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IFRS 9 Financial Instruments &amp; " sheetId="12" state="visible" r:id="rId12"/>
    <sheet xmlns:r="http://schemas.openxmlformats.org/officeDocument/2006/relationships" name="Accounting Standards Issued But" sheetId="13" state="visible" r:id="rId13"/>
    <sheet xmlns:r="http://schemas.openxmlformats.org/officeDocument/2006/relationships" name="Cash and Cash Equivalents and R" sheetId="14" state="visible" r:id="rId14"/>
    <sheet xmlns:r="http://schemas.openxmlformats.org/officeDocument/2006/relationships" name="Trade and Other Receivables" sheetId="15" state="visible" r:id="rId15"/>
    <sheet xmlns:r="http://schemas.openxmlformats.org/officeDocument/2006/relationships" name="Contract Assets And Contract Li" sheetId="16" state="visible" r:id="rId16"/>
    <sheet xmlns:r="http://schemas.openxmlformats.org/officeDocument/2006/relationships" name="Inventories" sheetId="17" state="visible" r:id="rId17"/>
    <sheet xmlns:r="http://schemas.openxmlformats.org/officeDocument/2006/relationships" name="Prepaid Expenses" sheetId="18" state="visible" r:id="rId18"/>
    <sheet xmlns:r="http://schemas.openxmlformats.org/officeDocument/2006/relationships" name="Investment in Joint Ventur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Trade and Other Payables" sheetId="23" state="visible" r:id="rId23"/>
    <sheet xmlns:r="http://schemas.openxmlformats.org/officeDocument/2006/relationships" name="Financial Liabilities" sheetId="24" state="visible" r:id="rId24"/>
    <sheet xmlns:r="http://schemas.openxmlformats.org/officeDocument/2006/relationships" name="Provisions" sheetId="25" state="visible" r:id="rId25"/>
    <sheet xmlns:r="http://schemas.openxmlformats.org/officeDocument/2006/relationships" name="Lines of Credit and Bank Guaran" sheetId="26" state="visible" r:id="rId26"/>
    <sheet xmlns:r="http://schemas.openxmlformats.org/officeDocument/2006/relationships" name="Other Non-current Liabilities" sheetId="27" state="visible" r:id="rId27"/>
    <sheet xmlns:r="http://schemas.openxmlformats.org/officeDocument/2006/relationships" name="Share Capital" sheetId="28" state="visible" r:id="rId28"/>
    <sheet xmlns:r="http://schemas.openxmlformats.org/officeDocument/2006/relationships" name="Stock-Based Compensation" sheetId="29" state="visible" r:id="rId29"/>
    <sheet xmlns:r="http://schemas.openxmlformats.org/officeDocument/2006/relationships" name="Selling, General and Administra" sheetId="30" state="visible" r:id="rId30"/>
    <sheet xmlns:r="http://schemas.openxmlformats.org/officeDocument/2006/relationships" name="Research and Product Developmen" sheetId="31" state="visible" r:id="rId31"/>
    <sheet xmlns:r="http://schemas.openxmlformats.org/officeDocument/2006/relationships" name="Key Management Compensation" sheetId="32" state="visible" r:id="rId32"/>
    <sheet xmlns:r="http://schemas.openxmlformats.org/officeDocument/2006/relationships" name="Expenses by Nature" sheetId="33" state="visible" r:id="rId33"/>
    <sheet xmlns:r="http://schemas.openxmlformats.org/officeDocument/2006/relationships" name="Employee Benefits Expense" sheetId="34" state="visible" r:id="rId34"/>
    <sheet xmlns:r="http://schemas.openxmlformats.org/officeDocument/2006/relationships" name="Other Finance Gains and Losses," sheetId="35" state="visible" r:id="rId35"/>
    <sheet xmlns:r="http://schemas.openxmlformats.org/officeDocument/2006/relationships" name="Income Taxes" sheetId="36" state="visible" r:id="rId36"/>
    <sheet xmlns:r="http://schemas.openxmlformats.org/officeDocument/2006/relationships" name="Net Loss Per Share" sheetId="37" state="visible" r:id="rId37"/>
    <sheet xmlns:r="http://schemas.openxmlformats.org/officeDocument/2006/relationships" name="Commitments and Contingencies" sheetId="38" state="visible" r:id="rId38"/>
    <sheet xmlns:r="http://schemas.openxmlformats.org/officeDocument/2006/relationships" name="Related Party Transactions" sheetId="39" state="visible" r:id="rId39"/>
    <sheet xmlns:r="http://schemas.openxmlformats.org/officeDocument/2006/relationships" name="Consolidated Statements of Ca_2" sheetId="40" state="visible" r:id="rId40"/>
    <sheet xmlns:r="http://schemas.openxmlformats.org/officeDocument/2006/relationships" name="Segmented Financial Information" sheetId="41" state="visible" r:id="rId41"/>
    <sheet xmlns:r="http://schemas.openxmlformats.org/officeDocument/2006/relationships" name="Risk Management Arising From Fi" sheetId="42" state="visible" r:id="rId42"/>
    <sheet xmlns:r="http://schemas.openxmlformats.org/officeDocument/2006/relationships" name="Capital Management"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IFRS 9 Financial Instruments _2" sheetId="47" state="visible" r:id="rId47"/>
    <sheet xmlns:r="http://schemas.openxmlformats.org/officeDocument/2006/relationships" name="Cash and Cash Equivalents and_2" sheetId="48" state="visible" r:id="rId48"/>
    <sheet xmlns:r="http://schemas.openxmlformats.org/officeDocument/2006/relationships" name="Trade and Other Receivables (Ta" sheetId="49" state="visible" r:id="rId49"/>
    <sheet xmlns:r="http://schemas.openxmlformats.org/officeDocument/2006/relationships" name="Contract Assets And Contract _2" sheetId="50" state="visible" r:id="rId50"/>
    <sheet xmlns:r="http://schemas.openxmlformats.org/officeDocument/2006/relationships" name="Inventories (Tables)" sheetId="51" state="visible" r:id="rId51"/>
    <sheet xmlns:r="http://schemas.openxmlformats.org/officeDocument/2006/relationships" name="Prepaid Expenses (Tables)" sheetId="52" state="visible" r:id="rId52"/>
    <sheet xmlns:r="http://schemas.openxmlformats.org/officeDocument/2006/relationships" name="Investment in Joint Venture (Ta"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Goodwill (Tables)" sheetId="56" state="visible" r:id="rId56"/>
    <sheet xmlns:r="http://schemas.openxmlformats.org/officeDocument/2006/relationships" name="Trade and Other Payables (Table" sheetId="57" state="visible" r:id="rId57"/>
    <sheet xmlns:r="http://schemas.openxmlformats.org/officeDocument/2006/relationships" name="Financial Liabilities (Tables)" sheetId="58" state="visible" r:id="rId58"/>
    <sheet xmlns:r="http://schemas.openxmlformats.org/officeDocument/2006/relationships" name="Provisions (Tables)" sheetId="59" state="visible" r:id="rId59"/>
    <sheet xmlns:r="http://schemas.openxmlformats.org/officeDocument/2006/relationships" name="Other Non-current Liabilities (" sheetId="60" state="visible" r:id="rId60"/>
    <sheet xmlns:r="http://schemas.openxmlformats.org/officeDocument/2006/relationships" name="Share Capital (Tables)" sheetId="61" state="visible" r:id="rId61"/>
    <sheet xmlns:r="http://schemas.openxmlformats.org/officeDocument/2006/relationships" name="Stock-Based Compensation (Table" sheetId="62" state="visible" r:id="rId62"/>
    <sheet xmlns:r="http://schemas.openxmlformats.org/officeDocument/2006/relationships" name="Selling, General and Administ_2" sheetId="63" state="visible" r:id="rId63"/>
    <sheet xmlns:r="http://schemas.openxmlformats.org/officeDocument/2006/relationships" name="Research and Product Developm_2" sheetId="64" state="visible" r:id="rId64"/>
    <sheet xmlns:r="http://schemas.openxmlformats.org/officeDocument/2006/relationships" name="Key Management Compensation (Ta" sheetId="65" state="visible" r:id="rId65"/>
    <sheet xmlns:r="http://schemas.openxmlformats.org/officeDocument/2006/relationships" name="Expenses by Nature (Tables)" sheetId="66" state="visible" r:id="rId66"/>
    <sheet xmlns:r="http://schemas.openxmlformats.org/officeDocument/2006/relationships" name="Employee Benefits Expense (Tabl" sheetId="67" state="visible" r:id="rId67"/>
    <sheet xmlns:r="http://schemas.openxmlformats.org/officeDocument/2006/relationships" name="Other Finance Gains and Losse_2" sheetId="68" state="visible" r:id="rId68"/>
    <sheet xmlns:r="http://schemas.openxmlformats.org/officeDocument/2006/relationships" name="Income Taxes (Tables)" sheetId="69" state="visible" r:id="rId69"/>
    <sheet xmlns:r="http://schemas.openxmlformats.org/officeDocument/2006/relationships" name="Net Loss Per Share (Tables)" sheetId="70" state="visible" r:id="rId70"/>
    <sheet xmlns:r="http://schemas.openxmlformats.org/officeDocument/2006/relationships" name="Commitments and Contingencies (" sheetId="71" state="visible" r:id="rId71"/>
    <sheet xmlns:r="http://schemas.openxmlformats.org/officeDocument/2006/relationships" name="Consolidated Statements of Ca_3" sheetId="72" state="visible" r:id="rId72"/>
    <sheet xmlns:r="http://schemas.openxmlformats.org/officeDocument/2006/relationships" name="Segmented Financial Informati_2" sheetId="73" state="visible" r:id="rId73"/>
    <sheet xmlns:r="http://schemas.openxmlformats.org/officeDocument/2006/relationships" name="Risk Management Arising From _2" sheetId="74" state="visible" r:id="rId74"/>
    <sheet xmlns:r="http://schemas.openxmlformats.org/officeDocument/2006/relationships" name="Capital Management (Tables)"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ignificant Accounting Judgme_2" sheetId="78" state="visible" r:id="rId78"/>
    <sheet xmlns:r="http://schemas.openxmlformats.org/officeDocument/2006/relationships" name="IFRS 9 Financial Instruments _3" sheetId="79" state="visible" r:id="rId79"/>
    <sheet xmlns:r="http://schemas.openxmlformats.org/officeDocument/2006/relationships" name="IFRS 9 Financial Instruments _4" sheetId="80" state="visible" r:id="rId80"/>
    <sheet xmlns:r="http://schemas.openxmlformats.org/officeDocument/2006/relationships" name="Cash and Cash Equivalents and_3" sheetId="81" state="visible" r:id="rId81"/>
    <sheet xmlns:r="http://schemas.openxmlformats.org/officeDocument/2006/relationships" name="Cash and Cash Equivalents and_4" sheetId="82" state="visible" r:id="rId82"/>
    <sheet xmlns:r="http://schemas.openxmlformats.org/officeDocument/2006/relationships" name="Trade and Other Receivables (Sc" sheetId="83" state="visible" r:id="rId83"/>
    <sheet xmlns:r="http://schemas.openxmlformats.org/officeDocument/2006/relationships" name="Contract Assets And Contract _3" sheetId="84" state="visible" r:id="rId84"/>
    <sheet xmlns:r="http://schemas.openxmlformats.org/officeDocument/2006/relationships" name="Contract Assets And Contract _4" sheetId="85" state="visible" r:id="rId85"/>
    <sheet xmlns:r="http://schemas.openxmlformats.org/officeDocument/2006/relationships" name="Contract Assets And Contract _5" sheetId="86" state="visible" r:id="rId86"/>
    <sheet xmlns:r="http://schemas.openxmlformats.org/officeDocument/2006/relationships" name="Inventories (Schedule of Invent" sheetId="87" state="visible" r:id="rId87"/>
    <sheet xmlns:r="http://schemas.openxmlformats.org/officeDocument/2006/relationships" name="Inventories (Inventory Obsolesc" sheetId="88" state="visible" r:id="rId88"/>
    <sheet xmlns:r="http://schemas.openxmlformats.org/officeDocument/2006/relationships" name="Prepaid Expenses (Schedule Of P" sheetId="89" state="visible" r:id="rId89"/>
    <sheet xmlns:r="http://schemas.openxmlformats.org/officeDocument/2006/relationships" name="Investment in Joint Ventures (N" sheetId="90" state="visible" r:id="rId90"/>
    <sheet xmlns:r="http://schemas.openxmlformats.org/officeDocument/2006/relationships" name="Investment in Joint Ventures (J" sheetId="91" state="visible" r:id="rId91"/>
    <sheet xmlns:r="http://schemas.openxmlformats.org/officeDocument/2006/relationships" name="Investment in Joint Ventures (S" sheetId="92" state="visible" r:id="rId92"/>
    <sheet xmlns:r="http://schemas.openxmlformats.org/officeDocument/2006/relationships" name="Investment in Joint Ventures _2" sheetId="93" state="visible" r:id="rId93"/>
    <sheet xmlns:r="http://schemas.openxmlformats.org/officeDocument/2006/relationships" name="Investment in Joint Ventures (R"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Intangible Assets (Narrative) (" sheetId="97" state="visible" r:id="rId97"/>
    <sheet xmlns:r="http://schemas.openxmlformats.org/officeDocument/2006/relationships" name="Intangible Assets (Schedule of " sheetId="98" state="visible" r:id="rId98"/>
    <sheet xmlns:r="http://schemas.openxmlformats.org/officeDocument/2006/relationships" name="Goodwill (Narrative) (Details)" sheetId="99" state="visible" r:id="rId99"/>
    <sheet xmlns:r="http://schemas.openxmlformats.org/officeDocument/2006/relationships" name="Goodwill (Schedule of Goodwill)" sheetId="100" state="visible" r:id="rId100"/>
    <sheet xmlns:r="http://schemas.openxmlformats.org/officeDocument/2006/relationships" name="Trade and Other Payables (Sched" sheetId="101" state="visible" r:id="rId101"/>
    <sheet xmlns:r="http://schemas.openxmlformats.org/officeDocument/2006/relationships" name="Financial Liabilities (Narrativ" sheetId="102" state="visible" r:id="rId102"/>
    <sheet xmlns:r="http://schemas.openxmlformats.org/officeDocument/2006/relationships" name="Financial Liabilities (Schedule" sheetId="103" state="visible" r:id="rId103"/>
    <sheet xmlns:r="http://schemas.openxmlformats.org/officeDocument/2006/relationships" name="Financial Liabilities (Schedu_2" sheetId="104" state="visible" r:id="rId104"/>
    <sheet xmlns:r="http://schemas.openxmlformats.org/officeDocument/2006/relationships" name="Provisions (Schedule Of Changes" sheetId="105" state="visible" r:id="rId105"/>
    <sheet xmlns:r="http://schemas.openxmlformats.org/officeDocument/2006/relationships" name="Lines of Credit and Bank Guar_2" sheetId="106" state="visible" r:id="rId106"/>
    <sheet xmlns:r="http://schemas.openxmlformats.org/officeDocument/2006/relationships" name="Other Non-current Liabilities_2" sheetId="107" state="visible" r:id="rId107"/>
    <sheet xmlns:r="http://schemas.openxmlformats.org/officeDocument/2006/relationships" name="Other Non-current Liabilities_3" sheetId="108" state="visible" r:id="rId108"/>
    <sheet xmlns:r="http://schemas.openxmlformats.org/officeDocument/2006/relationships" name="Other Non-current Liabilities_4" sheetId="109" state="visible" r:id="rId109"/>
    <sheet xmlns:r="http://schemas.openxmlformats.org/officeDocument/2006/relationships" name="Other Non-current Liabilities_5" sheetId="110" state="visible" r:id="rId110"/>
    <sheet xmlns:r="http://schemas.openxmlformats.org/officeDocument/2006/relationships" name="Other Non-current Liabilities_6" sheetId="111" state="visible" r:id="rId111"/>
    <sheet xmlns:r="http://schemas.openxmlformats.org/officeDocument/2006/relationships" name="Other Non-current Liabilities_7" sheetId="112" state="visible" r:id="rId112"/>
    <sheet xmlns:r="http://schemas.openxmlformats.org/officeDocument/2006/relationships" name="Share Capital (Narrative) (Deta" sheetId="113" state="visible" r:id="rId113"/>
    <sheet xmlns:r="http://schemas.openxmlformats.org/officeDocument/2006/relationships" name="Share Capital (Schedule of Shar" sheetId="114" state="visible" r:id="rId114"/>
    <sheet xmlns:r="http://schemas.openxmlformats.org/officeDocument/2006/relationships" name="Share Capital (Schedule of Sh_2" sheetId="115" state="visible" r:id="rId115"/>
    <sheet xmlns:r="http://schemas.openxmlformats.org/officeDocument/2006/relationships" name="Stock-Based Compensation (Narra" sheetId="116" state="visible" r:id="rId116"/>
    <sheet xmlns:r="http://schemas.openxmlformats.org/officeDocument/2006/relationships" name="Stock-Based Compensation (Summa" sheetId="117" state="visible" r:id="rId117"/>
    <sheet xmlns:r="http://schemas.openxmlformats.org/officeDocument/2006/relationships" name="Stock-Based Compensation (Sum_2" sheetId="118" state="visible" r:id="rId118"/>
    <sheet xmlns:r="http://schemas.openxmlformats.org/officeDocument/2006/relationships" name="Stock-Based Compensation (Sum_3" sheetId="119" state="visible" r:id="rId119"/>
    <sheet xmlns:r="http://schemas.openxmlformats.org/officeDocument/2006/relationships" name="Stock-Based Compensation (Sum_4" sheetId="120" state="visible" r:id="rId120"/>
    <sheet xmlns:r="http://schemas.openxmlformats.org/officeDocument/2006/relationships" name="Stock-Based Compensation (Sum_5" sheetId="121" state="visible" r:id="rId121"/>
    <sheet xmlns:r="http://schemas.openxmlformats.org/officeDocument/2006/relationships" name="Stock-Based Compensation (Sum_6" sheetId="122" state="visible" r:id="rId122"/>
    <sheet xmlns:r="http://schemas.openxmlformats.org/officeDocument/2006/relationships" name="Stock-Based Compensation (Sum_7" sheetId="123" state="visible" r:id="rId123"/>
    <sheet xmlns:r="http://schemas.openxmlformats.org/officeDocument/2006/relationships" name="Selling, General and Administ_3" sheetId="124" state="visible" r:id="rId124"/>
    <sheet xmlns:r="http://schemas.openxmlformats.org/officeDocument/2006/relationships" name="Research and Product Developm_3" sheetId="125" state="visible" r:id="rId125"/>
    <sheet xmlns:r="http://schemas.openxmlformats.org/officeDocument/2006/relationships" name="Key Management Compensation (Sc" sheetId="126" state="visible" r:id="rId126"/>
    <sheet xmlns:r="http://schemas.openxmlformats.org/officeDocument/2006/relationships" name="Expenses by Nature (Schedule of" sheetId="127" state="visible" r:id="rId127"/>
    <sheet xmlns:r="http://schemas.openxmlformats.org/officeDocument/2006/relationships" name="Employee Benefits Expense (Sche" sheetId="128" state="visible" r:id="rId128"/>
    <sheet xmlns:r="http://schemas.openxmlformats.org/officeDocument/2006/relationships" name="Other Finance Gains and Losse_3" sheetId="129" state="visible" r:id="rId129"/>
    <sheet xmlns:r="http://schemas.openxmlformats.org/officeDocument/2006/relationships" name="Income Taxes (Narrative) (Detai" sheetId="130" state="visible" r:id="rId130"/>
    <sheet xmlns:r="http://schemas.openxmlformats.org/officeDocument/2006/relationships" name="Income Taxes (The Company's Com" sheetId="131" state="visible" r:id="rId131"/>
    <sheet xmlns:r="http://schemas.openxmlformats.org/officeDocument/2006/relationships" name="Income Taxes (Available Income " sheetId="132" state="visible" r:id="rId132"/>
    <sheet xmlns:r="http://schemas.openxmlformats.org/officeDocument/2006/relationships" name="Income Taxes (Componenets of th" sheetId="133" state="visible" r:id="rId133"/>
    <sheet xmlns:r="http://schemas.openxmlformats.org/officeDocument/2006/relationships" name="Net Loss Per Share (Narrative) " sheetId="134" state="visible" r:id="rId134"/>
    <sheet xmlns:r="http://schemas.openxmlformats.org/officeDocument/2006/relationships" name="Net Loss Per Share (Schedule of"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Related Party Transactions (Nar" sheetId="139" state="visible" r:id="rId139"/>
    <sheet xmlns:r="http://schemas.openxmlformats.org/officeDocument/2006/relationships" name="Consolidated Statements of Ca_4" sheetId="140" state="visible" r:id="rId140"/>
    <sheet xmlns:r="http://schemas.openxmlformats.org/officeDocument/2006/relationships" name="Segmented Financial Informati_3" sheetId="141" state="visible" r:id="rId141"/>
    <sheet xmlns:r="http://schemas.openxmlformats.org/officeDocument/2006/relationships" name="Segmented Financial Informati_4" sheetId="142" state="visible" r:id="rId142"/>
    <sheet xmlns:r="http://schemas.openxmlformats.org/officeDocument/2006/relationships" name="Segmented Financial Informati_5" sheetId="143" state="visible" r:id="rId143"/>
    <sheet xmlns:r="http://schemas.openxmlformats.org/officeDocument/2006/relationships" name="Segmented Financial Informati_6" sheetId="144" state="visible" r:id="rId144"/>
    <sheet xmlns:r="http://schemas.openxmlformats.org/officeDocument/2006/relationships" name="Risk Management Arising From _3" sheetId="145" state="visible" r:id="rId145"/>
    <sheet xmlns:r="http://schemas.openxmlformats.org/officeDocument/2006/relationships" name="Risk Management Arising From _4" sheetId="146" state="visible" r:id="rId146"/>
    <sheet xmlns:r="http://schemas.openxmlformats.org/officeDocument/2006/relationships" name="Risk Management Arising From _5" sheetId="147" state="visible" r:id="rId147"/>
    <sheet xmlns:r="http://schemas.openxmlformats.org/officeDocument/2006/relationships" name="Risk Management Arising From _6" sheetId="148" state="visible" r:id="rId148"/>
    <sheet xmlns:r="http://schemas.openxmlformats.org/officeDocument/2006/relationships" name="Risk Management Arising From _7" sheetId="149" state="visible" r:id="rId149"/>
    <sheet xmlns:r="http://schemas.openxmlformats.org/officeDocument/2006/relationships" name="Risk Management Arising From _8" sheetId="150" state="visible" r:id="rId150"/>
    <sheet xmlns:r="http://schemas.openxmlformats.org/officeDocument/2006/relationships" name="Risk Management Arising From _9" sheetId="151" state="visible" r:id="rId151"/>
    <sheet xmlns:r="http://schemas.openxmlformats.org/officeDocument/2006/relationships" name="Capital Management (Schedule of" sheetId="152" state="visible" r:id="rId152"/>
    <sheet xmlns:r="http://schemas.openxmlformats.org/officeDocument/2006/relationships" name="Subsequent Events (Narrative) (" sheetId="153" state="visible" r:id="rId153"/>
  </sheets>
  <definedNames/>
  <calcPr calcId="124519" fullCalcOnLoad="1"/>
</workbook>
</file>

<file path=xl/sharedStrings.xml><?xml version="1.0" encoding="utf-8"?>
<sst xmlns="http://schemas.openxmlformats.org/spreadsheetml/2006/main" uniqueCount="1201">
  <si>
    <t>Document And Entity Information</t>
  </si>
  <si>
    <t>12 Months Ended</t>
  </si>
  <si>
    <t>Dec. 31, 2018shares</t>
  </si>
  <si>
    <t>Document And Entity Information [Abstract]</t>
  </si>
  <si>
    <t>Entity Registrant Name</t>
  </si>
  <si>
    <t>HYDROGENICS CORP</t>
  </si>
  <si>
    <t>Entity Central Index Key</t>
  </si>
  <si>
    <t>0001119985</t>
  </si>
  <si>
    <t>Document Type</t>
  </si>
  <si>
    <t>40-F</t>
  </si>
  <si>
    <t>Document Period End Date</t>
  </si>
  <si>
    <t>Dec. 31,
		2018</t>
  </si>
  <si>
    <t>Document Fiscal Period Focus</t>
  </si>
  <si>
    <t>FY</t>
  </si>
  <si>
    <t>Document Fiscal Year Focus</t>
  </si>
  <si>
    <t>2018</t>
  </si>
  <si>
    <t>Current Fiscal Year End Date</t>
  </si>
  <si>
    <t>--12-31</t>
  </si>
  <si>
    <t>Entity Current Reporting Status</t>
  </si>
  <si>
    <t>Yes</t>
  </si>
  <si>
    <t>Amendment Flag</t>
  </si>
  <si>
    <t>false</t>
  </si>
  <si>
    <t>Entity Common Stock, Shares Outstanding</t>
  </si>
  <si>
    <t>Consolidated Balance Sheets - USD ($) $ in Thousands</t>
  </si>
  <si>
    <t>Dec. 31, 2018</t>
  </si>
  <si>
    <t>Dec. 31, 2017</t>
  </si>
  <si>
    <t>Jan. 01, 2017</t>
  </si>
  <si>
    <t>Dec. 31, 2016</t>
  </si>
  <si>
    <t>Current assets</t>
  </si>
  <si>
    <t>Cash and cash equivalents</t>
  </si>
  <si>
    <t>[1]</t>
  </si>
  <si>
    <t>Restricted cash</t>
  </si>
  <si>
    <t>Trade and other receivables</t>
  </si>
  <si>
    <t>Contract assets</t>
  </si>
  <si>
    <t>Inventories</t>
  </si>
  <si>
    <t>Prepaid expenses</t>
  </si>
  <si>
    <t>Total current assets</t>
  </si>
  <si>
    <t>Non-current assets</t>
  </si>
  <si>
    <t>Investment in joint ventures</t>
  </si>
  <si>
    <t>Property, plant and equipment</t>
  </si>
  <si>
    <t>Intangible assets</t>
  </si>
  <si>
    <t>Goodwill</t>
  </si>
  <si>
    <t>Total non-current assets</t>
  </si>
  <si>
    <t>Total assets</t>
  </si>
  <si>
    <t>Current liabilities</t>
  </si>
  <si>
    <t>Operating borrowings</t>
  </si>
  <si>
    <t>Trade and other payables</t>
  </si>
  <si>
    <t>Contract liabilities</t>
  </si>
  <si>
    <t>Financial liabilities</t>
  </si>
  <si>
    <t>Provisions</t>
  </si>
  <si>
    <t>Deferred funding</t>
  </si>
  <si>
    <t>Total current liabilities</t>
  </si>
  <si>
    <t>Non-current liabilities</t>
  </si>
  <si>
    <t>Other liabilities</t>
  </si>
  <si>
    <t>Total non-current liabilities</t>
  </si>
  <si>
    <t>Total liabilities</t>
  </si>
  <si>
    <t>Equity</t>
  </si>
  <si>
    <t>Share capital</t>
  </si>
  <si>
    <t>Contributed surplus</t>
  </si>
  <si>
    <t>Accumulated other comprehensive loss</t>
  </si>
  <si>
    <t>Deficit</t>
  </si>
  <si>
    <t>Total equity</t>
  </si>
  <si>
    <t>Total equity and liabilities</t>
  </si>
  <si>
    <t>Restated (Note 5)</t>
  </si>
  <si>
    <t>Consolidated Statements Of Operations And Comprehensive Loss - USD ($) $ in Thousands</t>
  </si>
  <si>
    <t>Profit or loss [abstract]</t>
  </si>
  <si>
    <t>Revenues</t>
  </si>
  <si>
    <t>Cost of sales</t>
  </si>
  <si>
    <t>Gross profit</t>
  </si>
  <si>
    <t>Operating expenses</t>
  </si>
  <si>
    <t>Selling, general and administrative expenses</t>
  </si>
  <si>
    <t>Research and product development expenses</t>
  </si>
  <si>
    <t>Total operating expenses</t>
  </si>
  <si>
    <t>Loss from operations</t>
  </si>
  <si>
    <t>Loss from joint ventures</t>
  </si>
  <si>
    <t>Finance income (loss)</t>
  </si>
  <si>
    <t>Interest expense, net on financial instruments measured at amortized cost</t>
  </si>
  <si>
    <t>Foreign currency gains net</t>
  </si>
  <si>
    <t>[2]</t>
  </si>
  <si>
    <t>Other finance gains (losses), net</t>
  </si>
  <si>
    <t>Finance loss, net</t>
  </si>
  <si>
    <t>Loss before income taxes</t>
  </si>
  <si>
    <t>Income tax expense</t>
  </si>
  <si>
    <t xml:space="preserve"> </t>
  </si>
  <si>
    <t>Profit (loss)</t>
  </si>
  <si>
    <t>Items that will not be reclassified subsequently to net loss:</t>
  </si>
  <si>
    <t>Re-measurement of actuarial liability</t>
  </si>
  <si>
    <t>Items that may be reclassified subsequently to net loss</t>
  </si>
  <si>
    <t>Exchange differences on translating foreign operations</t>
  </si>
  <si>
    <t>Total comprehensive income</t>
  </si>
  <si>
    <t>Net loss per share</t>
  </si>
  <si>
    <t>Basic and diluted</t>
  </si>
  <si>
    <t>Weighted average number of common shares outstanding</t>
  </si>
  <si>
    <t>Foreign currency gains (losses) include a gain of $223 on borrowings for the year ended December 31, 2018 (2017 - loss of $223).</t>
  </si>
  <si>
    <t>Consolidated Statements Of Operations And Comprehensive Loss (Parenthetical) - USD ($) $ in Thousands</t>
  </si>
  <si>
    <t>Consolidated Statements Of Operations And Comprehensive Loss [line items]</t>
  </si>
  <si>
    <t>Foreign exchange on borrowings</t>
  </si>
  <si>
    <t>Borrowings [member]</t>
  </si>
  <si>
    <t>Consolidated Statements Of Changes In Equity - USD ($) $ in Thousands</t>
  </si>
  <si>
    <t>Common Shares [member]</t>
  </si>
  <si>
    <t>Contributed Surplus [member]</t>
  </si>
  <si>
    <t>Deficit [member]</t>
  </si>
  <si>
    <t>Accumulated other comprehensive income [member]</t>
  </si>
  <si>
    <t>Total</t>
  </si>
  <si>
    <t>Beginning Balance, Number of shares at Dec. 31, 2016</t>
  </si>
  <si>
    <t>Change in accounting policy</t>
  </si>
  <si>
    <t>Beginning Balance, Amount at Dec. 31, 2016</t>
  </si>
  <si>
    <t>Ending Balance, Number of shares at Jan. 01, 2017</t>
  </si>
  <si>
    <t>Ending Balance, Amount at Jan. 01, 2017</t>
  </si>
  <si>
    <t>Net loss</t>
  </si>
  <si>
    <t>Other comprehensive loss</t>
  </si>
  <si>
    <t>Adjustment for partial shares on share consolidation, Shares</t>
  </si>
  <si>
    <t>Adjustment for partial shares on share consolidation, Amount</t>
  </si>
  <si>
    <t>Issuance of common shares, Shares</t>
  </si>
  <si>
    <t>Issuance of common shares, Amount</t>
  </si>
  <si>
    <t>Warrants exercised, Shares</t>
  </si>
  <si>
    <t>Warrants exercised, Amount</t>
  </si>
  <si>
    <t>Issuance of common shares on exercise of stock options, Shares</t>
  </si>
  <si>
    <t>Issuance of common shares on exercise of stock options, Amount</t>
  </si>
  <si>
    <t>Issuance of common shares on vesting of performance share units, Shares</t>
  </si>
  <si>
    <t>Issuance of common shares on vesting of performance share units, Amount</t>
  </si>
  <si>
    <t>Stock-based compensation expense</t>
  </si>
  <si>
    <t>Ending Balance, Number of shares at Dec. 31, 2017</t>
  </si>
  <si>
    <t>Ending Balance, Amount at Dec. 31, 2017</t>
  </si>
  <si>
    <t>Ending Balance, Number of shares at Dec. 31, 2018</t>
  </si>
  <si>
    <t>Ending Balance, Amount at Dec. 31, 2018</t>
  </si>
  <si>
    <t>Accumulated other comprehensive loss represents currency translation adjustments of ($2,719) as of December 31, 2018 (2017 - $1,779), and a gain on re-measurement of actuarial liability of $27 as of December 31, 2018 (2017 - loss of $43)</t>
  </si>
  <si>
    <t>Consolidated Statements Of Changes In Equity (Parenthetical) - USD ($) $ in Thousands</t>
  </si>
  <si>
    <t>Gain (loss) on remeasurement of actuarial liability</t>
  </si>
  <si>
    <t>Accumulated Translation Adjustment [member]</t>
  </si>
  <si>
    <t>Currency translation adjustments</t>
  </si>
  <si>
    <t>Par value per share</t>
  </si>
  <si>
    <t>Preference shares [member]</t>
  </si>
  <si>
    <t>Consolidated Statements Of Cash Flows - USD ($) $ in Thousands</t>
  </si>
  <si>
    <t>Operating activities:</t>
  </si>
  <si>
    <t>Net loss for the year</t>
  </si>
  <si>
    <t>Decrease (increase) in restricted cash</t>
  </si>
  <si>
    <t>Items not affecting cash</t>
  </si>
  <si>
    <t>Loss (gain) on disposal of property, plant, and equipment</t>
  </si>
  <si>
    <t>Amortization and depreciation</t>
  </si>
  <si>
    <t>Loss (gain) from change in fair value of warrants</t>
  </si>
  <si>
    <t>Unrealized foreign exchange (gain) loss</t>
  </si>
  <si>
    <t>Unrealized loss from joint ventures</t>
  </si>
  <si>
    <t>Accreted interest and fair value adjustment</t>
  </si>
  <si>
    <t>Stock-based compensation</t>
  </si>
  <si>
    <t>Stock-based compensation - DSU's</t>
  </si>
  <si>
    <t>Net change in non-cash operating assets and liabilities</t>
  </si>
  <si>
    <t>Cash used in operating activities</t>
  </si>
  <si>
    <t>Investing activities</t>
  </si>
  <si>
    <t>Investment in joint venture</t>
  </si>
  <si>
    <t>Purchase of property, plant and equipment</t>
  </si>
  <si>
    <t>Receipt of government funding</t>
  </si>
  <si>
    <t>Proceeds from disposals of property, plant and equipment</t>
  </si>
  <si>
    <t>Purchase of intangible assets</t>
  </si>
  <si>
    <t>Cash provided by (used in) investing activities</t>
  </si>
  <si>
    <t>Financing activities</t>
  </si>
  <si>
    <t>Proceeds from common shares issued and stock options exercised, net of issuance costs</t>
  </si>
  <si>
    <t>Principal repayments of long-term debt</t>
  </si>
  <si>
    <t>Exercise of warrants</t>
  </si>
  <si>
    <t>Interest payments</t>
  </si>
  <si>
    <t>Proceeds of operating borrowings</t>
  </si>
  <si>
    <t>Repayment of operating borrowings</t>
  </si>
  <si>
    <t>Repayment of repayable government contributions and long-term debt</t>
  </si>
  <si>
    <t>Cash provided by (used in) financing activities</t>
  </si>
  <si>
    <t>Increase (decrease) in cash and cash equivalents during the year</t>
  </si>
  <si>
    <t>Cash and cash equivalents - Beginning of year</t>
  </si>
  <si>
    <t>Effect of exchange rate fluctuations on cash and cash equivalents held</t>
  </si>
  <si>
    <t>Cash and cash equivalents at end of period</t>
  </si>
  <si>
    <t>Description of Business</t>
  </si>
  <si>
    <t>Description of Business [abstract]</t>
  </si>
  <si>
    <t>Note 1 – Description of Business
﻿
Hydrogenics Corporation and its subsidiaries (“Hydrogenics” or the “Corporation” or the “Company”) design, develop and manufacture hydrogen generation products using water electrolysis technology (based on alkaline and proton exchange membrane (“PEM”) electrolyzers), and fuel cell products which convert hydrogen into electricity using PEM technology. The Company has manufacturing plants in Canada and Belgium, satellite facilities in Germany and the United States, and branch offices in Russia and Indonesia. Its products are sold throughout the world.
﻿
Hydrogenics is incorporated and domiciled in Canada. The address of the Company’s registered head office is 220 Admiral Boulevard, Mississauga, Ontario, Canada. The Company’s shares trade under the symbol “HYG” on the Toronto Stock Exchange and under the symbol “HYGS” on NASDAQ.</t>
  </si>
  <si>
    <t>Basis of Preparation</t>
  </si>
  <si>
    <t>Basis of Preparation [abstract]</t>
  </si>
  <si>
    <t>Note 2 – Basis of Preparation
﻿
These consolidated financial statements have been prepared in accordance with International Financial Reporting Standards as issued by the International Accounting Standards Board (“IFRS”) applicable to the preparation of consolidated financial statements.
﻿
On March 14 , 201 9 , the Board of Directors authorized the consolidated financial statements for issue.</t>
  </si>
  <si>
    <t>Summary of Significant Accounting Policies</t>
  </si>
  <si>
    <t>Summary of Significant Accounting Policies [abstract]</t>
  </si>
  <si>
    <t xml:space="preserve">Note 3 – Summary of Significant Accounting Policies
﻿
The consolidated financial statements of the Company include the accounts of Hydrogenics and its wholly-owned subsidiaries; Hydrogenics USA, Inc., Hydrogenics Europe N.V., and Hydrogenics Holding GmbH. All i ntercompany transactions, balances and unrealized gains or losses on transactions between group companies have been eliminated. Accounting policies of subsidiaries have been changed, where necessary, to ensure consistency with the policies adopted by the Company. Subsidiaries include all entities controlled by the Company. Control exists when the Company is exposed or has rights to variable returns from the Company’s involvement, and has the ability to affect those returns through the Company’s power over the subsidiary. The existence and potential voting rights presently exercisable or convertible are considered when assessing whether the Company controls another entity. Subsidiaries are fully consolidated from the date on which control was obtained by the Company and are deconsolidated from the date on which control ceased. The consolidated financial statements have been prepared under the historical cost convention, except for the revaluation of certain financial assets and financial liabilities to fair value.
﻿
Investments in joint ventures
﻿
Investments in joint ventures, over which the Company has joint control, are accounted for using the equity method. Under the equity method of accounting, investments are initially recorded at cost, and the carrying amount is increased or decreased to recognize the Company’s share of the investee’s net profit or loss, including net profit or loss recognized in other comprehensive income (“OCI”), subsequent to the date of acquisition.
﻿
Foreign currency translation
﻿
Items included in the financial statements of each consolidated entity in the Company’s consolidated financial statements are measured using the currency of the primary economic environment in which the entity operates (the “functional currency”). The consolidated financial statements are presented in US dollars, which is the functional currency of Hydrogenics Corporation (“the parent company”).
﻿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
The functional currency of the Company’s subsidiaries located in Belgium and Germany is the e uro, which is the currency of the primary economic environment in which the se subsidiar ies operate. The financial statements of these subsidiaries are translated into US dollars as follows: assets and liabilities, at the closing exchange rate at the dates of the consolidated balance sheets; and the income and expenses and other comprehensive income (loss), at the average exchange rate during the year as this is considered a reasonable approximation to the actual rates. All resulting foreign exchange changes are recognized in other comprehensive loss as cumulative translation adjustments.
﻿
Cash and cash equivalents and restricted cash
﻿
Cash equivalents are short-term, highly liquid investments that are readily convertible into known amounts of cash. Cash and cash equivalents, including restricted cash held as partial security for standby letters of credit and letters of guarantee, include cash on hand, deposits held with banks and other short-term , highly liquid investments with original maturities of three months or less.
﻿
Financial instruments (excluding hedging activities)
﻿
(i)
Classification
﻿
The Company classifies its financial instruments in the following categories: at fair value through profit and loss (“FVPL”), at fair value through other comprehensive income (loss) (“FVOCI”) or at amortized cost. The Company determines the classification of financial assets and liabilities at initial recognition. The classification of the Company’s financial assets and liabilities is disclosed in note 35.
﻿
(ii)
Measurement
﻿
Amortized cost
Financial assets and liabilities at amortized cost are initially recognized at fair value (except for trade receivables that do not contain a significant financing component which are measured at the transaction price) plus or minus transaction costs and subsequently carried at amortized cost less any impairment.
﻿
﻿
Fair value through profit and loss
Financial assets and liabilities carried at FVPL are initially recorded at fair value and transaction costs are expensed in the consolidated statements of operations and comprehensive loss. Derivatives are included in this category unless designated as hedges. Realized and unrealized gains and losses arising from changes in the fair value of the financial assets and liabilities held at FVPL are included in the consolidated statements of operations and comprehensive loss within other gains and losses in the period in which they arise.
﻿
Fair value through other comprehensive income
Financial assets carried at FVOCI are measured at fair value. Interest, dividends and impairment gains and losses are recognized in the consolidated statement of operations on the same basis as for amortized cost assets. Changes in fair value are recognized initially in other comprehensive income. When the assets are derecognized or reclassified the cumulative changes in fair value are reclassified to the consolidated statement of operations (except where they relate to investments in equity instruments). The Company has no financial instruments measured at fair value through other comprehensive loss.
﻿
(iii)
Impairment of financial assets at amortized cost
﻿
For trade receivables and contract assets, the Company applies the simplified approach to providing for expected credit losses prescribed by IFRS 9, which requires the use of the lifetime expected loss provision for all trade receivables and contract assets based on the Company’s historical default rates over the expected life of the trade receivables adjusted for forward-looking estimates (see note 35).
﻿
﻿
﻿
﻿
(iv)
Derecognition
﻿
i.
Financial assets -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consolidated statements of operations and comprehensive loss.
﻿
ii.
Financial liabilities -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operations and comprehensive loss.
﻿
Derivatives and hedging activities
﻿
The Company periodically holds derivative financial instruments to hedge its foreign currency risk exposures that are designated as the hedging instrument in a hedge relationship. On initial designation of the hedge, the Company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consolidated statements of operations and comprehensive loss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
Inventories
﻿
Raw materials, work-in-progress and finished goods are valued at the lower of cost, determined on a first-in, first-out basis, and net realizable value. Inventory costs include the cost of material, labour, variable overhead and an allocation of fixed manufacturing overhead including amortization based on normal production volumes. Net realizable value is the estimated selling price less estimated costs of completion and applicable selling expenses. If the carrying value exceeds the net realizable amount, a write-down is recognized. The write-down may be reversed in a subsequent period if the circumstances causing it no longer exist.
﻿
Property, plant and equipment
﻿
Property, plant and equipment are stated at cost less government grants, accumulated depreciation and accumulated impairment losses. Cost includes expenditures that are directly attributable to the acquisition of the asset. Subsequent costs are included in the asset’s carrying value or recognized as a separate asset, as appropriate, only when it is probable that future economic benefits associated with the item will flow to the Company and the cost can be measured reliably. The cost and accumulated depreciation of replaced assets are derecognized when replaced. Repairs and maintenance costs are charged to the consolidated statements of operations and comprehensive loss during the period in which they are incurred.
﻿
Depreciation is calculated on a diminishing balance method to depreciate the cost of the assets to their residual values over their estimated useful lives. The depreciation rates applicable to each category of property, plant and equipment are as follows:
﻿
﻿
Plant and Test equipment
30% per annum
Furniture and equipment
20% – 30% per annum
Computer hardware
30% per annum
Automobiles
30% per annum
Leasehold improvements
Straight-line over the term of the lease
﻿
Residual values, method of depreciation and useful lives of the assets are reviewed at least annually and adjusted if appropriate.
﻿
Construction-in-progress assets are not depreciated until such time they are available for use. Depreciation ceases at the earlier of the date the asset is classified as held-for-sale and the date the asset is derecognized.
﻿
Gains and losses on disposals of property, plant and equipment are determined by comparing the proceeds with the carrying value of the asset and are included as part of other gains and losses in the consolidated statements of operations and comprehensive loss.
﻿
Intangible assets
﻿
The Company’s intangible assets consist of computer software with finite useful lives. These assets are capitalized and amortized over their useful lives using the diminishing balance method of 30% per annum. Costs associated with maintaining computer software programs are recognized as an expense as incurred. The method of amortization and useful lives of the assets are reviewed at least annually and adjusted if appropriate.
﻿
Goodwill
﻿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he goodwill recorded in the Company’s consolidated financial statements relates to the OnSite Generation CGU.
﻿
Impairment long-lived assets
﻿
Property, plant and equipment and definite life intangible assets are tested for impairment when events or changes in circumstances indicate the carrying value may not be recoverable. Intangible assets with an indefinite useful life or intangible assets not yet available-for-use are subject to an annual impairment test. When events or changes in circumstances indicate impairment, impairment test is performed earlier than annual. For the purpose of measuring recoverable values, assets are grouped at the lowest levels for which there are separately identifiable cash inflows being the CGU. Goodwill is not amortized but is reviewed for impairment annually or at any time an indicator of impairment exists. A goodwill CGU represents the lowest level within an entity at which goodwill is monitored for internal management purposes, which is not higher than an operating segment.
﻿
For the long-lived asset impairment test, the recoverable value is the higher of an asset or CGU’s fair value less costs of disposal and value in use. An impairment loss is recognized for the value by which the asset or CGU’s carrying value exceeds its recoverable value.
﻿
Segment reporting
﻿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orporation has two segments which are OnSite Generation and Power Systems. OnSite Generation includes the design, development, manufacture and sale of hydrogen generation products. Power Systems includes the design, development, manufacture and sale of fuel cell products.
﻿
Provisions and product warranties
﻿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
Provisions for the estimated cost of installation, start up and commissioning services related to the sale of equipment are recognized at the time of sale where the costs are insignificant in the context of the total contract and where the customer believes they are buying a final installed working product rather than the individual collection of products and services. These costs are revised if circumstances change and any resulting increase or decrease in estimated costs is reflected in the consolidated statement of operations and comprehensive loss in the period in which the circumstances that give rise to the revision become known by management.
﻿
Additionally, the Company performs evaluations to identify onerous contracts and where applicable, records provisions for such contracts. Onerous contracts are those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the failure to fulfill it.
﻿
The Company typically provides a warranty for parts and/or labour for up to two years or based on time or certain operating specifications, such as hours of operation. In establishing the warranty provision, the Company estimates the likelihood that products sold will experience warranty claims and the estimated cost to resolve claims received, taking into account the nature of the contract and past and projected experience with the products. Provisions are reviewed at each consolidated balance sheet date and adjusted to reflect the current best estimate. If it is no longer probable that a payment to settle the obligation will be incurred, the provision is reversed.
﻿
Warrants
﻿
The Company’s warrants include anti-dilution provisions, and as a result have been classified as financial liabilities, and are recorded at their fair value with changes in fair value reflected in the consolidated statements of operations and comprehensive loss .
﻿
Leases
﻿
Leases are classified as finance leases when the lease arrangement transfers substantially all the risks and rewards of ownership to the lessee. All other leases are classified as operating leases. The assets held under a finance lease are recognized as assets at the lower of the following two values: the present value of the minimum lease payments under the lease arrangement or their fair value determined at inception of the lease. The corresponding obligation to the lessor is accounted for as long-term debt. These assets are depreciated over the shorter of the useful life of the assets and the lease term when there is no reasonable certainty the Company will obtain ownership by the end of the lease term. Payments made under operating leases (net of any incentives received from the lessor) are charged to the consolidated statements of operations and comprehensive loss on a straight-line basis over the period of the lease.
﻿
Research and product development
﻿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for-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apitalized costs are amortized over their estimated useful lives. No government grants have been capitalized to date.
﻿
Government assistance
﻿
Funding for research and product development includes government and non-government research and product development support. Government research and product development funding is recognized when there is reasonable assurance the Company has complied with the conditions attached to the funding arrangement and is recognized as the applicable costs are incurred. Non-governmental funding is recognized when the Company becomes party to the contractual provisions of the funding agreement and is recognized as the applicable costs are incurred. Research and product development funding is presented as a reduction in research and product development expenses unless it is for reimbursement of an asset, in which case, it is accounted for as a reduction in the carrying amount of the applicable asset. Where the Company receives government contributions that include fixed terms of repayment, a financial liability is recognized and measured as an amortized cost financial liability, as discussed above.
﻿
Revenue recognition
﻿
The Company’s business is to develop and sell electrolyser and fuel cell products and provide related services. The equipment and services are sold both on their own and bundled together as a package of goods and/or services.
﻿
(a) Sale of equipment
﻿
Material promises within a contract to deliver distinct goods and services are accounted for as separate performance obligations and the contract price is allocated between each performance obligation based upon their relative stand-alone selling prices. Revenue is recognized at an amount that reflects the consideration to which an entity expects to be entitled in exchange for transferring goods and services to the customer. For contracts with customers in which the sale of equipment is generally expected to be the only performance obligation, the Company recognizes revenue at the point in time when control of the asset is transferred to the customer. Control normally passes upon shipment unless the company enters into a bill and hold arrangement, in which case revenue is recognized upon readiness for shipment. The Company’s standard payment terms include a deposit upon order acceptance and payment in full prior to delivery. Startup and commissioning services, if applicable, are invoiced upon completion of the service.
﻿
(i) Variable consideration
Some contracts with customers provide trade discounts, exclusivity, license, sales-based royalties and/or volume rebates and discounts and give rise to variable consideration. Variable consideration is estimated at contract inception and updated prospectively for any changes to the estimates. Variable consideration is only included in the transaction price to the extent that it is highly probable that a significant reversal in the amount of cumulative revenue recognized will not occur when the uncertainty associated with the variable consideration is subsequently resolved.
(ii) Warranty obligations
The Company provides for warranties for general repairs but does not generally provide extended warranties in its contracts with customers. As such, most existing warranties are assurance-type warranties which will continue to be accounted for under IAS 37 Provisions, Contingent Liabilities and Contingent Assets. For non-standard contracts where the Company provides extended warranties, they are accounted for as separate performance obligations to which the Company allocates a portion of the transaction price.
(b) Long-term contracts
For long-term contracts, such as customer-specific product development contracts, control of the promised goods and services are generally transferred to the customers over time as performance obligations are satisfied. Revenue is recognized over time using input methods based on the measure of the progress towards complete satisfaction of that performance obligation. Under this method, the revenue recognized equals the latest estimate of the total transaction price of the contract multiplied by the actual completion rate, determined by reference to the costs incurred for the transaction and the estimated costs to complete the transaction.
﻿
The determination of the transaction price represents the contractually agreed amount, including change orders. A change order results from an official change to the scope of work to be performed compared to the original contract that was signed. The Company estimates costs separately for each customer specific development contract including the effects of change orders.
﻿
If circumstances arise that may change the estimated transaction price, the remaining costs or extent of progress toward completion, and estimates of revenues to be recorded are revised. These revisions may result in increases or decreased in estimated revenues or remaining costs to complete and are accounted for prospectively from the period in which the circumstances that give rise to the revision become known by management. If the outcome of a transaction cannot be estimated reliably, revenue is recognized only to the extent of the expenses recognized that are recoverable. When the outcome of a transaction cannot be estimated reliably, and it is not probable the costs incurred will be recovered, revenue is not recognized and the costs incurred are recognized as an expense. Once the uncertainty surrounding the outcome no longer exists, a cumulative catch up adjustment is recognized to record revenue related to prior performance that had not been recognized due to the inability to measure progres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or upon achievement of contractual milestones. Generally, billing occurs subsequent to revenue recognition, resulting in contract assets reported on the consolidated balance sheet at the end of each reporting period.
(c) Rendering of services
The Company provides start-up, commissioning, installation, scheduled or unscheduled maintenance, both with and without parts and other product development services. These services are sold either on their own or bundled together with the sale of equipment to a customer. Where these performance obligations are not considered distinct (i.e. where the customer believes they are buying a final installed working product and are not buying the individual collection of products and services bundle), these services are combined into a single performance obligation and recognized on the same basis as the sale of the related equipment. Revenue from services deemed to be a separate performance obligation are recognized by reference to the stage of completion based upon relative stand-alone selling prices.
﻿
d) Technology transfer, license and exclusivity arrangements
When a single performance obligation includes technology transfer, license of intellectual property or exclusivity arrangements and one or more other goods or services, the Company considers the nature of the combined good or service for which the customer has contracted in determining whether that combined good or service is satisfied over time or at a point in time, and if over time, in selecting an appropriate method for measuring progress.
Revenues from sales-based royalties promised in exchange for a license of intellectual property are recognized as revenue at the later of the date the product subject to the royalty is sold by the licensee, or when the performance obligation to which the sales-based royalty has been allocated is satisfied.
(e) Contract assets
The Company recognizes contract assets depending on the relationship between the Company’s performance obligation and the contract payment terms. A trade receivable is separately recorded only when the Company has an unconditional right to the consideration. For long-term development contracts and OnSite Generation contracts in particular, customers usually retain a small portion of the contract price until completion of the service, installation and commissioning, which generally result in revenue in excess of billings which are presented as contract assets on the consolidated balance sheet. The associated provisions for future costs to complete this work are recorded in provisions.
(f) Contract liabilities
The Company may receive advances from customers upon contract execution for which revenue is expected to occur within 12 months. These are deferred within contract liabilities until recognition in revenue as or when the performance obligation is satisfied. In relation to licensing arrangements, upfront license fees considered to consist of a single performance obligation, including a license of intellectual property and one or more other goods or services, are deferred in contract liabilities until recognition in revenue as or when the combined performance obligation is satisfied. For contracts that require customers to pay long-term advances, the payment terms are structured primarily for reasons other than the provision of finance to the Company; notably, to meet working capital demands, to ensure the customers follow through with their purchase orders, to ensure an incentive to not terminate the contract for any reasons, including economic, or to mitigate a history of late payments. Other long-term customer advances are analyzed to determine whether there is a significant financing component in its contracts and are accounted for separately.
(g) Incremental costs
The Company incurs incremental costs like sales agent commissions for obtaining the contract or to fulfill a contract. These costs are deferred within prepaids for contracts expected to be delivered after more than one year and expensed as the contract is delivered. Where there is a retrospective step up in the sales agent commission on a sale as a result of the salesperson reaching a new cumulative sales threshold, the Company allocates the commission between the contract in question and the preceding contracts in the year that contributed to the agent reaching the threshold. The commission related to any contract that has already been recorded as revenue is expensed while the commission corresponding to contract revenue that has not yet been recorded is capitalized and expensed simultaneously with the related contract revenue.
Cost of sales
﻿
Cost of sales for products includes the cost of finished goods inventory and the costs related to shipping and handling. Cost of sales for service includes direct labour and additional direct and indirect expenses.
﻿
Share capital
﻿
Common shares are classified as equity. Incremental costs directly attributable to the issuance of shares are recognized as a deduction from equity.
﻿
Post-retirement benefit liabilities
﻿
The Company has a post-retirement benefit obligation with respect to the Belgium subsidiary related to a defined contribution plan. Under Belgian law, a guaranteed return on the contributions is required and as a result this is accounted for as a defined benefit plan. The Company has recorded a long-term liability associated with this plan for the present value of the obligation at the consolidated balance sheet dates. Changes in the fair value of this liability represent actuarial gains and losses arising from experience adjustments and are charged/credited to equity in other comprehensive loss.
﻿
Stock-based compensation
﻿
The Company’s stock-based compensation plans are summarized below:
(i)
Stock options
The Company grants stock options to certain employees. Stock options vest 25% one year from the date of grant and annually thereafter over three more years and expire after ten years. Each tranche in an award is considered a separate award with its own vesting period and grant date fair value. The fair value of each tranche is measured at the date of grant using the Black-Scholes option pricing model. Compensation expense is recognized (with a corresponding adjustment to contributed surplus) over the tranche’s vesting period, and is based on the estimated number of instruments expected to vest, which are then reestimated at the reporting dates to the extent that subsequent information indicates the actual number of instruments expected to vest is likely to differ from previous estimates. When options are exercised the Company issues new shares and the proceeds received net of any directly attributable transaction costs are credited to share capital at exercise price and the difference is adjusted to contributed surplus.
(ii)
Restricted share units (“RSU”)
The Company grants RSUs to certain employees. The </t>
  </si>
  <si>
    <t>Significant Accounting Judgments and Estimation Uncertainties</t>
  </si>
  <si>
    <t>Significant Accounting Judgments and Estimation Uncertainties [abstract]</t>
  </si>
  <si>
    <t xml:space="preserve">Note 4 – Significant Accounting Judgments and Estimation Uncertainties
﻿
Critical accounting estimates and judgments
﻿
The preparation of consolidated financial statements in accordance with IFRS requires management to make estimates and assumptions that affect the amounts reported in the consolidated financial statements and notes to the consolidated financial statements. These estimates are based on management’s experience and other factors, including expectations about future events that are believed to be reasonable under the circumstances. Significant areas requiring the Company to make estimates include revenue recognition and contract accounting , warranty provisions , goodwill impairment and going concern.
﻿
These estimates and judgments are further discussed below:
﻿
(i)
Revenue rec ognition
﻿
Significant areas requiring the Company to make estimates impacting revenue recognition related to:
(a)
Contracts with performance obligations satisfied over time.
Contracts with performance obligations satisfied over time include:
i.
Customer specific product development contracts - The Company estimates costs separately for each customer specific product development contract. The determination of estimated costs for completing fixed-price contracts is based on the Company’s business practices, considering budgets as well as historical experience. Management regularly reviews these estimates, which can be affected by a variety of factors such as variances in scheduling, cost of materials, availability and cost of qualified labour and subcontractors, productivity, and possible claims from subcontractors.
﻿
ii.
Maintenance contracts - Revenue from providing maintenance services is recognized in the accounting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Some maintenance contracts also offer scheduled visits and discounts on future spare part purchases. Because these represent additional performance obligations, the transaction price must be allocated to each performance obligation on a stand-alone selling price basis where material in the context of the contract. Management estimates the stand-alone selling price at contract inception based on observable prices for services rendered in similar circumstances to similar customers.
﻿
iii.
Technology transfer, licensing and manufacturing support contracts – Technology transfer licensing and manufacturing support arrangements constitute a single performance obligation that includes both a license for intellectual property as well as associated manufacturing training and support services. The transaction price is recognized as revenue over time as the combined services are provided.
﻿
(b)
Contracts with performance obligations satisfied at a point in time.
Installation, start up and commissioning services related to the sale of equipment are not distinct and are combined into a single performance obligation where the costs are insignificant in the context of the total contract and where the customer believes they are buying a final installed working product rather than the individual collection of products and services. Thus, as long as control has passed when the product is shipped, all the revenue is recorded and an estimate for remaining costs for this work is accrued. These costs will be revised if circumstances change and any resulting increase or decrease in estimated costs will be reflected in the consolidated statement of operations and comprehensive loss in the period in which the circumstances that give rise to the revision become known by management.
﻿
(ii)
Warranty provision
﻿
T he Company typically provides a warranty for parts and/or labour for up to two years from the date of shipment or commissioning or based on certain operating specifications, such as hours of operation. In establishing the warranty provision, management considers historical field data, projected claims experience, results of internal testing and in certain circumstances, application, in determining the value of this provision. Should these estimates prove to be incorrect, the Company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sales.
(iii)
Goodwill impairment testing
﻿
The Company tests annually whether goodwill has suffered any impairment, in accordance with the accounting policy stated in note 3. The recoverable amount of the OnSite Generation CGU has been determined based on an estimation of fair value less cost to sell (“FVLCS”). In the absence of a binding sales agreement, FVLCS is estimated using an income approach by discounting future cash flows. The estimation of FVLCS requires the use of estimates which are explained in note 15.
﻿
Key estimates and assumptions, include management’s expectations of future revenue growth, operating costs and profit margins as well as discount rates for the CGU and incremental costs for disposing of the assets. Growth rate assumptions used are based on the Company’s historical growth, internal budget, expectations of future revenue growth as well as industry and expected market trends in the hydrogen refueling, Power-to-Gas and industrial hydrogen market sectors. The Company uses a discount rate to calculate the present value of estimated future cash flows, which represents its weighted average cost of capital (WACC), plus a premium to take into account specific industry, size and company specific risks of the CGU, as the case may be. The income approach used by management is supplemented by a market based approach whereby the Company assesses the reasonableness of the resulting revenue multiples from the income approach valuation models based on available data from observable active market prices of broadly comparable businesses, data from recent transactions of similar assets within the same industry, when available and the Company’s stock price.
(iv)
Going concern
The assessment of events or conditions that may cast significant doubt on the Company’s ability to continue as a going concern involves significant judgment. In making this determination management considers all relevant information. See note 35 for Liquidity risk disclosures. Management has determined that there is no going concern uncertainty at December 31, 2018.
﻿ </t>
  </si>
  <si>
    <t>IFRS 9 Financial Instruments &amp; IFRS 15 Revenue from Contracts with Customers - Impact of Adoption</t>
  </si>
  <si>
    <t>IFRS 9 Financial Instruments &amp; IFRS 15 Revenue from Contracts with Customers - Impact of Adoption [abstract]</t>
  </si>
  <si>
    <t xml:space="preserve">Note 5 – IFRS 9 Financial Instruments &amp; IFRS 15 Revenue from Contracts with Customers – Impact of Adoption
﻿
IFRS 9 Financial Instruments – Impact of adoption
﻿
The Company adopted all the requirements of IFRS 9 Financial Instruments (“IFRS 9”) as of January 1, 2018. IFRS 9 replaces IAS 39 Financial Instruments: Recognition and Measurement (“IAS 39”). IFRS 9 utilizes a revised model for recognition and measurement of financial instruments and a single, forward-looking “expected loss” impairment model. Most of the requirements in IAS 39 for classification and measurement of financial liabilities were carried forward in IFRS 9, such that the Company’s accounting policy with respect to financial liabilities is unchanged. Further, as a result of adoption of IFRS 9, management has not changed its accounting policy for financial assets except for the adoption of the simplified approach to determining expected credit losses for receivables and contract assets, which had no impact on the carrying value of any financial assets or financial liabilities on the January 1, 2018 transition date.
﻿
IFRS 15 Revenue from Contracts with Customers – Impact of adoption
﻿
The Company has adopted IFRS 15 from January 1, 201 8 using the full retrospective method which resulted in changes in accounting policies and adjustments to the amounts recognized in the comparative financial statements.
﻿
The following table shows the effect of the adoption of IFRS 15 on the Company’s balance sheets at January 1, 2017:
﻿
﻿
﻿
﻿
IAS18 carrying amount
Note
Remeasure- ments
Reclass- ifications
IFRS 15 carrying amount
﻿ Assets
﻿ Current assets
﻿ Cash and cash equivalents
$ 10,338
$
-
-
$ 10,338
﻿ Restricted cash
405
-
-
405
﻿ Trade and other receivables
9,802
5(c)
- (4,658)
5,144
﻿ Contract assets
–
5(a)(c)
914
4,658
5,572
﻿ Inventories
17,208
5(a)
- (78)
17,130
﻿ Prepaid expenses
918
5(b)
280
-
1,198
﻿
38,671
1,194
(78)
39,787
﻿ Non-current assets
﻿ Restricted cash
535
-
-
535
﻿ Investment in joint ventures
1,750
-
-
1,750
﻿ Property, plant and equipment
4,095
-
-
4,095
﻿ Intangible assets
203
-
-
203
﻿ Goodwill
4,019
-
-
4,019
﻿
10,602
-
-
10,602
﻿ Total assets
$ 49,273
$ 1,194
(78)
$ 50,389
﻿ Liabilities
﻿ Current liabilities
﻿ Operating borrowings
$ 2,111
$
-
-
$ 2,111
﻿ Trade and other payables
7,235
-
-
7,235
﻿ Contract liabilities
–
5(c)
- 10,268
10,268
﻿ Financial liabilities
3,939
-
-
3,939
﻿ Provisions
1,221
5(a)
902
(78)
2,045
﻿ Deferred funding
–
5(c)
- 508
508
﻿ Deferred revenue
10,788
5(c)
- (10,788)
–
﻿
25,294
902
(90)
26,106
﻿ Non-current liabilities
﻿ Other liabilities
9,262
-
-
9,262
﻿ Contract liabilities
–
5(c)
- 3,494
3,494
﻿ Provisions
841
-
-
841
﻿ Deferred funding
–
5(c)
- 12
12
﻿ Deferred revenue
3,494
5(c)
- (3,494)
–
﻿
13,597
- 12
13,609
﻿ Total liabilities
38,891
902
(78)
39,715
﻿ Share capital
365,923
365,923
﻿ Contributed surplus
19,255
-
-
19,255
﻿ Accumulated other comprehensive loss
(3,623)
-
-
(3,623)
﻿ Deficit
(371,173)
5(a)(b)
292
-
(370,881)
﻿ Total equity
10,382
292
-
10,674
﻿ Total equity and liabilities
$ 49,273
$ 1,194
(78)
$ 50,389
The following adjustments were made to the amounts recognized in the consolidated balance sheets at December 31, 2017:
﻿
﻿
﻿
﻿
IAS 18
IFRS 15
﻿
carrying amount
Note
Remeasure- ments
Reclass- ifications
carrying amount
﻿ Assets
﻿ Current assets
﻿ Cash and cash equivalents
$ 21,511
$
-
-
$ 21,511
﻿ Restricted cash
435
-
-
435
﻿ Trade and other receivables
14,292
5(c)
- (5,556)
8,736
﻿ Contract assets
–
5(a)(c)
1,022
5,556
6,578
﻿ Inventories
15,164
5(a)
- (116)
15,048
﻿ Prepaid expenses
978
5(b)
396
-
1,374
﻿
52,380
1,418
(116)
53,682
﻿ Non-current assets
﻿ Restricted cash
468
-
-
468
﻿ Non-current receivables
645
5(c)
- (645)
–
﻿ Contract assets
–
5(c)
- 645
645
﻿ Investment in joint ventures
2,797
-
-
2,797
﻿ Property, plant and equipment
3,874
-
-
3,874
﻿ Intangible assets
180
-
-
180
﻿ Goodwill
4,569
-
-
4,569
﻿
12,533
-
-
12,533
﻿ Total assets
$ 64,913
$ 1,418
(116)
$ 66,215
﻿ Liabilities
﻿ Current liabilities
﻿ Operating borrowings
$ 1,200
$
-
-
$ 1,200
﻿ Trade and other payables
9,736
5(a)
-
-
9,736
﻿ Contract liabilities
–
5(c)
- 11,821
11,821
﻿ Financial liabilities
4,913
-
-
4,913
﻿ Provisions
1,174
5(a)
741
(171)
1,744
﻿ Deferred funding
–
5(c)
- 880
880
﻿ Deferred revenue
12,734
5(c)
- (12,734)
–
﻿
29,757
741
(204)
30,294
﻿ Non-current liabilities
﻿ Other liabilities
8,516
-
-
8,516
﻿ Contract liabilities
–
5(c)
- 2,223
2,223
﻿ Provisions
921
5(a)
- 55
976
﻿ Deferred funding
–
5(c)
- 33
33
﻿ Deferred revenue
2,223
5(c)
- (2,223)
–
﻿
11,660
- 88
11,748
﻿ Total liabilities
41,417
741
(116)
42,042
﻿ Share capital
387,746
387,746
﻿ Contributed surplus
19,885
-
-
19,885
﻿ Accumulated other comprehensive loss
(1,822)
5(a)
11
-
(1,811)
﻿ Deficit
(382,313)
5(a)(b)
666
-
(381,647)
﻿ Total equity
23,496
677
-
24,173
﻿ Total equity and liabilities
$ 64,913
$ 1,418
(116)
$ 66,215
The following table shows the effect of the adoption of IFRS 15 on the Company’s consolidated statement of operations and comprehensive loss for the year ended December 31, 2017:
﻿
﻿
﻿
﻿
﻿
For the year ended December 31, 2017
﻿
Based on IAS 18
Note
IFRS 15 Remeasurements
Based on IFRS 15
﻿ Revenues
$ 48,052
5(a)
$ 63
$ 48,115
﻿ Cost of sales
36,632
5(a)
(195)
36,437
﻿ Gross profit
11,420
258
11,678
﻿
﻿ Operating expenses
﻿ Selling, general and administrative expenses
13,742
5(b)
(116)
13,626
﻿ Research and product development expenses
6,376
–
6,376
﻿
20,118
(116)
20,002
﻿
–
﻿ Loss from operations
(8,698)
374
(8,324)
﻿
﻿ Loss from joint ventures
(334)
–
(334)
﻿
﻿ Finance income (loss)
﻿ Interest expense, net on financial instruments measured at amortized cost
(1,812)
–
(1,812)
﻿ Foreign currency gains, net (1)
635
–
635
﻿ Other finance losses, net
(931)
–
(931)
﻿ Finance loss, net
(2,108)
–
(2,108)
﻿
﻿ Loss before income taxes
(11,140)
374
(10,766)
﻿ Income tax expense
–
–
–
﻿ Net loss for the year
(11,140)
374
(10,766)
﻿
﻿ Items that will not be reclassified subsequently to net loss:
﻿ Re-measurements of actuarial liability
98
–
98
﻿ Items that may be reclassified subsequently to net loss
﻿ Exchange differences on translating foreign operations
1,703
5(a)
11
1,714
﻿ Comprehensive loss for the year
$ (9,339)
$ 385
$ (8,954)
﻿
﻿ Net loss per share - basic and diluted
$ (0.80)
$ 0.03
$ (0.77)
﻿
A summary of the impact of adoption of IFRS 15 is as follows:
﻿
(a)
Installation, start-up and commissioning services
﻿
Under IAS 18, the Company applied the revenue recognition criteria to each separate identifiable component of a single transaction. The contracts containing installation and start-up and commissioning services were accounted for as a separate element from the product sale. Costs associated with these services were accumulated in inventory and a portion of the contract revenue was deferred until the associated work was completed.
﻿
Under IFRS 15, these performance obligations are not distinct and are combined into a single performance obligation with the associated product, where the costs are insignificant in the context of the total contract and where the customer believes they are buying a final installed working product and are not buying the individual collection of products and services that when combined create the finished produc t. In these situations, revenue is now recorded inclusive of these immaterial performance obligations and the estimated costs to fulfill these obligations accrued for when control passes at the time of shipment of the related products. Accordingly, the Company accrued $914 in contract assets, reduced inventory by $78 and accrued $824 in provisions for future costs expected to be incurred and reduced the deficit by $12 at January 1, 2017. Similarly, the Company accrued $1,022 in contract assets, reduced inventory by $116 and accrued $625 in provisions for future costs expected to be incurred and reduced the deficit by $281 at December 31, 2017.
﻿
The restatement effect on the c onsolidated s tatements of o perations and c omprehensive l oss for the year ended December 31, 2017 results in a $63 increase in revenue and a $195 reduction in cost of sales. The impact of these restatements on cumulative translation adjustments arising from the Company’s subsidiaries was a gain of $11.
(b)
Sales agent commissions
﻿
The Company incurs sales agent commissions for obtaining contracts. Under IAS18, these costs were expensed when they were earned or incurred.
﻿
Under IFRS 15, these incremental costs incurred to obtain contracts with customers are deferred for contracts expected to be delivered after more than one year and expensed as the contract is delivered. The Company deferred $ 280 of commissions in prepaid expenses and reduced the deficit by the same amount at January 1, 201 7 . Similarly, the Company deferred $396 of commissions in prepaid expenses and reduced the deficit by the same amount at December 31, 2017. The impact of these restatements on cumulative translation adjustments arising from the Company’s subsidiaries was immaterial.
﻿
The restatement effect on the c onsolidated s tatements of o perations and c omprehensive l oss for the year ended December 31, 2017 results in a $116 decrease in selling, general and administrative expenses for commissions previously expensed. The impact of these restatements on cumulative translation adjustments arising from the Company’s subsidiaries was immaterial.
﻿
(c)
Contract assets and liabilities
﻿
IFRS 15 distinguishes between contract assets and receivables based on whether receipt of the consideration is conditional on something other than the passage of time. At December 31 , 201 7 , there was $ 5,556 (January 1, 2017 - $4, 658) of trade and other receivables outstanding where the Company’s right to consideration was not unconditional (primarily relating to revenue accrued on long term contracts). This amount has been reclassified as current and non-current contract assets under IFRS 15.
﻿
Under IFRS 15, amounts received from customers before the Company has transferred the good or service are to be presented as contract liabilities. As a result, the amounts previously presented as deferred revenue related to contracts with customers have been reclassified as contract liabilities and amounts not relating to contracts with customers have been reclassified as deferred funding.
﻿
(d)
Practical expedients
﻿
The Company has elected to make use of the following practical expedients:
·
Completed contracts under IAS 11 and IAS 18 before the date of transition have not been reassessed.
·
Costs incurred to obtain contracts with an amortization period of less than one year have been expensed as incurred.
·
For completed contract with variable consideration, the Company used the transaction price at the date of contract completion rather than estimating variable consideration amounts in the comparative reporting periods.
·
Consideration previously recognized was not adjusted for the effects of a significant financing component if the Company expected, at contract inception, that the period between when the Company transfers a promised good or service to the customer and when the customer pays for the good or service was one year or less.
·
For contracts that were modified before the date of initial application, the Company did not retrospectively restate the contract for those contract modifications. The Company reflected the aggregate effect of all of the modifications that occur before the beginning of the earliest period presented when: (i) identifying the satisfied and unsatisfied performance obligations; (ii) determining the transaction price; and (iii) allocating the transaction price to the satisfied and unsatisfied performance obligations.
·
The Company also applied the practical expedient not to disclose the amount of the transaction price allocated to the remaining performance obligations and an explanation of when the Company expects to recognize that amount as revenue for the year ended December 31, 2017 </t>
  </si>
  <si>
    <t>Accounting Standards Issued But Not Yet Applied - IFRS 16</t>
  </si>
  <si>
    <t>Accounting Standards Issued But Not Yet Applied - IFRS 16 [abstract]</t>
  </si>
  <si>
    <t xml:space="preserve">Note 6 – Accounting Standards Issued But Not Yet Applied – IFRS 16
﻿
IFRS 16 Leases (“IFRS 16”) sets out the principles for the recognition, measurement, presentation and disclosure of leases for both parties to a contract, the customer (“lessee”) and the supplier (“lessor”). This standard will replace IAS 17 Leases (“IAS 17”) and related Interpretations. IFRS 16 provides revised guidance on identifying a lease and for separating lease and non-lease components of a contract. IFRS 16 introduces a single accounting model for all lessees and requires a lessee to recognize right-of-use assets and lease liabilities for leases with terms of more than 12 months, unless the underlying asset is of low value, and depreciation of lease assets separately from interest on lease liabilities in the consolidated statement of operations and comprehensive loss. Under IFRS 16, lessor accounting for operating and finance leases will remain substantially unchanged. IFRS 16 is effective for annual periods beginning on or after January 1, 2019. The Company’s contractual obligations in the form of operating leases under IAS 17 will then be reflected on the balance sheet resulting in an increase to both assets and liabilities upon adoption of IFRS 16, and changes to the timing of recognition of expenses associated with the lease arrangements. The Company is assessing the new standard to determine the impact on its consolidated financial statements. An initial review has been completed to identify leases that will require recognition of a right-of-use asset and lease liability. The Company is currently quantifying these impacts and assessing its transition and implementation options.
﻿ </t>
  </si>
  <si>
    <t>Cash and Cash Equivalents and Restricted Cash</t>
  </si>
  <si>
    <t>Cash and Cash Equivalents and Restricted Cash [abstract]</t>
  </si>
  <si>
    <t xml:space="preserve">Note 7 – Cash and Cash Equivalents and Restricted Cash
﻿
﻿
﻿
﻿
﻿ At December 31, 2018
2017
﻿ Cash and cash equivalents
$ 7,561
$ 21,511
﻿ Restricted cash
935
435
﻿ Restricted cash – non-current
241
468
﻿ Total
$ 8,737
$ 22,414
﻿
The restricted cash is held by financial institutions in Canada and Europe as partial security for standby letters of credit and letters of guarantee. At December 31, 2018 , the Company had standby letters of credit and letters of guarantee issued by several financial institutions of $2,890 ( 2017 – $2,821 ), with expiry dates extending to December 2021 . See Note 19 – Lines of Credit and Bank Guarantees for additional information. </t>
  </si>
  <si>
    <t>Trade and Other Receivables</t>
  </si>
  <si>
    <t>Trade and Other Receivables [abstract]</t>
  </si>
  <si>
    <t xml:space="preserve">Note 8 – Trade and Other Receivables
﻿
﻿
﻿
﻿
﻿ At December 31, 2018
2017
﻿
Restated (Note 5)
﻿ Trade accounts receivable
$ 3,313
$ 6,466
﻿ Less: provision for impairment (note 35)
(30)
(18)
﻿ Net trade accounts receivable
3,283
6,448
﻿ Other receivables
3,445
2,288
﻿ Total trade and other receivables
$ 6,728
$ 8,736
﻿ </t>
  </si>
  <si>
    <t>Contract Assets And Contract Liabilities</t>
  </si>
  <si>
    <t>Disclosure of contract assets and contract liabilities [abstract]</t>
  </si>
  <si>
    <t>Contract Assets and Contract Liabilities</t>
  </si>
  <si>
    <t xml:space="preserve">﻿
Note 9 – Contract Assets and Contract Liabilities
﻿
The Company has recognized the following assets and liabilities related to contracts with customers:
﻿
﻿
﻿
﻿
﻿ At December 31, 2018
2017
$ change
﻿ Contract assets
$ 6,223
$ 7,223
$ (1,000)
﻿ Less: non-current portion
(1,689)
(645)
(1,044)
﻿ Current portion
4,534
6,578
(2,044)
﻿
﻿ Contract liabilities
16,001
14,044
1,957
﻿ Less: non-current portion
(1,420)
(2,223)
803
﻿ Current portion
14,581
11,821
2,760
﻿
(i)
Significant changes in contract assets and liabilities
Contract assets at December 31, 2018 includes $4,048 (2017 – $4,764 ) relating to receivables which are to be billed according to progress based and specified payment schedules, typical with long-term contracts. The remainder relates to the final instalment of contract price on the sale of equipment for installation and commissioning, which is not invoiced to the customer until this work is complete. The change in the contract assets balance during the period reflects the change in the timeframe for a right to consideration to become unconditional (i.e. for the contract asset to be reclassified as a receivable).
﻿
Contract liabilities represent deposits and payments received in advance from customers for license fees, product development contracts and equipment sales. The change in the contract liabilities balance during the period reflects changes in the time frame for performance obligations to be satisfied and the timing of receipt of deposits.
﻿
(ii)
Revenue recognized in relation to contract liabilities
Revenue recognized in the current year, included in opening contract liabilities, amounted to $7,042 (2017 - $895 ). There were no amounts recognized in the current year related to performance obligations that were satisfied in a prior year (2017 - $nil).
﻿
(iii)
Unsatisfied performance obligations
The following table shows unsatisfied performance obligations as at December 31, 2018:
﻿
﻿
﻿
﻿ At December 31, 2018
2017
﻿ OnSite Generation
$ 20,600
$ 19,900
﻿ Power Systems
112,100
124,700
﻿ Total
$ 132,700
$ 144,600
﻿
The Company expects $ 49 , 0 00 of the balance to be recognized as revenues in 2019 and $ 83 , 7 00 is to be recognized beyond 12 months. </t>
  </si>
  <si>
    <t>Inventories [abstract]</t>
  </si>
  <si>
    <t>Note 10 – Inventories
﻿
﻿
﻿
﻿
﻿ At December 31, 2018
2017
﻿
Restated (Note 5)
﻿ Raw materials
$ 9,954
$ 9,708
﻿ Work-in-progress
6,349
4,750
﻿ Finished goods
871
590
﻿ Total inventories
$ 17,174
$ 15,048
﻿
Total inventory in the table above are recorded net of provisions to write them down to net realizable value. At December 31, 2018 , the inventory provision was as follows:
﻿
﻿
﻿
﻿
﻿ 2018
2017
﻿ At January 1,
$ 1,534
$ 1,332
﻿ Net increase in the provision
834
873
﻿ Write-downs during the year
(779)
(691)
﻿ Foreign exchange revaluation
5
20
﻿ At December 31,
$ 1,594
$ 1,534</t>
  </si>
  <si>
    <t>Prepaid Expenses</t>
  </si>
  <si>
    <t>Prepaid Expenses [abstract]</t>
  </si>
  <si>
    <t xml:space="preserve">Note 11 – Prepaid Expenses
﻿
﻿
﻿
﻿
﻿ At December 31, 2018
2017
﻿
Restated (Note 5)
﻿ Prepaid expenses
$ 1,593
$ 978
﻿ Costs incurred to obtain contracts with customers
367
396
﻿ Total prepaid expenses
$ 1,960
$ 1,374
﻿ </t>
  </si>
  <si>
    <t>Investment in Joint Ventures</t>
  </si>
  <si>
    <t>Investment in Joint Venture [abstract]</t>
  </si>
  <si>
    <t>﻿
The costs incurred to obtain contracts with customers relate to sales agent commissions, which are deferred until the related contract revenues with customers are recognized. The amount amortized to the consolidated statement of operations and comprehensive loss for the year ended December 31, 2018 was $33 ( 2017 - $167 ).
﻿
Note 12 – Investment in Joint Venture s
﻿
On March 30, 2017, the Company entered into an arrangement with Enbridge Gas Distribution (Enbridge) to form the joint venture 2562961 Ontario Ltd. to develop, construct, own and operate a 2.5 megawatts (“MW”) Power -to-Gas energy storage facility project. The Company holds a 49% equity investment in this joint venture. The Board of Directors of the joint venture has five directors consisting of three nominees from Enbridge and two nominees of Hydrogenics and all resolutions are adopted by a majority vote. The Company accounts for this joint venture using the equity method in accordance with IFRS 11, “Joint Arrangements” using the hypothetical liquidation at book value (HLBV) method due to preferential dividends and return rights of the other partner .
﻿
During 2017, the Company sold the joint venture related project assets developed as part of the 2.5MW energy storage facility project for $2,030 . Hydrogenics received cash consideration of $1,035 and a 49% equity investment in the newly formed joint venture of $995 . A loss on disposal of the transferred assets arose of $146 , as the transfer to the joint venture was done at the historical Canadian dollar value. This loss on disposal is adjusted for in the Company’s 49% share of the loss relating to the equity interest received. It is eliminated against the investment in the joint venture and will be amortized over the life of the fixed assets. Of the loss of $146 , $35 was capitalized as the cost of the equity investment. Legal costs of $93 were capitalized as they were incurred in the creation of the joint venture.
﻿
During 2018, the Company sold the joint venture related project assets developed as part of the 2.5MW energy storage facility project for $1,372 . Hydrogenics received cash consideration of $700 and a 49% equity investment in the newly formed joint venture of $672 . The Company recorded a $30 gain on sale of assets as the transfer was done at historical Canadian dollar value. This gain on sale is adjusted for the Company’s 49% share of the loss relating to the equity interest received. It is eliminated against the investment in joint venture and will be amortized over the life of the project. Of the gain of $30, $8 was capitalized and netted against the cost of the equity investment.
﻿
During 2018, t he energy storage facility p roject was commissioned and accepted by the Independent Energy Service Operator (“IESO”). The facility began in- service operations under an IESO Regulation Services contract effective May 2018.
﻿
﻿
﻿
﻿
﻿ 2018
2017
﻿ Balance January 1,
$ 1,176
$
–
﻿ Equity investment in joint venture
664
1,123
﻿ Loss from investment in joint venture using HLBV method
(76)
–
﻿ Amortization of deferred loss on disposal
(10)
(9)
﻿ Foreign currency translation (loss) gain
(110)
62
﻿ Investment in Enbridge joint venture at December 31,
$ 1,644
$ 1,176
﻿
Summarized financial information for the joint venture, as presented in the IFRS financial statements of 2562961 Ontario Ltd. is as follows:
﻿
﻿
﻿
﻿
﻿ At December 31, 2018
2017
﻿ Assets
﻿ Current assets
$ 439
$ 1
﻿ Non-current assets
3,202
2,156
﻿ Total assets
$ 3,641
$ 2,157
﻿ Liabilities
﻿ Current liabilities
$ 293
$
–
﻿ Total liabilities
293
–
﻿ Net assets
$ 3,348
$ 2,157
﻿
﻿
﻿
﻿
﻿ For the year ended December 31, 2018
2017
﻿ Revenue
$ 627
$
–
﻿ Earnings before income taxes
71
1
﻿ Joint venture earnings from continuing operations
$ 52
$ 1
﻿
﻿
﻿
﻿
﻿ At December 31, 2018
2017
﻿ Opening net assets of 2562961 Ontario Ltd. (Equity Investment)
$ 2,157
$
–
﻿ Investment in 2562961 Ontario Ltd.
1,372
2,030
﻿ Joint venture earnings during the year
52
1
﻿ Foreign currency translation
(233)
126
﻿ Closing net assets of 2562961 Ontario Ltd.
$ 3,348
$ 2,157
﻿ Unrealized (gains) losses on sales to 2562961 Ontario Ltd.
56
71
﻿ Adjusted net assets of 2562961 Ontario Ltd.
3,404
2,228
﻿ Company’s share of net assets using the HLBV method
$ 1,570
$ 1,092
﻿ Plus: capitalization of legal costs
93
93
﻿ Less: amortization of deferred loss on disposal
(19)
(9)
﻿ Investment in Enbridge joint venture at December 31
$ 1,644
$ 1,176
﻿
On May 28, 2014, the Company entered into a joint arrangement with Kolon Water &amp; Energy Co. Ltd., whereby the parties formed the joint venture Kolon Hydrogenics to launch and market potential businesses based on products and technologies produced by Hydrogenics for the Korean market. The Company has a 49% equity position in Kolon Hydrogenics and shares joint control. The Board of Directors of the joint venture has four directors consisting of two nominees from each of Hydrogenics and Kolon Water and Energy and all resolutions are adopted by an affirmative vote of two thirds. The Company accounts for this joint venture using the equity method in accordance with IFRS 11, “Joint Arrangements”.
﻿
In June 2018, Kolon Water &amp; Energy Co. Ltd. and the Company commenced discussions with respect to dissolving the joint arrangement. The carrying value of the assets of Kolon Hydrogenics have been reduced to their estimated net recoverable amount based upon an assessment of fair values less costs of disposal. The share in loss of the joint venture for the year reflects the Company’s proportionate share of this fair value adjustment. Discussions are ongoing to dissolve the joint venture in 2019.
﻿
﻿
﻿
﻿
﻿ 2018
2017
﻿ Balance January 1,
$ 1,621
$ 1,750
﻿ Share in loss of the joint venture
(1,561)
(334)
﻿ Foreign currency translation gain (loss)
(60)
205
﻿ Investment in Kolon Hydrogenics joint venture at December 31,
$
–
$ 1,621
﻿</t>
  </si>
  <si>
    <t>Property, Plant and Equipment</t>
  </si>
  <si>
    <t>Property, Plant and Equipment [abstract]</t>
  </si>
  <si>
    <t>Note 13 – Property, Plant and Equipment
﻿
﻿
﻿
﻿
﻿
Plant and test equipment
Furniture and equipment
Computer hardware
Leasehold improvements
Construction in progress
Total
﻿ Net book value December 31, 2017
$ 183
$ 1,187
$ 204
$ 352
$ 1,948
$ 3,874
﻿ Additions
155
373
58
290
125
1,001
﻿ Disposals
–
–
(1)
–
(1,342)
(1,343)
﻿ Depreciation
(100)
(333)
(90)
(117)
–
(640)
﻿ Foreign exchange
(8)
(9)
(4)
(4)
–
(25)
﻿ Net book value December 31, 2018
$ 230
$ 1,218
$ 167
$ 521
$ 731
$ 2,867
﻿
﻿ Total cost
$ 3,712
$ 5,889
$ 548
$ 2,044
$ 731
$ 12,924
﻿ Total accumulated depreciation
(3,482)
(4,671)
(381)
(1,523)
–
(10,057)
﻿ Net book value December 31, 2018
$ 230
$ 1,218
$ 167
$ 521
$ 731
$ 2,867
﻿
Included in construction in progress is $ Nil (2017 - $1, 342 ) relating to capital costs to be transferred to the joint venture project with Enbridge (note 12). During the current and prior year, assets with a book value of $1,342 and $2,176 respectively were transferred to the Enbridge joint venture (notes 12 and 32).
﻿
Depreciation of $454 ( 2017 – $3 97 ) was included in selling, general and administrative expenses, $104 (2017 - $ 81 ) in research and product development expenses, and $82 ( 2017 – $137 ) in cost of sales in consolidated statement of operations and comprehensive loss.
﻿
﻿
﻿
﻿
﻿
Plant and test equipment
Furniture and equipment
Computer hardware
Leasehold improvements
Construction in progress
Total
﻿ Net book value December 31, 2016
$ 214
$ 1,270
$ 182
$ 308
$ 2,121
$ 4,095
﻿ Additions
55
233
91
117
2,003
2,499
﻿ Disposals
(11)
–
(2)
–
(2,176)
(2,189)
﻿ Depreciation
(104)
(338)
(97)
(76)
–
(615)
﻿ Foreign exchange
29
22
30
3
–
84
﻿ Net book value December 31, 2017
$ 183
$ 1,187
$ 204
$ 352
$ 1,948
$ 3,874
﻿
﻿ Total cost
$ 3,604
$ 5,648
$ 558
$ 1,777
$ 1,948
$ 13,535
﻿ Total accumulated depreciation
(3,421)
(4,461)
(354)
(1,425)
–
(9,661)
﻿ Net book value December 31, 2017
$ 183
$ 1,187
$ 204
$ 352
$ 1,948
$ 3,874</t>
  </si>
  <si>
    <t>Intangible Assets</t>
  </si>
  <si>
    <t>Intangible Assets [abstract]</t>
  </si>
  <si>
    <t>Note 14 – Intangible Assets
﻿
﻿
﻿
﻿
﻿ Computer software 2018
2017
﻿ Net book value January 1,
$ 180
$ 203
﻿ Additions
125
25
﻿ Amortization
(66)
(57)
﻿ Foreign exchange
(7)
9
﻿ Net book value December 31,
$ 232
$ 180
﻿
﻿ Total cost
$ 2,158
$ 2,043
﻿ Total accumulated depreciation
(1,926)
(1,863)
﻿ Net book value December 31,
$ 232
$ 180
﻿
Amortization of $66 ( 2017 – $57 ) is included in the consolidated statements of operations and comprehensive loss in selling, general and administrative expenses.</t>
  </si>
  <si>
    <t>Changes in goodwill [abstract]</t>
  </si>
  <si>
    <t xml:space="preserve">Note 15 – Goodwill
﻿
The carrying amounts of goodwill at the beginning and end of the current and previous years are set out below.
﻿
﻿
﻿
﻿
﻿ 2018
2017
﻿ At January 1,
$ 4,569
$ 4,019
﻿ Foreign exchange revaluation
(210)
550
﻿ At December 31,
$ 4,359
$ 4,569
﻿
The goodwill relates to the Company's OnSite Generation business CGU. The Company performs its annual impairment test as of September 30.
In estimating the recoverable amount of this CGU, the Company first used an income approach, discounting its future estimated cash flows for Q4 2018 and a five -year forecast period, starting with the approved 2019 budget, and discounted those projected cash flows at a rate of return that reflects the relative risks of achieving those cash flows. To this amount, the Company added the present value of a terminal value, determined by applying a capitalization rate to the expected annual cash flows to be generated beyond the forecast period, and the present value of the tax shield from existing tax loss carryforwards to determine an estimated enterprise value. The resulting enterprise value was then adjusted for redundant assets, interest bearing debt and debt equivalents and estimated costs to sell to determine an estimated fair value less cost to sell.
Discounted cash flows over the forecast period used a five -year revenue compound annual growth rate (CAGR) of approximately 30% (2017 – 20% ) and a perpetual growth rate of 2% (2017 – 2% ) thereafter. The five-year revenue CAGR used in the discounted cash flows calculations differs from past experience. Management has determined the five-year revenue CAGR based on expectations for future growth in demand for hydrogen generation products in our core markets; notably, multimegawatt Power-to-Gas and hydrogen refueling opportunities, the impact of recently launched and to be launched solutions, as well as its current backlog. Gross direct margins (excluding indirect overheads) are projected to decline from 29% to 24.5% (2017 – 29% fixed) throughout the forecast period reflecting management’s expectation of competitive pressure on margins to achieve a 30% CAGR. Selling, general and administrative expenses and indirect manufacturing overheads are projected to increase at approximately 5% (2017 – 3% ) per year after the 2018 period. Research and development costs (net of grants) are anticipated to increase in 2019 and 2020 and then return to historic levels of less than $1.5 million per year thereafter. Working capital requirements were estimated to approximate 10% (2017 – 15% ) of annual sales throughout the forecast period. Using a weighted cost of capital approach, the Company applied a discount rate of 11.6% (2017 – 15.5% ) to determine the present value of the projected cash flows and then deducted 1.25% (2017 - 3% ) for estimated costs to sell.
The Company supplemented the discounted cash flow analysis by considering transactions multiples over the past five years and current trading multiples for broadly comparable public company businesses with similar operations within the same industry to the resulting sales multiple of the OnSite CGU from the discounted cashflow approach ( 1.2 times (2017 – 2.2 ) trailing 12 months revenues) which was within the low end of the range due the significantly smaller size of the Company’s operations relative to some of these public companies comparables.
The sales and operations of the OnSite Generation CGU constitutes approximately half of the Company’s current sales and operations. Accordingly, the Company also compared the enterprise value of the OnSite Generation CGU against the Company’s overall market capitalization and the implied valuation of its Power Systems CGU and the respective revenue multiples. The revenue multiple for the Company as a whole was 2.5 times (2017 - 3.1 ) trailing 12 months revenues, the implied revenue multiple for the Power Systems CGU was 4.5 times (2017 - 3.8 ) trailing 12 months revenue and the implied revenue multiple for the OnSite Generation CGU was 1.2 times (2017 - 2.2) trailing 12 months revenue. Management believes all of these multiples are within the low end of the range when compared to multiples of broadly comparable public companies in the hydrogen fuel cell industry.
As the valuation techniques used by the Company require the use of unobservable inputs, the recoverable amount of the Company’s OnSite Generation CGU is classified within Level 3 of the fair value hierarchy.
﻿
No impairment charges arose as a result of the reviews in either 2018 or 2017. Reasonably possible changes in key assumptions in the discounted cash flow approach would not cause the recoverable amount of the OnSite Generation CGU to fall below its carrying value. The recoverable amount would equal its carrying value if a revenue multiple of 0.5 times (2017 - 0.3 ) revenue was used. </t>
  </si>
  <si>
    <t>Trade and Other Payables</t>
  </si>
  <si>
    <t>Trade and other payables [abstract]</t>
  </si>
  <si>
    <t>Note 16 – Trade and Other Payables
﻿
Accounts payable and accrued liabilities are as follows:
﻿
﻿
﻿
﻿
﻿ At December 31, 2018
2017
﻿
﻿ Trade accounts payable
$ 3,952
$ 4,612
﻿ Accrued payroll and related compensation
2,292
2,645
﻿ Supplier accruals
2,584
2,126
﻿ Accrued professional fees
206
224
﻿ Other
34
129
﻿ Total accounts payable and accrued liabilities
$ 9,068
$ 9,736</t>
  </si>
  <si>
    <t>Financial Liabilities</t>
  </si>
  <si>
    <t>Financial Liabilities [abstract]</t>
  </si>
  <si>
    <t xml:space="preserve">Note 17 – Financial Liabilities
﻿
Financial liabilities are as follows:
﻿
﻿
﻿
﻿
﻿ At December 31, 2018
2017
﻿ Current portion of long-term debt – Export Development Canada (note 20)
$ 1,983
$ 2,470
﻿ Current portion of long-term debt – Province of Ontario (note 20)
628
622
﻿ Warrants
11
409
﻿ Deferred share unit liability (note 22)
730
1,406
﻿ Current portion of capital lease (note 20)
7
6
﻿ Total financial liabilities
$ 3,359
$ 4,913
﻿
Warrants
﻿
On November 4, 2016, concurrent with a new loan agreement with Export Development Canada (“EDC”), the Company issued 200,575 share purchase warrants. Each warrant was exercisable for one common share of the Company at an exercise price of US $6.85 per common share. The warrants were transferrable and were scheduled to expire on November 4, 2021 . The proceeds of the loan (net of transaction costs) were allocated between the fair value of the warrant liability and the debt. These warrants include anti-dilution provisions, and as a result were accounted for as a financial liability with changes in fair value reflected in the consolidated statements of operations and comprehensive loss. These warrants were exercised on December 1, 2017 for cash proceeds of $ 1,374 whi ch together with the associated warrant liability of $592 are reflected in the statements of changes in equity.
﻿
On May 8, 2015, concurrent with a new loan agreement with a syndicate of lenders, the Company issued 250,000 share purchase warrants. Each warrant was exercisable for one common share of the Company at an exercise price of US $15.00 per common share. The warrants are non-transferrable and expire on May 6, 2019 . As a result of this issuance, the fair market value of these warrants of $885 was included in other finance (losses) gains. These warrants include anti-dilution provisions, and as a result are accounted for as a financial liability with changes in fair value reflected in the consolidated statements of operations and comprehensive loss. On December 16, 2015, as a result of the public offering, the exercise price of the warrants was reduced to US $10.85 per common share.
﻿
The fair value of the outstanding warrants was determined using the Black-Scholes option pricing model with the following weighted average assumptions:
﻿
﻿
﻿
﻿
﻿ At December 31, 2018
2017
﻿ Risk-free interest rate (%)
1.86%
1.68%
﻿ Expected volatility (%)
60.1%
55.3%
﻿ Expected life in years
0.35
0.38
﻿ Expected dividend
Nil
Nil
﻿ </t>
  </si>
  <si>
    <t>Warranty provision [abstract]</t>
  </si>
  <si>
    <t xml:space="preserve">Note 18 – Provisions
﻿
Changes in the Company’s aggregate provisions are as follows:
﻿
﻿
﻿
﻿
﻿
Warranty
Startup and commissioning
Total
﻿ At January 1,
$ 2,095
$ 625
$ 2,720
﻿ Additional provisions
1,994
726
2,720
﻿ Utilized during the year
(906)
(784)
(1,690)
﻿ Unused amounts reversed
(781)
(12)
(793)
﻿ Foreign currency translation
(75)
(31)
(106)
﻿ Total provision at December 31, 2018
2,327
524
2,851
﻿ Less current portion
(1,636)
(405)
(2,041)
﻿ Long-term provision at December 31, 2018
$ 691
$ 119
$ 810
﻿
﻿
Warranty
Startup and commissioning
Total Restated (Note 5)
﻿ At January 1,
$ 2,062
$ 824
$ 2,886
﻿ Additional provisions
1,192
1,087
2,279
﻿ Utilized during the year
(639)
(1,358)
(1,997)
﻿ Unused amounts reversed
(734)
–
(734)
﻿ Foreign currency translation
214
72
286
﻿ Total provision at December 31, 2017
2,095
625
2,720
﻿ Less current portion
(1,174)
(570)
(1,744)
﻿ Long-term provision at December 31, 2017
$ 921
$ 55
$ 976
﻿ </t>
  </si>
  <si>
    <t>Lines of Credit and Bank Guarantees</t>
  </si>
  <si>
    <t>Disclosure of credit risk exposure [abstract]</t>
  </si>
  <si>
    <t xml:space="preserve">Note 19 – Lines of Credit and Bank Guarantees
﻿
At December 31, 2018 , the Company’s subsidiary in Belgium (the “Borrower”) had a joint credit and operating line facility of €7,000 (the “Credit Facility”), which renews annually in April upon review. Under the Credit Facility, the Borrower may borrow up to a maximum of 75% of the value of awarded sales contracts, approved by the Belgian financial institution, to a maximum of €500 ; and may also borrow up to €1,500 for general business purposes, provided sufficient limit exists under the overall facility limit of €7,000 . Of the €7,000 facility, €2,175 or approximately $2,491 was drawn as standby letters of credit and bank guarantees and €Nil was drawn as an operating line. At December 31, 2018 , the Company had availability of €6,321 or approximately $7,234 ( December 31, 2017 – $4,377 ) under the Credit Facility totaling €4,321, or approximately $4,945 , for use as letters of credit and bank guarantees and totaling €2,000, or approximately $2,289 , as an operating line.
﻿
The C redit F acility bears interest at EURIBOR plus 1.45% per annum and is secured by a €1,000 secured first charge covering all assets of the Borrower. The credit facility contains a negative pledge precluding the Borrower from providing security over its assets. Additionally, the Borrower is required to maintain a solvency covenant, defined as equity plus current account (intercompany account with the parent company), divided by total liabilities of not less than 25% and ensure that its intercompany accounts with parent company do not fall below a defined level. At December 31, 2018 , the Borrower was in compliance with these covenants.
﻿
At December 31, 2018 , the Company also had a Canadian credit facility of $2,199 with no expiration date for use only as letters of credit and bank guarantees. At December 31, 2018 , $ 399 was drawn as standby letters of credit and bank guarantees. At December 31, 2018 , the Company had $1,800 ( December 31, 2017 – $2,391 ) available under this facility .
﻿
These letters of credit and bank guarantees relate primarily to obligations in connection with the terms and conditions of the Company’s sales contracts. The standby letters of credit and letters of guarantee may be drawn on by the customer if the Company fails to perform its obligations under the sales contracts. </t>
  </si>
  <si>
    <t>Other Non-current Liabilities</t>
  </si>
  <si>
    <t>Other Non-current Liabilities [abstract]</t>
  </si>
  <si>
    <t>﻿
Note 20 – Other Non-current Liabilities
﻿
Other non-current liabilities are as follows:
﻿
﻿
﻿
﻿
﻿ At December 31, 2018
2017
﻿ Long-term debt – Export Development Canada (i)
$ 5,958
$ 8,344
﻿ Long-term debt – Province of Ontario (ii)
2,091
2,896
﻿ Non-current post-retirement benefit liabilities (iii)
247
330
﻿ Capital lease
33
44
﻿ Total
8,329
11,614
﻿ Less current portion of long-term debt – EDC (note 17)
(1,983)
(2,470)
﻿ Less current portion of long-term debt – Province of Ontario (note 17)
(628)
(622)
﻿ Less current portion of capital lease (note 17)
(7)
(6)
﻿ Total other non-current liabilities
$ 5,711
$ 8,516
﻿
(i)
Long-term debt – Export Development Canada (“EDC”)
﻿
In the fourth quarter of 2016, the Company entered into a loan agreement with EDC for a five - year facility of $9,000 .
The loan is structured as a five- year term loan with quarterly interest payments calculated at an annual interest rate of U.S. prime plus 10% , declining to U.S. prime plus 5% to 7% if certain annual earnings before interest, taxes, depreciation and amortization thresholds are met. The loan is secured by a second charge over the assets located within Canada. Commencing March 31, 2017, the loan principal is subject to four quarterly repayments of $250 followed by 16 quarterly repayments of $500 . There is an option to prepay a portion of, or the entire loan at any time, subsequent to March 31, 2017.
﻿
The amortized cost of this loan at December 31, 2018 was $5,958 (December 31, 2017 – $8, 344 ). Total interest expense for the year ended December 31, 2018 was $1,133 (December 31 , 2017 – $1 , 306 ). For the year ended December 31, 2018 , accretion of deferred financing fees of $57 has been included in interest expense (December 31, 2017 – $102 ).
﻿
The change in carrying value of this liability was as follows:
﻿
﻿
﻿
﻿
﻿ 2018
2017
﻿ At January 1,
$ 8,344
$ 8,625
﻿ Principal repayments during the year
(2,250)
(750)
﻿ Interest payments during the year
(1,370)
(1,093)
﻿ Interest accretion during the year
1,133
1,306
﻿ Revaluation of variable rate long-term debt (note 28)
101
256
﻿ At December 31,
$ 5,958
$ 8,344
﻿
(ii)
Long-term debt – Province of Ontario
﻿
In 2011, the Company entered into a loan agreement with the Province of Ontario’s Ministry of Economic Development and Trade, Strategic Jobs and Investment Fund for funding up to C $6,000 . Each draw on the loan is calculated based on 50% of eligible costs to a maximum o f C $1,500 per disbursement. Eligible costs had to be incurred between October 1, 2010 and September 30, 2015.
﻿
After this five -year period, the loan bears interest at a rate of 3.67% and will require repayment at a rate of 20% per year of the outstanding balance for the five years subsequent to the sixth anniversary of the first disbursement. There is no availability remaining under this facility at December 31, 2018 .
﻿
The loan is collateralized by a general security agreement covering assets of Hydrogenics Corporation. Additionally, the Corporation is required to maintain a minimum balance of cash in Canadian dollars in a Canadian financial institution at all times. The Company was in compliance with this covenant at December 31, 2018 .
﻿
The change in carrying value of this liability was as follows:
﻿
﻿
﻿
﻿
﻿ 2018
2017
﻿ At January 1,
$ 2,896
$ 3,239
﻿ Principal repayments during the year
(870)
(888)
﻿ Interest payments during the year
(128)
(181)
﻿ Interest accretion during the year
416
503
﻿ Foreign currency translation
(223)
223
﻿ At December 31,
$ 2,091
$ 2,896
﻿
(iii)
Post-retirement benefit liabilities
﻿
T he liability relates to defined contribution pension plans in Belgium and is payable in euros. Applicable law states that in the context of defined contribution plans, the employer must guarantee a minimum return of 3.75% on employee contributions and 3.25% on employer contributions. The minimum guaranteed return for defined contributions plans in Belgium results in the employer being exposed to financial risk for the legal obligation to pay further contributions if the fund does not hold sufficient assets to meet the minimum guaranteed return.
﻿
The change in carrying value of this liability was as follows:
﻿
﻿
﻿
﻿
﻿ 2018
2017
﻿ At January 1,
$ 330
$ 377
﻿ Current service and net interest cost
122
153
﻿ Employer contributions in the year
(122)
(153)
﻿ Re-measurement of actuarial liability
(70)
(99)
﻿ Foreign currency translation
(13)
52
﻿ At December 31,
$ 247
$ 330
﻿
﻿ 2018
2017
﻿ Plan assets
$ 1,777
$ 1,716
﻿ Accrued benefit obligation
(2,024)
(2,046)
﻿ Net defined benefit obligation
$ (247)
$ (330)
﻿
The Company has estimated the p ost-retirement benefit liabilities of $247 at December 31, 2018 , using an actuarial measurement.</t>
  </si>
  <si>
    <t>Share Capital</t>
  </si>
  <si>
    <t>Share Capital [abstract]</t>
  </si>
  <si>
    <t>Note 21 – Share Capital
﻿
Common shares
﻿
The authorized share capital of the Company consists of an unlimited number of common shares, with no par value, and an unlimited number of preferred shares in series, with no par value.
﻿
﻿
﻿
﻿
﻿
2018
2017
﻿
Number
Amount
Number
Amount
﻿ Balance at January 1, 15,436,879
$ 387,746
12,544,960
$ 365,923
﻿ Adjustment for partial shares on share consolidation
–
– (1)
–
﻿ Issuance of common shares
–
– 2,682,742
19,725
﻿ Warrants exercised (note 17)
–
– 200,575
1,966
﻿ Issuance of common shares on vesting of performance share units (note 22) 4,204
96
4,203
96
﻿ Issuance of common shares on exercise of stock options (note 22) 6,400
69
4,400
36
﻿ At December 31, 15,447,483
$ 387,911
15,436,879
$ 387,746
﻿
Common share issuance
﻿
On April 28, 2017, the Company and Fuzhou Bonded Zone Hejili Equity Investment Limited Partnership (“ Hejili ”) entered into a subscription agreement to issue 2,682,742 common shares of Hydrogenics to Hejili on a private placement basis, for gross proceeds to Hydrogenics of $21,000 or approximately $7.83 per common share. The subscription price represented a 10% prem ium to the 20 -day volume-weighted average trading price of the Company’s common shares on the NASDAQ for the period ending April 27, 2017.
﻿
The transaction closed on June 27, 2017 and the Company received net proceeds of $19,725 after underwriting fees and expenses of $1,275 . Subsequent to closing of the private placement, Hejili’s interest in Hydrogenics wa s approximately 17.6% of total issued common shares.
﻿
The subscription agreement provides, among other things, that Hejili has participation rights on future offerings and the right to nominate one director to the board of directors of Hydrogenics, and that Hejili will be subject to certain restrictions, including lock-up, transfer and voting restrictions, subject, in each case, to certain ownership threshold requirements. The subscription agreement also provides that Hejili will cooperate with Hydrogenics to jointly develop the Chinese market for hydrogen, energy storage and fuel cell products.</t>
  </si>
  <si>
    <t>Stock-Based Compensation</t>
  </si>
  <si>
    <t>Disclosure of terms and conditions of share-based payment arrangement [abstract]</t>
  </si>
  <si>
    <t>Note 22 – Stock-Based Compensation
﻿
Under the Hydrogenics Omnibus Incentive Plan adopted in 2012, the Corporation may issue stock options, RSUs and PSUs to employees, directors and consultants as part of a long-term incentive plan. Stock options were previously granted under the Corporation’s Stock Option Plan.
﻿
Under the Company’s previous Stock Option Plan, 234,976 stock options were outstanding at December 31, 2018 . No further stock options may be issued under the Corporation’s Stock Option Plan.
﻿
Effective May 11, 201 8 , the Company amended the Omnibus Incentive Plan to increase the number of shares available for issuance to 1,308,032 from 1,002,069 . Th e shareholders’ resolution was passed on May 11, 201 8 .
﻿
Of the 1, 308,032 shares available under the Omnibus Incentive Plan, to be issued as stock options, RSUs and PSUs , 618,113 have been granted as stock options , 202,707 have been granted as RSUs and were outstanding at December 31, 2018 . In addition, 12,609 previously issued PSU’s had fully vested as of December 31, 2018. The Corporation has 474,603 of share units available for issue as stock options, RSUs and PSUs under the Omnibus Incentive Plan at December 31, 2018 .
﻿
Stock options
﻿
A summary of the Company’s stock option plan is as follows:
﻿
﻿
﻿
﻿
﻿
2018
2017
﻿
Weighted
Weighted
﻿
average
average
﻿
Number of
exercise price
Number of
exercise price
﻿
shares
C$
shares
C$
﻿ Balance at January 1, 762,173
$ 7.99
628,636
$ 7.97
﻿ Granted 111,621
11.23
141,268
8.56
﻿ Exercised (6,400)
8.05
(4,400)
6.22
﻿ Forfeited (9,280)
13.25
–
–
﻿ Expired (5,025)
10.44
(3,331)
29.25
﻿ At December 31, 853,089
$ 8.37
762,173
$ 7.99
﻿
During the year ended December 31, 2018 , 6,400 ( 2017 – 4,400 ) stock options were exercised resulting in cash proceeds of $40 ( 2017 – $20 ), an increase in equity of $69 ( 2017 – $36 ) with an offset to contributed surplus of $29 ( 2017 – $16 ).
﻿
During the year ended December 31, 2018 , 111,621 ( 2017 – 141,268 ) s tock options were granted with an average fair value of C $11.23 per option ( 2017 – $8.56 ). All options are for a term of ten years from the date of grant and vest over four years unless otherwise determined by the Board of Directors. The fair value of the stock options was determined using the Black-Scholes option pricing model with the following weighted average assumptions:
﻿
﻿
﻿
﻿
﻿ 2018
2017
﻿ Risk-free interest rate 2.12
% 1.34
%
﻿ Expected volatility 64.3
% 64.6
%
﻿ Expected life in years 7
6
﻿ Expected dividend
Nil
Nil
﻿
Expected volatility was determined using the historical volatility for the Company’s share price for the seven years prior to the date of grant, as this is the expected life of the stock options.
﻿
Stock-based compensation expense for the year ended December 31, 2018 , related to stock options, was $539 ( 2017 – $444 ) and was included in selling, general and administrative expenses with an offsetting increase to contributed surplus.
﻿
The following table summarizes information about the Company’s stock options as of December 31, 2018 :
﻿
﻿
﻿
﻿
﻿ Grant date
Expiry date
Total number of options
Weighted average remaining contractual life (in years)
Exercise Price C$
Number of vested options
Weighted average remaining contractual life (in years)
Exercise Price C$
﻿ March 27, 2009
March 27, 2019 5,284
0.24
13.25
5,284
0.24
$ 13.25
﻿ April 6, 2010
April 5, 2020 19,787
1.26
4.91
19,787
1.26
4.91
﻿ March 31, 2011
March 31, 2021 83,000
2.25
6.96
83,000
2.25
6.96
﻿ June 8, 2011
June 8, 2021 126,905
2.44
5.03
126,905
2.44
5.03
﻿ May 10, 2012
May 11, 2022 157,871
3.36
6.25
157,871
3.36
6.25
﻿ November 19, 2012
November 19, 2022 39,476
3.89
6.60
39,476
3.89
6.60
﻿ March 21, 2013
March 21, 2023 15,000
4.22
8.10
15,000
4.22
8.10
﻿ March 26, 2015
March 25, 2025 56,821
6.23
16.14
42,616
6.23
16.14
﻿ March 30, 2016
March 31, 2026 96,056
7.25
10.53
48,028
7.25
10.53
﻿ March 14, 2017
March 14, 2027 141,268
8.20
8.56
35,317
8.20
8.56
﻿ March 13, 2018
March 13, 2028 90,836
9.20
11.41
– 9.20
11.41
﻿ June 1, 2018
June 1, 2028 20,785
9.42
10.45
– 9.42
10.45
﻿
853,089
5.29
$ 8.37
573,284
5.29
$ 8.37
﻿
Performance Share Units (“PSUs”)
﻿
Under the Hydrogenics Omnibus Incentive Plan adopted in 2012, the Company may issue performance based share units to employees, directors and consultants. Pursuant to the Hydrogenics Omnibus Incentive Plan, participants may be granted a portion of their long-term incentive plan in the form of PSUs instead of RSUs and stock options. A PSU is a unit, equivalent in value to a common share of the Company. Each PSU entitles the participant to receive a cash payment or common shares, at the option of the Company. The fair value of the PSUs is recognized as a compensation expense and is pro-rated over the expected vesting period with the offsetting increase to contributed surplus. Fair value is calculated as the market value of the common share at the date of grant. Each PSU is subject to vesting performance conditions. The Company estimates the length of the expected vesting period at the grant date, based on the most likely outcome of the performance conditions. The Company will revise its estimate of the length of the vesting period, if necessary, if sub sequent information indicates that the length of the vesting period differs from previous estimates and any change to compensation cost will be recognized in the period in which the revised estimate is made. Forfeitures are estimated at the grant date and are revised to reflect a change in expected or actual forfeitures. The expiry date of PSUs granted is five years from the date of award.
﻿
A summary of the Company’s PSU activity is as follows:
﻿
﻿
﻿
﻿
﻿ 2018
2017
﻿ Balance at January 1, 191,366
195,569
﻿ Expired (187,162)
–
﻿ Vested – share issuance (4,204)
(4,203)
﻿ At December 31,
– 191,366
﻿
Stock-based compensation expense for the year ended December 31, 2018 , related to PSUs, was $6 ( 2017 – $31 ) and was included in selling, general and administrative expenses with an offsetting increase to contributed surplus.
﻿
Equity-settled Restricted Share Units (“RSUs”)
﻿
An RSU is a unit equivalent in value to a common share of the Company. The RSUs will be settled by issuance of shares in the Company. The cost of the Company’s RSUs is determined using the cliff vesting method and is charged to selling, general and administrative expenses. RSUs vest three years from grant date. The fair value of each grant of RSUs is the fair value of the Company’s share price on the date of grant. The resulting compensation expense, i ncluded in selling, general and administrative expenses, is based on the fair value of the awards granted is charged to income over the period the employees unconditionally become entitled to the award, with a corresponding increase to contributed surplus.
﻿
A summary of the Company’s RSU activity is as follows:
﻿
﻿
﻿
﻿
﻿ 2018
2017
﻿ Balance at January 1, 133,184
52,483
﻿ RSUs issued 69,523
80,701
﻿ At December 31, 202,707
133,184
﻿
Stock-based compensation expense for the year ended December 31, 2018 , related to RSUs , was $412 (2017 – $267 ) and was included in selling, general and administrative expenses with an offsetting increase to contributed surplus.
﻿
Deferred Share Units (“DSUs”)
﻿
The Company has a deferred share unit plan for directors. Pursuant to the DSU Plan, non-employee directors are entitled to receive all or any portion of their annual cash retainer and meeting fees in the form of DSUs instead of cash. A DSU is a unit, equivalent in value to a common share of the Company. Each DSU entitles the participant to receive a cash payment upon termination of directorship, valued at the price of the Company’s common share s on the TSX on the date of termination. Compensation cost for DSUs granted under the DSU plan is recorded as an expense with a corresponding increase in accrued liabilities and is measured at fair value. The DSU liability is marked-to-market each reporting period with the offset recorded in selling, general and administrative expenses.
﻿
A summary of the Company’s DSU activity is as follows:
﻿
﻿
﻿
﻿
﻿
2018
2017
﻿
Number
Amount
Number
Amount
﻿ Balance at January 1, 125,949
$ 1,406
106,506
$ 456
﻿ DSU compensation expense 21,222
145
20,277
174
﻿ DSU cancellation
–
– (834)
(9)
﻿ DSU fair value adjustments
–
(821)
–
785
﻿ At December 31, 147,171
$ 730
125,949
$ 1,406
﻿
For the year ended December 31, 2018 , the Company recognized $145 ( 2017 – $165 ) as expense for the issue of new DSUs (net of cancellations) and a recovery of $821 ( 2017 – expense of $785 ) for the mark-to-market adjustment on the liability.
﻿
The DSU liability at December 31, 2018 of $730 ( 2017 – $1,406 ) was included in financial liabilities. DSUs vest immediately on the date of issuance.
﻿
Summary of stock-based compensation expense (recovery)
﻿
﻿
﻿
﻿
﻿ Years ended December 31, 2018
2017
﻿ Stock-based compensation expense - stock options
$ 539
$ 444
﻿ Stock-based compensation expense - PSU
6
31
﻿ Stock-based compensation expense - RSU (equity-settled)
412
267
﻿ Subtotal stock based compensation expense
957
742
﻿ DSU - new issuance (net of cancellations)
145
165
﻿ DSU - mark-to-market adjustment
(821)
785
﻿ Subtotal stock-based compensation expense - DSU
(676)
950
﻿ Total
$ 281
$ 1,692</t>
  </si>
  <si>
    <t>Selling, General and Administrative Expenses</t>
  </si>
  <si>
    <t>Selling, general and administrative expense [abstract]</t>
  </si>
  <si>
    <t>Note 23 – Selling, General and Administrative Expenses
﻿
﻿
﻿
﻿
﻿ Year ended December 31, 2018
2017
﻿
Restated (Note 5)
﻿ Salaries and benefits, office administration and other expenses
$ 10,812
$ 11,480
﻿ Depreciation (note 13)
454
397
﻿ Amortization (note 14)
66
57
﻿ Stock-based compensation - stock options, PSU and RSU (note 22)
957
742
﻿ Stock-based compensation - DSU (note 22)
(676)
950
﻿ Total
$ 11,613
$ 13,626</t>
  </si>
  <si>
    <t>Research and Product Development Expenses</t>
  </si>
  <si>
    <t>Research and Product Development Expenses [abstract]</t>
  </si>
  <si>
    <t>Note 24 – Research and Product Development Expenses
﻿
Research and product development expenses are recorded net of non-repayable third - party program funding received or receivable. For the years ended December 31, 2018 and 2017 , research and product development expenses and non-repayable program funding, which have been received or receivable, are as follows:
﻿
﻿
﻿
﻿
﻿ Year ended December 31, 2018
2017
﻿ Research and product development expenses
$ 12,023
$ 8,812
﻿ Government research and product development funding
(4,537)
(2,436)
﻿ Total
$ 7,486
$ 6,376</t>
  </si>
  <si>
    <t>Key Management Compensation</t>
  </si>
  <si>
    <t>Disclosure of amounts incurred by entity for provision of key management personnel services provided by separate management entities [abstract]</t>
  </si>
  <si>
    <t xml:space="preserve">Note 25 – Key Management Compensation
﻿
Key management includes the Company’s directors and key executive members.
﻿
﻿
﻿
﻿
﻿ Year ended December 31, 2018
2017
﻿ Salaries and short-term employee benefits
$ 2,286
$ 1,873
﻿ Stock-based compensation
﻿ DSUs
145
165
﻿ Stock options
598
561
﻿ RSUs
601
533
﻿ PSUs
30
–
﻿ Total
$ 3,660
$ 3,132
Stock-based compensation represents fair value of amounts granted during the year. </t>
  </si>
  <si>
    <t>Expenses by Nature</t>
  </si>
  <si>
    <t>Expenses by nature [abstract]</t>
  </si>
  <si>
    <t>Note 26 – Expenses by Nature
﻿
The following expenses are included in cost of sales; selling, general and administrative expenses; and gross research and product development expenses.
﻿
﻿
﻿
﻿ Year ended December 31, 2018
2017
﻿
Restated (Note 5)
﻿ Raw materials and consumables used
$ 23,162
$ 32,818
﻿ Employee benefits (note 27)
17,857
18,497
﻿ Facilities
2,942
2,683
﻿ Professional services
1,311
1,220
﻿ Depreciation and amortization (note 13, 14)
706
672
﻿ Shareholder and other corporate communications
395
479
﻿ Insurance
502
504
﻿ Marketing
581
499
﻿ Other
1,351
1,503
﻿ Total
$ 48,807
$ 58,875</t>
  </si>
  <si>
    <t>Employee Benefits Expense</t>
  </si>
  <si>
    <t>Employee Benefits Expense [abstract]</t>
  </si>
  <si>
    <t>Note 27 – Employee Benefits Expense
﻿
The following employee benefits expenses are included in cost of sales; selling, general and administrative expenses and research and development expenses.
﻿
﻿
﻿
﻿
﻿ Year ended December 31, 2018
2017
﻿
Restated (Note 5)
﻿ Salaries and wages
$ 16,461
$ 15,790
﻿ Stock-based compensation (including equity-settled RSUs &amp; PSUs), (note 22)
957
742
﻿ Medical, dental and insurance
415
346
﻿ Pension costs
326
270
﻿ Stock-based compensation – DSUs (note 22)
(676)
950
﻿ Other
374
399
﻿ Total
$ 17,857
$ 18,497</t>
  </si>
  <si>
    <t>Other Finance Gains and Losses, Net</t>
  </si>
  <si>
    <t>Gains (losses) on financial instruments [abstract]</t>
  </si>
  <si>
    <t>Note 28 – Other Finance Gains and Losses, Net
﻿
Components of other finance gains and losses, net are as follows:
﻿
﻿
﻿
﻿
﻿ Year ended December 31, 2018
2017
﻿ Revaluation of variable rate long-term debt – EDC (note 20)
$ (101)
$ (256)
﻿ Gain (loss) from change in fair value of outstanding warrants (note 17)
398
(675)
﻿ Total
$ 297
$ (931)</t>
  </si>
  <si>
    <t>Income Taxes</t>
  </si>
  <si>
    <t>Income Taxes [abstract]</t>
  </si>
  <si>
    <t>Note 29 – Income Taxes
﻿
The Corporation had net losses for the periods ended December 31, 2018 and 2017 and income tax expense was $300 and $nil for each of these years, respectively.
﻿
The estimated income tax rate for the Company is based on substantively enacted corporate tax rates, expected timing of reversals, and expected taxable income allocation to various tax jurisdictions.
﻿
The Company’s computation of income tax expense is as follows:
﻿
﻿
﻿
﻿
﻿ Years ended December 31, 2018
2017
﻿
Restated (Note 5)
﻿ Loss before income taxes
$ (13,039)
$ (10,766)
﻿ Statutory income tax rate
25%
25%
﻿ Income tax recovery at statutory rates
(3,260)
(2,692)
﻿ Non-deductible expenses
302
94
﻿ Withholding tax
300
–
﻿ Tax losses and other temporary differences not recognized
3,244
2,622
﻿ Income taxes at different rates in foreign and other provincial jurisdictions
(233)
(256)
﻿ Other
(53)
231
﻿ Total
$ 300
$
–
﻿
At December 31, 2018 , the Company has available income tax loss carry-forwards of $109,953 that may be used to reduce taxable income in future years, in certain jurisdictions, expiring as follows:
﻿
﻿
﻿
﻿ For the years ended 2018
2017
﻿ 2024
$ 118
$ 118
﻿ 2025
244
244
﻿ 2026
512
512
﻿ 2027
14
14
﻿ 2028
1
1
﻿ 2029
517
517
﻿ 2030
7,208
7,208
﻿ 2031
6,243
6,432
﻿ 2032
5,524
5,706
﻿ 2033
–
–
﻿ 2034
4,814
4,680
﻿ 2035
5,798
6,238
﻿ 2036
5,237
5,411
﻿ 2037
4,789
4,853
﻿ 2038
6,177
–
﻿ No expiry
62,757
61,518
﻿ Total
$ 109,953
$ 103,452
﻿
Components of the Company’s tax benefit of deductible temporary differences and unused tax losses are:
﻿
﻿
﻿
﻿
﻿ Year ended December 31, 2018
2017
﻿ Non-capital losses
$ 30,508
$ 30,984
﻿ Investment tax credits
1,649
1,349
﻿ Scientific research and experimental development
745
745
﻿ Property, plant and equipment and intellectual property
1,592
1,406
﻿ Provisions
200
131
﻿ Other
850
669
﻿ Total
$ 35,544
$ 35,283
﻿
No deferred income tax asset has been recognized in respect of the $35,544 of losses and other temporary differences, reflecting the Company’s uncertainty associated with the realization of deferred income tax assets.</t>
  </si>
  <si>
    <t>Net Loss Per Share</t>
  </si>
  <si>
    <t>Net Loss Per Share [abstract]</t>
  </si>
  <si>
    <t>Note 30 – Net Loss Per Share
﻿
The loss per share for the years ended December 31, 2018 and 2017 was as follows:
﻿
﻿
﻿
﻿
﻿ Year ended December 31, 2018
2017
﻿ Net loss
$ (13,339)
$ (11,140)
﻿ Change in accounting policy (note 5)
–
374
﻿ Net loss, restated
(13,339)
(10,766)
﻿
﻿ Weighted average number of shares outstanding – basic
15,441,947
13,947,636
﻿ Dilutive effect of stock options
–
–
﻿ Dilutive effect of warrants
–
–
﻿ Weighted average number of shares outstanding – diluted
15,441,947
13,947,636
﻿ Net loss per share – basic and diluted
$ (0.86)
$ (0.77)
﻿
No effect has been given to the potential exercise of stock options and warrants in the calculation of diluted net loss per share, as their impact would be anti-dilutive.</t>
  </si>
  <si>
    <t>Commitments and Contingencies</t>
  </si>
  <si>
    <t>Commitments and Contingencies [abstract]</t>
  </si>
  <si>
    <t>Note 31 – Commitments and Contingencies
﻿
Forgivable loan facility
﻿
In November 2014, Hydrogenics entered into an agreement with the IESO to provide a 2.5MW Power-to-Gas storage unit to the Province of Ontario. The target in-service period for the IESO Regulation Services contract was the second quarter of 2018. The contract was assigned to the joint venture 2562961 Ontario Ltd. in 2017. The joint venture will receive a total of C $2,950 , paid in equal monthly instalments, in return for IESO’s use of the energy storage solution over th e initial three -year period commencing with commissioning. The Power-to-Gas storage unit is estimated to have a potential 20 -year life.
﻿
In order to partially fund the development of the unit, Hydrogenics and the Province of Ontario, through the Ministry of Research and Innovation (“MRI”), negotiated a C $4,000 forgivable loan from the Innovation Demonstration Fund Program (“IDF”). The loan bears interest at 3.23% , is expected to mature on June 30, 2020 and the principal and interest are forgivable upon the satisfaction of certain criteria.
﻿
The forgiveness of the principal and interest on the loan is contingent on a final commercialization report satisfactory to MRI, indicating successful commissioning and verification of the operation of the multi-stack 2.5MW PEM electrolyzer and demonstrated performance capabilities that would be deemed acceptable for ancillary service as per the IESO specifications. The unit achieved acceptance by IESO in May 2018. The final commercialization report is expected to be delivered in 2019. The forgivable loan has been accounted for as a government grant as management estimates there is reasonable assurance that the terms of forgiveness will be met.
﻿
﻿
﻿
﻿
﻿
December 31,
﻿
2018
﻿
﻿ Total cumulative cost of 2.5MW Power-To-Gas unit
$ 8,792
﻿ Funding received from the IDF (C$4,000)
(2,941)
﻿ Cumulative costs transferred to the joint venture (note 12)
(3,402)
﻿ Foreign exchange loss on disposal
(117)
﻿ Costs recorded as research and product development costs
(2,332)
﻿ Costs remaining to be transferred to the joint venture
$
-
﻿
Rental expenses
﻿
The Company incurred rental expenses of $1,221 under operating leases in 2018 ( 2017 – $1,120 ). The Company has future minimum lease payments under operating leases relating to premises, office equipment and vehicles as follows:
﻿
﻿
﻿
﻿
﻿ For the years ended
﻿ 2019
$ 1,088
﻿ 2020
885
﻿ 2021
724
﻿ 2022
387
﻿ 2023
290
﻿ Thereafter
560
﻿ Total
$ 3,934
﻿
The Company leases various premises, office equipment and vehicles under non-cancellable operating lease agreements. The lease agreements are classified as non-cancellable, as penalties are charged if cancellation does occur. Certain leases contain purchase option clauses, which provide the Company with the ability to purchase the equipment or automobile at fair value at the time of exercise. The leases have varying terms, escalation clauses and renewal rights.
﻿
Indemnification agreements
﻿
The Company has entered into indemnification agreements with its current and former directors and officers to indemnify them, to the extent permitted by law, against any and all charges, costs, expenses, amounts paid in settlement, and damages incurred by the directors and officers as a result of any lawsuit or any other judicial, administrative or investigative proceeding in which the directors and officers are sued as a result of their service.
﻿
These indemnification claims will be subject to any statutory or other legal limitation period. The nature of the indemnification agreements prevents the Company from making a reasonable estimate of the maximum potential amount it could be required to pay to counterparties. The Company has purchased directors’ and officers’ liability insurance. No amount has been recorded in the consolidated financial statements with respect to these indemnification agreements, as the Company is not aware of any claims.
﻿
In the normal course of operations, the Company may provide indemnification agreements, other than those listed above, to counterparties that require the Company to compensate them for costs incurred as a result of changes in laws and regulations or as a result of litigation claims or statutory sanctions that may be suffered by the counterparty as a consequence of the transaction. The terms of these indemnification agreements will vary based on the contract. The nature of the indemnification agreements prevents the Company from making a reasonable estimate of the maximum potential amount it could be required to pay to counterparties. No amount has been recorded in the consolidated financial statements with respect to these indemnification agreements, as the Company is not aware of any claims.</t>
  </si>
  <si>
    <t>Related Party Transactions</t>
  </si>
  <si>
    <t>Disclosure of transactions between related parties [abstract]</t>
  </si>
  <si>
    <t>Note 32 – Related Party Transactions
﻿
In the normal course of operations, the Company subcontracts certain manufacturing functions to a company owned by a family member of an executive officer and Director of the Company. During 2018 , Hydrogenics made purchases of $467 ( 2017 – $646 ) from this related company. At December 31, 2018 , the Company had an accounts payable balance due to this related party of $21 ( 2017 – $8 ).
﻿
The Company holds an equity investment in the joint venture 2562961 Ontario Ltd., related to the energy storage facility project with Enbridge Gas Distribution. During the year ended December 31, 2018 the Company transferred assets to the joint venture of $1,372 (2017 – $2,030 ) and at the end of December 31, 2018 the Company had a receivable of $196 (2017 – $nil) owing from the joint venture.
﻿
The Company holds an equity investment in the joint venture Kolon Hydrogenics. T he Company had no transactions with the joint venture in either 2018 or 2017 .
﻿
All related party transactions involve the parent company. There are no related party transactions to disclose for the Company’s subsidiaries.</t>
  </si>
  <si>
    <t>Consolidated Statements of Cash Flows</t>
  </si>
  <si>
    <t>Consolidated Statements of Cash Flows [abstract]</t>
  </si>
  <si>
    <t>Note 33 – Consolidated Statements of Cash Flows
﻿
Components of the net change in non-cash operating assets and liabilities are as follows:
﻿
﻿
﻿
﻿
﻿ Year ended December 31, 2018
2017
﻿
Restated (Note 5)
﻿ Decrease (increase) in current assets
﻿ Trade and other receivables
$ 1,834
$ (4,013)
﻿ Contract assets
921
(1,006)
﻿ Inventories
(2,497)
3,343
﻿ Prepaid expenses
(603)
(152)
﻿ Increase (decrease) in current liabilities
﻿ Trade and other payables, including provisions
(1,164)
1,616
﻿ Contract liabilities
2,260
(282)
﻿ Deferred funding
999
271
﻿ Total
$ 1,750
$ (223)</t>
  </si>
  <si>
    <t>Segmented Financial Information</t>
  </si>
  <si>
    <t>Segmented Financial Information [abstract]</t>
  </si>
  <si>
    <t>Note 34 – Segmented Financial Information
﻿
The Company’s two reportable segments include OnSite Generation and Power Systems. Segmentation is based on the internal reporting and organizational structure, taking into account the different risk and income structures of the key products and production processes of the Company. Where applicable, corporate and other activities are reported separately as Corporate and Other. OnSite Generation includes the design, development, manufacture and sale of hydrogen generation products. Power Systems includes the design, development, manufacture and sale of fuel cell products
﻿
Financial information by reportable segment for the years ended December 31, 2018 and 2017 was as follows:
﻿
﻿
﻿
﻿
﻿
OnSite
Power
Corporate
﻿ Year ended December 31, 2018
Generation
Systems
and Other
Total
﻿ Revenue transferred at a point in time
$ 17,463
$ 12,152
$
–
$ 29,615
﻿ Revenue transferred over time
845
3,436
–
4,281
﻿ Revenues from external customers
18,308
15,588
–
33,896
﻿ Gross profit
2,648
6,077
–
8,725
﻿ Selling, general and administrative expenses
2,959
4,276
4,378
11,613
﻿ Research and product development expenses
2,927
4,495
64
7,486
﻿ Segment loss
(3,238)
(2,694)
(4,442)
(10,374)
﻿ Loss in joint venture
–
–
(1,637)
(1,637)
﻿ Interest expense, net
–
–
(1,469)
(1,469)
﻿ Foreign currency gains, net
–
–
144
144
﻿ Other finance gains, net
–
–
297
297
﻿ Loss before income taxes
$ (3,238)
$ (2,694)
$ (7,107)
(13,039)
﻿
﻿
﻿
﻿
﻿
OnSite
Power
Corporate
﻿ Year ended December 31, 2017
Generation
Systems
and Other
Total
﻿ Revenue transferred at a point in time
$ 24,385
$ 19,393
$
–
$ 43,778
﻿ Revenue transferred over time
883
3,454
4,337
﻿ Revenues from external customers
25,268
22,847
–
48,115
﻿ Gross profit
3,663
8,015
–
11,678
﻿ Selling, general and administrative expenses
3,381
4,321
5,924
13,626
﻿ Research and product development expenses
1,275
4,996
105
6,376
﻿ Segment loss
(993)
(1,302)
(6,029)
(8,324)
﻿ Loss in joint venture
–
–
(334)
(334)
﻿ Interest expense, net
–
–
(1,812)
(1,812)
﻿ Foreign currency gains, net
–
–
635
635
﻿ Other finance losses, net
–
–
(931)
(931)
﻿ Loss before income taxes
$ (993)
$ (1,302)
$ (8,471)
(10,766)
﻿
Revenue, cost of sales and selling, general and administrative expenses for the comparative year have been restated to reflect the retrospective application of IFRS 15 adopted effective January 1, 2018. See Note 5.
﻿
Balance sheet information by reportable segment at December 31, 2018 and 2017 was as follows:
﻿
﻿
﻿
﻿
﻿
OnSite
Power
Corporate
﻿ At December 31, 2018
Generation
Systems
and Other
Total
﻿ Cash and cash equivalents and restricted cash
$ 5,343
$ 162
$ 3,232
$ 8,737
﻿ Trade and other receivables
1,949
4,779
–
6,728
﻿ Contract assets (current and non-current)
1,678
4,545
–
6,223
﻿ Inventories
6,324
10,850
–
17,174
﻿ Prepaid expenses
368
1,353
239
1,960
﻿ Investment in joint ventures
–
–
1,644
1,644
﻿ Property, plant and equipment
272
2,595
–
2,867
﻿ Goodwill and intangibles
4,427
10
154
4,591
﻿ Total Assets
$ 20,361
$ 24,294
$ 5,269
$ 49,924
﻿ Current liabilities
$ 12,039
$ 15,408
$ 3,346
$ 30,793
﻿ Non-current liabilities
1,180
3,575
3,415
8,170
﻿ Total Liabilities
$ 13,219
$ 18,983
$ 6,761
$ 38,963
﻿
﻿
﻿
﻿
﻿
OnSite
Power
Corporate
﻿ At December 31, 2017
Generation
Systems
and Other
Total
﻿ Cash and cash equivalents and restricted cash
$ 6,836
$ 1,160
$ 14,418
$ 22,414
﻿ Trade and other receivables
4,936
3,800
–
8,736
﻿ Contract assets (current and non-current)
676
6,547
–
7,223
﻿ Inventories
8,045
7,003
–
15,048
﻿ Prepaid expenses
270
928
176
1,374
﻿ Investment in joint venture
–
–
2,797
2,797
﻿ Property, plant and equipment
329
3,545
–
3,874
﻿ Goodwill and intangibles
4,659
6
84
4,749
﻿ Total Assets
$ 25,751
$ 22,989
$ 17,475
$ 66,215
﻿ Current liabilities
$ 11,400
$ 14,538
$ 4,356
$ 30,294
﻿ Non-current liabilities
1,138
4,737
5,873
11,748
﻿ Total Liabilities
$ 12,538
$ 19,275
$ 10,229
$ 42,042
﻿
Assets and liabilities for the comparative year have been restated to reflect the retrospective application of IFRS 15 adopted effective January 1, 2018. See Note 5.
﻿
Property, plant and equipment are located in the following countries:
﻿
﻿
﻿
﻿
﻿ Year ended December 31, 2018
2017
﻿ Canada
$ 2,497
$ 3,371
﻿ Belgium
272
329
﻿ Germany
98
174
﻿ Total
$ 2,867
$ 3,874
﻿
Revenue from external customers by region was as follows:
﻿
﻿
﻿
﻿
﻿ Year ended December 31, 2018
2017
﻿
Restated (Note 5)
﻿ Asia
$ 12,514
$ 24,120
﻿ European Union
10,891
16,917
﻿ North America
3,400
1,514
﻿ Eastern Europe
2,896
2,697
﻿ South and Central America
2,698
350
﻿ Africa
616
1,145
﻿ Middle East
456
1,037
﻿ Oceania and Caribbean
425
335
﻿ Total
$ 33,896
$ 48,115
﻿
﻿ Revenue by product type was as follows:
﻿
﻿ Year ended December 31, 2018
2017
﻿
Restated (Note 5)
﻿ Sale of equipment
$ 24,295
$ 40,601
﻿ Spare parts and maintenance
6,267
5,662
﻿ Product development services
2,063
581
﻿ Exclusivity fees
1,271
1,271
﻿ Total revenues by product type
$ 33,896
$ 48,115
﻿
﻿ Revenue by market application was as follows:
﻿
﻿ Year ended December 31, 2018
2017
﻿
Restated (Note 5)
﻿ Heavy duty motive
$ 13,855
$ 21,955
﻿ Back-up power
1,082
–
﻿ Technology solutions
1,397
850
﻿ Power to gas energy storage
1,086
8,069
﻿ Industrial hydrogen
14,259
16,578
﻿ Fueling stations
2,217
663
﻿ Total revenues by market application
$ 33,896
$ 48,115
﻿
Revenue for the largest customers as a percentage of the total revenue was as follows:
﻿
﻿
﻿
﻿ Year ended December 31, 2018
2017
﻿ First largest (Power segment) 13
% 21
%
﻿ Second largest (Power segment) 9
% 10
%
﻿ Third largest (Power segment) 5
% 8
%
﻿ Fourth largest (OnSite Generation segment) 5
% 7
%
﻿ All other customers 68
% 54
%
﻿ Total 100
% 100
%</t>
  </si>
  <si>
    <t>Risk Management Arising From Financial Instruments</t>
  </si>
  <si>
    <t>Risk Management Arising From Financial Instruments [abstract]</t>
  </si>
  <si>
    <t>N ote 35 – Risk Management Arising From Financial Instruments
﻿
Fair value
﻿
The carrying value of cash and cash equivalents, restricted cash, trade and other receivables, trade and other payables and contract assets, and contract liabilities approximates their fair value given their short-term nature. The carrying value of the non-current financial liabilities approximates their fair value given the difference between the discount rates used to recognize the liabilities in the consolidated balance sheets and the market rates of interest is insignificant.
﻿
Fair value measurements recognized in the consolidated balance sheets must be categorized in accordance with the following levels:
﻿
(i)
Level 1: quoted prices (unadjusted) in active markets for identical assets or liabilities;
﻿
(ii)
Level 2: inputs other than quoted prices included in Level 1 that are observable for the asset or liability, either directly (i.e. as prices) or indirectly (i.e. derived from prices); and
﻿
(iii)
Level 3: inputs for the asset or liability that are not based on observable market data (unobservable inputs).
﻿
The fair value of the liabilities relating to the RSUs and DSUs is classified as Level 1. The fair value of the warrants are classified as Level 2.
﻿
The Company has not transferred any financial instruments between Levels 1, 2, or 3 of the fair value hierarchy during the year ended December 31, 2018 .
﻿
Financial instruments are classified under IFRS 9 into one of the following measurement categories: financial assets at FVPL; financial liabilities at FVPL; financial assets at amortized cost, financial liabilities at amortized cost, and financial assets at FVOCI.
﻿
The following table summarizes information regarding the measurement category of the Company’s financial instruments under IFRS 9 (and where different the previous measurement category under IAS 39) and their carrying amounts (which did not change as a result of the adoption of IFRS 9) :
﻿
﻿
﻿
﻿
﻿ At December 31, 2018
2017
﻿
Restated (Note 5)
﻿ Cash and cash equivalents
$ 7,561
$ 21,511
﻿ Restricted cash (current and non-current)
1,176
903
﻿ Restricted cash – non-current
﻿ Trade and other receivables, including contract assets
12,951
15,959
﻿ Financial assets at amortized cost (IAS 39 - Loans and receivables)
$ 21,688
$ 38,373
﻿ Trade and other payables
$ 9,068
$ 9,736
﻿ Long-term debt and repayable government contribution (current and non-current)
8,049
11,240
﻿ Operating borrowings
–
1,200
﻿ Contract liabilities, current and non-current
16,001
14,044
﻿ Capital lease
33
44
﻿ Financial liabilities at amortized cost (IAS 39 - Other financial liabilities)
$ 33,151
$ 36,264
﻿ DSU liability
730
1,406
﻿ Warrants
11
409
﻿ Financial liabilities at fair value through profit or loss
$ 741
$ 1,815
﻿
Liquidity risk
﻿
The Company has sustained losses and negative cash flows from operations since its inception. At December 31, 2018 , the Company had $7,561 ( 2017 – $21,511 ) of current unrestricted cash and cash equivalents. Liquidity risk is the risk the Company will encounter difficulty in meeting its financial obligations associated with financial liabilities that are settled by delivering cash or another financial asset. The Company is exposed to liquidity risk as it continues to have net cash outflows from its operations. The Company’s objective for liquidity risk management is to maintain sufficient liquid financial resources to fund the consolidated balance sheets, pursue growth and development strategies, and to meet commitments and obligations in the most cost-effective manner possible. The Company achieves this by maintaining sufficient cash and cash equivalents and managing working capital. The Company monitors its financial position on a monthly basis at minimum, and updates its expected use of cash resources based on the latest available data. Such forecasting takes into consideration the Company’s financing plans and compliance with internal targets. A significant portion of the Company’s financial liabilities is classified as current liabilities, as settlement is expected within one year.
﻿
There are uncertainties related to the timing and use of the Company’s cash resources and working capital requirements. These uncertainties include, among other things, the timing and volume of commercial sales and associated gross margin of our existing products and the development of markets for, and customer acceptance of, new products. The Company’s operations may not generate sufficient cash flow to fund our obligations. As such, these obligations will be funded out of existing and forecasted cash resources. Hydrogenics may need to take additional measures to increase its liquidity and capital resources, including obtaining additional debt or equity financing, pursuing joint-venture arrangements, equipment financings or other receivables financing arrangements. Hydrogenics may experience difficulty in obtaining satisfactory financing terms. Failure to obtain adequate financing on satisfactory terms could have a material adverse effect on Hydrogenics’ results of operations or financial condition. On December 21, 2018, the Company announced it had entered into a subscription agreement for gross proceeds of $20,520 as described in note 37.
﻿
The following table details the Company’s contractual maturity for its net financial liabilities. The information presented is based on the earliest date on which the Company can be required to pay and represents the undiscounted cash flow including principal and interest.
﻿
﻿
﻿
﻿
﻿
Due in less
Due in 1-3
Due in 4-5
﻿ At December 31, 2018
than 1 year
years
years
﻿ Trade and other payables
$ 9,068
$
–
$
–
﻿ DSU liability
730
–
–
﻿ Warrants
11
–
–
﻿ Long-term debt – Province of Ontario and EDC
3,760
6,493
7
﻿ Total
$ 13,569
$ 6,493
$ 7
﻿
﻿
﻿
﻿
﻿
Due in less
Due in 1-3
Due in 4-5
﻿ At December 31, 2017
than 1 year
years
years
﻿ Trade and other payables
$ 9,736
$
–
$
–
﻿ DSU liability
1,406
–
–
﻿ Operating borrowings
1,200
–
–
﻿ Warrants
409
–
–
﻿ Long-term debt – Province of Ontario and EDC
4,653
7,243
3,123
﻿ Total
$ 17,404
$ 7,243
$ 3,123
﻿
Credit risk
﻿
Credit risk arises from the risk one party to a financial instrument will cause a financial loss for the other party by failing to discharge an obligation. The Company is exposed to credit risk from customers. At December 31, 2018 , the Company’s two largest customers accounted for 22% of revenue ( 31% at December 31, 2017 ) and 14% of accounts receivable ( 2017 – 48% ). In order to minimize the risk of loss for trade receivables, the Company’s extension of credit to customers involves a review and approval by senior management as well as progress payments as contracts are executed and in some cases, irrevocable letters of credit. The majority of the Company’s sales are invoiced with payment terms between 30 and 60 days. The Company’s objective is to minimize its exposure to credit risk from customers in order to prevent losses on financial assets by performing regular monitoring of overdue balances and to provide an allowance for potentially uncollectible accounts receivable.
﻿
The Company’s trade and other receivables have a carrying value of $3,313 at December 31, 2018 ( 2017 – $6,466 ), representing the maximum exposure to credit risk of those financial assets, exclusive of the loss allowance.
﻿
The aging of these receivables is as follows:
﻿
﻿
﻿
﻿
﻿ At December 31, 2018
2017
﻿ Not due 76
% 77
%
﻿ Less than 30 days past due 8
11
﻿ Less than 60 days past due, more than 30 days past due 1
1
﻿ More than 60 days past due 15
11
﻿ Total 100
% 100
%
﻿
The Company’s gross exposure to credit risk for trade receivables by geographic area at December 31 was as follows:
﻿
﻿
﻿
﻿
﻿ At December 31, 2018
2017
﻿ Europe 62
% 64
%
﻿ North America 5
4
﻿ Asia 31
30
﻿ Rest of world 2
2
﻿ Total 100
% 100
%
﻿
The Company applies the simplified approach to providing for expected credit losses prescribed by IFRS 9, which permits the use of the lifetime expected loss provision for all trade receivables and contract assets. To measure the expected credit losses, trade receivables and contract assets have been grouped based on shared credit risk characteristics and the days past due. The contract assets relate to unbilled work in progress and have substantially the same risk characteristics as the trade receivables for the same type of contracts. The Company has therefore determined that the expected loss rates for trade receivables are a reasonable approximation of the loss rates for the contract assets. The loss allowance at January 1, 2018 was determined on a combined company wide basis follows for both trade receivables and contract assets based upon the Company’s historic default rates over the expected life of trade receivables and contract assets adjusted for forward looking estimates.
﻿
﻿
January 1, 2018:
Not yet due
Less than 31 days past due
31-60 days past due
More than 60 days past due
Total
﻿
﻿ Expected loss rate 0.01%
0.05%
0.21%
1.34%
﻿ Gross carrying amount
$ 9,849
$ 2,482
$ 166
$ 1,192
$ 13,689
﻿ Loss allowance
$ 1
$ 1
$ 0
$ 16
$ 18
﻿
﻿
The loss allowance for trade receivables and contract assets as at December 31, 2017 reconciled to the opening loss allowances on January 1, 2018 is as follows:
﻿
﻿
Contract Assets
Trade and other receivables
Total
﻿ At December 31, 2017 under IAS 39
$ -
$ 943
$ 943
﻿ Write-off of amounts deemed uncollectible against gross receivables
- (925)
(925)
﻿
﻿ Opening loss allowance as at January 1, 2018
$ - $18
$18
﻿
The loss allowance at December 31, 2018 was determined as follows for both trade receivables and contract assets:
﻿
﻿
December 31, 2018:
Not yet due
Less than 31 days past due
31-60 days past due
More than 60 days past due
Total
﻿
﻿ Expected loss rate 0.1%
2.6%
3.1%
0.9%
﻿ Gross carrying amount
$ 8,334
$ 529
$ 96
$ 577
$ 9,536
﻿ Loss allowance
$ 8
$ 14
$ 3
$ 5
$ 30
﻿
Trade receivables and contract assets are written off when there is no reasonable expectation of recovery. During the year the Company made no write-offs of trade receivables and does not expect to receive future cash flow or recoveries from collection of cash flows previously written off.
﻿
The Company may also have credit risk relating to cash and cash equivalents and restricted cash, which it manages by dealing with chartered Canadian, Belgian and German banks. The credit risk is limited because the counterparties are chartered banks with high credit ratings assigned by international credit rating agencies. In addition, the Company minimizes exposure to credit risk by strategically managing cash balances at individual banks. As well, the Company may also fund working capital by leveraging credit facilities that are not 100% secured by cash, resulting in a mitigation of credit risk at the corresponding bank.
﻿
The Company’s objective is to minimize its exposure to credit risk in order to prevent losses on financial assets by placing its investments in lower risk bank acceptances at these banks. The Company’s cash and cash equivalents and restricted cash was $8,737 at December 31, 2018 ( 2017 – $22,414 ), representing the maximum exposure to credit risk of these financial assets. Approximately 99% ( 2017 – 98% ) of the Company’s cash and cash equivalents and restricted cash at December 31, 2018 was held by four financial institutions.
﻿
The Company’s exposure to credit risk relating to cash and cash equivalents and restricted cash on deposit segmented by geographic area at December 31, 2018 and 2017 was as follows:
﻿
﻿
﻿
﻿
﻿ 2018
2017
﻿ Canada 37
% 65
%
﻿ Belgium 61
30
﻿ Germany 2
5
﻿ 100
% 100
%
﻿
Foreign currency risk
﻿
Foreign currency risk arises because of fluctuations in exchange rates. The Company conducts a significant portion of its business activities in currencies other than the Company’s functional currency of US dollars and the functional currency of its Belgium and German subsidiar ies (e uro ) . This primarily includes Canadian dollar transactions at the parent company and US dollar transactions at the Company’s subsidiaries in Belgium and Germany.
﻿
The Company’s objective in managing its foreign currency risk is to minimize its net exposure to foreign currency cash flows by converting foreign denominated financial assets into the applicable currency of the subsidiary to the extent practicable to match the obligations of its financial liabilities. The Company also periodically enters into foreign exchange forward contracts to limit its exposure to foreign currency rate fluctuations. There were no foreign exchange forward contracts in place at December 31, 2018 or at December 31, 2017.
﻿
Financial assets and financial liabilities denominated in foreign currencies will be affected by changes in the exchange rate between the functional currency and these foreign currencies. This primarily includes cash and cash equivalents; trade and other receivables; contract assets; trade and other payables ; contract liabilities and other long-term financial liabilities, which are denominated in foreign currencies.
﻿
The Company recognized a net foreign exchange gain s of $144 for the year ended December 31, 2018 ( 2017 – $635 ).
﻿
At December 31, 2018 , if the Canadian dollar had strengthened/weakened by 10% against the US dollar, with all other variables held constant, the net loss would have been lower/higher by approximately $870 as a result of foreign exchange on the translation of Canadian dollar denominated balances.
﻿
At December 31, 2018 , if the e uro had strengthened/weakened by 10% against the US dollar, with all other variables held constant, the net loss would have been lower /higher by approximately $445 as a result of foreign exchange on the translation of e uro denominated balances.
﻿
Interest rate risk
﻿
Cash flow interest rate risk arises because of the fluctuation in market interest rates. The Company’s objective in managing interest rate risk is to maximize the return on its cash and cash equivalents and restricted cash. The Company is subject to interest rate risk on its short-term borrowings offset by cash and cash equivalents. The Company’s borrowings include both fixed and variable interest rate s . Given the prevailing interest rates earned by the Company’s short-term investments, a 100 basis point i ncrease or decrease would have minimal impact on the Company’s results.</t>
  </si>
  <si>
    <t>Capital Management</t>
  </si>
  <si>
    <t>Capital Management [abstract]</t>
  </si>
  <si>
    <t>Note 36 – Capital Management
﻿
The Company’s objective in managing capital is to ensure sufficient liquidity to pursue its growth strategy, fund research and product development, while at the same time, taking a conservative approach toward financial leverage and management of financial risk.
﻿
The Company’s primary uses of capital are to finance operations, increase non-cash working capital and capital expenditures. The Company currently funds these requirements from existing cash resources, cash raised through share issuances and long-term debt. The Company’s objectives when managing capital are to ensure the Company will continue to have enough liquidity so it can provide its products and services to its customers and returns to its shareholders. The Company monitors its capital on the basis of the adequacy of its cash resources to fund its business plan. In order to maximize the capacity to finance the Company’s ongoing growth, the Company does not currently pay a dividend to holders of its common shares.
﻿
The Company’s capital is composed of debt and shareholders’ equity as follows:
﻿
﻿
﻿
﻿
﻿ At December 31, 2018
2017
﻿ Total equity
$ 10,961
$ 24,173
﻿ Operating borrowings
–
1,200
﻿ Long-term debt and repayable government contributions, including current portion
8,082
11,284
﻿ Total
19,043
36,657
﻿ Less Cash and cash equivalents and restricted cash
8,737
22,414
﻿ Total capital employed
$ 10,306
$ 14,243</t>
  </si>
  <si>
    <t>Subsequent Events</t>
  </si>
  <si>
    <t>Disclosure of non-adjusting events after reporting period [abstract]</t>
  </si>
  <si>
    <t xml:space="preserve">Note 37 – Subsequent Events
﻿
On December 21, 2018, the Company and The Hydrogen Company (“ H2C ”) entered into a subscription agreement to issue 3,537,931 common shares of Hydrogenics to H2C on a private placement basis, for gross proceeds to Hydrogenics of $20,520 or $5.80 per common share. The subscription price represented approximately a 2 0% prem ium to the 20 -day volume-weighted average trading price of the Company’s common shares on the NASDAQ for the period ending December 2 0 , 201 8.
The transaction closed on January 24, 2019 and the Company received net proceeds of $20,305 after fees and expenses of $215. Subsequent to closing of the private placement, H2C’s interest in Hydrogenics is approximately 18.6% of total issued common shares.
﻿
The subscription agreement provides, among other things, that H2C has participation rights on future offerings and the right to nominate one director to the board of directors of Hydrogenics, and that H2C will be subject to certain restrictions, including lock-up, transfer, standstill and voting restrictions, subject, in each case, to certain ownership threshold requirements or for a period of one year from the date of the subscription agreement. </t>
  </si>
  <si>
    <t>Summary of Significant Accounting Policies (Policies)</t>
  </si>
  <si>
    <t>Investments in joint ventures</t>
  </si>
  <si>
    <t xml:space="preserve">Investments in joint ventures
﻿
Investments in joint ventures, over which the Company has joint control, are accounted for using the equity method. Under the equity method of accounting, investments are initially recorded at cost, and the carrying amount is increased or decreased to recognize the Company’s share of the investee’s net profit or loss, including net profit or loss recognized in other comprehensive income (“OCI”), subsequent to the date of acquisition. </t>
  </si>
  <si>
    <t>Foreign currency translation</t>
  </si>
  <si>
    <t xml:space="preserve">Foreign currency translation
﻿
Items included in the financial statements of each consolidated entity in the Company’s consolidated financial statements are measured using the currency of the primary economic environment in which the entity operates (the “functional currency”). The consolidated financial statements are presented in US dollars, which is the functional currency of Hydrogenics Corporation (“the parent company”).
﻿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
The functional currency of the Company’s subsidiaries located in Belgium and Germany is the e uro, which is the currency of the primary economic environment in which the se subsidiar ies operate. The financial statements of these subsidiaries are translated into US dollars as follows: assets and liabilities, at the closing exchange rate at the dates of the consolidated balance sheets; and the income and expenses and other comprehensive income (loss), at the average exchange rate during the year as this is considered a reasonable approximation to the actual rates. All resulting foreign exchange changes are recognized in other comprehensive loss as cumulative translation adjustments. </t>
  </si>
  <si>
    <t>Cash and cash equivalents and restricted cash</t>
  </si>
  <si>
    <t xml:space="preserve">Cash and cash equivalents and restricted cash
﻿
Cash equivalents are short-term, highly liquid investments that are readily convertible into known amounts of cash. Cash and cash equivalents, including restricted cash held as partial security for standby letters of credit and letters of guarantee, include cash on hand, deposits held with banks and other short-term , highly liquid investments with original maturities of three months or less. </t>
  </si>
  <si>
    <t>Financial instruments (excluding hedging activities)</t>
  </si>
  <si>
    <t xml:space="preserve">Financial instruments (excluding hedging activities)
﻿
(i)
Classification
﻿
The Company classifies its financial instruments in the following categories: at fair value through profit and loss (“FVPL”), at fair value through other comprehensive income (loss) (“FVOCI”) or at amortized cost. The Company determines the classification of financial assets and liabilities at initial recognition. The classification of the Company’s financial assets and liabilities is disclosed in note 35.
﻿
(ii)
Measurement
﻿
Amortized cost
Financial assets and liabilities at amortized cost are initially recognized at fair value (except for trade receivables that do not contain a significant financing component which are measured at the transaction price) plus or minus transaction costs and subsequently carried at amortized cost less any impairment.
﻿
﻿
Fair value through profit and loss
Financial assets and liabilities carried at FVPL are initially recorded at fair value and transaction costs are expensed in the consolidated statements of operations and comprehensive loss. Derivatives are included in this category unless designated as hedges. Realized and unrealized gains and losses arising from changes in the fair value of the financial assets and liabilities held at FVPL are included in the consolidated statements of operations and comprehensive loss within other gains and losses in the period in which they arise.
﻿
Fair value through other comprehensive income
Financial assets carried at FVOCI are measured at fair value. Interest, dividends and impairment gains and losses are recognized in the consolidated statement of operations on the same basis as for amortized cost assets. Changes in fair value are recognized initially in other comprehensive income. When the assets are derecognized or reclassified the cumulative changes in fair value are reclassified to the consolidated statement of operations (except where they relate to investments in equity instruments). The Company has no financial instruments measured at fair value through other comprehensive loss.
﻿
(iii)
Impairment of financial assets at amortized cost
﻿
For trade receivables and contract assets, the Company applies the simplified approach to providing for expected credit losses prescribed by IFRS 9, which requires the use of the lifetime expected loss provision for all trade receivables and contract assets based on the Company’s historical default rates over the expected life of the trade receivables adjusted for forward-looking estimates (see note 35).
﻿
﻿
﻿
﻿
(iv)
Derecognition
﻿
i.
Financial assets -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consolidated statements of operations and comprehensive loss.
﻿
ii.
Financial liabilities -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operations and comprehensive loss. </t>
  </si>
  <si>
    <t>Derivatives and hedging activities</t>
  </si>
  <si>
    <t xml:space="preserve">Derivatives and hedging activities
﻿
The Company periodically holds derivative financial instruments to hedge its foreign currency risk exposures that are designated as the hedging instrument in a hedge relationship. On initial designation of the hedge, the Company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
For a cash flow hedge of a forecast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recognized in other comprehensive income and presented in unrealized gains/losses on cash flow hedges in equity. The amount recognized in other comprehensive income is removed and included in profit or loss in the same period as the hedged cash flows affect profit or loss under the same line item in the consolidated statements of operations and comprehensive loss as the hedged item.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and presented in unrealized gains/losses on cash flow hedges in equity remains there until the forecast transaction affects profit or loss. If the forecast transaction is no longer expected to occur, then the balance in other comprehensive income is recognized immediately in profit or loss. In other cases the amount recognized in other comprehensive income is transferred to profit or loss in the same period that the hedged item affects profit or loss. </t>
  </si>
  <si>
    <t xml:space="preserve">Inventories
﻿
Raw materials, work-in-progress and finished goods are valued at the lower of cost, determined on a first-in, first-out basis, and net realizable value. Inventory costs include the cost of material, labour, variable overhead and an allocation of fixed manufacturing overhead including amortization based on normal production volumes. Net realizable value is the estimated selling price less estimated costs of completion and applicable selling expenses. If the carrying value exceeds the net realizable amount, a write-down is recognized. The write-down may be reversed in a subsequent period if the circumstances causing it no longer exist. </t>
  </si>
  <si>
    <t xml:space="preserve">Property, plant and equipment
﻿
Property, plant and equipment are stated at cost less government grants, accumulated depreciation and accumulated impairment losses. Cost includes expenditures that are directly attributable to the acquisition of the asset. Subsequent costs are included in the asset’s carrying value or recognized as a separate asset, as appropriate, only when it is probable that future economic benefits associated with the item will flow to the Company and the cost can be measured reliably. The cost and accumulated depreciation of replaced assets are derecognized when replaced. Repairs and maintenance costs are charged to the consolidated statements of operations and comprehensive loss during the period in which they are incurred.
﻿
Depreciation is calculated on a diminishing balance method to depreciate the cost of the assets to their residual values over their estimated useful lives. The depreciation rates applicable to each category of property, plant and equipment are as follows:
﻿
﻿
Plant and Test equipment
30% per annum
Furniture and equipment
20% – 30% per annum
Computer hardware
30% per annum
Automobiles
30% per annum
Leasehold improvements
Straight-line over the term of the lease
﻿
Residual values, method of depreciation and useful lives of the assets are reviewed at least annually and adjusted if appropriate.
﻿
Construction-in-progress assets are not depreciated until such time they are available for use. Depreciation ceases at the earlier of the date the asset is classified as held-for-sale and the date the asset is derecognized.
﻿
Gains and losses on disposals of property, plant and equipment are determined by comparing the proceeds with the carrying value of the asset and are included as part of other gains and losses in the consolidated statements of operations and comprehensive loss. </t>
  </si>
  <si>
    <t xml:space="preserve">Intangible assets
﻿
The Company’s intangible assets consist of computer software with finite useful lives. These assets are capitalized and amortized over their useful lives using the diminishing balance method of 30% per annum. Costs associated with maintaining computer software programs are recognized as an expense as incurred. The method of amortization and useful lives of the assets are reviewed at least annually and adjusted if appropriate. </t>
  </si>
  <si>
    <t xml:space="preserve">Goodwill
﻿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he goodwill recorded in the Company’s consolidated financial statements relates to the OnSite Generation CGU. </t>
  </si>
  <si>
    <t>Impairment long-lived assets</t>
  </si>
  <si>
    <t xml:space="preserve">Impairment long-lived assets
﻿
Property, plant and equipment and definite life intangible assets are tested for impairment when events or changes in circumstances indicate the carrying value may not be recoverable. Intangible assets with an indefinite useful life or intangible assets not yet available-for-use are subject to an annual impairment test. When events or changes in circumstances indicate impairment, impairment test is performed earlier than annual. For the purpose of measuring recoverable values, assets are grouped at the lowest levels for which there are separately identifiable cash inflows being the CGU. Goodwill is not amortized but is reviewed for impairment annually or at any time an indicator of impairment exists. A goodwill CGU represents the lowest level within an entity at which goodwill is monitored for internal management purposes, which is not higher than an operating segment.
﻿
For the long-lived asset impairment test, the recoverable value is the higher of an asset or CGU’s fair value less costs of disposal and value in use. An impairment loss is recognized for the value by which the asset or CGU’s carrying value exceeds its recoverable value. </t>
  </si>
  <si>
    <t>Segment reporting</t>
  </si>
  <si>
    <t xml:space="preserve">Segment reporting
﻿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orporation has two segments which are OnSite Generation and Power Systems. OnSite Generation includes the design, development, manufacture and sale of hydrogen generation products. Power Systems includes the design, development, manufacture and sale of fuel cell products. </t>
  </si>
  <si>
    <t>Provisions and product warranties</t>
  </si>
  <si>
    <t xml:space="preserve">Provisions and product warranties
﻿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
Provisions for the estimated cost of installation, start up and commissioning services related to the sale of equipment are recognized at the time of sale where the costs are insignificant in the context of the total contract and where the customer believes they are buying a final installed working product rather than the individual collection of products and services. These costs are revised if circumstances change and any resulting increase or decrease in estimated costs is reflected in the consolidated statement of operations and comprehensive loss in the period in which the circumstances that give rise to the revision become known by management.
﻿
Additionally, the Company performs evaluations to identify onerous contracts and where applicable, records provisions for such contracts. Onerous contracts are those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the failure to fulfill it.
﻿
The Company typically provides a warranty for parts and/or labour for up to two years or based on time or certain operating specifications, such as hours of operation. In establishing the warranty provision, the Company estimates the likelihood that products sold will experience warranty claims and the estimated cost to resolve claims received, taking into account the nature of the contract and past and projected experience with the products. Provisions are reviewed at each consolidated balance sheet date and adjusted to reflect the current best estimate. If it is no longer probable that a payment to settle the obligation will be incurred, the provision is reversed. </t>
  </si>
  <si>
    <t>Warrants</t>
  </si>
  <si>
    <t xml:space="preserve">Warrants
﻿
The Company’s warrants include anti-dilution provisions, and as a result have been classified as financial liabilities, and are recorded at their fair value with changes in fair value reflected in the consolidated statements of operations and comprehensive loss . </t>
  </si>
  <si>
    <t>Leases</t>
  </si>
  <si>
    <t xml:space="preserve">﻿
Leases
﻿
Leases are classified as finance leases when the lease arrangement transfers substantially all the risks and rewards of ownership to the lessee. All other leases are classified as operating leases. The assets held under a finance lease are recognized as assets at the lower of the following two values: the present value of the minimum lease payments under the lease arrangement or their fair value determined at inception of the lease. The corresponding obligation to the lessor is accounted for as long-term debt. These assets are depreciated over the shorter of the useful life of the assets and the lease term when there is no reasonable certainty the Company will obtain ownership by the end of the lease term. Payments made under operating leases (net of any incentives received from the lessor) are charged to the consolidated statements of operations and comprehensive loss on a straight-line basis over the period of the lease. </t>
  </si>
  <si>
    <t>Research and product development</t>
  </si>
  <si>
    <t xml:space="preserve">Research and product development
﻿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for-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apitalized costs are amortized over their estimated useful lives. No government grants have been capitalized to date. </t>
  </si>
  <si>
    <t>Government assistance</t>
  </si>
  <si>
    <t xml:space="preserve">Government assistance
﻿
Funding for research and product development includes government and non-government research and product development support. Government research and product development funding is recognized when there is reasonable assurance the Company has complied with the conditions attached to the funding arrangement and is recognized as the applicable costs are incurred. Non-governmental funding is recognized when the Company becomes party to the contractual provisions of the funding agreement and is recognized as the applicable costs are incurred. Research and product development funding is presented as a reduction in research and product development expenses unless it is for reimbursement of an asset, in which case, it is accounted for as a reduction in the carrying amount of the applicable asset. Where the Company receives government contributions that include fixed terms of repayment, a financial liability is recognized and measured as an amortized cost financial liability, as discussed above. </t>
  </si>
  <si>
    <t>Revenue recognition</t>
  </si>
  <si>
    <t xml:space="preserve">Revenue recognition
﻿
The Company’s business is to develop and sell electrolyser and fuel cell products and provide related services. The equipment and services are sold both on their own and bundled together as a package of goods and/or services.
﻿
(a) Sale of equipment
﻿
Material promises within a contract to deliver distinct goods and services are accounted for as separate performance obligations and the contract price is allocated between each performance obligation based upon their relative stand-alone selling prices. Revenue is recognized at an amount that reflects the consideration to which an entity expects to be entitled in exchange for transferring goods and services to the customer. For contracts with customers in which the sale of equipment is generally expected to be the only performance obligation, the Company recognizes revenue at the point in time when control of the asset is transferred to the customer. Control normally passes upon shipment unless the company enters into a bill and hold arrangement, in which case revenue is recognized upon readiness for shipment. The Company’s standard payment terms include a deposit upon order acceptance and payment in full prior to delivery. Startup and commissioning services, if applicable, are invoiced upon completion of the service.
﻿
(i) Variable consideration
Some contracts with customers provide trade discounts, exclusivity, license, sales-based royalties and/or volume rebates and discounts and give rise to variable consideration. Variable consideration is estimated at contract inception and updated prospectively for any changes to the estimates. Variable consideration is only included in the transaction price to the extent that it is highly probable that a significant reversal in the amount of cumulative revenue recognized will not occur when the uncertainty associated with the variable consideration is subsequently resolved.
(ii) Warranty obligations
The Company provides for warranties for general repairs but does not generally provide extended warranties in its contracts with customers. As such, most existing warranties are assurance-type warranties which will continue to be accounted for under IAS 37 Provisions, Contingent Liabilities and Contingent Assets. For non-standard contracts where the Company provides extended warranties, they are accounted for as separate performance obligations to which the Company allocates a portion of the transaction price.
(b) Long-term contracts
For long-term contracts, such as customer-specific product development contracts, control of the promised goods and services are generally transferred to the customers over time as performance obligations are satisfied. Revenue is recognized over time using input methods based on the measure of the progress towards complete satisfaction of that performance obligation. Under this method, the revenue recognized equals the latest estimate of the total transaction price of the contract multiplied by the actual completion rate, determined by reference to the costs incurred for the transaction and the estimated costs to complete the transaction.
﻿
The determination of the transaction price represents the contractually agreed amount, including change orders. A change order results from an official change to the scope of work to be performed compared to the original contract that was signed. The Company estimates costs separately for each customer specific development contract including the effects of change orders.
﻿
If circumstances arise that may change the estimated transaction price, the remaining costs or extent of progress toward completion, and estimates of revenues to be recorded are revised. These revisions may result in increases or decreased in estimated revenues or remaining costs to complete and are accounted for prospectively from the period in which the circumstances that give rise to the revision become known by management. If the outcome of a transaction cannot be estimated reliably, revenue is recognized only to the extent of the expenses recognized that are recoverable. When the outcome of a transaction cannot be estimated reliably, and it is not probable the costs incurred will be recovered, revenue is not recognized and the costs incurred are recognized as an expense. Once the uncertainty surrounding the outcome no longer exists, a cumulative catch up adjustment is recognized to record revenue related to prior performance that had not been recognized due to the inability to measure progres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or upon achievement of contractual milestones. Generally, billing occurs subsequent to revenue recognition, resulting in contract assets reported on the consolidated balance sheet at the end of each reporting period.
(c) Rendering of services
The Company provides start-up, commissioning, installation, scheduled or unscheduled maintenance, both with and without parts and other product development services. These services are sold either on their own or bundled together with the sale of equipment to a customer. Where these performance obligations are not considered distinct (i.e. where the customer believes they are buying a final installed working product and are not buying the individual collection of products and services bundle), these services are combined into a single performance obligation and recognized on the same basis as the sale of the related equipment. Revenue from services deemed to be a separate performance obligation are recognized by reference to the stage of completion based upon relative stand-alone selling prices.
﻿
d) Technology transfer, license and exclusivity arrangements
When a single performance obligation includes technology transfer, license of intellectual property or exclusivity arrangements and one or more other goods or services, the Company considers the nature of the combined good or service for which the customer has contracted in determining whether that combined good or service is satisfied over time or at a point in time, and if over time, in selecting an appropriate method for measuring progress.
Revenues from sales-based royalties promised in exchange for a license of intellectual property are recognized as revenue at the later of the date the product subject to the royalty is sold by the licensee, or when the performance obligation to which the sales-based royalty has been allocated is satisfied.
(e) Contract assets
The Company recognizes contract assets depending on the relationship between the Company’s performance obligation and the contract payment terms. A trade receivable is separately recorded only when the Company has an unconditional right to the consideration. For long-term development contracts and OnSite Generation contracts in particular, customers usually retain a small portion of the contract price until completion of the service, installation and commissioning, which generally result in revenue in excess of billings which are presented as contract assets on the consolidated balance sheet. The associated provisions for future costs to complete this work are recorded in provisions.
(f) Contract liabilities
The Company may receive advances from customers upon contract execution for which revenue is expected to occur within 12 months. These are deferred within contract liabilities until recognition in revenue as or when the performance obligation is satisfied. In relation to licensing arrangements, upfront license fees considered to consist of a single performance obligation, including a license of intellectual property and one or more other goods or services, are deferred in contract liabilities until recognition in revenue as or when the combined performance obligation is satisfied. For contracts that require customers to pay long-term advances, the payment terms are structured primarily for reasons other than the provision of finance to the Company; notably, to meet working capital demands, to ensure the customers follow through with their purchase orders, to ensure an incentive to not terminate the contract for any reasons, including economic, or to mitigate a history of late payments. Other long-term customer advances are analyzed to determine whether there is a significant financing component in its contracts and are accounted for separately.
(g) Incremental costs
The Company incurs incremental costs like sales agent commissions for obtaining the contract or to fulfill a contract. These costs are deferred within prepaids for contracts expected to be delivered after more than one year and expensed as the contract is delivered. Where there is a retrospective step up in the sales agent commission on a sale as a result of the salesperson reaching a new cumulative sales threshold, the Company allocates the commission between the contract in question and the preceding contracts in the year that contributed to the agent reaching the threshold. The commission related to any contract that has already been recorded as revenue is expensed while the commission corresponding to contract revenue that has not yet been recorded is capitalized and expensed simultaneously with the related contract revenue. </t>
  </si>
  <si>
    <t xml:space="preserve">Cost of sales
﻿
Cost of sales for products includes the cost of finished goods inventory and the costs related to shipping and handling. Cost of sales for service includes direct labour and additional direct and indirect expenses. </t>
  </si>
  <si>
    <t xml:space="preserve">Share capital
﻿
Common shares are classified as equity. Incremental costs directly attributable to the issuance of shares are recognized as a deduction from equity. </t>
  </si>
  <si>
    <t>Post-retirement benefit liabilities</t>
  </si>
  <si>
    <t xml:space="preserve">Post-retirement benefit liabilities
﻿
The Company has a post-retirement benefit obligation with respect to the Belgium subsidiary related to a defined contribution plan. Under Belgian law, a guaranteed return on the contributions is required and as a result this is accounted for as a defined benefit plan. The Company has recorded a long-term liability associated with this plan for the present value of the obligation at the consolidated balance sheet dates. Changes in the fair value of this liability represent actuarial gains and losses arising from experience adjustments and are charged/credited to equity in other comprehensive loss. </t>
  </si>
  <si>
    <t xml:space="preserve">Stock-based compensation
﻿
The Company’s stock-based compensation plans are summarized below:
(i)
Stock options
The Company grants stock options to certain employees. Stock options vest 25% one year from the date of grant and annually thereafter over three more years and expire after ten years. Each tranche in an award is considered a separate award with its own vesting period and grant date fair value. The fair value of each tranche is measured at the date of grant using the Black-Scholes option pricing model. Compensation expense is recognized (with a corresponding adjustment to contributed surplus) over the tranche’s vesting period, and is based on the estimated number of instruments expected to vest, which are then reestimated at the reporting dates to the extent that subsequent information indicates the actual number of instruments expected to vest is likely to differ from previous estimates. When options are exercised the Company issues new shares and the proceeds received net of any directly attributable transaction costs are credited to share capital at exercise price and the difference is adjusted to contributed surplus.
(ii)
Restricted share units (“RSU”)
The Company grants RSUs to certain employees. The RSUs will be settled in the Company’s shares. The cost of the Company’s RSUs is charged to selling, general and administrative expenses using the cliff vesting method. RSUs vest three years from grant date. The fair value of each grant of RSUs is the fair value of the Company’s share price on the date of grant. The resulting compensation expense, included in selling, general and administrative expenses, based on the fair value of the awards granted, is charged to income over the period the employees unconditionally become entitled to the award, with a corresponding increase to contributed surplus.
(iii)
Deferred share units (“DSU”)
The Company grants DSUs to directors as part of their compensation. The DSUs vest upon grant and are settled in cash. The vested DSUs are marked-to-market at the end of each reporting period based on the closing price of the Company’s shares with the change in fair value recorded in selling, general and administrative expenses. The Company has set up a liability in the consolidated balance sheets, included within financial liabilities, for the fair value of the vested DSUs.
(iv)
Performance share units (“PSU”)
The Company has granted PSUs to certain employees. The PSUs will be settled in the Company’s common shares. The cost of the Company’s PSUs is charged to selling, general and administrative expenses using the graded vesting method. The fair value of the vested share units is the fair value of the Company’s share price on the date of grant. The resulting compensation expense, based on the fair value of the awards granted, excluding the impact of any non-market service and performance vesting conditions, is charged to income over the period the employees unconditionally become entitled to the award, with a corresponding increase to contributed surplus. Non-market vesting conditions are considered in making assumptions about the number of awards that are expected to vest. At each reporting date, the Company reassesses its estimates of the number of awards that are expected to vest and recognizes the impact of any revision in the consolidated statements of operations and comprehensive loss with a corresponding adjustment to contributed surplus. </t>
  </si>
  <si>
    <t>Income taxes</t>
  </si>
  <si>
    <t xml:space="preserve">Income taxes
﻿
Income tax expense comprises current income tax expense and deferred income tax expense. Income tax expense is recognized in the consolidated statements of operations and comprehensive loss, except to the extent that it relates to items recognized directly in equity, in which case, income taxes are also recognized directly in equity. Current income taxes are the expected taxes payable on the taxable income for the year, using income tax rates enacted at the end of the reporting period, and any adjustment to income taxes payable in respect of previous years. Withholding taxes deducted from license fee revenues by foreign jurisdictions are accounted for and presented as income taxes in the consolidated statement of operations.
﻿
In general, deferred income taxes are the amount of income taxes expected to be paid or recoverable in future periods in respect of temporary differences, carry-forwards of unused non-capital tax losses and carry-forwards of unused tax credits. Deferred income taxes arise between the tax base and their carrying values in the consolidated financial statements as well as on unused tax losses and tax credits. Deferred income taxes are determined on a non-discounted basis using tax rates and laws that have been enacted or substantively enacted at the consolidated balance sheet dates and are expected to apply when the deferred income tax asset or liability is settled.
﻿
Deferred income taxes are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Deferred income tax assets are recognized to the extent it is probable that taxable profits will be available against which the deductible temporary differences and unused tax losses and tax credits can be utilized. The carrying value of deferred income tax assets is reviewed at each consolidated balance sheet date and reduced to the extent that it is no longer probable that sufficient taxable profits will be available to allow all or part of the deferred income tax asset to be recovered. Deferred income tax liabilities are not recognized on temporary differences that arise from goodwill, which is not deductible for tax purposes. Deferred income tax assets and liabilities are not recognized in respect of temporary differences that arise on initial recognition of certain assets and liabilities acquired other than in a business combination. Deferred income tax assets and liabilities are presented as non-current. </t>
  </si>
  <si>
    <t xml:space="preserve">Net loss per share
﻿
Basic net loss per share is calculated based on the weighted average number of common shares outstanding for the year. Diluted net loss per share is calculated using the weighted average number of common shares outstanding for the year for basic net loss per share plus the weighted average number of potential dilutive shares that would have been outstanding during the year had all potential common shares been issued at the beginning of the year or when the underlying stock options or warrants were granted, if later, unless they were anti-dilutive. The treasury stock method is used to determine the incremental number of shares that would have been outstanding had the Company used proceeds from the exercise of stock options and warrants to acquire common shares. </t>
  </si>
  <si>
    <t>Summary Of Significant Accounting Policies (Tables)</t>
  </si>
  <si>
    <t>Schedule of Depreciation Rates</t>
  </si>
  <si>
    <t xml:space="preserve">﻿
Plant and Test equipment
30% per annum
Furniture and equipment
20% – 30% per annum
Computer hardware
30% per annum
Automobiles
30% per annum
Leasehold improvements
Straight-line over the term of the lease
﻿ </t>
  </si>
  <si>
    <t>IFRS 9 Financial Instruments &amp; IFRS 15 Revenue from Contracts with Customers - Impact of Adoption (Tables)</t>
  </si>
  <si>
    <t>Schedule Of Adjustments To Balance Sheets</t>
  </si>
  <si>
    <t xml:space="preserve">The following table shows the effect of the adoption of IFRS 15 on the Company’s balance sheets at January 1, 2017:
﻿
﻿
﻿
﻿
IAS18 carrying amount
Note
Remeasure- ments
Reclass- ifications
IFRS 15 carrying amount
﻿ Assets
﻿ Current assets
﻿ Cash and cash equivalents
$ 10,338
$
-
-
$ 10,338
﻿ Restricted cash
405
-
-
405
﻿ Trade and other receivables
9,802
5(c)
- (4,658)
5,144
﻿ Contract assets
–
5(a)(c)
914
4,658
5,572
﻿ Inventories
17,208
5(a)
- (78)
17,130
﻿ Prepaid expenses
918
5(b)
280
-
1,198
﻿
38,671
1,194
(78)
39,787
﻿ Non-current assets
﻿ Restricted cash
535
-
-
535
﻿ Investment in joint ventures
1,750
-
-
1,750
﻿ Property, plant and equipment
4,095
-
-
4,095
﻿ Intangible assets
203
-
-
203
﻿ Goodwill
4,019
-
-
4,019
﻿
10,602
-
-
10,602
﻿ Total assets
$ 49,273
$ 1,194
(78)
$ 50,389
﻿ Liabilities
﻿ Current liabilities
﻿ Operating borrowings
$ 2,111
$
-
-
$ 2,111
﻿ Trade and other payables
7,235
-
-
7,235
﻿ Contract liabilities
–
5(c)
- 10,268
10,268
﻿ Financial liabilities
3,939
-
-
3,939
﻿ Provisions
1,221
5(a)
902
(78)
2,045
﻿ Deferred funding
–
5(c)
- 508
508
﻿ Deferred revenue
10,788
5(c)
- (10,788)
–
﻿
25,294
902
(90)
26,106
﻿ Non-current liabilities
﻿ Other liabilities
9,262
-
-
9,262
﻿ Contract liabilities
–
5(c)
- 3,494
3,494
﻿ Provisions
841
-
-
841
﻿ Deferred funding
–
5(c)
- 12
12
﻿ Deferred revenue
3,494
5(c)
- (3,494)
–
﻿
13,597
- 12
13,609
﻿ Total liabilities
38,891
902
(78)
39,715
﻿ Share capital
365,923
365,923
﻿ Contributed surplus
19,255
-
-
19,255
﻿ Accumulated other comprehensive loss
(3,623)
-
-
(3,623)
﻿ Deficit
(371,173)
5(a)(b)
292
-
(370,881)
﻿ Total equity
10,382
292
-
10,674
﻿ Total equity and liabilities
$ 49,273
$ 1,194
(78)
$ 50,389
The following adjustments were made to the amounts recognized in the consolidated balance sheets at December 31, 2017:
﻿
﻿
﻿
﻿
IAS 18
IFRS 15
﻿
carrying amount
Note
Remeasure- ments
Reclass- ifications
carrying amount
﻿ Assets
﻿ Current assets
﻿ Cash and cash equivalents
$ 21,511
$
-
-
$ 21,511
﻿ Restricted cash
435
-
-
435
﻿ Trade and other receivables
14,292
5(c)
- (5,556)
8,736
﻿ Contract assets
–
5(a)(c)
1,022
5,556
6,578
﻿ Inventories
15,164
5(a)
- (116)
15,048
﻿ Prepaid expenses
978
5(b)
396
-
1,374
﻿
52,380
1,418
(116)
53,682
﻿ Non-current assets
﻿ Restricted cash
468
-
-
468
﻿ Non-current receivables
645
5(c)
- (645)
–
﻿ Contract assets
–
5(c)
- 645
645
﻿ Investment in joint ventures
2,797
-
-
2,797
﻿ Property, plant and equipment
3,874
-
-
3,874
﻿ Intangible assets
180
-
-
180
﻿ Goodwill
4,569
-
-
4,569
﻿
12,533
-
-
12,533
﻿ Total assets
$ 64,913
$ 1,418
(116)
$ 66,215
﻿ Liabilities
﻿ Current liabilities
﻿ Operating borrowings
$ 1,200
$
-
-
$ 1,200
﻿ Trade and other payables
9,736
5(a)
-
-
9,736
﻿ Contract liabilities
–
5(c)
- 11,821
11,821
﻿ Financial liabilities
4,913
-
-
4,913
﻿ Provisions
1,174
5(a)
741
(171)
1,744
﻿ Deferred funding
–
5(c)
- 880
880
﻿ Deferred revenue
12,734
5(c)
- (12,734)
–
﻿
29,757
741
(204)
30,294
﻿ Non-current liabilities
﻿ Other liabilities
8,516
-
-
8,516
﻿ Contract liabilities
–
5(c)
- 2,223
2,223
﻿ Provisions
921
5(a)
- 55
976
﻿ Deferred funding
–
5(c)
- 33
33
﻿ Deferred revenue
2,223
5(c)
- (2,223)
–
﻿
11,660
- 88
11,748
﻿ Total liabilities
41,417
741
(116)
42,042
﻿ Share capital
387,746
387,746
﻿ Contributed surplus
19,885
-
-
19,885
﻿ Accumulated other comprehensive loss
(1,822)
5(a)
11
-
(1,811)
﻿ Deficit
(382,313)
5(a)(b)
666
-
(381,647)
﻿ Total equity
23,496
677
-
24,173
﻿ Total equity and liabilities
$ 64,913
$ 1,418
(116)
$ 66,215
﻿ </t>
  </si>
  <si>
    <t>Schedule Of Adjustments To Statement Of Operations And Comprehensive Loss</t>
  </si>
  <si>
    <t xml:space="preserve">﻿
﻿
﻿
For the year ended December 31, 2017
﻿
Based on IAS 18
Note
IFRS 15 Remeasurements
Based on IFRS 15
﻿ Revenues
$ 48,052
5(a)
$ 63
$ 48,115
﻿ Cost of sales
36,632
5(a)
(195)
36,437
﻿ Gross profit
11,420
258
11,678
﻿
﻿ Operating expenses
﻿ Selling, general and administrative expenses
13,742
5(b)
(116)
13,626
﻿ Research and product development expenses
6,376
–
6,376
﻿
20,118
(116)
20,002
﻿
–
﻿ Loss from operations
(8,698)
374
(8,324)
﻿
﻿ Loss from joint ventures
(334)
–
(334)
﻿
﻿ Finance income (loss)
﻿ Interest expense, net on financial instruments measured at amortized cost
(1,812)
–
(1,812)
﻿ Foreign currency gains, net (1)
635
–
635
﻿ Other finance losses, net
(931)
–
(931)
﻿ Finance loss, net
(2,108)
–
(2,108)
﻿
﻿ Loss before income taxes
(11,140)
374
(10,766)
﻿ Income tax expense
–
–
–
﻿ Net loss for the year
(11,140)
374
(10,766)
﻿
﻿ Items that will not be reclassified subsequently to net loss:
﻿ Re-measurements of actuarial liability
98
–
98
﻿ Items that may be reclassified subsequently to net loss
﻿ Exchange differences on translating foreign operations
1,703
5(a)
11
1,714
﻿ Comprehensive loss for the year
$ (9,339)
$ 385
$ (8,954)
﻿
﻿ Net loss per share - basic and diluted
$ (0.80)
$ 0.03
$ (0.77)
﻿ </t>
  </si>
  <si>
    <t>Cash and Cash Equivalents and Restricted Cash (Tables)</t>
  </si>
  <si>
    <t>Schedule Of Cash and Cash Equivalents and Restricted Cash</t>
  </si>
  <si>
    <t xml:space="preserve">﻿
﻿
﻿ At December 31, 2018
2017
﻿ Cash and cash equivalents
$ 7,561
$ 21,511
﻿ Restricted cash
935
435
﻿ Restricted cash – non-current
241
468
﻿ Total
$ 8,737
$ 22,414
﻿ </t>
  </si>
  <si>
    <t>Trade and Other Receivables (Tables)</t>
  </si>
  <si>
    <t>Schedule of Trade and Other Receivables</t>
  </si>
  <si>
    <t xml:space="preserve">﻿
﻿
﻿ At December 31, 2018
2017
﻿
Restated (Note 5)
﻿ Trade accounts receivable
$ 3,313
$ 6,466
﻿ Less: provision for impairment (note 35)
(30)
(18)
﻿ Net trade accounts receivable
3,283
6,448
﻿ Other receivables
3,445
2,288
﻿ Total trade and other receivables
$ 6,728
$ 8,736
﻿ </t>
  </si>
  <si>
    <t>Contract Assets And Contract Liabilities (Tables)</t>
  </si>
  <si>
    <t>Schedule Of Contract Assets And Contract Liabilities</t>
  </si>
  <si>
    <t xml:space="preserve">﻿
﻿
﻿ At December 31, 2018
2017
$ change
﻿ Contract assets
$ 6,223
$ 7,223
$ (1,000)
﻿ Less: non-current portion
(1,689)
(645)
(1,044)
﻿ Current portion
4,534
6,578
(2,044)
﻿
﻿ Contract liabilities
16,001
14,044
1,957
﻿ Less: non-current portion
(1,420)
(2,223)
803
﻿ Current portion
14,581
11,821
2,760
﻿ </t>
  </si>
  <si>
    <t>Schedule Of Performance Obligations</t>
  </si>
  <si>
    <t xml:space="preserve">﻿
﻿ At December 31, 2018
2017
﻿ OnSite Generation
$ 20,600
$ 19,900
﻿ Power Systems
112,100
124,700
﻿ Total
$ 132,700
$ 144,600
﻿ </t>
  </si>
  <si>
    <t>Inventories (Tables)</t>
  </si>
  <si>
    <t>Schedule Of Inventories</t>
  </si>
  <si>
    <t xml:space="preserve">﻿
﻿
﻿ At December 31, 2018
2017
﻿
Restated (Note 5)
﻿ Raw materials
$ 9,954
$ 9,708
﻿ Work-in-progress
6,349
4,750
﻿ Finished goods
871
590
﻿ Total inventories
$ 17,174
$ 15,048
﻿ </t>
  </si>
  <si>
    <t>Inventory Obsolescence Provision</t>
  </si>
  <si>
    <t xml:space="preserve">﻿
﻿
﻿ 2018
2017
﻿ At January 1,
$ 1,534
$ 1,332
﻿ Net increase in the provision
834
873
﻿ Write-downs during the year
(779)
(691)
﻿ Foreign exchange revaluation
5
20
﻿ At December 31,
$ 1,594
$ 1,534
﻿ </t>
  </si>
  <si>
    <t>Prepaid Expenses (Tables)</t>
  </si>
  <si>
    <t>Schedule Of Prepaid Expenses</t>
  </si>
  <si>
    <t xml:space="preserve">﻿
﻿
﻿ At December 31, 2018
2017
﻿
Restated (Note 5)
﻿ Prepaid expenses
$ 1,593
$ 978
﻿ Costs incurred to obtain contracts with customers
367
396
﻿ Total prepaid expenses
$ 1,960
$ 1,374
﻿ </t>
  </si>
  <si>
    <t>Investment in Joint Venture (Tables)</t>
  </si>
  <si>
    <t>Disclosure of joint ventures [line items]</t>
  </si>
  <si>
    <t>Joint Venture Using Equity Method</t>
  </si>
  <si>
    <t xml:space="preserve">﻿
﻿
﻿ 2018
2017
﻿ Balance January 1,
$ 1,176
$
–
﻿ Equity investment in joint venture
664
1,123
﻿ Loss from investment in joint venture using HLBV method
(76)
–
﻿ Amortization of deferred loss on disposal
(10)
(9)
﻿ Foreign currency translation (loss) gain
(110)
62
﻿ Investment in Enbridge joint venture at December 31,
$ 1,644
$ 1,176
﻿ </t>
  </si>
  <si>
    <t>2562961 Ontario Ltd. [member]</t>
  </si>
  <si>
    <t>Disclosure Of Summary Of Balance Sheet Information</t>
  </si>
  <si>
    <t xml:space="preserve">﻿
﻿
﻿ At December 31, 2018
2017
﻿ Assets
﻿ Current assets
$ 439
$ 1
﻿ Non-current assets
3,202
2,156
﻿ Total assets
$ 3,641
$ 2,157
﻿ Liabilities
﻿ Current liabilities
$ 293
$
–
﻿ Total liabilities
293
–
﻿ Net assets
$ 3,348
$ 2,157
﻿ </t>
  </si>
  <si>
    <t>Summary Of Gain (Loss) From Continuing Operations And Total Comprehensive Income (Loss)</t>
  </si>
  <si>
    <t xml:space="preserve">﻿
﻿
﻿ For the year ended December 31, 2018
2017
﻿ Revenue
$ 627
$
–
﻿ Earnings before income taxes
71
1
﻿ Joint venture earnings from continuing operations
$ 52
$ 1
﻿ </t>
  </si>
  <si>
    <t>Disclosure Of Reconciliation Of Joint Venture's Financial Information To Carrying Amount</t>
  </si>
  <si>
    <t xml:space="preserve">﻿
﻿
﻿ At December 31, 2018
2017
﻿ Opening net assets of 2562961 Ontario Ltd. (Equity Investment)
$ 2,157
$
–
﻿ Investment in 2562961 Ontario Ltd.
1,372
2,030
﻿ Joint venture earnings during the year
52
1
﻿ Foreign currency translation
(233)
126
﻿ Closing net assets of 2562961 Ontario Ltd.
$ 3,348
$ 2,157
﻿ Unrealized (gains) losses on sales to 2562961 Ontario Ltd.
56
71
﻿ Adjusted net assets of 2562961 Ontario Ltd.
3,404
2,228
﻿ Company’s share of net assets using the HLBV method
$ 1,570
$ 1,092
﻿ Plus: capitalization of legal costs
93
93
﻿ Less: amortization of deferred loss on disposal
(19)
(9)
﻿ Investment in Enbridge joint venture at December 31
$ 1,644
$ 1,176
﻿ </t>
  </si>
  <si>
    <t>Kolon Hydrogenics [member]</t>
  </si>
  <si>
    <t xml:space="preserve">﻿
﻿
﻿ 2018
2017
﻿ Balance January 1,
$ 1,621
$ 1,750
﻿ Share in loss of the joint venture
(1,561)
(334)
﻿ Foreign currency translation gain (loss)
(60)
205
﻿ Investment in Kolon Hydrogenics joint venture at December 31,
$
–
$ 1,621
﻿ </t>
  </si>
  <si>
    <t>Property, Plant and Equipment (Tables)</t>
  </si>
  <si>
    <t>Schedule Of Property, Plant and Equipment</t>
  </si>
  <si>
    <t xml:space="preserve">﻿
﻿
﻿
Plant and test equipment
Furniture and equipment
Computer hardware
Leasehold improvements
Construction in progress
Total
﻿ Net book value December 31, 2017
$ 183
$ 1,187
$ 204
$ 352
$ 1,948
$ 3,874
﻿ Additions
155
373
58
290
125
1,001
﻿ Disposals
–
–
(1)
–
(1,342)
(1,343)
﻿ Depreciation
(100)
(333)
(90)
(117)
–
(640)
﻿ Foreign exchange
(8)
(9)
(4)
(4)
–
(25)
﻿ Net book value December 31, 2018
$ 230
$ 1,218
$ 167
$ 521
$ 731
$ 2,867
﻿
﻿ Total cost
$ 3,712
$ 5,889
$ 548
$ 2,044
$ 731
$ 12,924
﻿ Total accumulated depreciation
(3,482)
(4,671)
(381)
(1,523)
–
(10,057)
﻿ Net book value December 31, 2018
$ 230
$ 1,218
$ 167
$ 521
$ 731
$ 2,867
﻿
Included in construction in progress is $ Nil (2017 - $1, 342 ) relating to capital costs to be transferred to the joint venture project with Enbridge (note 12). During the current and prior year, assets with a book value of $1,342 and $2,176 respectively were transferred to the Enbridge joint venture (notes 12 and 32).
﻿
Depreciation of $454 ( 2017 – $3 97 ) was included in selling, general and administrative expenses, $104 (2017 - $ 81 ) in research and product development expenses, and $82 ( 2017 – $137 ) in cost of sales in consolidated statement of operations and comprehensive loss.
﻿
﻿
﻿
﻿
﻿
Plant and test equipment
Furniture and equipment
Computer hardware
Leasehold improvements
Construction in progress
Total
﻿ Net book value December 31, 2016
$ 214
$ 1,270
$ 182
$ 308
$ 2,121
$ 4,095
﻿ Additions
55
233
91
117
2,003
2,499
﻿ Disposals
(11)
–
(2)
–
(2,176)
(2,189)
﻿ Depreciation
(104)
(338)
(97)
(76)
–
(615)
﻿ Foreign exchange
29
22
30
3
–
84
﻿ Net book value December 31, 2017
$ 183
$ 1,187
$ 204
$ 352
$ 1,948
$ 3,874
﻿
﻿ Total cost
$ 3,604
$ 5,648
$ 558
$ 1,777
$ 1,948
$ 13,535
﻿ Total accumulated depreciation
(3,421)
(4,461)
(354)
(1,425)
–
(9,661)
﻿ Net book value December 31, 2017
$ 183
$ 1,187
$ 204
$ 352
$ 1,948
$ 3,874
﻿ </t>
  </si>
  <si>
    <t>Intangible Assets (Tables)</t>
  </si>
  <si>
    <t>Schedule of Intangible Assets</t>
  </si>
  <si>
    <t xml:space="preserve">﻿
﻿
﻿
﻿
﻿ Computer software 2018
2017
﻿ Net book value January 1,
$ 180
$ 203
﻿ Additions
125
25
﻿ Amortization
(66)
(57)
﻿ Foreign exchange
(7)
9
﻿ Net book value December 31,
$ 232
$ 180
﻿
﻿ Total cost
$ 2,158
$ 2,043
﻿ Total accumulated depreciation
(1,926)
(1,863)
﻿ Net book value December 31,
$ 232
$ 180
﻿ </t>
  </si>
  <si>
    <t>Goodwill (Tables)</t>
  </si>
  <si>
    <t>Schedule of Goodwill</t>
  </si>
  <si>
    <t xml:space="preserve">﻿
﻿
﻿ 2018
2017
﻿ At January 1,
$ 4,569
$ 4,019
﻿ Foreign exchange revaluation
(210)
550
﻿ At December 31,
$ 4,359
$ 4,569
﻿ </t>
  </si>
  <si>
    <t>Trade and Other Payables (Tables)</t>
  </si>
  <si>
    <t>Schedule Of Accounts Payable and Accrued Liabilities</t>
  </si>
  <si>
    <t xml:space="preserve">﻿
﻿
﻿ At December 31, 2018
2017
﻿
﻿ Trade accounts payable
$ 3,952
$ 4,612
﻿ Accrued payroll and related compensation
2,292
2,645
﻿ Supplier accruals
2,584
2,126
﻿ Accrued professional fees
206
224
﻿ Other
34
129
﻿ Total accounts payable and accrued liabilities
$ 9,068
$ 9,736
﻿ </t>
  </si>
  <si>
    <t>Financial Liabilities (Tables)</t>
  </si>
  <si>
    <t>Schedule of Financial Liabilities</t>
  </si>
  <si>
    <t xml:space="preserve">﻿
﻿
﻿ At December 31, 2018
2017
﻿ Current portion of long-term debt – Export Development Canada (note 20)
$ 1,983
$ 2,470
﻿ Current portion of long-term debt – Province of Ontario (note 20)
628
622
﻿ Warrants
11
409
﻿ Deferred share unit liability (note 22)
730
1,406
﻿ Current portion of capital lease (note 20)
7
6
﻿ Total financial liabilities
$ 3,359
$ 4,913
﻿ </t>
  </si>
  <si>
    <t>Schedule of Weighted Average Assumptions of Warrants</t>
  </si>
  <si>
    <t xml:space="preserve">﻿
﻿
﻿ At December 31, 2018
2017
﻿ Risk-free interest rate (%)
1.86%
1.68%
﻿ Expected volatility (%)
60.1%
55.3%
﻿ Expected life in years
0.35
0.38
﻿ Expected dividend
Nil
Nil
﻿ </t>
  </si>
  <si>
    <t>Provisions (Tables)</t>
  </si>
  <si>
    <t>Schedule Of Changes In Aggregate Provisions</t>
  </si>
  <si>
    <t xml:space="preserve">﻿
﻿
﻿
Warranty
Startup and commissioning
Total
﻿ At January 1,
$ 2,095
$ 625
$ 2,720
﻿ Additional provisions
1,994
726
2,720
﻿ Utilized during the year
(906)
(784)
(1,690)
﻿ Unused amounts reversed
(781)
(12)
(793)
﻿ Foreign currency translation
(75)
(31)
(106)
﻿ Total provision at December 31, 2018
2,327
524
2,851
﻿ Less current portion
(1,636)
(405)
(2,041)
﻿ Long-term provision at December 31, 2018
$ 691
$ 119
$ 810
﻿
﻿
Warranty
Startup and commissioning
Total Restated (Note 5)
﻿ At January 1,
$ 2,062
$ 824
$ 2,886
﻿ Additional provisions
1,192
1,087
2,279
﻿ Utilized during the year
(639)
(1,358)
(1,997)
﻿ Unused amounts reversed
(734)
–
(734)
﻿ Foreign currency translation
214
72
286
﻿ Total provision at December 31, 2017
2,095
625
2,720
﻿ Less current portion
(1,174)
(570)
(1,744)
﻿ Long-term provision at December 31, 2017
$ 921
$ 55
$ 976
﻿ </t>
  </si>
  <si>
    <t>Other Non-current Liabilities (Tables)</t>
  </si>
  <si>
    <t>Disclosure of financial liabilities [line items]</t>
  </si>
  <si>
    <t>Schedule of Non-current Liabilities</t>
  </si>
  <si>
    <t xml:space="preserve">﻿
﻿
﻿ At December 31, 2018
2017
﻿ Long-term debt – Export Development Canada (i)
$ 5,958
$ 8,344
﻿ Long-term debt – Province of Ontario (ii)
2,091
2,896
﻿ Non-current post-retirement benefit liabilities (iii)
247
330
﻿ Capital lease
33
44
﻿ Total
8,329
11,614
﻿ Less current portion of long-term debt – EDC (note 17)
(1,983)
(2,470)
﻿ Less current portion of long-term debt – Province of Ontario (note 17)
(628)
(622)
﻿ Less current portion of capital lease (note 17)
(7)
(6)
﻿ Total other non-current liabilities
$ 5,711
$ 8,516
﻿ </t>
  </si>
  <si>
    <t>Export Development Canada [member]</t>
  </si>
  <si>
    <t>Schedule of Change in Carrying Value of Liability</t>
  </si>
  <si>
    <t xml:space="preserve">﻿
﻿
﻿ 2018
2017
﻿ At January 1,
$ 8,344
$ 8,625
﻿ Principal repayments during the year
(2,250)
(750)
﻿ Interest payments during the year
(1,370)
(1,093)
﻿ Interest accretion during the year
1,133
1,306
﻿ Revaluation of variable rate long-term debt (note 28)
101
256
﻿ At December 31,
$ 5,958
$ 8,344
﻿ </t>
  </si>
  <si>
    <t>Province of Ontario/Ministry of Research and Innovation ("MRI") [member]</t>
  </si>
  <si>
    <t xml:space="preserve">﻿
﻿
﻿ 2018
2017
﻿ At January 1,
$ 2,896
$ 3,239
﻿ Principal repayments during the year
(870)
(888)
﻿ Interest payments during the year
(128)
(181)
﻿ Interest accretion during the year
416
503
﻿ Foreign currency translation
(223)
223
﻿ At December 31,
$ 2,091
$ 2,896
﻿ </t>
  </si>
  <si>
    <t>Post-retirement Benefit [member]</t>
  </si>
  <si>
    <t xml:space="preserve">﻿
﻿
﻿ 2018
2017
﻿ At January 1,
$ 330
$ 377
﻿ Current service and net interest cost
122
153
﻿ Employer contributions in the year
(122)
(153)
﻿ Re-measurement of actuarial liability
(70)
(99)
﻿ Foreign currency translation
(13)
52
﻿ At December 31,
$ 247
$ 330
﻿
﻿ 2018
2017
﻿ Plan assets
$ 1,777
$ 1,716
﻿ Accrued benefit obligation
(2,024)
(2,046)
﻿ Net defined benefit obligation
$ (247)
$ (330)
﻿ </t>
  </si>
  <si>
    <t>Share Capital (Tables)</t>
  </si>
  <si>
    <t>Schedule of Share Capital Number and Amount Outstanding</t>
  </si>
  <si>
    <t xml:space="preserve">﻿
﻿
﻿
2018
2017
﻿
Number
Amount
Number
Amount
﻿ Balance at January 1, 15,436,879
$ 387,746
12,544,960
$ 365,923
﻿ Adjustment for partial shares on share consolidation
–
– (1)
–
﻿ Issuance of common shares
–
– 2,682,742
19,725
﻿ Warrants exercised (note 17)
–
– 200,575
1,966
﻿ Issuance of common shares on vesting of performance share units (note 22) 4,204
96
4,203
96
﻿ Issuance of common shares on exercise of stock options (note 22) 6,400
69
4,400
36
﻿ At December 31, 15,447,483
$ 387,911
15,436,879
$ 387,746
﻿ </t>
  </si>
  <si>
    <t>Stock-Based Compensation (Tables)</t>
  </si>
  <si>
    <t>Disclosure of terms and conditions of share-based payment arrangement [line items]</t>
  </si>
  <si>
    <t>Summary of Company's Stock Option Plan</t>
  </si>
  <si>
    <t xml:space="preserve">﻿
﻿
﻿
2018
2017
﻿
Weighted
Weighted
﻿
average
average
﻿
Number of
exercise price
Number of
exercise price
﻿
shares
C$
shares
C$
﻿ Balance at January 1, 762,173
$ 7.99
628,636
$ 7.97
﻿ Granted 111,621
11.23
141,268
8.56
﻿ Exercised (6,400)
8.05
(4,400)
6.22
﻿ Forfeited (9,280)
13.25
–
–
﻿ Expired (5,025)
10.44
(3,331)
29.25
﻿ At December 31, 853,089
$ 8.37
762,173
$ 7.99
﻿ </t>
  </si>
  <si>
    <t>Summary of Fair Value Determination Assumptions</t>
  </si>
  <si>
    <t xml:space="preserve">﻿
﻿
﻿ 2018
2017
﻿ Risk-free interest rate 2.12
% 1.34
%
﻿ Expected volatility 64.3
% 64.6
%
﻿ Expected life in years 7
6
﻿ Expected dividend
Nil
Nil
﻿ </t>
  </si>
  <si>
    <t>Summary of Stock Options Outstanding</t>
  </si>
  <si>
    <t xml:space="preserve">﻿
﻿
﻿ Grant date
Expiry date
Total number of options
Weighted average remaining contractual life (in years)
Exercise Price C$
Number of vested options
Weighted average remaining contractual life (in years)
Exercise Price C$
﻿ March 27, 2009
March 27, 2019 5,284
0.24
13.25
5,284
0.24
$ 13.25
﻿ April 6, 2010
April 5, 2020 19,787
1.26
4.91
19,787
1.26
4.91
﻿ March 31, 2011
March 31, 2021 83,000
2.25
6.96
83,000
2.25
6.96
﻿ June 8, 2011
June 8, 2021 126,905
2.44
5.03
126,905
2.44
5.03
﻿ May 10, 2012
May 11, 2022 157,871
3.36
6.25
157,871
3.36
6.25
﻿ November 19, 2012
November 19, 2022 39,476
3.89
6.60
39,476
3.89
6.60
﻿ March 21, 2013
March 21, 2023 15,000
4.22
8.10
15,000
4.22
8.10
﻿ March 26, 2015
March 25, 2025 56,821
6.23
16.14
42,616
6.23
16.14
﻿ March 30, 2016
March 31, 2026 96,056
7.25
10.53
48,028
7.25
10.53
﻿ March 14, 2017
March 14, 2027 141,268
8.20
8.56
35,317
8.20
8.56
﻿ March 13, 2018
March 13, 2028 90,836
9.20
11.41
– 9.20
11.41
﻿ June 1, 2018
June 1, 2028 20,785
9.42
10.45
– 9.42
10.45
﻿
853,089
5.29
$ 8.37
573,284
5.29
$ 8.37
﻿ </t>
  </si>
  <si>
    <t>Summary of Company's Stock-Based Compensation Expense (Recovery)</t>
  </si>
  <si>
    <t xml:space="preserve">﻿
﻿
﻿ Years ended December 31, 2018
2017
﻿ Stock-based compensation expense - stock options
$ 539
$ 444
﻿ Stock-based compensation expense - PSU
6
31
﻿ Stock-based compensation expense - RSU (equity-settled)
412
267
﻿ Subtotal stock based compensation expense
957
742
﻿ DSU - new issuance (net of cancellations)
145
165
﻿ DSU - mark-to-market adjustment
(821)
785
﻿ Subtotal stock-based compensation expense - DSU
(676)
950
﻿ Total
$ 281
$ 1,692
﻿ </t>
  </si>
  <si>
    <t>Performance Share Units [member]</t>
  </si>
  <si>
    <t>Summary of Company's Stock Unit Activity</t>
  </si>
  <si>
    <t xml:space="preserve">﻿
﻿
﻿ 2018
2017
﻿ Balance at January 1, 191,366
195,569
﻿ Expired (187,162)
–
﻿ Vested – share issuance (4,204)
(4,203)
﻿ At December 31,
– 191,366
﻿ </t>
  </si>
  <si>
    <t>Restricted Share Units [member]</t>
  </si>
  <si>
    <t xml:space="preserve">﻿
﻿
﻿ 2018
2017
﻿ Balance at January 1, 133,184
52,483
﻿ RSUs issued 69,523
80,701
﻿ At December 31, 202,707
133,184
﻿ </t>
  </si>
  <si>
    <t>Deferred Share Unit Activity [member]</t>
  </si>
  <si>
    <t xml:space="preserve">﻿
﻿
﻿
2018
2017
﻿
Number
Amount
Number
Amount
﻿ Balance at January 1, 125,949
$ 1,406
106,506
$ 456
﻿ DSU compensation expense 21,222
145
20,277
174
﻿ DSU cancellation
–
– (834)
(9)
﻿ DSU fair value adjustments
–
(821)
–
785
﻿ At December 31, 147,171
$ 730
125,949
$ 1,406
﻿ </t>
  </si>
  <si>
    <t>Selling, General and Administrative Expenses (Tables)</t>
  </si>
  <si>
    <t>Summary of Selling, General and Administrative Expenses</t>
  </si>
  <si>
    <t xml:space="preserve">﻿
﻿
﻿ Year ended December 31, 2018
2017
﻿
Restated (Note 5)
﻿ Salaries and benefits, office administration and other expenses
$ 10,812
$ 11,480
﻿ Depreciation (note 13)
454
397
﻿ Amortization (note 14)
66
57
﻿ Stock-based compensation - stock options, PSU and RSU (note 22)
957
742
﻿ Stock-based compensation - DSU (note 22)
(676)
950
﻿ Total
$ 11,613
$ 13,626
﻿ </t>
  </si>
  <si>
    <t>Research and Product Development Expenses (Tables)</t>
  </si>
  <si>
    <t>Schedule of Research and Development Expenses</t>
  </si>
  <si>
    <t xml:space="preserve">﻿
﻿
﻿ Year ended December 31, 2018
2017
﻿ Research and product development expenses
$ 12,023
$ 8,812
﻿ Government research and product development funding
(4,537)
(2,436)
﻿ Total
$ 7,486
$ 6,376
﻿ </t>
  </si>
  <si>
    <t>Key Management Compensation (Tables)</t>
  </si>
  <si>
    <t>Schedule of Key Management Compensation</t>
  </si>
  <si>
    <t xml:space="preserve">﻿
﻿
﻿ Year ended December 31, 2018
2017
﻿ Salaries and short-term employee benefits
$ 2,286
$ 1,873
﻿ Stock-based compensation
﻿ DSUs
145
165
﻿ Stock options
598
561
﻿ RSUs
601
533
﻿ PSUs
30
–
﻿ Total
$ 3,660
$ 3,132
﻿ </t>
  </si>
  <si>
    <t>Expenses by Nature (Tables)</t>
  </si>
  <si>
    <t>Schedule of Expenses by Nature</t>
  </si>
  <si>
    <t xml:space="preserve">﻿
﻿ Year ended December 31, 2018
2017
﻿
Restated (Note 5)
﻿ Raw materials and consumables used
$ 23,162
$ 32,818
﻿ Employee benefits (note 27)
17,857
18,497
﻿ Facilities
2,942
2,683
﻿ Professional services
1,311
1,220
﻿ Depreciation and amortization (note 13, 14)
706
672
﻿ Shareholder and other corporate communications
395
479
﻿ Insurance
502
504
﻿ Marketing
581
499
﻿ Other
1,351
1,503
﻿ Total
$ 48,807
$ 58,875
﻿ </t>
  </si>
  <si>
    <t>Employee Benefits Expense (Tables)</t>
  </si>
  <si>
    <t>Schedule of Employee Benefits Expense</t>
  </si>
  <si>
    <t xml:space="preserve">﻿
﻿
﻿ Year ended December 31, 2018
2017
﻿
Restated (Note 5)
﻿ Salaries and wages
$ 16,461
$ 15,790
﻿ Stock-based compensation (including equity-settled RSUs &amp; PSUs), (note 22)
957
742
﻿ Medical, dental and insurance
415
346
﻿ Pension costs
326
270
﻿ Stock-based compensation – DSUs (note 22)
(676)
950
﻿ Other
374
399
﻿ Total
$ 17,857
$ 18,497
﻿ </t>
  </si>
  <si>
    <t>Other Finance Gains and Losses, Net (Tables)</t>
  </si>
  <si>
    <t>Schedule of Other Finance Gains and Losses, Net</t>
  </si>
  <si>
    <t xml:space="preserve">﻿
﻿
﻿ Year ended December 31, 2018
2017
﻿ Revaluation of variable rate long-term debt – EDC (note 20)
$ (101)
$ (256)
﻿ Gain (loss) from change in fair value of outstanding warrants (note 17)
398
(675)
﻿ Total
$ 297
$ (931)
﻿ </t>
  </si>
  <si>
    <t>Income Taxes (Tables)</t>
  </si>
  <si>
    <t>Schedule of Computation of Income Tax Expense</t>
  </si>
  <si>
    <t xml:space="preserve">﻿
﻿
﻿ Years ended December 31, 2018
2017
﻿
Restated (Note 5)
﻿ Loss before income taxes
$ (13,039)
$ (10,766)
﻿ Statutory income tax rate
25%
25%
﻿ Income tax recovery at statutory rates
(3,260)
(2,692)
﻿ Non-deductible expenses
302
94
﻿ Withholding tax
300
–
﻿ Tax losses and other temporary differences not recognized
3,244
2,622
﻿ Income taxes at different rates in foreign and other provincial jurisdictions
(233)
(256)
﻿ Other
(53)
231
﻿ Total
$ 300
$
–
﻿ </t>
  </si>
  <si>
    <t>Schedule of Income Tax Loss Carryforwards</t>
  </si>
  <si>
    <t xml:space="preserve">﻿
﻿ For the years ended 2018
2017
﻿ 2024
$ 118
$ 118
﻿ 2025
244
244
﻿ 2026
512
512
﻿ 2027
14
14
﻿ 2028
1
1
﻿ 2029
517
517
﻿ 2030
7,208
7,208
﻿ 2031
6,243
6,432
﻿ 2032
5,524
5,706
﻿ 2033
–
–
﻿ 2034
4,814
4,680
﻿ 2035
5,798
6,238
﻿ 2036
5,237
5,411
﻿ 2037
4,789
4,853
﻿ 2038
6,177
–
﻿ No expiry
62,757
61,518
﻿ Total
$ 109,953
$ 103,452
﻿ </t>
  </si>
  <si>
    <t>Schedule of Deductible Temporary Differences and Unused Tax Losses</t>
  </si>
  <si>
    <t xml:space="preserve">﻿
﻿
﻿ Year ended December 31, 2018
2017
﻿ Non-capital losses
$ 30,508
$ 30,984
﻿ Investment tax credits
1,649
1,349
﻿ Scientific research and experimental development
745
745
﻿ Property, plant and equipment and intellectual property
1,592
1,406
﻿ Provisions
200
131
﻿ Other
850
669
﻿ Total
$ 35,544
$ 35,283
﻿ </t>
  </si>
  <si>
    <t>Net Loss Per Share (Tables)</t>
  </si>
  <si>
    <t>Schedule of Net Loss Per Share</t>
  </si>
  <si>
    <t xml:space="preserve">﻿
﻿
﻿ Year ended December 31, 2018
2017
﻿ Net loss
$ (13,339)
$ (11,140)
﻿ Change in accounting policy (note 5)
–
374
﻿ Net loss, restated
(13,339)
(10,766)
﻿
﻿ Weighted average number of shares outstanding – basic
15,441,947
13,947,636
﻿ Dilutive effect of stock options
–
–
﻿ Dilutive effect of warrants
–
–
﻿ Weighted average number of shares outstanding – diluted
15,441,947
13,947,636
﻿ Net loss per share – basic and diluted
$ (0.86)
$ (0.77)
﻿ </t>
  </si>
  <si>
    <t>Commitments and Contingencies (Tables)</t>
  </si>
  <si>
    <t>Schedule of Costs to be Transferred to Joint Venture</t>
  </si>
  <si>
    <t xml:space="preserve">﻿
﻿
﻿
December 31,
﻿
2018
﻿
﻿ Total cumulative cost of 2.5MW Power-To-Gas unit
$ 8,792
﻿ Funding received from the IDF (C$4,000)
(2,941)
﻿ Cumulative costs transferred to the joint venture (note 12)
(3,402)
﻿ Foreign exchange loss on disposal
(117)
﻿ Costs recorded as research and product development costs
(2,332)
﻿ Costs remaining to be transferred to the joint venture
$
-
﻿ </t>
  </si>
  <si>
    <t>Summary of Rental Expenses</t>
  </si>
  <si>
    <t xml:space="preserve">﻿
﻿
﻿ For the years ended
﻿ 2019
$ 1,088
﻿ 2020
885
﻿ 2021
724
﻿ 2022
387
﻿ 2023
290
﻿ Thereafter
560
﻿ Total
$ 3,934
﻿ </t>
  </si>
  <si>
    <t>Consolidated Statements of Cash Flows (Tables)</t>
  </si>
  <si>
    <t>Schedule of Components of Net Change in Non-cash Working Capital</t>
  </si>
  <si>
    <t xml:space="preserve">﻿
﻿
﻿ Year ended December 31, 2018
2017
﻿
Restated (Note 5)
﻿ Decrease (increase) in current assets
﻿ Trade and other receivables
$ 1,834
$ (4,013)
﻿ Contract assets
921
(1,006)
﻿ Inventories
(2,497)
3,343
﻿ Prepaid expenses
(603)
(152)
﻿ Increase (decrease) in current liabilities
﻿ Trade and other payables, including provisions
(1,164)
1,616
﻿ Contract liabilities
2,260
(282)
﻿ Deferred funding
999
271
﻿ Total
$ 1,750
$ (223)
﻿ </t>
  </si>
  <si>
    <t>Segmented Financial Information (Tables)</t>
  </si>
  <si>
    <t>Schedule of Reportable Segments</t>
  </si>
  <si>
    <t xml:space="preserve">﻿
Financial information by reportable segment for the years ended December 31, 2018 and 2017 was as follows:
﻿
﻿
﻿
﻿
﻿
OnSite
Power
Corporate
﻿ Year ended December 31, 2018
Generation
Systems
and Other
Total
﻿ Revenue transferred at a point in time
$ 17,463
$ 12,152
$
–
$ 29,615
﻿ Revenue transferred over time
845
3,436
–
4,281
﻿ Revenues from external customers
18,308
15,588
–
33,896
﻿ Gross profit
2,648
6,077
–
8,725
﻿ Selling, general and administrative expenses
2,959
4,276
4,378
11,613
﻿ Research and product development expenses
2,927
4,495
64
7,486
﻿ Segment loss
(3,238)
(2,694)
(4,442)
(10,374)
﻿ Loss in joint venture
–
–
(1,637)
(1,637)
﻿ Interest expense, net
–
–
(1,469)
(1,469)
﻿ Foreign currency gains, net
–
–
144
144
﻿ Other finance gains, net
–
–
297
297
﻿ Loss before income taxes
$ (3,238)
$ (2,694)
$ (7,107)
(13,039)
﻿
﻿
﻿
﻿
﻿
OnSite
Power
Corporate
﻿ Year ended December 31, 2017
Generation
Systems
and Other
Total
﻿ Revenue transferred at a point in time
$ 24,385
$ 19,393
$
–
$ 43,778
﻿ Revenue transferred over time
883
3,454
4,337
﻿ Revenues from external customers
25,268
22,847
–
48,115
﻿ Gross profit
3,663
8,015
–
11,678
﻿ Selling, general and administrative expenses
3,381
4,321
5,924
13,626
﻿ Research and product development expenses
1,275
4,996
105
6,376
﻿ Segment loss
(993)
(1,302)
(6,029)
(8,324)
﻿ Loss in joint venture
–
–
(334)
(334)
﻿ Interest expense, net
–
–
(1,812)
(1,812)
﻿ Foreign currency gains, net
–
–
635
635
﻿ Other finance losses, net
–
–
(931)
(931)
﻿ Loss before income taxes
$ (993)
$ (1,302)
$ (8,471)
(10,766)
﻿
Revenue, cost of sales and selling, general and administrative expenses for the comparative year have been restated to reflect the retrospective application of IFRS 15 adopted effective January 1, 2018. See Note 5.
﻿
Balance sheet information by reportable segment at December 31, 2018 and 2017 was as follows:
﻿
﻿
﻿
﻿
﻿
OnSite
Power
Corporate
﻿ At December 31, 2018
Generation
Systems
and Other
Total
﻿ Cash and cash equivalents and restricted cash
$ 5,343
$ 162
$ 3,232
$ 8,737
﻿ Trade and other receivables
1,949
4,779
–
6,728
﻿ Contract assets (current and non-current)
1,678
4,545
–
6,223
﻿ Inventories
6,324
10,850
–
17,174
﻿ Prepaid expenses
368
1,353
239
1,960
﻿ Investment in joint ventures
–
–
1,644
1,644
﻿ Property, plant and equipment
272
2,595
–
2,867
﻿ Goodwill and intangibles
4,427
10
154
4,591
﻿ Total Assets
$ 20,361
$ 24,294
$ 5,269
$ 49,924
﻿ Current liabilities
$ 12,039
$ 15,408
$ 3,346
$ 30,793
﻿ Non-current liabilities
1,180
3,575
3,415
8,170
﻿ Total Liabilities
$ 13,219
$ 18,983
$ 6,761
$ 38,963
﻿
﻿
﻿
﻿
﻿
OnSite
Power
Corporate
﻿ At December 31, 2017
Generation
Systems
and Other
Total
﻿ Cash and cash equivalents and restricted cash
$ 6,836
$ 1,160
$ 14,418
$ 22,414
﻿ Trade and other receivables
4,936
3,800
–
8,736
﻿ Contract assets (current and non-current)
676
6,547
–
7,223
﻿ Inventories
8,045
7,003
–
15,048
﻿ Prepaid expenses
270
928
176
1,374
﻿ Investment in joint venture
–
–
2,797
2,797
﻿ Property, plant and equipment
329
3,545
–
3,874
﻿ Goodwill and intangibles
4,659
6
84
4,749
﻿ Total Assets
$ 25,751
$ 22,989
$ 17,475
$ 66,215
﻿ Current liabilities
$ 11,400
$ 14,538
$ 4,356
$ 30,294
﻿ Non-current liabilities
1,138
4,737
5,873
11,748
﻿ Total Liabilities
$ 12,538
$ 19,275
$ 10,229
$ 42,042
﻿ </t>
  </si>
  <si>
    <t>Schedule of Property, Plant and Equipment by Country</t>
  </si>
  <si>
    <t xml:space="preserve">﻿
﻿
﻿ Year ended December 31, 2018
2017
﻿ Canada
$ 2,497
$ 3,371
﻿ Belgium
272
329
﻿ Germany
98
174
﻿ Total
$ 2,867
$ 3,874
﻿ </t>
  </si>
  <si>
    <t>Schedule of Revenue From Customers</t>
  </si>
  <si>
    <t xml:space="preserve">Revenue from external customers by region was as follows:
﻿
﻿
﻿
﻿
﻿ Year ended December 31, 2018
2017
﻿
Restated (Note 5)
﻿ Asia
$ 12,514
$ 24,120
﻿ European Union
10,891
16,917
﻿ North America
3,400
1,514
﻿ Eastern Europe
2,896
2,697
﻿ South and Central America
2,698
350
﻿ Africa
616
1,145
﻿ Middle East
456
1,037
﻿ Oceania and Caribbean
425
335
﻿ Total
$ 33,896
$ 48,115
﻿
﻿ Revenue by product type was as follows:
﻿
﻿ Year ended December 31, 2018
2017
﻿
Restated (Note 5)
﻿ Sale of equipment
$ 24,295
$ 40,601
﻿ Spare parts and maintenance
6,267
5,662
﻿ Product development services
2,063
581
﻿ Exclusivity fees
1,271
1,271
﻿ Total revenues by product type
$ 33,896
$ 48,115
﻿
﻿ Revenue by market application was as follows:
﻿
﻿ Year ended December 31, 2018
2017
﻿
Restated (Note 5)
﻿ Heavy duty motive
$ 13,855
$ 21,955
﻿ Back-up power
1,082
–
﻿ Technology solutions
1,397
850
﻿ Power to gas energy storage
1,086
8,069
﻿ Industrial hydrogen
14,259
16,578
﻿ Fueling stations
2,217
663
﻿ Total revenues by market application
$ 33,896
$ 48,115
﻿
Revenue for the largest customers as a percentage of the total revenue was as follows:
﻿
﻿
﻿
﻿ Year ended December 31, 2018
2017
﻿ First largest (Power segment) 13
% 21
%
﻿ Second largest (Power segment) 9
% 10
%
﻿ Third largest (Power segment) 5
% 8
%
﻿ Fourth largest (OnSite Generation segment) 5
% 7
%
﻿ All other customers 68
% 54
%
﻿ Total 100
% 100
%
﻿ </t>
  </si>
  <si>
    <t>Risk Management Arising From Financial Instruments (Tables)</t>
  </si>
  <si>
    <t>Schedule of Fair Value of Financial Instruments</t>
  </si>
  <si>
    <t xml:space="preserve">﻿
﻿
﻿ At December 31, 2018
2017
﻿
Restated (Note 5)
﻿ Cash and cash equivalents
$ 7,561
$ 21,511
﻿ Restricted cash (current and non-current)
1,176
903
﻿ Restricted cash – non-current
﻿ Trade and other receivables, including contract assets
12,951
15,959
﻿ Financial assets at amortized cost (IAS 39 - Loans and receivables)
$ 21,688
$ 38,373
﻿ Trade and other payables
$ 9,068
$ 9,736
﻿ Long-term debt and repayable government contribution (current and non-current)
8,049
11,240
﻿ Operating borrowings
–
1,200
﻿ Contract liabilities, current and non-current
16,001
14,044
﻿ Capital lease
33
44
﻿ Financial liabilities at amortized cost (IAS 39 - Other financial liabilities)
$ 33,151
$ 36,264
﻿ DSU liability
730
1,406
﻿ Warrants
11
409
﻿ Financial liabilities at fair value through profit or loss
$ 741
$ 1,815
﻿ </t>
  </si>
  <si>
    <t>Schedule of Contractual Maturity of Net Financial Liabilities</t>
  </si>
  <si>
    <t xml:space="preserve">﻿
﻿
﻿
﻿
﻿
Due in less
Due in 1-3
Due in 4-5
﻿ At December 31, 2018
than 1 year
years
years
﻿ Trade and other payables
$ 9,068
$
–
$
–
﻿ DSU liability
730
–
–
﻿ Warrants
11
–
–
﻿ Long-term debt – Province of Ontario and EDC
3,760
6,493
7
﻿ Total
$ 13,569
$ 6,493
$ 7
﻿
﻿
﻿
﻿
﻿
Due in less
Due in 1-3
Due in 4-5
﻿ At December 31, 2017
than 1 year
years
years
﻿ Trade and other payables
$ 9,736
$
–
$
–
﻿ DSU liability
1,406
–
–
﻿ Operating borrowings
1,200
–
–
﻿ Warrants
409
–
–
﻿ Long-term debt – Province of Ontario and EDC
4,653
7,243
3,123
﻿ Total
$ 17,404
$ 7,243
$ 3,123
﻿ </t>
  </si>
  <si>
    <t>Schedule of Exposure to Credit Risk by Aging Receivables</t>
  </si>
  <si>
    <t xml:space="preserve">﻿
﻿
﻿ At December 31, 2018
2017
﻿ Not due 76
% 77
%
﻿ Less than 30 days past due 8
11
﻿ Less than 60 days past due, more than 30 days past due 1
1
﻿ More than 60 days past due 15
11
﻿ Total 100
% 100
%
﻿ </t>
  </si>
  <si>
    <t>Schedule of Exposure to Credit Risk for Trade Receivables by Geographic Area</t>
  </si>
  <si>
    <t xml:space="preserve">﻿
﻿
﻿ At December 31, 2018
2017
﻿ Europe 62
% 64
%
﻿ North America 5
4
﻿ Asia 31
30
﻿ Rest of world 2
2
﻿ Total 100
% 100
%
﻿ </t>
  </si>
  <si>
    <t>Schedule of Loss Allowance for Trade Receivables and Contract Assets</t>
  </si>
  <si>
    <t xml:space="preserve">﻿
﻿
January 1, 2018:
Not yet due
Less than 31 days past due
31-60 days past due
More than 60 days past due
Total
﻿
﻿ Expected loss rate 0.01%
0.05%
0.21%
1.34%
﻿ Gross carrying amount
$ 9,849
$ 2,482
$ 166
$ 1,192
$ 13,689
﻿ Loss allowance
$ 1
$ 1
$ 0
$ 16
$ 18
﻿
﻿
The loss allowance for trade receivables and contract assets as at December 31, 2017 reconciled to the opening loss allowances on January 1, 2018 is as follows:
﻿
﻿
Contract Assets
Trade and other receivables
Total
﻿ At December 31, 2017 under IAS 39
$ -
$ 943
$ 943
﻿ Write-off of amounts deemed uncollectible against gross receivables
- (925)
(925)
﻿
﻿ Opening loss allowance as at January 1, 2018
$ - $18
$18
﻿
The loss allowance at December 31, 2018 was determined as follows for both trade receivables and contract assets:
﻿
﻿
December 31, 2018:
Not yet due
Less than 31 days past due
31-60 days past due
More than 60 days past due
Total
﻿
﻿ Expected loss rate 0.1%
2.6%
3.1%
0.9%
﻿ Gross carrying amount
$ 8,334
$ 529
$ 96
$ 577
$ 9,536
﻿ Loss allowance
$ 8
$ 14
$ 3
$ 5
$ 30
﻿ </t>
  </si>
  <si>
    <t>Schedule of Exposure to Credit Risk Relating to Cash and Cash Equivalents and Restricted Cash on Deposit by Geographic Area</t>
  </si>
  <si>
    <t xml:space="preserve">﻿
﻿
﻿ 2018
2017
﻿ Canada 37
% 65
%
﻿ Belgium 61
30
﻿ Germany 2
5
﻿ 100
% 100
%
﻿ </t>
  </si>
  <si>
    <t>Capital Management (Tables)</t>
  </si>
  <si>
    <t>Schedule of Capital</t>
  </si>
  <si>
    <t xml:space="preserve">﻿
﻿
﻿ At December 31, 2018
2017
﻿ Total equity
$ 10,961
$ 24,173
﻿ Operating borrowings
–
1,200
﻿ Long-term debt and repayable government contributions, including current portion
8,082
11,284
﻿ Total
19,043
36,657
﻿ Less Cash and cash equivalents and restricted cash
8,737
22,414
﻿ Total capital employed
$ 10,306
$ 14,243
﻿ </t>
  </si>
  <si>
    <t>Summary of Significant Accounting Policies (Narrative) (Details)</t>
  </si>
  <si>
    <t>Dec. 31, 2018segment</t>
  </si>
  <si>
    <t>Summary of Significant Accounting Policies [line items]</t>
  </si>
  <si>
    <t>Intangible assets, useful lives or amortisation rates</t>
  </si>
  <si>
    <t>30.00%</t>
  </si>
  <si>
    <t>Number of reportable segments</t>
  </si>
  <si>
    <t>Stock option, vesting percentage per year</t>
  </si>
  <si>
    <t>25.00%</t>
  </si>
  <si>
    <t>Stock options period, initial vesting</t>
  </si>
  <si>
    <t>1 year</t>
  </si>
  <si>
    <t>Stock options period, after initial vesting period</t>
  </si>
  <si>
    <t>3 years</t>
  </si>
  <si>
    <t>Stock options, expiration period</t>
  </si>
  <si>
    <t>10 years</t>
  </si>
  <si>
    <t>Restricted stock vesting period</t>
  </si>
  <si>
    <t>Top of Range [member]</t>
  </si>
  <si>
    <t>Warranty period</t>
  </si>
  <si>
    <t>2 years</t>
  </si>
  <si>
    <t>Summary of Significant Accounting Policies (Schedule of Depreciation Rates) (Details)</t>
  </si>
  <si>
    <t>Furniture And Equipment [member] | Bottom of range [member]</t>
  </si>
  <si>
    <t>Disclosure of detailed information about property, plant and equipment [line items]</t>
  </si>
  <si>
    <t>Property, plant and equipment, useful lives or amortisation rates</t>
  </si>
  <si>
    <t>20.00%</t>
  </si>
  <si>
    <t>Furniture And Equipment [member] | Top of Range [member]</t>
  </si>
  <si>
    <t>Computer equipment [member]</t>
  </si>
  <si>
    <t>Automobiles [member]</t>
  </si>
  <si>
    <t>Significant Accounting Judgments and Estimation Uncertainties (Narrative) (Details)</t>
  </si>
  <si>
    <t>Significant Accounting Judgments and Estimation Uncertainties [line items]</t>
  </si>
  <si>
    <t>Warranty Period</t>
  </si>
  <si>
    <t>IFRS 9 Financial Instruments &amp; IFRS 15 Revenue from Contracts with Customers - Impact of Adoption (Schedule Of Adjustments To Balance Sheets) (Details) - USD ($) $ in Thousands</t>
  </si>
  <si>
    <t>IFRS 15 [member]</t>
  </si>
  <si>
    <t>Restatement [member] | IFRS 15 [member]</t>
  </si>
  <si>
    <t>Previously reported [member] | IFRS 15 [member]</t>
  </si>
  <si>
    <t>Non-current receivables</t>
  </si>
  <si>
    <t>Deferred revenue</t>
  </si>
  <si>
    <t>Previously reported [member] | Restatement [member] | IFRS 15 [member]</t>
  </si>
  <si>
    <t>Remeasurements [member] | IFRS 15 [member]</t>
  </si>
  <si>
    <t>Remeasurements [member] | Restatement [member] | IFRS 15 [member]</t>
  </si>
  <si>
    <t>Reclassifications [member] | IFRS 15 [member]</t>
  </si>
  <si>
    <t>Reclassifications [member] | Restatement [member] | IFRS 15 [member]</t>
  </si>
  <si>
    <t>IFRS 9 Financial Instruments &amp; IFRS 15 Revenue from Contracts with Customers - Impact of Adoption (Schedule Of Adjustments To Statement Of Operations And Comprehensive Loss) (Details) - USD ($) $ in Thousands</t>
  </si>
  <si>
    <t>Disclosure of reclassifications or changes in presentation [line items]</t>
  </si>
  <si>
    <t>Cash and Cash Equivalents and Restricted Cash (Narrative) (Details) - USD ($) $ in Thousands</t>
  </si>
  <si>
    <t>Standby letters of credit and letters of guarantee</t>
  </si>
  <si>
    <t>Cash and Cash Equivalents and Restricted Cash (Schedule of Cash and Cash Equivalents and Restricted Cash) (Details) - USD ($) $ in Thousands</t>
  </si>
  <si>
    <t>Restricted cash - non-current</t>
  </si>
  <si>
    <t>Trade and Other Receivables (Schedule of Trade and Other Receivables) (Details) - USD ($) $ in Thousands</t>
  </si>
  <si>
    <t>Trade accounts receivables</t>
  </si>
  <si>
    <t>Less: provision for impairment (note 35)</t>
  </si>
  <si>
    <t>Net trade accounts receivable</t>
  </si>
  <si>
    <t>Other receivables</t>
  </si>
  <si>
    <t>Total trade and other current receivables</t>
  </si>
  <si>
    <t>Contract Assets And Contract Liabilities (Narrative) (Details) - USD ($)</t>
  </si>
  <si>
    <t>Disclosure of transaction price allocated to remaining performance obligations [line items]</t>
  </si>
  <si>
    <t>Contract assets relating to receivables</t>
  </si>
  <si>
    <t>Revenue recognized in relation to contract liabilities</t>
  </si>
  <si>
    <t>Revenue from performance obligations satisfied or partially satisfied in previous periods</t>
  </si>
  <si>
    <t>Expected balance to be recognized as revenues</t>
  </si>
  <si>
    <t>Beyond 12-months [Member]</t>
  </si>
  <si>
    <t>Contract Assets And Contract Liabilities (Schedule Of Contract Assets And Contract Liabilities) (Details) - USD ($) $ in Thousands</t>
  </si>
  <si>
    <t>Less: non-current portion</t>
  </si>
  <si>
    <t>Current portion</t>
  </si>
  <si>
    <t>$ change [member]</t>
  </si>
  <si>
    <t>Contract Assets And Contract Liabilities (Schedule Of Performance Obligations) (Details) - USD ($) $ in Thousands</t>
  </si>
  <si>
    <t>Disclosure of performance obligations [line items]</t>
  </si>
  <si>
    <t>OnSite Generation [member]</t>
  </si>
  <si>
    <t>Power Systems [member]</t>
  </si>
  <si>
    <t>Inventories (Schedule of Inventories) (Details) - USD ($) $ in Thousands</t>
  </si>
  <si>
    <t>Raw materials</t>
  </si>
  <si>
    <t>Work-in-progress</t>
  </si>
  <si>
    <t>Finished goods</t>
  </si>
  <si>
    <t>Total inventories</t>
  </si>
  <si>
    <t>Inventories (Inventory Obsolescence Provision) (Details) - USD ($) $ in Thousands</t>
  </si>
  <si>
    <t>Disclosure of Inventories [line items]</t>
  </si>
  <si>
    <t>Beginning balance</t>
  </si>
  <si>
    <t>Foreign exchange revaluation</t>
  </si>
  <si>
    <t>Ending balance</t>
  </si>
  <si>
    <t>Inventory Obsolescence Provisions [member]</t>
  </si>
  <si>
    <t>Net increase in the provision</t>
  </si>
  <si>
    <t>Writedowns during the period</t>
  </si>
  <si>
    <t>Prepaid Expenses (Schedule Of Prepaid Expenses) (Details) - USD ($) $ in Thousands</t>
  </si>
  <si>
    <t>Disclosure of assets recognised from costs to obtain or fulfil contracts with customers [line items]</t>
  </si>
  <si>
    <t>Amortized costs incurred to obtain contracts with customers</t>
  </si>
  <si>
    <t>Pre-contract costs [member]</t>
  </si>
  <si>
    <t>Costs to obtain contracts with customers [member]</t>
  </si>
  <si>
    <t>Investment in Joint Ventures (Narrative) (Details) $ in Thousands</t>
  </si>
  <si>
    <t>Dec. 31, 2018USD ($)item</t>
  </si>
  <si>
    <t>Dec. 31, 2017USD ($)</t>
  </si>
  <si>
    <t>Number of nominees in the board of directors from each party in the joint venture | item</t>
  </si>
  <si>
    <t>Proceeds from sales of investment property</t>
  </si>
  <si>
    <t>Gain (loss) on disposal of transferred assets</t>
  </si>
  <si>
    <t>Capitalized cost of equity investment</t>
  </si>
  <si>
    <t>Legal costs capitalized</t>
  </si>
  <si>
    <t>Number of Board of Directors in joint venture | item</t>
  </si>
  <si>
    <t>Sold joint venture assets</t>
  </si>
  <si>
    <t>Enbridge [member]</t>
  </si>
  <si>
    <t>Equity investment percentage</t>
  </si>
  <si>
    <t>49.00%</t>
  </si>
  <si>
    <t>Kolon Water And Energy Co. Ltd [member]</t>
  </si>
  <si>
    <t>Proportion of ownership interest in joint venture</t>
  </si>
  <si>
    <t>Investment in Joint Ventures (Joint Venture Using Equity Method) (Details) - USD ($) $ in Thousands</t>
  </si>
  <si>
    <t>Investment in joint venture, beginning balance</t>
  </si>
  <si>
    <t>Investment in joint venture, ending balance</t>
  </si>
  <si>
    <t>Equity investment in joint venture</t>
  </si>
  <si>
    <t>Loss from investment in joint venture using HLBV method</t>
  </si>
  <si>
    <t>Amortization of deferred loss on disposal</t>
  </si>
  <si>
    <t>Foreign currency translation (loss) gain</t>
  </si>
  <si>
    <t>Share in gain (loss) of joint venture</t>
  </si>
  <si>
    <t>Investment in Joint Ventures (Summary Of Balance Sheet Information) (Details) - USD ($) $ in Thousands</t>
  </si>
  <si>
    <t>Assets [abstract]</t>
  </si>
  <si>
    <t>Liabilities [abstract]</t>
  </si>
  <si>
    <t>Net assets (liabilities)</t>
  </si>
  <si>
    <t>Investment in Joint Ventures (Summary Of Gain (Loss) From Continuing Operations And Total Comprehensive Income (Loss)) (Details) - USD ($) $ in Thousands</t>
  </si>
  <si>
    <t>Revenue</t>
  </si>
  <si>
    <t>Earnings before income taxes</t>
  </si>
  <si>
    <t>Joint venture gain (loss) from continuing operations</t>
  </si>
  <si>
    <t>Investment in Joint Ventures (Reconciliation Of Joint Venture's Financial Information To Carrying Amount) (Details) - USD ($) $ in Thousands</t>
  </si>
  <si>
    <t>Joint venture earnings during the year</t>
  </si>
  <si>
    <t>Unrealized (gains) losses on sales</t>
  </si>
  <si>
    <t>Adjusted net assets</t>
  </si>
  <si>
    <t>Company's share of net assets using the HLBV method</t>
  </si>
  <si>
    <t>Plus: Capitalization of legal costs</t>
  </si>
  <si>
    <t>Less: amortization of deferred loss on disposal</t>
  </si>
  <si>
    <t>Property, Plant and Equipment (Narrative) (Details) - USD ($) $ in Thousands</t>
  </si>
  <si>
    <t>Assets transferred</t>
  </si>
  <si>
    <t>Selling, general and administrative expense</t>
  </si>
  <si>
    <t>Research and development expense</t>
  </si>
  <si>
    <t>Construction in Progress [member]</t>
  </si>
  <si>
    <t>Capital costs</t>
  </si>
  <si>
    <t>Depreciation Property Plant And Equipment [member]</t>
  </si>
  <si>
    <t>Property, Plant and Equipment (Schedule Of Property, Plant and Equipment) (Details) - USD ($) $ in Thousands</t>
  </si>
  <si>
    <t>Net book value, beginning balance</t>
  </si>
  <si>
    <t>Additions</t>
  </si>
  <si>
    <t>Disposals</t>
  </si>
  <si>
    <t>Depreciation, property, plant and equipment</t>
  </si>
  <si>
    <t>Foreign exchange</t>
  </si>
  <si>
    <t>Net book value, ending balance</t>
  </si>
  <si>
    <t>Plant And Test Equipment [member]</t>
  </si>
  <si>
    <t>Furniture And Equipment [member]</t>
  </si>
  <si>
    <t>Leasehold improvements [member]</t>
  </si>
  <si>
    <t>Total Cost [member]</t>
  </si>
  <si>
    <t>Total Cost [member] | Plant And Test Equipment [member]</t>
  </si>
  <si>
    <t>Total Cost [member] | Furniture And Equipment [member]</t>
  </si>
  <si>
    <t>Total Cost [member] | Computer equipment [member]</t>
  </si>
  <si>
    <t>Total Cost [member] | Leasehold improvements [member]</t>
  </si>
  <si>
    <t>Total Cost [member] | Construction in Progress [member]</t>
  </si>
  <si>
    <t>Accumulated depreciation and amortisation [member]</t>
  </si>
  <si>
    <t>Accumulated depreciation and amortisation [member] | Plant And Test Equipment [member]</t>
  </si>
  <si>
    <t>Accumulated depreciation and amortisation [member] | Furniture And Equipment [member]</t>
  </si>
  <si>
    <t>Accumulated depreciation and amortisation [member] | Computer equipment [member]</t>
  </si>
  <si>
    <t>Accumulated depreciation and amortisation [member] | Leasehold improvements [member]</t>
  </si>
  <si>
    <t>Accumulated depreciation and amortisation [member] | Construction in Progress [member]</t>
  </si>
  <si>
    <t>Intangible Assets (Narrative) (Details) - USD ($) $ in Thousands</t>
  </si>
  <si>
    <t>Amortization</t>
  </si>
  <si>
    <t>Intangible Assets (Schedule of Intangible Assets) (Details) - USD ($) $ in Thousands</t>
  </si>
  <si>
    <t>Disclosure of detailed information about intangible assets [line items]</t>
  </si>
  <si>
    <t>Intangible assets other than goodwill at beginning of period</t>
  </si>
  <si>
    <t>Intangible assets other than goodwill at end of period</t>
  </si>
  <si>
    <t>Computer Software [member]</t>
  </si>
  <si>
    <t>Total Cost [member] | Computer Software [member]</t>
  </si>
  <si>
    <t>Accumulated depreciation and amortisation [member] | Computer Software [member]</t>
  </si>
  <si>
    <t>Goodwill (Narrative) (Details) - USD ($)</t>
  </si>
  <si>
    <t>Disclosure of operating segments [line items]</t>
  </si>
  <si>
    <t>Forecast period</t>
  </si>
  <si>
    <t>5 years</t>
  </si>
  <si>
    <t>Annual growth rate period</t>
  </si>
  <si>
    <t>Compound annual growth rate</t>
  </si>
  <si>
    <t>Growth rate after revenue period</t>
  </si>
  <si>
    <t>2.00%</t>
  </si>
  <si>
    <t>Gross direct margin percentage throughout forecast period</t>
  </si>
  <si>
    <t>24.50%</t>
  </si>
  <si>
    <t>29.00%</t>
  </si>
  <si>
    <t>Projected increase in overhead, percentage</t>
  </si>
  <si>
    <t>5.00%</t>
  </si>
  <si>
    <t>3.00%</t>
  </si>
  <si>
    <t>Anticipated increase in research and development costs</t>
  </si>
  <si>
    <t>Percentage of working capital requirements estimated for annual sales throughout forecast period</t>
  </si>
  <si>
    <t>10.00%</t>
  </si>
  <si>
    <t>15.00%</t>
  </si>
  <si>
    <t>Discount rate</t>
  </si>
  <si>
    <t>11.60%</t>
  </si>
  <si>
    <t>15.50%</t>
  </si>
  <si>
    <t>Percentage deducted for estimated costs to sell</t>
  </si>
  <si>
    <t>1.25%</t>
  </si>
  <si>
    <t>Percentage of entity's revenue</t>
  </si>
  <si>
    <t>100.00%</t>
  </si>
  <si>
    <t>Revenue multiple trailing twelve months</t>
  </si>
  <si>
    <t>Impairment loss</t>
  </si>
  <si>
    <t>Recoverable amount to equal carrying value revenue multiple</t>
  </si>
  <si>
    <t>Implied revenue multiple trailing twelve months</t>
  </si>
  <si>
    <t>Goodwill (Schedule of Goodwill) (Details) - USD ($) $ in Thousands</t>
  </si>
  <si>
    <t>Goodwill at beginning of period</t>
  </si>
  <si>
    <t>Goodwill, ending balance</t>
  </si>
  <si>
    <t>Trade and Other Payables (Schedule Of Accounts Payable and Accrued Liabilities) (Details) - USD ($) $ in Thousands</t>
  </si>
  <si>
    <t>Trade accounts payable</t>
  </si>
  <si>
    <t>Accrued payroll and related compensation</t>
  </si>
  <si>
    <t>Supplier accruals</t>
  </si>
  <si>
    <t>Accrued professional fees</t>
  </si>
  <si>
    <t>Other</t>
  </si>
  <si>
    <t>Total trade and other current payables</t>
  </si>
  <si>
    <t>Financial Liabilities (Narrative) (Details)</t>
  </si>
  <si>
    <t>Nov. 04, 2016$ / sharesshares</t>
  </si>
  <si>
    <t>Dec. 16, 2015USD ($)</t>
  </si>
  <si>
    <t>May 08, 2015USD ($)$ / sharesshares</t>
  </si>
  <si>
    <t>Dec. 31, 2018yr</t>
  </si>
  <si>
    <t>Dec. 31, 2017USD ($)yr</t>
  </si>
  <si>
    <t>Expected life in years | yr</t>
  </si>
  <si>
    <t>Warrant expiration date</t>
  </si>
  <si>
    <t>Nov. 4,
		2021</t>
  </si>
  <si>
    <t>Warrants [member]</t>
  </si>
  <si>
    <t>Exercise price | $ / shares</t>
  </si>
  <si>
    <t>Warrants [member] | Export Development Canada [member]</t>
  </si>
  <si>
    <t>Shares issued | shares</t>
  </si>
  <si>
    <t>Warrants [member] | Syndicate of Lenders [member]</t>
  </si>
  <si>
    <t>May 6,
		2019</t>
  </si>
  <si>
    <t>Fair value of warrants</t>
  </si>
  <si>
    <t>Financial Liabilities (Schedule of Financial Liabilities) (Details) - USD ($) $ in Thousands</t>
  </si>
  <si>
    <t>Deferred Share Unit Liability [member]</t>
  </si>
  <si>
    <t>Capital Lease [member]</t>
  </si>
  <si>
    <t>Financial Liabilities (Schedule of Weighted Average Assumptions of Warrants) (Details) - yr</t>
  </si>
  <si>
    <t>Risk-free interest rate (%)</t>
  </si>
  <si>
    <t>2.12%</t>
  </si>
  <si>
    <t>1.34%</t>
  </si>
  <si>
    <t>Expected volatility (%)</t>
  </si>
  <si>
    <t>64.30%</t>
  </si>
  <si>
    <t>64.60%</t>
  </si>
  <si>
    <t>Expected life in years</t>
  </si>
  <si>
    <t>1.86%</t>
  </si>
  <si>
    <t>1.68%</t>
  </si>
  <si>
    <t>60.10%</t>
  </si>
  <si>
    <t>55.30%</t>
  </si>
  <si>
    <t>Provisions (Schedule Of Changes In Aggregate Provisions) (Details) - USD ($) $ in Thousands</t>
  </si>
  <si>
    <t>Disclosure of other provisions [line items]</t>
  </si>
  <si>
    <t>Additional provisions</t>
  </si>
  <si>
    <t>Utilized during the period</t>
  </si>
  <si>
    <t>Unused provision reversed, other provisions</t>
  </si>
  <si>
    <t>Less current portion</t>
  </si>
  <si>
    <t>Long-term provision</t>
  </si>
  <si>
    <t>Warranty provision [member]</t>
  </si>
  <si>
    <t>Startup And Commissioning [Member]</t>
  </si>
  <si>
    <t>Lines of Credit and Bank Guarantees (Narrative) (Details) € in Thousands, $ in Thousands</t>
  </si>
  <si>
    <t>Dec. 31, 2018EUR (€)</t>
  </si>
  <si>
    <t>Dec. 31, 2018USD ($)</t>
  </si>
  <si>
    <t>Disclosure of detailed information about borrowings [line items]</t>
  </si>
  <si>
    <t>Solvency covenant, liability minimum percentage</t>
  </si>
  <si>
    <t>Standby Letters of Credit and Bank Guarantees [member]</t>
  </si>
  <si>
    <t>Notional amount</t>
  </si>
  <si>
    <t>Operating Line [member]</t>
  </si>
  <si>
    <t>Drawn credit</t>
  </si>
  <si>
    <t>Canadian Credit Facility [member]</t>
  </si>
  <si>
    <t>Borrowings, current borrowing capacity</t>
  </si>
  <si>
    <t>Subsidiaries [member]</t>
  </si>
  <si>
    <t>Notional amount | €</t>
  </si>
  <si>
    <t>Maximum borrowing percentage of value of awarded sales contracts</t>
  </si>
  <si>
    <t>75.00%</t>
  </si>
  <si>
    <t>Subsidiaries [member] | EURIBOR [member]</t>
  </si>
  <si>
    <t>Basis spread on rate</t>
  </si>
  <si>
    <t>1.45%</t>
  </si>
  <si>
    <t>Subsidiaries [member] | Standby Letters of Credit and Bank Guarantees [member]</t>
  </si>
  <si>
    <t>Subsidiaries [member] | Canadian Credit Facility [member]</t>
  </si>
  <si>
    <t>Awarded Sales Contracts [member] | Subsidiaries [member]</t>
  </si>
  <si>
    <t>General Business Purposes [member] | Subsidiaries [member]</t>
  </si>
  <si>
    <t>Other Non-current Liabilities (Narrative) (Details) $ in Thousands, $ in Thousands</t>
  </si>
  <si>
    <t>3 Months Ended</t>
  </si>
  <si>
    <t>Dec. 31, 2016USD ($)</t>
  </si>
  <si>
    <t>Dec. 31, 2018USD ($)loan</t>
  </si>
  <si>
    <t>Dec. 31, 2011CAD ($)</t>
  </si>
  <si>
    <t>Present value of obligation</t>
  </si>
  <si>
    <t>Borrowings, term</t>
  </si>
  <si>
    <t>Loan calculation eligible cost percentage</t>
  </si>
  <si>
    <t>50.00%</t>
  </si>
  <si>
    <t>Maximum loan draw per disbursement</t>
  </si>
  <si>
    <t>Borrowings, interest rate</t>
  </si>
  <si>
    <t>3.67%</t>
  </si>
  <si>
    <t>Loan repayment rate per year</t>
  </si>
  <si>
    <t>Defined contribution plan, employer guaranteed minimum return rate on employee contributions</t>
  </si>
  <si>
    <t>3.75%</t>
  </si>
  <si>
    <t>Defined contribution plan, employer guaranteed minimum return rate on employer contributions</t>
  </si>
  <si>
    <t>3.25%</t>
  </si>
  <si>
    <t>Potential additional liabilities</t>
  </si>
  <si>
    <t>Canadian Credit Facility [member] | Export Development Canada [member]</t>
  </si>
  <si>
    <t>Number of quarterly loan repayments | loan</t>
  </si>
  <si>
    <t>Number of quarterly loan repayments subsequent to first four quarterly payments | loan</t>
  </si>
  <si>
    <t>Loan quarterly repayment amount, first term</t>
  </si>
  <si>
    <t>Loan quarterly repayment amount, remaining term</t>
  </si>
  <si>
    <t>Amortized cost of loan</t>
  </si>
  <si>
    <t>Interest expense</t>
  </si>
  <si>
    <t>Accretion of deferred financing fees</t>
  </si>
  <si>
    <t>Canadian Credit Facility [member] | Bottom of range [member] | Export Development Canada [member] | U.S. Prime Rate If Certain Annual Earnings Are Met [member]</t>
  </si>
  <si>
    <t>5%</t>
  </si>
  <si>
    <t>Canadian Credit Facility [member] | Top of Range [member] | Export Development Canada [member] | U.S. Prime Rate If Certain Annual Earnings Are Met [member]</t>
  </si>
  <si>
    <t>7%</t>
  </si>
  <si>
    <t>Other Non-current Liabilities (Schedule of Non-current Liabilities) (Details) - USD ($) $ in Thousands</t>
  </si>
  <si>
    <t>Long-term debt</t>
  </si>
  <si>
    <t>Total other non-current liabilities</t>
  </si>
  <si>
    <t>Other Non-current Liabilities (Schedule of Change in Carrying Value of Liability - Export Development Canada) (Details) - USD ($) $ in Thousands</t>
  </si>
  <si>
    <t>Revaluation of variable rate long-term debt (note 28)</t>
  </si>
  <si>
    <t>Liability, beginning balance</t>
  </si>
  <si>
    <t>Principal repayments during the year</t>
  </si>
  <si>
    <t>Interest repayments during the year</t>
  </si>
  <si>
    <t>Interest accretion during the year</t>
  </si>
  <si>
    <t>Liabilities arising from financing activities at end of period</t>
  </si>
  <si>
    <t>Other Non-current Liabilities (Schedule of Change in Carrying Value of Liability - Province of Ontario) (Details) - Province of Ontario/Ministry of Research and Innovation ("MRI") [member] - USD ($) $ in Thousands</t>
  </si>
  <si>
    <t>Interest repayment during the year</t>
  </si>
  <si>
    <t>Other Non-current Liabilities (Schedule of Change in Carrying Value of Liability - Post Retirement Benefit Liabilities) (Details) - Post-retirement Benefit [member] - USD ($) $ in Thousands</t>
  </si>
  <si>
    <t>Current service and net interest cost</t>
  </si>
  <si>
    <t>Employer contributions in the year</t>
  </si>
  <si>
    <t>Other Non-current Liabilities (Schedule of Plan Benefits) (Details) - Post-retirement Benefit [member] - USD ($) $ in Thousands</t>
  </si>
  <si>
    <t>Plan assets</t>
  </si>
  <si>
    <t>Defined benefit obligation, at present value</t>
  </si>
  <si>
    <t>Ned defined benefit obligation</t>
  </si>
  <si>
    <t>Share Capital (Narrative) (Details) - USD ($) $ / shares in Units, $ in Thousands</t>
  </si>
  <si>
    <t>Jun. 27, 2017</t>
  </si>
  <si>
    <t>Apr. 28, 2017</t>
  </si>
  <si>
    <t>Apr. 27, 2017</t>
  </si>
  <si>
    <t>Disclosure of classes of share capital [line items]</t>
  </si>
  <si>
    <t>Professional fees expense</t>
  </si>
  <si>
    <t>Proceeds from shares issued</t>
  </si>
  <si>
    <t>Hejili [member]</t>
  </si>
  <si>
    <t>Proceeds after underwriting fees and expenses</t>
  </si>
  <si>
    <t>17.60%</t>
  </si>
  <si>
    <t>Subscription price premium percentage</t>
  </si>
  <si>
    <t>Period of volume-weighted average trading price subscription price premium percentage</t>
  </si>
  <si>
    <t>20 days</t>
  </si>
  <si>
    <t>Hejili [member] | Common Shares [member]</t>
  </si>
  <si>
    <t>Shares issued</t>
  </si>
  <si>
    <t>Price per share</t>
  </si>
  <si>
    <t>Share Capital (Schedule of Share Capital Number and Amount Outstanding) (Details) $ in Thousands</t>
  </si>
  <si>
    <t>Dec. 31, 2018USD ($)shares</t>
  </si>
  <si>
    <t>Dec. 31, 2017USD ($)shares</t>
  </si>
  <si>
    <t>Issuance of common shares on exercise of stock options, Number of shares | shares</t>
  </si>
  <si>
    <t>Beginning Balance, Amount</t>
  </si>
  <si>
    <t>Ending Balance, Amount</t>
  </si>
  <si>
    <t>Beginning Balance, Number of shares | shares</t>
  </si>
  <si>
    <t>Adjustment for partial shares on share consolidation, Number of shares | shares</t>
  </si>
  <si>
    <t>Issuance of common shares, Number of shares | shares</t>
  </si>
  <si>
    <t>Warrants exercised, Number of shares | shares</t>
  </si>
  <si>
    <t>Issuance of common shares on vesting of performance share units, Number of shares | shares</t>
  </si>
  <si>
    <t>Ending Balance, Number of shares | shares</t>
  </si>
  <si>
    <t>Share Capital (Schedule of Share Capital Activity) (Details) $ in Thousands</t>
  </si>
  <si>
    <t>Fair value of warrants exercised, Number of shares | shares</t>
  </si>
  <si>
    <t>Fair value of warrants exercised, Amount</t>
  </si>
  <si>
    <t>Cash proceeds on exercise, Amount</t>
  </si>
  <si>
    <t>Stock-Based Compensation (Narrative) (Details)</t>
  </si>
  <si>
    <t>May 11, 2018shares</t>
  </si>
  <si>
    <t>Dec. 31, 2016shares</t>
  </si>
  <si>
    <t>Number of options outstading | shares</t>
  </si>
  <si>
    <t>Shares available for issuance | shares</t>
  </si>
  <si>
    <t>Stock options exercised | shares</t>
  </si>
  <si>
    <t>Cash proceeds from stock options exercised</t>
  </si>
  <si>
    <t>Increase in equity</t>
  </si>
  <si>
    <t>Options granted | shares</t>
  </si>
  <si>
    <t>Average fair value per option</t>
  </si>
  <si>
    <t>Expected term</t>
  </si>
  <si>
    <t>Vesting period</t>
  </si>
  <si>
    <t>4 years</t>
  </si>
  <si>
    <t>Stock Option Plan [member]</t>
  </si>
  <si>
    <t>7 years</t>
  </si>
  <si>
    <t>Omnibus Incentive Plan [member]</t>
  </si>
  <si>
    <t>Vested</t>
  </si>
  <si>
    <t>Shares outstanding | shares</t>
  </si>
  <si>
    <t>Vested | shares</t>
  </si>
  <si>
    <t>Stock Options, RSU's and PSU's [member]</t>
  </si>
  <si>
    <t>Deferred Share Units [member]</t>
  </si>
  <si>
    <t>Liability of stock-based compensation</t>
  </si>
  <si>
    <t>Deferred Share Units - New Issuance (Net Of Cancellations) [member]</t>
  </si>
  <si>
    <t>Deferred Share Units - Mark-To-Market Adjustment [member]</t>
  </si>
  <si>
    <t>Recovery/expense fair value adjustment</t>
  </si>
  <si>
    <t>Stock-Based Compensation (Summary of Company's Stock Option Plan) (Details)</t>
  </si>
  <si>
    <t>Number of shares outstanding, beginning of period | shares</t>
  </si>
  <si>
    <t>Number of shares granted | shares</t>
  </si>
  <si>
    <t>Number of shares exercised | shares</t>
  </si>
  <si>
    <t>Number of shares forefeited | shares</t>
  </si>
  <si>
    <t>Number of shares expired | shares</t>
  </si>
  <si>
    <t>Number of share options outstanding in share-based payment arrangement at end of period | shares</t>
  </si>
  <si>
    <t>Weighted average exercise price, outstanding, beginning of period | $</t>
  </si>
  <si>
    <t>Weighted average exercise price, granted | $</t>
  </si>
  <si>
    <t>Weighted average exercise price, exercised | $</t>
  </si>
  <si>
    <t>Weighted average exercise price, forfeited | $</t>
  </si>
  <si>
    <t>Weighted average exercise price, expired | $</t>
  </si>
  <si>
    <t>Weighted average exercise price, outstanding, end of period | $</t>
  </si>
  <si>
    <t>Stock-Based Compensation (Summary of Fair Value Determination Assumptions) (Details) - yr</t>
  </si>
  <si>
    <t>Stock-Based Compensation (Summary of Stock Options Outstanding ) (Details)</t>
  </si>
  <si>
    <t>Dec. 31, 2018USD ($)yrshares</t>
  </si>
  <si>
    <t>Dec. 31, 2016USD ($)shares</t>
  </si>
  <si>
    <t>Disclosure of number and weighted average remaining contractual life of outstanding share options [line items]</t>
  </si>
  <si>
    <t>Total number of options | shares</t>
  </si>
  <si>
    <t>Exercise price</t>
  </si>
  <si>
    <t>Exercise Price 13.25 [member]</t>
  </si>
  <si>
    <t>Weighted average remaining contractual life (in years) | yr</t>
  </si>
  <si>
    <t>Number of vested options | shares</t>
  </si>
  <si>
    <t>Weighted average remaining contractual life (in years)</t>
  </si>
  <si>
    <t>2 months 27 days</t>
  </si>
  <si>
    <t>Exercise Price 4.91 [member]</t>
  </si>
  <si>
    <t>1 year 3 months 4 days</t>
  </si>
  <si>
    <t>Exercise Price 6.96 [member]</t>
  </si>
  <si>
    <t>2 years 3 months</t>
  </si>
  <si>
    <t>Exercise Price 5.03 [member]</t>
  </si>
  <si>
    <t>2 years 5 months 9 days</t>
  </si>
  <si>
    <t>Exercise Price 6.25 [member]</t>
  </si>
  <si>
    <t>3 years 4 months 10 days</t>
  </si>
  <si>
    <t>Exercise Price 6.60 [member]</t>
  </si>
  <si>
    <t>3 years 10 months 21 days</t>
  </si>
  <si>
    <t>Exercise Price 8.10 [member]</t>
  </si>
  <si>
    <t>4 years 2 months 19 days</t>
  </si>
  <si>
    <t>Exercise Price 16.14 [member]</t>
  </si>
  <si>
    <t>6 years 2 months 23 days</t>
  </si>
  <si>
    <t>Exercise Price 10.53 [member]</t>
  </si>
  <si>
    <t>7 years 3 months</t>
  </si>
  <si>
    <t>Exercise Price 8.56 [member]</t>
  </si>
  <si>
    <t>8 years 2 months 12 days</t>
  </si>
  <si>
    <t>Exercise Price 11.41 [member]</t>
  </si>
  <si>
    <t>9 years 2 months 12 days</t>
  </si>
  <si>
    <t>Exercise Price 10.45 [member]</t>
  </si>
  <si>
    <t>9 years 5 months 1 day</t>
  </si>
  <si>
    <t>Exercise Price 8.37 [member]</t>
  </si>
  <si>
    <t>5 years 3 months 15 days</t>
  </si>
  <si>
    <t>Stock-Based Compensation (Summary of Company's Preferred Stock Unit Activity) (Details) - Performance Share Units [member] - shares</t>
  </si>
  <si>
    <t>Number of other equity instruments outstanding in share-based payment arrangement at beginning of period</t>
  </si>
  <si>
    <t>Expired</t>
  </si>
  <si>
    <t>Vested - share issuance</t>
  </si>
  <si>
    <t>Ending balance, Number</t>
  </si>
  <si>
    <t>Stock-Based Compensation (Summary of Company's Restricted Share Unit Acitivity) (Details) - Restricted Share Units [member] - shares</t>
  </si>
  <si>
    <t>RSUs issued</t>
  </si>
  <si>
    <t>Stock-Based Compensation (Summary of Deferred Share Unit Activity) (Details) - Deferred Share Units [member] $ in Thousands</t>
  </si>
  <si>
    <t>Number of other equity instruments outstanding in share-based payment arrangement at beginning of period | shares</t>
  </si>
  <si>
    <t>Compensation expense, Number | shares</t>
  </si>
  <si>
    <t>Cancellation, Number | shares</t>
  </si>
  <si>
    <t>Fair value adjustments, Number | shares</t>
  </si>
  <si>
    <t>Ending balance, Number | shares</t>
  </si>
  <si>
    <t>Beginning balance, Amount | $</t>
  </si>
  <si>
    <t>Compensation expense, Amount | $</t>
  </si>
  <si>
    <t>Cancellation, Amount | $</t>
  </si>
  <si>
    <t>Fair value adjustments, Amount | $</t>
  </si>
  <si>
    <t>Ending balance, Amount | $</t>
  </si>
  <si>
    <t>Stock-Based Compensation (Summary of Company's Stock-Based Compensation Expense (Recovery)) (Details) - USD ($) $ in Thousands</t>
  </si>
  <si>
    <t>Stock Options [member]</t>
  </si>
  <si>
    <t>Mark-to-market adjustments</t>
  </si>
  <si>
    <t>Selling, General and Administrative Expenses (Summary of Selling, General and Administrative Expenses) (Details) - USD ($) $ in Thousands</t>
  </si>
  <si>
    <t>Salaries and benefits, office administration and other expenses</t>
  </si>
  <si>
    <t>Depreciation</t>
  </si>
  <si>
    <t>Total selling, general and administrative expense</t>
  </si>
  <si>
    <t>Research and Product Development Expenses (Schedule of Research and Development Expenses) (Details) - USD ($) $ in Thousands</t>
  </si>
  <si>
    <t>Government research and product development funding</t>
  </si>
  <si>
    <t>Key Management Compensation (Schedule of Key Management Compensation) (Details) - USD ($) $ in Thousands</t>
  </si>
  <si>
    <t>Salaries and short-term employee benefits</t>
  </si>
  <si>
    <t>DSUs</t>
  </si>
  <si>
    <t>Stock options</t>
  </si>
  <si>
    <t>RSUs</t>
  </si>
  <si>
    <t>PSUs</t>
  </si>
  <si>
    <t>Expenses by Nature (Schedule of Expenses by Nature) (Details) - USD ($) $ in Thousands</t>
  </si>
  <si>
    <t>Raw materials and consumables used</t>
  </si>
  <si>
    <t>Employee benefits</t>
  </si>
  <si>
    <t>Facilities</t>
  </si>
  <si>
    <t>Professional services</t>
  </si>
  <si>
    <t>Depreciation and amortization</t>
  </si>
  <si>
    <t>Shareholder and other corporate communications</t>
  </si>
  <si>
    <t>Insurance</t>
  </si>
  <si>
    <t>Marketing</t>
  </si>
  <si>
    <t>Total expenses, by nature</t>
  </si>
  <si>
    <t>Employee Benefits Expense (Schedule of Employee Benefits Expense) (Details) - USD ($) $ in Thousands</t>
  </si>
  <si>
    <t>Salaries and wages</t>
  </si>
  <si>
    <t>Stock-based compensation (including equity-settled RSUs &amp; PSUs), net of change in management estimate</t>
  </si>
  <si>
    <t>Medical, dental and insurance</t>
  </si>
  <si>
    <t>Pension costs</t>
  </si>
  <si>
    <t>Stock-based compensation - DSUs</t>
  </si>
  <si>
    <t>Other Finance Gains and Losses, Net (Schedule of Other Finance Gains and Losses, Net) (Details) - USD ($) $ in Thousands</t>
  </si>
  <si>
    <t>Revaluation of variable rate long-term debt - EDC</t>
  </si>
  <si>
    <t>(Loss) gain from change in fair value of outstanding warrants</t>
  </si>
  <si>
    <t>Losses on change in fair value of derivatives</t>
  </si>
  <si>
    <t>Income Taxes (Narrative) (Details) - USD ($) $ in Thousands</t>
  </si>
  <si>
    <t>2032 [member]</t>
  </si>
  <si>
    <t>Disclosure of temporary difference, unused tax losses and unused tax credits [line items]</t>
  </si>
  <si>
    <t>Deferred tax assets</t>
  </si>
  <si>
    <t>Deferred income tax asset recognized</t>
  </si>
  <si>
    <t>Income tax loss carryforwards</t>
  </si>
  <si>
    <t>Deferred tax losses</t>
  </si>
  <si>
    <t>Temporary differences [member]</t>
  </si>
  <si>
    <t>Income Taxes (The Company's Computation of Income Tax Expense) (Details) - USD ($) $ in Thousands</t>
  </si>
  <si>
    <t>Statutory income tax rate</t>
  </si>
  <si>
    <t>Income tax recovery at statutory rates</t>
  </si>
  <si>
    <t>Non-deductible expenses</t>
  </si>
  <si>
    <t>Withholding tax</t>
  </si>
  <si>
    <t>Tax benefit arising from previously unrecognised tax loss, tax credit or temporary difference of prior period used to reduce current tax expense</t>
  </si>
  <si>
    <t>Income taxes at different rates in foreign and other provincial jurisdictions</t>
  </si>
  <si>
    <t>Income Taxes (Available Income Tax Loss Carry-forwards Expiration) (Details) - USD ($) $ in Thousands</t>
  </si>
  <si>
    <t>2024 [member]</t>
  </si>
  <si>
    <t>2025 [member]</t>
  </si>
  <si>
    <t>2026 [member]</t>
  </si>
  <si>
    <t>2027 [member]</t>
  </si>
  <si>
    <t>2028 [member]</t>
  </si>
  <si>
    <t>2029 [member]</t>
  </si>
  <si>
    <t>2030 [member]</t>
  </si>
  <si>
    <t>2031 [member]</t>
  </si>
  <si>
    <t>2034 [member]</t>
  </si>
  <si>
    <t>2035 [member]</t>
  </si>
  <si>
    <t>2036 [member]</t>
  </si>
  <si>
    <t>2037 [member]</t>
  </si>
  <si>
    <t>2038 [member]</t>
  </si>
  <si>
    <t>No Expiry [member]</t>
  </si>
  <si>
    <t>Income Taxes (Componenets of the Company's Deductible Temporary Differences and Unused Tax Losses) (Details) - USD ($) $ in Thousands</t>
  </si>
  <si>
    <t>Deductible temporary differences and unused tax losses</t>
  </si>
  <si>
    <t>Non-capital Losses [member]</t>
  </si>
  <si>
    <t>Investment Tax Credits [member]</t>
  </si>
  <si>
    <t>Scientific Research And Experimental Development [member]</t>
  </si>
  <si>
    <t>Property, Plant, and Equipment and Intellectual Property [member]</t>
  </si>
  <si>
    <t>Provisions [member]</t>
  </si>
  <si>
    <t>Other temporary differences [member]</t>
  </si>
  <si>
    <t>Net Loss Per Share (Narrative) (Details)</t>
  </si>
  <si>
    <t>Dilutive effect of stock options and warrants</t>
  </si>
  <si>
    <t>Net Loss Per Share (Schedule of Net Loss Per Share) (Details) - USD ($)</t>
  </si>
  <si>
    <t>Net loss, restated</t>
  </si>
  <si>
    <t>Weighted average number of common shares outstanding - basic</t>
  </si>
  <si>
    <t>Dilutive effect of warrants</t>
  </si>
  <si>
    <t>Weighted average number of shares outstanding - diluted</t>
  </si>
  <si>
    <t>Net loss per share - basic and diluted</t>
  </si>
  <si>
    <t>Commitments and Contingencies (Narrative) (Details) $ in Thousands, $ in Thousands</t>
  </si>
  <si>
    <t>1 Months Ended</t>
  </si>
  <si>
    <t>Nov. 30, 2014CAD ($)</t>
  </si>
  <si>
    <t>Dec. 31, 2018CAD ($)</t>
  </si>
  <si>
    <t>Disclosure of transactions between related parties [line items]</t>
  </si>
  <si>
    <t>Revenue from contracts with customers</t>
  </si>
  <si>
    <t>Rental expenses</t>
  </si>
  <si>
    <t>Indemnification claims</t>
  </si>
  <si>
    <t>Independent Electricity System Operators ("IESO") [member]</t>
  </si>
  <si>
    <t>Energy storage period</t>
  </si>
  <si>
    <t>Investment useful life</t>
  </si>
  <si>
    <t>20 years</t>
  </si>
  <si>
    <t>3.23%</t>
  </si>
  <si>
    <t>Loan maturity date</t>
  </si>
  <si>
    <t>Jun. 30,
		2020</t>
  </si>
  <si>
    <t>Funding for project</t>
  </si>
  <si>
    <t>Commitments and Contingencies (Schedule of Costs to be Transferred to Joint Venture) (Details) - USD ($) $ in Thousands</t>
  </si>
  <si>
    <t>Cumulative funding/costs</t>
  </si>
  <si>
    <t>Costs remaining to be transferred to the joint venture</t>
  </si>
  <si>
    <t>Total cumulative cost of 2MW Power-To-Gas unit</t>
  </si>
  <si>
    <t>Funding Received from the IDF [member] | Province of Ontario/Ministry of Research and Innovation ("MRI") [member]</t>
  </si>
  <si>
    <t>Cumulative Costs Transferred to the Joint Venture [member] | Province of Ontario/Ministry of Research and Innovation ("MRI") [member]</t>
  </si>
  <si>
    <t>Foreign Exchange Loss On Disposal [member] | Province of Ontario/Ministry of Research and Innovation ("MRI") [member]</t>
  </si>
  <si>
    <t>Costs Recorded as Research And Product Development Costs [member] | Province of Ontario/Ministry of Research and Innovation ("MRI") [member]</t>
  </si>
  <si>
    <t>Commitments and Contingencies (Summary of Rental Expenses) (Details) $ in Thousands</t>
  </si>
  <si>
    <t>Disclosure of finance lease and operating lease by lessee [line items]</t>
  </si>
  <si>
    <t>Minimum finance lease payments payable</t>
  </si>
  <si>
    <t>Not later than one year [member]</t>
  </si>
  <si>
    <t>2020 [member]</t>
  </si>
  <si>
    <t>2021 [member]</t>
  </si>
  <si>
    <t>2022 [member]</t>
  </si>
  <si>
    <t>2023 [member]</t>
  </si>
  <si>
    <t>Thereafter [member]</t>
  </si>
  <si>
    <t>Related Party Transactions (Narrative) (Details) - USD ($)</t>
  </si>
  <si>
    <t>Key management personnel of entity or parent [member]</t>
  </si>
  <si>
    <t>Purchases to related company</t>
  </si>
  <si>
    <t>Accounts payable</t>
  </si>
  <si>
    <t>Sales to joint venture</t>
  </si>
  <si>
    <t>Receivable from joint venture</t>
  </si>
  <si>
    <t>Joint ventures where entity is venturer [member]</t>
  </si>
  <si>
    <t>Consolidated Statements of Cash Flows (Schedule of Components of Net Change in Non-cash Working Capital) (Details) - USD ($) $ in Thousands</t>
  </si>
  <si>
    <t>Trade and other payables, including warranty provision</t>
  </si>
  <si>
    <t>Segmented Financial Information (Narrative) (Details)</t>
  </si>
  <si>
    <t>Segmented Financial Information (Schedule of Reportable Segments) (Details) - USD ($) $ in Thousands</t>
  </si>
  <si>
    <t>Revenues from external customers</t>
  </si>
  <si>
    <t>Loss in joint venture</t>
  </si>
  <si>
    <t>Other finance losses, net</t>
  </si>
  <si>
    <t>Goodwill and intangibles</t>
  </si>
  <si>
    <t>Goods or services transferred at point in time [member]</t>
  </si>
  <si>
    <t>Goods or services transferred over time [member]</t>
  </si>
  <si>
    <t>OnSite Generation [member] | Operating segments [member]</t>
  </si>
  <si>
    <t>OnSite Generation [member] | Operating segments [member] | Goods or services transferred at point in time [member]</t>
  </si>
  <si>
    <t>OnSite Generation [member] | Operating segments [member] | Goods or services transferred over time [member]</t>
  </si>
  <si>
    <t>Power Systems [member] | Operating segments [member]</t>
  </si>
  <si>
    <t>Power Systems [member] | Operating segments [member] | Goods or services transferred at point in time [member]</t>
  </si>
  <si>
    <t>Power Systems [member] | Operating segments [member] | Goods or services transferred over time [member]</t>
  </si>
  <si>
    <t>Corporate and Other [member] | Operating segments [member]</t>
  </si>
  <si>
    <t>Segmented Financial Information (Schedule of Property Plant and Equipment by Country) (Details) - USD ($) $ in Thousands</t>
  </si>
  <si>
    <t>Disclosure of geographical areas [line items]</t>
  </si>
  <si>
    <t>Canada [member]</t>
  </si>
  <si>
    <t>Belgium [member]</t>
  </si>
  <si>
    <t>Germany [member]</t>
  </si>
  <si>
    <t>Segmented Financial Information (Schedule of Revenue from Customers) (Details) - USD ($) $ in Thousands</t>
  </si>
  <si>
    <t>Percentage of total revenue</t>
  </si>
  <si>
    <t>Asia [member]</t>
  </si>
  <si>
    <t>European Union [member]</t>
  </si>
  <si>
    <t>North America [member]</t>
  </si>
  <si>
    <t>Eastern Europe [member]</t>
  </si>
  <si>
    <t>South and Central America [member]</t>
  </si>
  <si>
    <t>Africa [member]</t>
  </si>
  <si>
    <t>Middle East [member]</t>
  </si>
  <si>
    <t>Oceania and Carribbean [member]</t>
  </si>
  <si>
    <t>Sale of equipment [member]</t>
  </si>
  <si>
    <t>Spare parts and maintenance [member]</t>
  </si>
  <si>
    <t>Product development services [member]</t>
  </si>
  <si>
    <t>Exclusivity fees [member]</t>
  </si>
  <si>
    <t>Heavy duty motive [member]</t>
  </si>
  <si>
    <t>Back-up power [member]</t>
  </si>
  <si>
    <t>Technology solutions [member]</t>
  </si>
  <si>
    <t>Power to gas energy storage [member]</t>
  </si>
  <si>
    <t>Industrial hydrogen [member]</t>
  </si>
  <si>
    <t>Fueling stations [member]</t>
  </si>
  <si>
    <t>First Largest (Power Segment) [member]</t>
  </si>
  <si>
    <t>13.00%</t>
  </si>
  <si>
    <t>21.00%</t>
  </si>
  <si>
    <t>Second Largest (Power Segment) [member]</t>
  </si>
  <si>
    <t>9.00%</t>
  </si>
  <si>
    <t>Third Largest (Power Segment) [member]</t>
  </si>
  <si>
    <t>8.00%</t>
  </si>
  <si>
    <t>Fourth Largest (OnSite Generation Segment) [member]</t>
  </si>
  <si>
    <t>7.00%</t>
  </si>
  <si>
    <t>All Other Customers [member]</t>
  </si>
  <si>
    <t>68.00%</t>
  </si>
  <si>
    <t>54.00%</t>
  </si>
  <si>
    <t>Risk Management Arising From Financial Instruments (Narrative) (Details)</t>
  </si>
  <si>
    <t>Dec. 21, 2018USD ($)</t>
  </si>
  <si>
    <t>Jan. 01, 2017USD ($)</t>
  </si>
  <si>
    <t>Disclosure of detailed information about financial instruments [line items]</t>
  </si>
  <si>
    <t>Transfers between level 1</t>
  </si>
  <si>
    <t>Transfers between level 2</t>
  </si>
  <si>
    <t>Transfers between level 3</t>
  </si>
  <si>
    <t>Current unrestricted cash and cash equivalents</t>
  </si>
  <si>
    <t>Proceeds from subscription agreement</t>
  </si>
  <si>
    <t>Number of largest customers | item</t>
  </si>
  <si>
    <t>Largest customers percentage of revenue</t>
  </si>
  <si>
    <t>Trade receivables</t>
  </si>
  <si>
    <t>Percentage of secured cash leveraged by credit facilities for funding working capital</t>
  </si>
  <si>
    <t>Percentage of cash and cash equivalents and restricted cash held by financial institutions</t>
  </si>
  <si>
    <t>99.00%</t>
  </si>
  <si>
    <t>98.00%</t>
  </si>
  <si>
    <t>Number of financial institutions holding cash and cash equivalents and restricted cash | item</t>
  </si>
  <si>
    <t>Net foreign exchange loss</t>
  </si>
  <si>
    <t>Net foreign exchange gain</t>
  </si>
  <si>
    <t>If Canadian dollar had strengthened/weakend percentage against USD</t>
  </si>
  <si>
    <t>If Canadian dollar had strengthened/weakend 10% against USD, net loss would be lower/higher $613 from foreign exchange translation</t>
  </si>
  <si>
    <t>If Euro had strengthened/weakend percentage against USD</t>
  </si>
  <si>
    <t>If Euro had strengthened/weakend 10% against USD, net loss would be lower by, as a result of foreign exchange</t>
  </si>
  <si>
    <t>Interest rate risk</t>
  </si>
  <si>
    <t>100</t>
  </si>
  <si>
    <t>Two Largest Customers [member]</t>
  </si>
  <si>
    <t>22.00%</t>
  </si>
  <si>
    <t>31.00%</t>
  </si>
  <si>
    <t>Largest customers percentage of accounts receivable</t>
  </si>
  <si>
    <t>14.00%</t>
  </si>
  <si>
    <t>48.00%</t>
  </si>
  <si>
    <t>Bottom of range [member]</t>
  </si>
  <si>
    <t>Payment terms</t>
  </si>
  <si>
    <t>P30D</t>
  </si>
  <si>
    <t>P60D</t>
  </si>
  <si>
    <t>Risk Management Arising From Financial Instruments (Schedule of Fair Value Financial Instruments) (Details) - USD ($) $ in Thousands</t>
  </si>
  <si>
    <t>Loans and receivables</t>
  </si>
  <si>
    <t>Other financial liabilities</t>
  </si>
  <si>
    <t>Financial liabilities at fair value through profit or loss</t>
  </si>
  <si>
    <t>Cash and Cash Equivalents [member]</t>
  </si>
  <si>
    <t>Restricted Cash [member]</t>
  </si>
  <si>
    <t>Trade and Other Receivables [member]</t>
  </si>
  <si>
    <t>Trade and Other Payables [member]</t>
  </si>
  <si>
    <t>Long-term debt and repayable government contribution [member]</t>
  </si>
  <si>
    <t>Operating Borrowings [member]</t>
  </si>
  <si>
    <t>Contract liabilities, current and non-current [member]</t>
  </si>
  <si>
    <t>DSU Liability [member]</t>
  </si>
  <si>
    <t>Risk Management Arising From Financial Instruments (Schedule of Contractual Maturity of Net Financial Liabilities) (Details) - USD ($) $ in Thousands</t>
  </si>
  <si>
    <t>Due in Less Than 1 Year [member]</t>
  </si>
  <si>
    <t>Disclosure of maturity analysis for derivative financial liabilities [line items]</t>
  </si>
  <si>
    <t>Due in 1-3 Years [member]</t>
  </si>
  <si>
    <t>Later than four years and not later than five years [member]</t>
  </si>
  <si>
    <t>Trade and Other Payables [member] | Due in Less Than 1 Year [member]</t>
  </si>
  <si>
    <t>DSU Liability [member] | Due in Less Than 1 Year [member]</t>
  </si>
  <si>
    <t>Operating Borrowings [member] | Due in Less Than 1 Year [member]</t>
  </si>
  <si>
    <t>Warrants [member] | Due in Less Than 1 Year [member]</t>
  </si>
  <si>
    <t>Current Portion of Long-term Debt - Province of Ontario and Export Development Canada [member] | Due in Less Than 1 Year [member]</t>
  </si>
  <si>
    <t>Current Portion of Long-term Debt - Province of Ontario and Export Development Canada [member] | Due in 1-3 Years [member]</t>
  </si>
  <si>
    <t>Current Portion of Long-term Debt - Province of Ontario and Export Development Canada [member] | Later than four years and not later than five years [member]</t>
  </si>
  <si>
    <t>Risk Management Arising From Financial Instruments (Schedule of Exposure to Credit Risk by Aging Receivables) (Details)</t>
  </si>
  <si>
    <t>Disclosure of financial assets that are either past due or impaired [line items]</t>
  </si>
  <si>
    <t>Not Due [member]</t>
  </si>
  <si>
    <t>76.00%</t>
  </si>
  <si>
    <t>77.00%</t>
  </si>
  <si>
    <t>Current [member]</t>
  </si>
  <si>
    <t>11.00%</t>
  </si>
  <si>
    <t>Less Than 60 Days Past Due, More Than 30 Days Past Due [member]</t>
  </si>
  <si>
    <t>1.00%</t>
  </si>
  <si>
    <t>More Than 60 Days Past Due [member]</t>
  </si>
  <si>
    <t>Risk Management Arising From Financial Instruments (Schedule of Exposure to Credit Risk for Trade Receivables by Geographic Area) (Details)</t>
  </si>
  <si>
    <t>Disclosure of credit risk exposure [line items]</t>
  </si>
  <si>
    <t>Trade Receivables [member]</t>
  </si>
  <si>
    <t>Europe [member] | Trade Receivables [member]</t>
  </si>
  <si>
    <t>62.00%</t>
  </si>
  <si>
    <t>64.00%</t>
  </si>
  <si>
    <t>North America [member] | Trade Receivables [member]</t>
  </si>
  <si>
    <t>4.00%</t>
  </si>
  <si>
    <t>Asia [member] | Trade Receivables [member]</t>
  </si>
  <si>
    <t>Rest of World [member] | Trade Receivables [member]</t>
  </si>
  <si>
    <t>Risk Management Arising From Financial Instruments (Schedule of Loss Allowance for Trade Receivables and Contract Assets) (Details) - USD ($) $ in Thousands</t>
  </si>
  <si>
    <t>Expected credit loss rate</t>
  </si>
  <si>
    <t>Gross carrying amount</t>
  </si>
  <si>
    <t>Write-off of amounts deemed uncollectible against gross receivables</t>
  </si>
  <si>
    <t>Loss allowance</t>
  </si>
  <si>
    <t>Trade receivables and contract assets [member]</t>
  </si>
  <si>
    <t>Trade receivables and contract assets [member] | Legal entities [member]</t>
  </si>
  <si>
    <t>Trade receivables and contract assets [member] | Not Due [member]</t>
  </si>
  <si>
    <t>0.01%</t>
  </si>
  <si>
    <t>Trade receivables and contract assets [member] | Not Due [member] | Legal entities [member]</t>
  </si>
  <si>
    <t>0.10%</t>
  </si>
  <si>
    <t>Trade receivables and contract assets [member] | Current [member]</t>
  </si>
  <si>
    <t>0.05%</t>
  </si>
  <si>
    <t>Trade receivables and contract assets [member] | Current [member] | Legal entities [member]</t>
  </si>
  <si>
    <t>2.60%</t>
  </si>
  <si>
    <t>Trade receivables and contract assets [member] | Less Than 60 Days Past Due, More Than 30 Days Past Due [member]</t>
  </si>
  <si>
    <t>0.21%</t>
  </si>
  <si>
    <t>Trade receivables and contract assets [member] | Less Than 60 Days Past Due, More Than 30 Days Past Due [member] | Legal entities [member]</t>
  </si>
  <si>
    <t>3.10%</t>
  </si>
  <si>
    <t>Trade receivables and contract assets [member] | More Than 60 Days Past Due [member]</t>
  </si>
  <si>
    <t>Trade receivables and contract assets [member] | More Than 60 Days Past Due [member] | Legal entities [member]</t>
  </si>
  <si>
    <t>0.90%</t>
  </si>
  <si>
    <t>IAS 39 [member]</t>
  </si>
  <si>
    <t>IAS 39 [member] | Trade and Other Receivables [member]</t>
  </si>
  <si>
    <t>Risk Management Arising From Financial Instruments (Schedule of Exposure to Credit Risk Relating to Cash and Cash Equivalents and Restricted Cash on Deposit by Geographic Area) (Details)</t>
  </si>
  <si>
    <t>Cash and Cash Equivalents and Restricted Cash on Deposits [member]</t>
  </si>
  <si>
    <t>Canada [member] | Cash and Cash Equivalents and Restricted Cash on Deposits [member]</t>
  </si>
  <si>
    <t>37.00%</t>
  </si>
  <si>
    <t>65.00%</t>
  </si>
  <si>
    <t>Belgium [member] | Cash and Cash Equivalents and Restricted Cash on Deposits [member]</t>
  </si>
  <si>
    <t>61.00%</t>
  </si>
  <si>
    <t>Germany [member] | Cash and Cash Equivalents and Restricted Cash on Deposits [member]</t>
  </si>
  <si>
    <t>Capital Management (Schedule of Capital) (Details) - USD ($) $ in Thousands</t>
  </si>
  <si>
    <t>Shareholders' equity</t>
  </si>
  <si>
    <t>Long-term debt and repayable government contributions</t>
  </si>
  <si>
    <t>Less Cash and cash equivalents and restricted cash</t>
  </si>
  <si>
    <t>Total capital employed</t>
  </si>
  <si>
    <t>Subsequent Events (Narrative) (Details) - USD ($) $ / shares in Units, $ in Thousands</t>
  </si>
  <si>
    <t>Dec. 21, 2018</t>
  </si>
  <si>
    <t>Jan. 24, 2019</t>
  </si>
  <si>
    <t>Disclosure of non-adjusting events after reporting period [line items]</t>
  </si>
  <si>
    <t>Proceeds from issuing shares</t>
  </si>
  <si>
    <t>Major ordinary share transactions [member]</t>
  </si>
  <si>
    <t>Price per share on private placement</t>
  </si>
  <si>
    <t>Percentage of voting equity interests acquired</t>
  </si>
  <si>
    <t>18.6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5447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8"/>
    <col customWidth="1" max="3" min="3" width="4"/>
    <col customWidth="1" max="4" min="4" width="14"/>
    <col customWidth="1" max="5" min="5" width="4"/>
  </cols>
  <sheetData>
    <row r="1" spans="1:5">
      <c r="A1" s="1" t="s">
        <v>656</v>
      </c>
      <c r="B1" s="2" t="s">
        <v>1</v>
      </c>
    </row>
    <row r="2" spans="1:5">
      <c r="B2" s="2" t="s">
        <v>24</v>
      </c>
      <c r="D2" s="2" t="s">
        <v>25</v>
      </c>
    </row>
    <row r="3" spans="1:5">
      <c r="A3" s="3" t="s">
        <v>210</v>
      </c>
    </row>
    <row r="4" spans="1:5">
      <c r="A4" s="4" t="s">
        <v>657</v>
      </c>
      <c r="B4" s="6" t="n">
        <v>4569</v>
      </c>
      <c r="C4" s="4" t="s">
        <v>30</v>
      </c>
      <c r="D4" s="6" t="n">
        <v>4019</v>
      </c>
    </row>
    <row r="5" spans="1:5">
      <c r="A5" s="4" t="s">
        <v>541</v>
      </c>
      <c r="B5" s="5" t="n">
        <v>-210</v>
      </c>
      <c r="D5" s="5" t="n">
        <v>550</v>
      </c>
    </row>
    <row r="6" spans="1:5">
      <c r="A6" s="4" t="s">
        <v>658</v>
      </c>
      <c r="B6" s="6" t="n">
        <v>4359</v>
      </c>
      <c r="D6" s="6" t="n">
        <v>4569</v>
      </c>
      <c r="E6" s="4" t="s">
        <v>30</v>
      </c>
    </row>
    <row r="7" spans="1:5"/>
    <row r="8" spans="1:5">
      <c r="A8" s="4" t="s">
        <v>30</v>
      </c>
      <c r="B8" s="4" t="s">
        <v>63</v>
      </c>
    </row>
  </sheetData>
  <mergeCells count="6">
    <mergeCell ref="A1:A2"/>
    <mergeCell ref="B1:E1"/>
    <mergeCell ref="B2:C2"/>
    <mergeCell ref="D2:E2"/>
    <mergeCell ref="A7:E7"/>
    <mergeCell ref="B8:E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659</v>
      </c>
      <c r="B1" s="2" t="s">
        <v>24</v>
      </c>
      <c r="C1" s="2" t="s">
        <v>25</v>
      </c>
      <c r="E1" s="2" t="s">
        <v>26</v>
      </c>
      <c r="F1" s="2" t="s">
        <v>30</v>
      </c>
    </row>
    <row r="2" spans="1:6">
      <c r="A2" s="3" t="s">
        <v>213</v>
      </c>
    </row>
    <row r="3" spans="1:6">
      <c r="A3" s="4" t="s">
        <v>660</v>
      </c>
      <c r="B3" s="6" t="n">
        <v>3952</v>
      </c>
      <c r="C3" s="6" t="n">
        <v>4612</v>
      </c>
    </row>
    <row r="4" spans="1:6">
      <c r="A4" s="4" t="s">
        <v>661</v>
      </c>
      <c r="B4" s="5" t="n">
        <v>2292</v>
      </c>
      <c r="C4" s="5" t="n">
        <v>2645</v>
      </c>
    </row>
    <row r="5" spans="1:6">
      <c r="A5" s="4" t="s">
        <v>662</v>
      </c>
      <c r="B5" s="5" t="n">
        <v>2584</v>
      </c>
      <c r="C5" s="5" t="n">
        <v>2126</v>
      </c>
    </row>
    <row r="6" spans="1:6">
      <c r="A6" s="4" t="s">
        <v>663</v>
      </c>
      <c r="B6" s="5" t="n">
        <v>206</v>
      </c>
      <c r="C6" s="5" t="n">
        <v>224</v>
      </c>
    </row>
    <row r="7" spans="1:6">
      <c r="A7" s="4" t="s">
        <v>664</v>
      </c>
      <c r="B7" s="5" t="n">
        <v>34</v>
      </c>
      <c r="C7" s="5" t="n">
        <v>129</v>
      </c>
    </row>
    <row r="8" spans="1:6">
      <c r="A8" s="4" t="s">
        <v>665</v>
      </c>
      <c r="B8" s="6" t="n">
        <v>9068</v>
      </c>
      <c r="C8" s="6" t="n">
        <v>9736</v>
      </c>
      <c r="D8" s="4" t="s">
        <v>30</v>
      </c>
      <c r="E8" s="6" t="n">
        <v>7235</v>
      </c>
    </row>
    <row r="9" spans="1:6"/>
    <row r="10" spans="1:6">
      <c r="A10" s="4" t="s">
        <v>30</v>
      </c>
      <c r="B10" s="4" t="s">
        <v>6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36"/>
    <col customWidth="1" max="5" min="5" width="16"/>
    <col customWidth="1" max="6" min="6" width="23"/>
  </cols>
  <sheetData>
    <row r="1" spans="1:6">
      <c r="A1" s="1" t="s">
        <v>666</v>
      </c>
      <c r="B1" s="2" t="s">
        <v>667</v>
      </c>
      <c r="C1" s="2" t="s">
        <v>668</v>
      </c>
      <c r="D1" s="2" t="s">
        <v>669</v>
      </c>
      <c r="E1" s="2" t="s">
        <v>670</v>
      </c>
      <c r="F1" s="2" t="s">
        <v>671</v>
      </c>
    </row>
    <row r="2" spans="1:6">
      <c r="A2" s="3" t="s">
        <v>377</v>
      </c>
    </row>
    <row r="3" spans="1:6">
      <c r="A3" s="4" t="s">
        <v>158</v>
      </c>
      <c r="F3" s="6" t="n">
        <v>1374000</v>
      </c>
    </row>
    <row r="4" spans="1:6">
      <c r="A4" s="4" t="s">
        <v>672</v>
      </c>
      <c r="E4" s="5" t="n">
        <v>7</v>
      </c>
      <c r="F4" s="5" t="n">
        <v>6</v>
      </c>
    </row>
    <row r="5" spans="1:6">
      <c r="A5" s="4" t="s">
        <v>380</v>
      </c>
    </row>
    <row r="6" spans="1:6">
      <c r="A6" s="3" t="s">
        <v>377</v>
      </c>
    </row>
    <row r="7" spans="1:6">
      <c r="A7" s="4" t="s">
        <v>673</v>
      </c>
      <c r="E7" s="4" t="s">
        <v>674</v>
      </c>
    </row>
    <row r="8" spans="1:6">
      <c r="A8" s="4" t="s">
        <v>675</v>
      </c>
    </row>
    <row r="9" spans="1:6">
      <c r="A9" s="3" t="s">
        <v>377</v>
      </c>
    </row>
    <row r="10" spans="1:6">
      <c r="A10" s="4" t="s">
        <v>676</v>
      </c>
      <c r="B10" s="7" t="n">
        <v>6.85</v>
      </c>
    </row>
    <row r="11" spans="1:6">
      <c r="A11" s="4" t="s">
        <v>672</v>
      </c>
      <c r="E11" s="9" t="n">
        <v>0.35</v>
      </c>
      <c r="F11" s="9" t="n">
        <v>0.38</v>
      </c>
    </row>
    <row r="12" spans="1:6">
      <c r="A12" s="4" t="s">
        <v>677</v>
      </c>
    </row>
    <row r="13" spans="1:6">
      <c r="A13" s="3" t="s">
        <v>377</v>
      </c>
    </row>
    <row r="14" spans="1:6">
      <c r="A14" s="4" t="s">
        <v>678</v>
      </c>
      <c r="B14" s="5" t="n">
        <v>200575</v>
      </c>
    </row>
    <row r="15" spans="1:6">
      <c r="A15" s="4" t="s">
        <v>679</v>
      </c>
    </row>
    <row r="16" spans="1:6">
      <c r="A16" s="3" t="s">
        <v>377</v>
      </c>
    </row>
    <row r="17" spans="1:6">
      <c r="A17" s="4" t="s">
        <v>678</v>
      </c>
      <c r="D17" s="5" t="n">
        <v>250000</v>
      </c>
    </row>
    <row r="18" spans="1:6">
      <c r="A18" s="4" t="s">
        <v>676</v>
      </c>
      <c r="D18" s="6" t="n">
        <v>15</v>
      </c>
    </row>
    <row r="19" spans="1:6">
      <c r="A19" s="4" t="s">
        <v>673</v>
      </c>
      <c r="E19" s="4" t="s">
        <v>680</v>
      </c>
    </row>
    <row r="20" spans="1:6">
      <c r="A20" s="4" t="s">
        <v>158</v>
      </c>
      <c r="C20" s="7" t="n">
        <v>10.85</v>
      </c>
    </row>
    <row r="21" spans="1:6">
      <c r="A21" s="4" t="s">
        <v>681</v>
      </c>
      <c r="D21" s="6" t="n">
        <v>88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682</v>
      </c>
      <c r="B1" s="2" t="s">
        <v>24</v>
      </c>
      <c r="C1" s="2" t="s">
        <v>25</v>
      </c>
      <c r="E1" s="2" t="s">
        <v>26</v>
      </c>
      <c r="F1" s="2" t="s">
        <v>30</v>
      </c>
    </row>
    <row r="2" spans="1:6">
      <c r="A2" s="3" t="s">
        <v>377</v>
      </c>
    </row>
    <row r="3" spans="1:6">
      <c r="A3" s="4" t="s">
        <v>48</v>
      </c>
      <c r="B3" s="6" t="n">
        <v>3359</v>
      </c>
      <c r="C3" s="6" t="n">
        <v>4913</v>
      </c>
      <c r="D3" s="4" t="s">
        <v>30</v>
      </c>
      <c r="E3" s="6" t="n">
        <v>3939</v>
      </c>
    </row>
    <row r="4" spans="1:6">
      <c r="A4" s="4" t="s">
        <v>380</v>
      </c>
    </row>
    <row r="5" spans="1:6">
      <c r="A5" s="3" t="s">
        <v>377</v>
      </c>
    </row>
    <row r="6" spans="1:6">
      <c r="A6" s="4" t="s">
        <v>48</v>
      </c>
      <c r="B6" s="5" t="n">
        <v>1983</v>
      </c>
      <c r="C6" s="5" t="n">
        <v>2470</v>
      </c>
    </row>
    <row r="7" spans="1:6">
      <c r="A7" s="4" t="s">
        <v>383</v>
      </c>
    </row>
    <row r="8" spans="1:6">
      <c r="A8" s="3" t="s">
        <v>377</v>
      </c>
    </row>
    <row r="9" spans="1:6">
      <c r="A9" s="4" t="s">
        <v>48</v>
      </c>
      <c r="B9" s="5" t="n">
        <v>628</v>
      </c>
      <c r="C9" s="5" t="n">
        <v>622</v>
      </c>
    </row>
    <row r="10" spans="1:6">
      <c r="A10" s="4" t="s">
        <v>675</v>
      </c>
    </row>
    <row r="11" spans="1:6">
      <c r="A11" s="3" t="s">
        <v>377</v>
      </c>
    </row>
    <row r="12" spans="1:6">
      <c r="A12" s="4" t="s">
        <v>48</v>
      </c>
      <c r="B12" s="5" t="n">
        <v>11</v>
      </c>
      <c r="C12" s="5" t="n">
        <v>409</v>
      </c>
    </row>
    <row r="13" spans="1:6">
      <c r="A13" s="4" t="s">
        <v>683</v>
      </c>
    </row>
    <row r="14" spans="1:6">
      <c r="A14" s="3" t="s">
        <v>377</v>
      </c>
    </row>
    <row r="15" spans="1:6">
      <c r="A15" s="4" t="s">
        <v>48</v>
      </c>
      <c r="B15" s="5" t="n">
        <v>730</v>
      </c>
      <c r="C15" s="5" t="n">
        <v>1406</v>
      </c>
    </row>
    <row r="16" spans="1:6">
      <c r="A16" s="4" t="s">
        <v>684</v>
      </c>
    </row>
    <row r="17" spans="1:6">
      <c r="A17" s="3" t="s">
        <v>377</v>
      </c>
    </row>
    <row r="18" spans="1:6">
      <c r="A18" s="4" t="s">
        <v>48</v>
      </c>
      <c r="B18" s="6" t="n">
        <v>7</v>
      </c>
      <c r="C18" s="6" t="n">
        <v>6</v>
      </c>
    </row>
    <row r="19" spans="1:6"/>
    <row r="20" spans="1:6">
      <c r="A20" s="4" t="s">
        <v>30</v>
      </c>
      <c r="B20" s="4" t="s">
        <v>63</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4</v>
      </c>
      <c r="C2" s="2" t="s">
        <v>25</v>
      </c>
    </row>
    <row r="3" spans="1:3">
      <c r="A3" s="3" t="s">
        <v>377</v>
      </c>
    </row>
    <row r="4" spans="1:3">
      <c r="A4" s="4" t="s">
        <v>686</v>
      </c>
      <c r="B4" s="4" t="s">
        <v>687</v>
      </c>
      <c r="C4" s="4" t="s">
        <v>688</v>
      </c>
    </row>
    <row r="5" spans="1:3">
      <c r="A5" s="4" t="s">
        <v>689</v>
      </c>
      <c r="B5" s="4" t="s">
        <v>690</v>
      </c>
      <c r="C5" s="4" t="s">
        <v>691</v>
      </c>
    </row>
    <row r="6" spans="1:3">
      <c r="A6" s="4" t="s">
        <v>692</v>
      </c>
      <c r="B6" s="5" t="n">
        <v>7</v>
      </c>
      <c r="C6" s="5" t="n">
        <v>6</v>
      </c>
    </row>
    <row r="7" spans="1:3">
      <c r="A7" s="4" t="s">
        <v>675</v>
      </c>
    </row>
    <row r="8" spans="1:3">
      <c r="A8" s="3" t="s">
        <v>377</v>
      </c>
    </row>
    <row r="9" spans="1:3">
      <c r="A9" s="4" t="s">
        <v>686</v>
      </c>
      <c r="B9" s="4" t="s">
        <v>693</v>
      </c>
      <c r="C9" s="4" t="s">
        <v>694</v>
      </c>
    </row>
    <row r="10" spans="1:3">
      <c r="A10" s="4" t="s">
        <v>689</v>
      </c>
      <c r="B10" s="4" t="s">
        <v>695</v>
      </c>
      <c r="C10" s="4" t="s">
        <v>696</v>
      </c>
    </row>
    <row r="11" spans="1:3">
      <c r="A11" s="4" t="s">
        <v>692</v>
      </c>
      <c r="B11" s="9" t="n">
        <v>0.35</v>
      </c>
      <c r="C11" s="9" t="n">
        <v>0.3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697</v>
      </c>
      <c r="B1" s="2" t="s">
        <v>1</v>
      </c>
    </row>
    <row r="2" spans="1:6">
      <c r="B2" s="2" t="s">
        <v>24</v>
      </c>
      <c r="C2" s="2" t="s">
        <v>25</v>
      </c>
      <c r="E2" s="2" t="s">
        <v>26</v>
      </c>
      <c r="F2" s="2" t="s">
        <v>30</v>
      </c>
    </row>
    <row r="3" spans="1:6">
      <c r="A3" s="3" t="s">
        <v>698</v>
      </c>
    </row>
    <row r="4" spans="1:6">
      <c r="A4" s="4" t="s">
        <v>540</v>
      </c>
      <c r="B4" s="6" t="n">
        <v>2720</v>
      </c>
    </row>
    <row r="5" spans="1:6">
      <c r="A5" s="4" t="s">
        <v>699</v>
      </c>
      <c r="B5" s="5" t="n">
        <v>2720</v>
      </c>
      <c r="C5" s="6" t="n">
        <v>2279</v>
      </c>
    </row>
    <row r="6" spans="1:6">
      <c r="A6" s="4" t="s">
        <v>700</v>
      </c>
      <c r="B6" s="5" t="n">
        <v>-1690</v>
      </c>
      <c r="C6" s="5" t="n">
        <v>-1997</v>
      </c>
    </row>
    <row r="7" spans="1:6">
      <c r="A7" s="4" t="s">
        <v>701</v>
      </c>
      <c r="B7" s="5" t="n">
        <v>-793</v>
      </c>
      <c r="C7" s="5" t="n">
        <v>-734</v>
      </c>
    </row>
    <row r="8" spans="1:6">
      <c r="A8" s="4" t="s">
        <v>280</v>
      </c>
      <c r="B8" s="5" t="n">
        <v>-106</v>
      </c>
      <c r="C8" s="5" t="n">
        <v>286</v>
      </c>
    </row>
    <row r="9" spans="1:6">
      <c r="A9" s="4" t="s">
        <v>542</v>
      </c>
      <c r="B9" s="5" t="n">
        <v>2851</v>
      </c>
      <c r="C9" s="5" t="n">
        <v>2720</v>
      </c>
    </row>
    <row r="10" spans="1:6">
      <c r="A10" s="4" t="s">
        <v>702</v>
      </c>
      <c r="B10" s="5" t="n">
        <v>-2041</v>
      </c>
      <c r="C10" s="5" t="n">
        <v>-1744</v>
      </c>
      <c r="D10" s="4" t="s">
        <v>30</v>
      </c>
      <c r="E10" s="6" t="n">
        <v>-2045</v>
      </c>
    </row>
    <row r="11" spans="1:6">
      <c r="A11" s="4" t="s">
        <v>703</v>
      </c>
      <c r="B11" s="5" t="n">
        <v>810</v>
      </c>
      <c r="C11" s="5" t="n">
        <v>976</v>
      </c>
      <c r="D11" s="4" t="s">
        <v>30</v>
      </c>
      <c r="E11" s="6" t="n">
        <v>841</v>
      </c>
    </row>
    <row r="12" spans="1:6">
      <c r="A12" s="4" t="s">
        <v>704</v>
      </c>
    </row>
    <row r="13" spans="1:6">
      <c r="A13" s="3" t="s">
        <v>698</v>
      </c>
    </row>
    <row r="14" spans="1:6">
      <c r="A14" s="4" t="s">
        <v>540</v>
      </c>
      <c r="B14" s="5" t="n">
        <v>2095</v>
      </c>
    </row>
    <row r="15" spans="1:6">
      <c r="A15" s="4" t="s">
        <v>699</v>
      </c>
      <c r="B15" s="5" t="n">
        <v>1994</v>
      </c>
      <c r="C15" s="5" t="n">
        <v>1192</v>
      </c>
    </row>
    <row r="16" spans="1:6">
      <c r="A16" s="4" t="s">
        <v>700</v>
      </c>
      <c r="B16" s="5" t="n">
        <v>-906</v>
      </c>
      <c r="C16" s="5" t="n">
        <v>-639</v>
      </c>
    </row>
    <row r="17" spans="1:6">
      <c r="A17" s="4" t="s">
        <v>701</v>
      </c>
      <c r="B17" s="5" t="n">
        <v>-781</v>
      </c>
      <c r="C17" s="5" t="n">
        <v>-734</v>
      </c>
    </row>
    <row r="18" spans="1:6">
      <c r="A18" s="4" t="s">
        <v>280</v>
      </c>
      <c r="B18" s="5" t="n">
        <v>-75</v>
      </c>
      <c r="C18" s="5" t="n">
        <v>214</v>
      </c>
    </row>
    <row r="19" spans="1:6">
      <c r="A19" s="4" t="s">
        <v>542</v>
      </c>
      <c r="B19" s="5" t="n">
        <v>2327</v>
      </c>
      <c r="C19" s="5" t="n">
        <v>2095</v>
      </c>
    </row>
    <row r="20" spans="1:6">
      <c r="A20" s="4" t="s">
        <v>702</v>
      </c>
      <c r="B20" s="5" t="n">
        <v>-1636</v>
      </c>
      <c r="C20" s="5" t="n">
        <v>-1174</v>
      </c>
    </row>
    <row r="21" spans="1:6">
      <c r="A21" s="4" t="s">
        <v>703</v>
      </c>
      <c r="B21" s="5" t="n">
        <v>691</v>
      </c>
      <c r="C21" s="5" t="n">
        <v>921</v>
      </c>
    </row>
    <row r="22" spans="1:6">
      <c r="A22" s="4" t="s">
        <v>705</v>
      </c>
    </row>
    <row r="23" spans="1:6">
      <c r="A23" s="3" t="s">
        <v>698</v>
      </c>
    </row>
    <row r="24" spans="1:6">
      <c r="A24" s="4" t="s">
        <v>540</v>
      </c>
      <c r="B24" s="5" t="n">
        <v>625</v>
      </c>
    </row>
    <row r="25" spans="1:6">
      <c r="A25" s="4" t="s">
        <v>699</v>
      </c>
      <c r="B25" s="5" t="n">
        <v>726</v>
      </c>
      <c r="C25" s="5" t="n">
        <v>1087</v>
      </c>
    </row>
    <row r="26" spans="1:6">
      <c r="A26" s="4" t="s">
        <v>700</v>
      </c>
      <c r="B26" s="5" t="n">
        <v>-784</v>
      </c>
      <c r="C26" s="5" t="n">
        <v>-1358</v>
      </c>
    </row>
    <row r="27" spans="1:6">
      <c r="A27" s="4" t="s">
        <v>701</v>
      </c>
      <c r="B27" s="5" t="n">
        <v>-12</v>
      </c>
      <c r="C27" s="4" t="s">
        <v>83</v>
      </c>
    </row>
    <row r="28" spans="1:6">
      <c r="A28" s="4" t="s">
        <v>280</v>
      </c>
      <c r="B28" s="5" t="n">
        <v>-31</v>
      </c>
      <c r="C28" s="5" t="n">
        <v>72</v>
      </c>
    </row>
    <row r="29" spans="1:6">
      <c r="A29" s="4" t="s">
        <v>542</v>
      </c>
      <c r="B29" s="5" t="n">
        <v>524</v>
      </c>
      <c r="C29" s="5" t="n">
        <v>625</v>
      </c>
    </row>
    <row r="30" spans="1:6">
      <c r="A30" s="4" t="s">
        <v>702</v>
      </c>
      <c r="B30" s="5" t="n">
        <v>-405</v>
      </c>
      <c r="C30" s="5" t="n">
        <v>-570</v>
      </c>
    </row>
    <row r="31" spans="1:6">
      <c r="A31" s="4" t="s">
        <v>703</v>
      </c>
      <c r="B31" s="6" t="n">
        <v>119</v>
      </c>
      <c r="C31" s="6" t="n">
        <v>55</v>
      </c>
    </row>
    <row r="32" spans="1:6"/>
    <row r="33" spans="1:6">
      <c r="A33" s="4" t="s">
        <v>30</v>
      </c>
      <c r="B33" s="4" t="s">
        <v>63</v>
      </c>
    </row>
  </sheetData>
  <mergeCells count="35">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1</v>
      </c>
    </row>
    <row r="2" spans="1:4">
      <c r="B2" s="2" t="s">
        <v>707</v>
      </c>
      <c r="C2" s="2" t="s">
        <v>708</v>
      </c>
      <c r="D2" s="2" t="s">
        <v>553</v>
      </c>
    </row>
    <row r="3" spans="1:4">
      <c r="A3" s="3" t="s">
        <v>709</v>
      </c>
    </row>
    <row r="4" spans="1:4">
      <c r="A4" s="4" t="s">
        <v>710</v>
      </c>
      <c r="B4" s="4" t="s">
        <v>473</v>
      </c>
    </row>
    <row r="5" spans="1:4">
      <c r="A5" s="4" t="s">
        <v>711</v>
      </c>
    </row>
    <row r="6" spans="1:4">
      <c r="A6" s="3" t="s">
        <v>709</v>
      </c>
    </row>
    <row r="7" spans="1:4">
      <c r="A7" s="4" t="s">
        <v>712</v>
      </c>
      <c r="C7" s="6" t="n">
        <v>4945</v>
      </c>
    </row>
    <row r="8" spans="1:4">
      <c r="A8" s="4" t="s">
        <v>713</v>
      </c>
    </row>
    <row r="9" spans="1:4">
      <c r="A9" s="3" t="s">
        <v>709</v>
      </c>
    </row>
    <row r="10" spans="1:4">
      <c r="A10" s="4" t="s">
        <v>714</v>
      </c>
      <c r="C10" s="5" t="n">
        <v>2289</v>
      </c>
    </row>
    <row r="11" spans="1:4">
      <c r="A11" s="4" t="s">
        <v>715</v>
      </c>
    </row>
    <row r="12" spans="1:4">
      <c r="A12" s="3" t="s">
        <v>709</v>
      </c>
    </row>
    <row r="13" spans="1:4">
      <c r="A13" s="4" t="s">
        <v>712</v>
      </c>
      <c r="C13" s="5" t="n">
        <v>2199</v>
      </c>
    </row>
    <row r="14" spans="1:4">
      <c r="A14" s="4" t="s">
        <v>714</v>
      </c>
      <c r="C14" s="5" t="n">
        <v>399</v>
      </c>
    </row>
    <row r="15" spans="1:4">
      <c r="A15" s="4" t="s">
        <v>716</v>
      </c>
      <c r="C15" s="5" t="n">
        <v>1800</v>
      </c>
      <c r="D15" s="6" t="n">
        <v>2391</v>
      </c>
    </row>
    <row r="16" spans="1:4">
      <c r="A16" s="4" t="s">
        <v>717</v>
      </c>
    </row>
    <row r="17" spans="1:4">
      <c r="A17" s="3" t="s">
        <v>709</v>
      </c>
    </row>
    <row r="18" spans="1:4">
      <c r="A18" s="4" t="s">
        <v>718</v>
      </c>
      <c r="B18" s="10" t="n">
        <v>7000</v>
      </c>
    </row>
    <row r="19" spans="1:4">
      <c r="A19" s="4" t="s">
        <v>719</v>
      </c>
      <c r="B19" s="4" t="s">
        <v>720</v>
      </c>
    </row>
    <row r="20" spans="1:4">
      <c r="A20" s="4" t="s">
        <v>721</v>
      </c>
    </row>
    <row r="21" spans="1:4">
      <c r="A21" s="3" t="s">
        <v>709</v>
      </c>
    </row>
    <row r="22" spans="1:4">
      <c r="A22" s="4" t="s">
        <v>722</v>
      </c>
      <c r="B22" s="4" t="s">
        <v>723</v>
      </c>
    </row>
    <row r="23" spans="1:4">
      <c r="A23" s="4" t="s">
        <v>724</v>
      </c>
    </row>
    <row r="24" spans="1:4">
      <c r="A24" s="3" t="s">
        <v>709</v>
      </c>
    </row>
    <row r="25" spans="1:4">
      <c r="A25" s="4" t="s">
        <v>714</v>
      </c>
      <c r="C25" s="6" t="n">
        <v>2491</v>
      </c>
    </row>
    <row r="26" spans="1:4">
      <c r="A26" s="4" t="s">
        <v>716</v>
      </c>
      <c r="B26" s="10" t="n">
        <v>6321</v>
      </c>
      <c r="D26" s="6" t="n">
        <v>4377</v>
      </c>
    </row>
    <row r="27" spans="1:4">
      <c r="A27" s="4" t="s">
        <v>725</v>
      </c>
    </row>
    <row r="28" spans="1:4">
      <c r="A28" s="3" t="s">
        <v>709</v>
      </c>
    </row>
    <row r="29" spans="1:4">
      <c r="A29" s="4" t="s">
        <v>718</v>
      </c>
      <c r="B29" s="5" t="n">
        <v>1000</v>
      </c>
    </row>
    <row r="30" spans="1:4">
      <c r="A30" s="4" t="s">
        <v>726</v>
      </c>
    </row>
    <row r="31" spans="1:4">
      <c r="A31" s="3" t="s">
        <v>709</v>
      </c>
    </row>
    <row r="32" spans="1:4">
      <c r="A32" s="4" t="s">
        <v>718</v>
      </c>
      <c r="B32" s="5" t="n">
        <v>500</v>
      </c>
    </row>
    <row r="33" spans="1:4">
      <c r="A33" s="4" t="s">
        <v>727</v>
      </c>
    </row>
    <row r="34" spans="1:4">
      <c r="A34" s="3" t="s">
        <v>709</v>
      </c>
    </row>
    <row r="35" spans="1:4">
      <c r="A35" s="4" t="s">
        <v>718</v>
      </c>
      <c r="B35" s="10" t="n">
        <v>1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28</v>
      </c>
      <c r="B1" s="2" t="s">
        <v>729</v>
      </c>
      <c r="C1" s="2" t="s">
        <v>1</v>
      </c>
    </row>
    <row r="2" spans="1:5">
      <c r="B2" s="2" t="s">
        <v>730</v>
      </c>
      <c r="C2" s="2" t="s">
        <v>731</v>
      </c>
      <c r="D2" s="2" t="s">
        <v>553</v>
      </c>
      <c r="E2" s="2" t="s">
        <v>732</v>
      </c>
    </row>
    <row r="3" spans="1:5">
      <c r="A3" s="3" t="s">
        <v>377</v>
      </c>
    </row>
    <row r="4" spans="1:5">
      <c r="A4" s="4" t="s">
        <v>733</v>
      </c>
      <c r="C4" s="6" t="n">
        <v>8329</v>
      </c>
      <c r="D4" s="6" t="n">
        <v>11614</v>
      </c>
    </row>
    <row r="5" spans="1:5">
      <c r="A5" s="4" t="s">
        <v>380</v>
      </c>
    </row>
    <row r="6" spans="1:5">
      <c r="A6" s="3" t="s">
        <v>377</v>
      </c>
    </row>
    <row r="7" spans="1:5">
      <c r="A7" s="4" t="s">
        <v>733</v>
      </c>
      <c r="C7" s="6" t="n">
        <v>5958</v>
      </c>
      <c r="D7" s="5" t="n">
        <v>8344</v>
      </c>
    </row>
    <row r="8" spans="1:5">
      <c r="A8" s="4" t="s">
        <v>383</v>
      </c>
    </row>
    <row r="9" spans="1:5">
      <c r="A9" s="3" t="s">
        <v>377</v>
      </c>
    </row>
    <row r="10" spans="1:5">
      <c r="A10" s="4" t="s">
        <v>734</v>
      </c>
      <c r="C10" s="4" t="s">
        <v>630</v>
      </c>
    </row>
    <row r="11" spans="1:5">
      <c r="A11" s="4" t="s">
        <v>712</v>
      </c>
      <c r="C11" s="6" t="n">
        <v>0</v>
      </c>
      <c r="E11" s="6" t="n">
        <v>6000</v>
      </c>
    </row>
    <row r="12" spans="1:5">
      <c r="A12" s="4" t="s">
        <v>735</v>
      </c>
      <c r="E12" s="4" t="s">
        <v>736</v>
      </c>
    </row>
    <row r="13" spans="1:5">
      <c r="A13" s="4" t="s">
        <v>737</v>
      </c>
      <c r="E13" s="6" t="n">
        <v>1500</v>
      </c>
    </row>
    <row r="14" spans="1:5">
      <c r="A14" s="4" t="s">
        <v>738</v>
      </c>
      <c r="C14" s="4" t="s">
        <v>739</v>
      </c>
    </row>
    <row r="15" spans="1:5">
      <c r="A15" s="4" t="s">
        <v>740</v>
      </c>
      <c r="C15" s="4" t="s">
        <v>488</v>
      </c>
    </row>
    <row r="16" spans="1:5">
      <c r="A16" s="4" t="s">
        <v>733</v>
      </c>
      <c r="C16" s="6" t="n">
        <v>2091</v>
      </c>
      <c r="D16" s="5" t="n">
        <v>2896</v>
      </c>
    </row>
    <row r="17" spans="1:5">
      <c r="A17" s="4" t="s">
        <v>385</v>
      </c>
    </row>
    <row r="18" spans="1:5">
      <c r="A18" s="3" t="s">
        <v>377</v>
      </c>
    </row>
    <row r="19" spans="1:5">
      <c r="A19" s="4" t="s">
        <v>741</v>
      </c>
      <c r="C19" s="4" t="s">
        <v>742</v>
      </c>
    </row>
    <row r="20" spans="1:5">
      <c r="A20" s="4" t="s">
        <v>743</v>
      </c>
      <c r="C20" s="4" t="s">
        <v>744</v>
      </c>
    </row>
    <row r="21" spans="1:5">
      <c r="A21" s="4" t="s">
        <v>745</v>
      </c>
      <c r="C21" s="6" t="n">
        <v>247</v>
      </c>
    </row>
    <row r="22" spans="1:5">
      <c r="A22" s="4" t="s">
        <v>733</v>
      </c>
      <c r="C22" s="5" t="n">
        <v>247</v>
      </c>
      <c r="D22" s="5" t="n">
        <v>330</v>
      </c>
    </row>
    <row r="23" spans="1:5">
      <c r="A23" s="4" t="s">
        <v>715</v>
      </c>
    </row>
    <row r="24" spans="1:5">
      <c r="A24" s="3" t="s">
        <v>377</v>
      </c>
    </row>
    <row r="25" spans="1:5">
      <c r="A25" s="4" t="s">
        <v>712</v>
      </c>
      <c r="C25" s="6" t="n">
        <v>2199</v>
      </c>
    </row>
    <row r="26" spans="1:5">
      <c r="A26" s="4" t="s">
        <v>746</v>
      </c>
    </row>
    <row r="27" spans="1:5">
      <c r="A27" s="3" t="s">
        <v>377</v>
      </c>
    </row>
    <row r="28" spans="1:5">
      <c r="A28" s="4" t="s">
        <v>734</v>
      </c>
      <c r="B28" s="4" t="s">
        <v>630</v>
      </c>
    </row>
    <row r="29" spans="1:5">
      <c r="A29" s="4" t="s">
        <v>712</v>
      </c>
      <c r="B29" s="6" t="n">
        <v>9000</v>
      </c>
    </row>
    <row r="30" spans="1:5">
      <c r="A30" s="4" t="s">
        <v>747</v>
      </c>
      <c r="C30" s="5" t="n">
        <v>4</v>
      </c>
    </row>
    <row r="31" spans="1:5">
      <c r="A31" s="4" t="s">
        <v>748</v>
      </c>
      <c r="C31" s="5" t="n">
        <v>16</v>
      </c>
    </row>
    <row r="32" spans="1:5">
      <c r="A32" s="4" t="s">
        <v>749</v>
      </c>
      <c r="C32" s="6" t="n">
        <v>250</v>
      </c>
    </row>
    <row r="33" spans="1:5">
      <c r="A33" s="4" t="s">
        <v>750</v>
      </c>
      <c r="C33" s="5" t="n">
        <v>500</v>
      </c>
    </row>
    <row r="34" spans="1:5">
      <c r="A34" s="4" t="s">
        <v>751</v>
      </c>
      <c r="C34" s="5" t="n">
        <v>5958</v>
      </c>
      <c r="D34" s="5" t="n">
        <v>8344</v>
      </c>
    </row>
    <row r="35" spans="1:5">
      <c r="A35" s="4" t="s">
        <v>752</v>
      </c>
      <c r="C35" s="5" t="n">
        <v>1133</v>
      </c>
      <c r="D35" s="5" t="n">
        <v>1306</v>
      </c>
    </row>
    <row r="36" spans="1:5">
      <c r="A36" s="4" t="s">
        <v>753</v>
      </c>
      <c r="C36" s="6" t="n">
        <v>57</v>
      </c>
      <c r="D36" s="6" t="n">
        <v>102</v>
      </c>
    </row>
    <row r="37" spans="1:5">
      <c r="A37" s="4" t="s">
        <v>738</v>
      </c>
      <c r="C37" s="4" t="s">
        <v>643</v>
      </c>
    </row>
    <row r="38" spans="1:5">
      <c r="A38" s="4" t="s">
        <v>754</v>
      </c>
    </row>
    <row r="39" spans="1:5">
      <c r="A39" s="3" t="s">
        <v>377</v>
      </c>
    </row>
    <row r="40" spans="1:5">
      <c r="A40" s="4" t="s">
        <v>722</v>
      </c>
      <c r="C40" s="4" t="s">
        <v>755</v>
      </c>
    </row>
    <row r="41" spans="1:5">
      <c r="A41" s="4" t="s">
        <v>756</v>
      </c>
    </row>
    <row r="42" spans="1:5">
      <c r="A42" s="3" t="s">
        <v>377</v>
      </c>
    </row>
    <row r="43" spans="1:5">
      <c r="A43" s="4" t="s">
        <v>722</v>
      </c>
      <c r="C43" s="4" t="s">
        <v>757</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758</v>
      </c>
      <c r="B1" s="2" t="s">
        <v>24</v>
      </c>
      <c r="C1" s="2" t="s">
        <v>25</v>
      </c>
      <c r="E1" s="2" t="s">
        <v>26</v>
      </c>
      <c r="F1" s="2" t="s">
        <v>30</v>
      </c>
    </row>
    <row r="2" spans="1:6">
      <c r="A2" s="3" t="s">
        <v>377</v>
      </c>
    </row>
    <row r="3" spans="1:6">
      <c r="A3" s="4" t="s">
        <v>759</v>
      </c>
      <c r="B3" s="6" t="n">
        <v>8329</v>
      </c>
      <c r="C3" s="6" t="n">
        <v>11614</v>
      </c>
    </row>
    <row r="4" spans="1:6">
      <c r="A4" s="4" t="s">
        <v>702</v>
      </c>
      <c r="B4" s="5" t="n">
        <v>-3359</v>
      </c>
      <c r="C4" s="5" t="n">
        <v>-4913</v>
      </c>
      <c r="D4" s="4" t="s">
        <v>30</v>
      </c>
      <c r="E4" s="6" t="n">
        <v>-3939</v>
      </c>
    </row>
    <row r="5" spans="1:6">
      <c r="A5" s="4" t="s">
        <v>760</v>
      </c>
      <c r="B5" s="5" t="n">
        <v>5711</v>
      </c>
      <c r="C5" s="5" t="n">
        <v>8516</v>
      </c>
      <c r="D5" s="4" t="s">
        <v>30</v>
      </c>
      <c r="E5" s="6" t="n">
        <v>9262</v>
      </c>
    </row>
    <row r="6" spans="1:6">
      <c r="A6" s="4" t="s">
        <v>380</v>
      </c>
    </row>
    <row r="7" spans="1:6">
      <c r="A7" s="3" t="s">
        <v>377</v>
      </c>
    </row>
    <row r="8" spans="1:6">
      <c r="A8" s="4" t="s">
        <v>759</v>
      </c>
      <c r="B8" s="5" t="n">
        <v>5958</v>
      </c>
      <c r="C8" s="5" t="n">
        <v>8344</v>
      </c>
    </row>
    <row r="9" spans="1:6">
      <c r="A9" s="4" t="s">
        <v>702</v>
      </c>
      <c r="B9" s="5" t="n">
        <v>-1983</v>
      </c>
      <c r="C9" s="5" t="n">
        <v>-2470</v>
      </c>
    </row>
    <row r="10" spans="1:6">
      <c r="A10" s="4" t="s">
        <v>383</v>
      </c>
    </row>
    <row r="11" spans="1:6">
      <c r="A11" s="3" t="s">
        <v>377</v>
      </c>
    </row>
    <row r="12" spans="1:6">
      <c r="A12" s="4" t="s">
        <v>759</v>
      </c>
      <c r="B12" s="5" t="n">
        <v>2091</v>
      </c>
      <c r="C12" s="5" t="n">
        <v>2896</v>
      </c>
    </row>
    <row r="13" spans="1:6">
      <c r="A13" s="4" t="s">
        <v>702</v>
      </c>
      <c r="B13" s="5" t="n">
        <v>-628</v>
      </c>
      <c r="C13" s="5" t="n">
        <v>-622</v>
      </c>
    </row>
    <row r="14" spans="1:6">
      <c r="A14" s="4" t="s">
        <v>385</v>
      </c>
    </row>
    <row r="15" spans="1:6">
      <c r="A15" s="3" t="s">
        <v>377</v>
      </c>
    </row>
    <row r="16" spans="1:6">
      <c r="A16" s="4" t="s">
        <v>759</v>
      </c>
      <c r="B16" s="5" t="n">
        <v>247</v>
      </c>
      <c r="C16" s="5" t="n">
        <v>330</v>
      </c>
    </row>
    <row r="17" spans="1:6">
      <c r="A17" s="4" t="s">
        <v>684</v>
      </c>
    </row>
    <row r="18" spans="1:6">
      <c r="A18" s="3" t="s">
        <v>377</v>
      </c>
    </row>
    <row r="19" spans="1:6">
      <c r="A19" s="4" t="s">
        <v>759</v>
      </c>
      <c r="B19" s="5" t="n">
        <v>33</v>
      </c>
      <c r="C19" s="5" t="n">
        <v>44</v>
      </c>
    </row>
    <row r="20" spans="1:6">
      <c r="A20" s="4" t="s">
        <v>702</v>
      </c>
      <c r="B20" s="6" t="n">
        <v>-7</v>
      </c>
      <c r="C20" s="6" t="n">
        <v>-6</v>
      </c>
    </row>
    <row r="21" spans="1:6"/>
    <row r="22" spans="1:6">
      <c r="A22" s="4" t="s">
        <v>30</v>
      </c>
      <c r="B22" s="4" t="s">
        <v>63</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4</v>
      </c>
      <c r="C2" s="2" t="s">
        <v>25</v>
      </c>
    </row>
    <row r="3" spans="1:3">
      <c r="A3" s="3" t="s">
        <v>377</v>
      </c>
    </row>
    <row r="4" spans="1:3">
      <c r="A4" s="4" t="s">
        <v>762</v>
      </c>
      <c r="B4" s="6" t="n">
        <v>101</v>
      </c>
      <c r="C4" s="6" t="n">
        <v>256</v>
      </c>
    </row>
    <row r="5" spans="1:3">
      <c r="A5" s="4" t="s">
        <v>380</v>
      </c>
    </row>
    <row r="6" spans="1:3">
      <c r="A6" s="3" t="s">
        <v>377</v>
      </c>
    </row>
    <row r="7" spans="1:3">
      <c r="A7" s="4" t="s">
        <v>763</v>
      </c>
      <c r="B7" s="5" t="n">
        <v>8344</v>
      </c>
      <c r="C7" s="5" t="n">
        <v>8625</v>
      </c>
    </row>
    <row r="8" spans="1:3">
      <c r="A8" s="4" t="s">
        <v>764</v>
      </c>
      <c r="B8" s="5" t="n">
        <v>-2250</v>
      </c>
      <c r="C8" s="5" t="n">
        <v>-750</v>
      </c>
    </row>
    <row r="9" spans="1:3">
      <c r="A9" s="4" t="s">
        <v>765</v>
      </c>
      <c r="B9" s="5" t="n">
        <v>-1370</v>
      </c>
      <c r="C9" s="5" t="n">
        <v>-1093</v>
      </c>
    </row>
    <row r="10" spans="1:3">
      <c r="A10" s="4" t="s">
        <v>766</v>
      </c>
      <c r="B10" s="5" t="n">
        <v>1133</v>
      </c>
      <c r="C10" s="5" t="n">
        <v>1306</v>
      </c>
    </row>
    <row r="11" spans="1:3">
      <c r="A11" s="4" t="s">
        <v>762</v>
      </c>
      <c r="B11" s="5" t="n">
        <v>101</v>
      </c>
      <c r="C11" s="5" t="n">
        <v>256</v>
      </c>
    </row>
    <row r="12" spans="1:3">
      <c r="A12" s="4" t="s">
        <v>767</v>
      </c>
      <c r="B12" s="6" t="n">
        <v>5958</v>
      </c>
      <c r="C12" s="6" t="n">
        <v>83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4</v>
      </c>
      <c r="C2" s="2" t="s">
        <v>25</v>
      </c>
    </row>
    <row r="3" spans="1:3">
      <c r="A3" s="3" t="s">
        <v>377</v>
      </c>
    </row>
    <row r="4" spans="1:3">
      <c r="A4" s="4" t="s">
        <v>763</v>
      </c>
      <c r="B4" s="6" t="n">
        <v>2896</v>
      </c>
      <c r="C4" s="6" t="n">
        <v>3239</v>
      </c>
    </row>
    <row r="5" spans="1:3">
      <c r="A5" s="4" t="s">
        <v>764</v>
      </c>
      <c r="B5" s="5" t="n">
        <v>-870</v>
      </c>
      <c r="C5" s="5" t="n">
        <v>-888</v>
      </c>
    </row>
    <row r="6" spans="1:3">
      <c r="A6" s="4" t="s">
        <v>769</v>
      </c>
      <c r="B6" s="5" t="n">
        <v>-128</v>
      </c>
      <c r="C6" s="5" t="n">
        <v>-181</v>
      </c>
    </row>
    <row r="7" spans="1:3">
      <c r="A7" s="4" t="s">
        <v>766</v>
      </c>
      <c r="B7" s="5" t="n">
        <v>416</v>
      </c>
      <c r="C7" s="5" t="n">
        <v>503</v>
      </c>
    </row>
    <row r="8" spans="1:3">
      <c r="A8" s="4" t="s">
        <v>280</v>
      </c>
      <c r="B8" s="5" t="n">
        <v>-223</v>
      </c>
      <c r="C8" s="5" t="n">
        <v>223</v>
      </c>
    </row>
    <row r="9" spans="1:3">
      <c r="A9" s="4" t="s">
        <v>767</v>
      </c>
      <c r="B9" s="6" t="n">
        <v>2091</v>
      </c>
      <c r="C9" s="6" t="n">
        <v>289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4</v>
      </c>
      <c r="C2" s="2" t="s">
        <v>25</v>
      </c>
    </row>
    <row r="3" spans="1:3">
      <c r="A3" s="3" t="s">
        <v>377</v>
      </c>
    </row>
    <row r="4" spans="1:3">
      <c r="A4" s="4" t="s">
        <v>763</v>
      </c>
      <c r="B4" s="6" t="n">
        <v>330</v>
      </c>
      <c r="C4" s="6" t="n">
        <v>377</v>
      </c>
    </row>
    <row r="5" spans="1:3">
      <c r="A5" s="4" t="s">
        <v>771</v>
      </c>
      <c r="B5" s="5" t="n">
        <v>122</v>
      </c>
      <c r="C5" s="5" t="n">
        <v>153</v>
      </c>
    </row>
    <row r="6" spans="1:3">
      <c r="A6" s="4" t="s">
        <v>772</v>
      </c>
      <c r="B6" s="5" t="n">
        <v>-122</v>
      </c>
      <c r="C6" s="5" t="n">
        <v>-153</v>
      </c>
    </row>
    <row r="7" spans="1:3">
      <c r="A7" s="4" t="s">
        <v>86</v>
      </c>
      <c r="B7" s="5" t="n">
        <v>-70</v>
      </c>
      <c r="C7" s="5" t="n">
        <v>-99</v>
      </c>
    </row>
    <row r="8" spans="1:3">
      <c r="A8" s="4" t="s">
        <v>280</v>
      </c>
      <c r="B8" s="5" t="n">
        <v>-13</v>
      </c>
      <c r="C8" s="5" t="n">
        <v>52</v>
      </c>
    </row>
    <row r="9" spans="1:3">
      <c r="A9" s="4" t="s">
        <v>767</v>
      </c>
      <c r="B9" s="6" t="n">
        <v>247</v>
      </c>
      <c r="C9" s="6" t="n">
        <v>33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4</v>
      </c>
      <c r="C1" s="2" t="s">
        <v>25</v>
      </c>
    </row>
    <row r="2" spans="1:3">
      <c r="A2" s="3" t="s">
        <v>377</v>
      </c>
    </row>
    <row r="3" spans="1:3">
      <c r="A3" s="4" t="s">
        <v>774</v>
      </c>
      <c r="B3" s="6" t="n">
        <v>1777</v>
      </c>
      <c r="C3" s="6" t="n">
        <v>1716</v>
      </c>
    </row>
    <row r="4" spans="1:3">
      <c r="A4" s="4" t="s">
        <v>775</v>
      </c>
      <c r="B4" s="5" t="n">
        <v>-2024</v>
      </c>
      <c r="C4" s="5" t="n">
        <v>-2046</v>
      </c>
    </row>
    <row r="5" spans="1:3">
      <c r="A5" s="4" t="s">
        <v>776</v>
      </c>
      <c r="B5" s="6" t="n">
        <v>-247</v>
      </c>
      <c r="C5" s="6" t="n">
        <v>-3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7</v>
      </c>
      <c r="B1" s="2" t="s">
        <v>778</v>
      </c>
      <c r="C1" s="2" t="s">
        <v>779</v>
      </c>
      <c r="D1" s="2" t="s">
        <v>780</v>
      </c>
      <c r="E1" s="2" t="s">
        <v>24</v>
      </c>
      <c r="F1" s="2" t="s">
        <v>25</v>
      </c>
    </row>
    <row r="2" spans="1:6">
      <c r="A2" s="3" t="s">
        <v>781</v>
      </c>
    </row>
    <row r="3" spans="1:6">
      <c r="A3" s="4" t="s">
        <v>782</v>
      </c>
      <c r="B3" s="6" t="n">
        <v>1275</v>
      </c>
      <c r="E3" s="6" t="n">
        <v>1311</v>
      </c>
      <c r="F3" s="6" t="n">
        <v>1220</v>
      </c>
    </row>
    <row r="4" spans="1:6">
      <c r="A4" s="4" t="s">
        <v>783</v>
      </c>
      <c r="E4" s="6" t="n">
        <v>40</v>
      </c>
      <c r="F4" s="6" t="n">
        <v>19745</v>
      </c>
    </row>
    <row r="5" spans="1:6">
      <c r="A5" s="4" t="s">
        <v>784</v>
      </c>
    </row>
    <row r="6" spans="1:6">
      <c r="A6" s="3" t="s">
        <v>781</v>
      </c>
    </row>
    <row r="7" spans="1:6">
      <c r="A7" s="4" t="s">
        <v>783</v>
      </c>
      <c r="C7" s="6" t="n">
        <v>21000</v>
      </c>
    </row>
    <row r="8" spans="1:6">
      <c r="A8" s="4" t="s">
        <v>785</v>
      </c>
      <c r="B8" s="6" t="n">
        <v>19725</v>
      </c>
    </row>
    <row r="9" spans="1:6">
      <c r="A9" s="4" t="s">
        <v>562</v>
      </c>
      <c r="B9" s="4" t="s">
        <v>786</v>
      </c>
    </row>
    <row r="10" spans="1:6">
      <c r="A10" s="4" t="s">
        <v>787</v>
      </c>
      <c r="D10" s="4" t="s">
        <v>643</v>
      </c>
    </row>
    <row r="11" spans="1:6">
      <c r="A11" s="4" t="s">
        <v>788</v>
      </c>
      <c r="D11" s="4" t="s">
        <v>789</v>
      </c>
    </row>
    <row r="12" spans="1:6">
      <c r="A12" s="4" t="s">
        <v>790</v>
      </c>
    </row>
    <row r="13" spans="1:6">
      <c r="A13" s="3" t="s">
        <v>781</v>
      </c>
    </row>
    <row r="14" spans="1:6">
      <c r="A14" s="4" t="s">
        <v>791</v>
      </c>
      <c r="C14" s="5" t="n">
        <v>2682742</v>
      </c>
    </row>
    <row r="15" spans="1:6">
      <c r="A15" s="4" t="s">
        <v>792</v>
      </c>
      <c r="C15" s="7" t="n">
        <v>7.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27"/>
    <col customWidth="1" max="5" min="5" width="4"/>
  </cols>
  <sheetData>
    <row r="1" spans="1:5">
      <c r="A1" s="1" t="s">
        <v>793</v>
      </c>
      <c r="B1" s="2" t="s">
        <v>1</v>
      </c>
    </row>
    <row r="2" spans="1:5">
      <c r="B2" s="2" t="s">
        <v>794</v>
      </c>
      <c r="D2" s="2" t="s">
        <v>795</v>
      </c>
    </row>
    <row r="3" spans="1:5">
      <c r="A3" s="4" t="s">
        <v>796</v>
      </c>
      <c r="B3" s="5" t="n">
        <v>6400</v>
      </c>
      <c r="D3" s="5" t="n">
        <v>4400</v>
      </c>
    </row>
    <row r="4" spans="1:5">
      <c r="A4" s="4" t="s">
        <v>797</v>
      </c>
      <c r="B4" s="6" t="n">
        <v>24173</v>
      </c>
      <c r="C4" s="4" t="s">
        <v>30</v>
      </c>
      <c r="D4" s="6" t="n">
        <v>10382</v>
      </c>
    </row>
    <row r="5" spans="1:5">
      <c r="A5" s="4" t="s">
        <v>112</v>
      </c>
      <c r="D5" s="4" t="s">
        <v>83</v>
      </c>
    </row>
    <row r="6" spans="1:5">
      <c r="A6" s="4" t="s">
        <v>114</v>
      </c>
      <c r="D6" s="5" t="n">
        <v>19725</v>
      </c>
    </row>
    <row r="7" spans="1:5">
      <c r="A7" s="4" t="s">
        <v>116</v>
      </c>
      <c r="D7" s="5" t="n">
        <v>1966</v>
      </c>
    </row>
    <row r="8" spans="1:5">
      <c r="A8" s="4" t="s">
        <v>118</v>
      </c>
      <c r="B8" s="5" t="n">
        <v>40</v>
      </c>
      <c r="D8" s="5" t="n">
        <v>20</v>
      </c>
    </row>
    <row r="9" spans="1:5">
      <c r="A9" s="4" t="s">
        <v>798</v>
      </c>
      <c r="B9" s="6" t="n">
        <v>10961</v>
      </c>
      <c r="D9" s="6" t="n">
        <v>24173</v>
      </c>
      <c r="E9" s="4" t="s">
        <v>30</v>
      </c>
    </row>
    <row r="10" spans="1:5">
      <c r="A10" s="4" t="s">
        <v>99</v>
      </c>
    </row>
    <row r="11" spans="1:5">
      <c r="A11" s="4" t="s">
        <v>799</v>
      </c>
      <c r="B11" s="5" t="n">
        <v>15436879</v>
      </c>
      <c r="D11" s="5" t="n">
        <v>12544960</v>
      </c>
    </row>
    <row r="12" spans="1:5">
      <c r="A12" s="4" t="s">
        <v>800</v>
      </c>
      <c r="D12" s="5" t="n">
        <v>-1</v>
      </c>
    </row>
    <row r="13" spans="1:5">
      <c r="A13" s="4" t="s">
        <v>801</v>
      </c>
      <c r="B13" s="4" t="s">
        <v>83</v>
      </c>
      <c r="D13" s="5" t="n">
        <v>2682742</v>
      </c>
    </row>
    <row r="14" spans="1:5">
      <c r="A14" s="4" t="s">
        <v>802</v>
      </c>
      <c r="D14" s="5" t="n">
        <v>200575</v>
      </c>
    </row>
    <row r="15" spans="1:5">
      <c r="A15" s="4" t="s">
        <v>803</v>
      </c>
      <c r="B15" s="5" t="n">
        <v>4204</v>
      </c>
      <c r="D15" s="5" t="n">
        <v>4203</v>
      </c>
    </row>
    <row r="16" spans="1:5">
      <c r="A16" s="4" t="s">
        <v>796</v>
      </c>
      <c r="B16" s="5" t="n">
        <v>6400</v>
      </c>
      <c r="D16" s="5" t="n">
        <v>4400</v>
      </c>
    </row>
    <row r="17" spans="1:5">
      <c r="A17" s="4" t="s">
        <v>804</v>
      </c>
      <c r="B17" s="5" t="n">
        <v>15447483</v>
      </c>
      <c r="D17" s="5" t="n">
        <v>15436879</v>
      </c>
    </row>
    <row r="18" spans="1:5">
      <c r="A18" s="4" t="s">
        <v>797</v>
      </c>
      <c r="B18" s="6" t="n">
        <v>387746</v>
      </c>
      <c r="D18" s="6" t="n">
        <v>365923</v>
      </c>
    </row>
    <row r="19" spans="1:5">
      <c r="A19" s="4" t="s">
        <v>112</v>
      </c>
      <c r="D19" s="4" t="s">
        <v>83</v>
      </c>
    </row>
    <row r="20" spans="1:5">
      <c r="A20" s="4" t="s">
        <v>114</v>
      </c>
      <c r="B20" s="4" t="s">
        <v>83</v>
      </c>
      <c r="D20" s="5" t="n">
        <v>19725</v>
      </c>
    </row>
    <row r="21" spans="1:5">
      <c r="A21" s="4" t="s">
        <v>116</v>
      </c>
      <c r="D21" s="5" t="n">
        <v>1966</v>
      </c>
    </row>
    <row r="22" spans="1:5">
      <c r="A22" s="4" t="s">
        <v>120</v>
      </c>
      <c r="B22" s="5" t="n">
        <v>96</v>
      </c>
      <c r="D22" s="5" t="n">
        <v>96</v>
      </c>
    </row>
    <row r="23" spans="1:5">
      <c r="A23" s="4" t="s">
        <v>118</v>
      </c>
      <c r="B23" s="5" t="n">
        <v>69</v>
      </c>
      <c r="D23" s="5" t="n">
        <v>36</v>
      </c>
    </row>
    <row r="24" spans="1:5">
      <c r="A24" s="4" t="s">
        <v>798</v>
      </c>
      <c r="B24" s="6" t="n">
        <v>387911</v>
      </c>
      <c r="D24" s="6" t="n">
        <v>387746</v>
      </c>
    </row>
    <row r="25" spans="1:5"/>
    <row r="26" spans="1:5">
      <c r="A26" s="4" t="s">
        <v>30</v>
      </c>
      <c r="B26" s="4" t="s">
        <v>63</v>
      </c>
    </row>
  </sheetData>
  <mergeCells count="6">
    <mergeCell ref="A1:A2"/>
    <mergeCell ref="B1:E1"/>
    <mergeCell ref="B2:C2"/>
    <mergeCell ref="D2:E2"/>
    <mergeCell ref="A25:E25"/>
    <mergeCell ref="B26:E2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7"/>
    <col customWidth="1" max="3" min="3" width="4"/>
    <col customWidth="1" max="4" min="4" width="27"/>
    <col customWidth="1" max="5" min="5" width="4"/>
  </cols>
  <sheetData>
    <row r="1" spans="1:5">
      <c r="A1" s="1" t="s">
        <v>805</v>
      </c>
      <c r="B1" s="2" t="s">
        <v>1</v>
      </c>
    </row>
    <row r="2" spans="1:5">
      <c r="B2" s="2" t="s">
        <v>794</v>
      </c>
      <c r="D2" s="2" t="s">
        <v>795</v>
      </c>
    </row>
    <row r="3" spans="1:5">
      <c r="A3" s="3" t="s">
        <v>227</v>
      </c>
    </row>
    <row r="4" spans="1:5">
      <c r="A4" s="4" t="s">
        <v>806</v>
      </c>
      <c r="B4" s="5" t="n">
        <v>6400</v>
      </c>
      <c r="D4" s="5" t="n">
        <v>4400</v>
      </c>
    </row>
    <row r="5" spans="1:5">
      <c r="A5" s="4" t="s">
        <v>797</v>
      </c>
      <c r="B5" s="6" t="n">
        <v>24173</v>
      </c>
      <c r="C5" s="4" t="s">
        <v>30</v>
      </c>
      <c r="D5" s="6" t="n">
        <v>10382</v>
      </c>
    </row>
    <row r="6" spans="1:5">
      <c r="A6" s="4" t="s">
        <v>807</v>
      </c>
      <c r="D6" s="5" t="n">
        <v>1966</v>
      </c>
    </row>
    <row r="7" spans="1:5">
      <c r="A7" s="4" t="s">
        <v>808</v>
      </c>
      <c r="B7" s="5" t="n">
        <v>40</v>
      </c>
      <c r="D7" s="5" t="n">
        <v>20</v>
      </c>
    </row>
    <row r="8" spans="1:5">
      <c r="A8" s="4" t="s">
        <v>798</v>
      </c>
      <c r="B8" s="6" t="n">
        <v>10961</v>
      </c>
      <c r="D8" s="6" t="n">
        <v>24173</v>
      </c>
      <c r="E8" s="4" t="s">
        <v>30</v>
      </c>
    </row>
    <row r="9" spans="1:5"/>
    <row r="10" spans="1:5">
      <c r="A10" s="4" t="s">
        <v>30</v>
      </c>
      <c r="B10" s="4" t="s">
        <v>63</v>
      </c>
    </row>
  </sheetData>
  <mergeCells count="6">
    <mergeCell ref="A1:A2"/>
    <mergeCell ref="B1:E1"/>
    <mergeCell ref="B2:C2"/>
    <mergeCell ref="D2:E2"/>
    <mergeCell ref="A9:E9"/>
    <mergeCell ref="B10:E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0"/>
  </cols>
  <sheetData>
    <row r="1" spans="1:5">
      <c r="A1" s="1" t="s">
        <v>809</v>
      </c>
      <c r="B1" s="2" t="s">
        <v>810</v>
      </c>
      <c r="C1" s="2" t="s">
        <v>794</v>
      </c>
      <c r="D1" s="2" t="s">
        <v>795</v>
      </c>
      <c r="E1" s="2" t="s">
        <v>811</v>
      </c>
    </row>
    <row r="2" spans="1:5">
      <c r="A2" s="3" t="s">
        <v>391</v>
      </c>
    </row>
    <row r="3" spans="1:5">
      <c r="A3" s="4" t="s">
        <v>812</v>
      </c>
      <c r="C3" s="5" t="n">
        <v>853089</v>
      </c>
      <c r="D3" s="5" t="n">
        <v>762173</v>
      </c>
      <c r="E3" s="5" t="n">
        <v>628636</v>
      </c>
    </row>
    <row r="4" spans="1:5">
      <c r="A4" s="4" t="s">
        <v>813</v>
      </c>
      <c r="E4" s="5" t="n">
        <v>0</v>
      </c>
    </row>
    <row r="5" spans="1:5">
      <c r="A5" s="4" t="s">
        <v>814</v>
      </c>
      <c r="C5" s="5" t="n">
        <v>6400</v>
      </c>
      <c r="D5" s="5" t="n">
        <v>4400</v>
      </c>
    </row>
    <row r="6" spans="1:5">
      <c r="A6" s="4" t="s">
        <v>815</v>
      </c>
      <c r="C6" s="6" t="n">
        <v>40000</v>
      </c>
      <c r="D6" s="6" t="n">
        <v>20000</v>
      </c>
    </row>
    <row r="7" spans="1:5">
      <c r="A7" s="4" t="s">
        <v>816</v>
      </c>
      <c r="C7" s="6" t="n">
        <v>957000</v>
      </c>
      <c r="D7" s="6" t="n">
        <v>742000</v>
      </c>
    </row>
    <row r="8" spans="1:5">
      <c r="A8" s="4" t="s">
        <v>817</v>
      </c>
      <c r="C8" s="5" t="n">
        <v>111621</v>
      </c>
      <c r="D8" s="5" t="n">
        <v>141268</v>
      </c>
    </row>
    <row r="9" spans="1:5">
      <c r="A9" s="4" t="s">
        <v>818</v>
      </c>
      <c r="C9" s="7" t="n">
        <v>11.23</v>
      </c>
      <c r="D9" s="7" t="n">
        <v>8.56</v>
      </c>
    </row>
    <row r="10" spans="1:5">
      <c r="A10" s="4" t="s">
        <v>121</v>
      </c>
      <c r="C10" s="6" t="n">
        <v>281000</v>
      </c>
      <c r="D10" s="5" t="n">
        <v>1692000</v>
      </c>
    </row>
    <row r="11" spans="1:5">
      <c r="A11" s="4" t="s">
        <v>819</v>
      </c>
      <c r="C11" s="4" t="s">
        <v>479</v>
      </c>
    </row>
    <row r="12" spans="1:5">
      <c r="A12" s="4" t="s">
        <v>820</v>
      </c>
      <c r="C12" s="4" t="s">
        <v>821</v>
      </c>
    </row>
    <row r="13" spans="1:5">
      <c r="A13" s="4" t="s">
        <v>822</v>
      </c>
    </row>
    <row r="14" spans="1:5">
      <c r="A14" s="3" t="s">
        <v>391</v>
      </c>
    </row>
    <row r="15" spans="1:5">
      <c r="A15" s="4" t="s">
        <v>812</v>
      </c>
      <c r="C15" s="5" t="n">
        <v>234976</v>
      </c>
    </row>
    <row r="16" spans="1:5">
      <c r="A16" s="4" t="s">
        <v>816</v>
      </c>
      <c r="C16" s="6" t="n">
        <v>69000</v>
      </c>
      <c r="D16" s="5" t="n">
        <v>36000</v>
      </c>
    </row>
    <row r="17" spans="1:5">
      <c r="A17" s="4" t="s">
        <v>58</v>
      </c>
      <c r="C17" s="6" t="n">
        <v>29000</v>
      </c>
      <c r="D17" s="5" t="n">
        <v>16000</v>
      </c>
    </row>
    <row r="18" spans="1:5">
      <c r="A18" s="4" t="s">
        <v>817</v>
      </c>
      <c r="C18" s="5" t="n">
        <v>618113</v>
      </c>
    </row>
    <row r="19" spans="1:5">
      <c r="A19" s="4" t="s">
        <v>121</v>
      </c>
      <c r="C19" s="6" t="n">
        <v>539000</v>
      </c>
      <c r="D19" s="6" t="n">
        <v>444000</v>
      </c>
    </row>
    <row r="20" spans="1:5">
      <c r="A20" s="4" t="s">
        <v>819</v>
      </c>
      <c r="C20" s="4" t="s">
        <v>823</v>
      </c>
    </row>
    <row r="21" spans="1:5">
      <c r="A21" s="4" t="s">
        <v>824</v>
      </c>
    </row>
    <row r="22" spans="1:5">
      <c r="A22" s="3" t="s">
        <v>391</v>
      </c>
    </row>
    <row r="23" spans="1:5">
      <c r="A23" s="4" t="s">
        <v>825</v>
      </c>
      <c r="C23" s="5" t="n">
        <v>12609</v>
      </c>
    </row>
    <row r="24" spans="1:5">
      <c r="A24" s="4" t="s">
        <v>813</v>
      </c>
      <c r="B24" s="5" t="n">
        <v>1308032</v>
      </c>
      <c r="D24" s="5" t="n">
        <v>1002069</v>
      </c>
    </row>
    <row r="25" spans="1:5">
      <c r="A25" s="4" t="s">
        <v>403</v>
      </c>
    </row>
    <row r="26" spans="1:5">
      <c r="A26" s="3" t="s">
        <v>391</v>
      </c>
    </row>
    <row r="27" spans="1:5">
      <c r="A27" s="4" t="s">
        <v>826</v>
      </c>
      <c r="C27" s="5" t="n">
        <v>202707</v>
      </c>
      <c r="D27" s="5" t="n">
        <v>133184</v>
      </c>
      <c r="E27" s="5" t="n">
        <v>52483</v>
      </c>
    </row>
    <row r="28" spans="1:5">
      <c r="A28" s="4" t="s">
        <v>817</v>
      </c>
      <c r="C28" s="5" t="n">
        <v>202707</v>
      </c>
    </row>
    <row r="29" spans="1:5">
      <c r="A29" s="4" t="s">
        <v>121</v>
      </c>
      <c r="C29" s="6" t="n">
        <v>412000</v>
      </c>
      <c r="D29" s="6" t="n">
        <v>267000</v>
      </c>
    </row>
    <row r="30" spans="1:5">
      <c r="A30" s="4" t="s">
        <v>400</v>
      </c>
    </row>
    <row r="31" spans="1:5">
      <c r="A31" s="3" t="s">
        <v>391</v>
      </c>
    </row>
    <row r="32" spans="1:5">
      <c r="A32" s="4" t="s">
        <v>827</v>
      </c>
      <c r="C32" s="5" t="n">
        <v>4204</v>
      </c>
      <c r="D32" s="5" t="n">
        <v>4203</v>
      </c>
    </row>
    <row r="33" spans="1:5">
      <c r="A33" s="4" t="s">
        <v>826</v>
      </c>
      <c r="D33" s="5" t="n">
        <v>191366</v>
      </c>
      <c r="E33" s="5" t="n">
        <v>195569</v>
      </c>
    </row>
    <row r="34" spans="1:5">
      <c r="A34" s="4" t="s">
        <v>121</v>
      </c>
      <c r="C34" s="6" t="n">
        <v>6000</v>
      </c>
      <c r="D34" s="6" t="n">
        <v>31000</v>
      </c>
    </row>
    <row r="35" spans="1:5">
      <c r="A35" s="4" t="s">
        <v>819</v>
      </c>
      <c r="C35" s="4" t="s">
        <v>630</v>
      </c>
    </row>
    <row r="36" spans="1:5">
      <c r="A36" s="4" t="s">
        <v>828</v>
      </c>
    </row>
    <row r="37" spans="1:5">
      <c r="A37" s="3" t="s">
        <v>391</v>
      </c>
    </row>
    <row r="38" spans="1:5">
      <c r="A38" s="4" t="s">
        <v>813</v>
      </c>
      <c r="C38" s="5" t="n">
        <v>474603</v>
      </c>
    </row>
    <row r="39" spans="1:5">
      <c r="A39" s="4" t="s">
        <v>121</v>
      </c>
      <c r="C39" s="6" t="n">
        <v>957000</v>
      </c>
      <c r="D39" s="6" t="n">
        <v>742000</v>
      </c>
    </row>
    <row r="40" spans="1:5">
      <c r="A40" s="4" t="s">
        <v>829</v>
      </c>
    </row>
    <row r="41" spans="1:5">
      <c r="A41" s="3" t="s">
        <v>391</v>
      </c>
    </row>
    <row r="42" spans="1:5">
      <c r="A42" s="4" t="s">
        <v>826</v>
      </c>
      <c r="C42" s="5" t="n">
        <v>147171</v>
      </c>
      <c r="D42" s="5" t="n">
        <v>125949</v>
      </c>
      <c r="E42" s="5" t="n">
        <v>106506</v>
      </c>
    </row>
    <row r="43" spans="1:5">
      <c r="A43" s="4" t="s">
        <v>121</v>
      </c>
      <c r="C43" s="6" t="n">
        <v>-676000</v>
      </c>
      <c r="D43" s="6" t="n">
        <v>950000</v>
      </c>
    </row>
    <row r="44" spans="1:5">
      <c r="A44" s="4" t="s">
        <v>830</v>
      </c>
      <c r="C44" s="5" t="n">
        <v>730000</v>
      </c>
      <c r="D44" s="5" t="n">
        <v>1406000</v>
      </c>
    </row>
    <row r="45" spans="1:5">
      <c r="A45" s="4" t="s">
        <v>831</v>
      </c>
    </row>
    <row r="46" spans="1:5">
      <c r="A46" s="3" t="s">
        <v>391</v>
      </c>
    </row>
    <row r="47" spans="1:5">
      <c r="A47" s="4" t="s">
        <v>121</v>
      </c>
      <c r="C47" s="5" t="n">
        <v>145000</v>
      </c>
      <c r="D47" s="5" t="n">
        <v>165000</v>
      </c>
    </row>
    <row r="48" spans="1:5">
      <c r="A48" s="4" t="s">
        <v>832</v>
      </c>
    </row>
    <row r="49" spans="1:5">
      <c r="A49" s="3" t="s">
        <v>391</v>
      </c>
    </row>
    <row r="50" spans="1:5">
      <c r="A50" s="4" t="s">
        <v>833</v>
      </c>
      <c r="C50" s="6" t="n">
        <v>-821000</v>
      </c>
      <c r="D50" s="6" t="n">
        <v>78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34</v>
      </c>
      <c r="B1" s="2" t="s">
        <v>1</v>
      </c>
    </row>
    <row r="2" spans="1:3">
      <c r="B2" s="2" t="s">
        <v>794</v>
      </c>
      <c r="C2" s="2" t="s">
        <v>795</v>
      </c>
    </row>
    <row r="3" spans="1:3">
      <c r="A3" s="3" t="s">
        <v>230</v>
      </c>
    </row>
    <row r="4" spans="1:3">
      <c r="A4" s="4" t="s">
        <v>835</v>
      </c>
      <c r="B4" s="5" t="n">
        <v>762173</v>
      </c>
      <c r="C4" s="5" t="n">
        <v>628636</v>
      </c>
    </row>
    <row r="5" spans="1:3">
      <c r="A5" s="4" t="s">
        <v>836</v>
      </c>
      <c r="B5" s="5" t="n">
        <v>111621</v>
      </c>
      <c r="C5" s="5" t="n">
        <v>141268</v>
      </c>
    </row>
    <row r="6" spans="1:3">
      <c r="A6" s="4" t="s">
        <v>837</v>
      </c>
      <c r="B6" s="5" t="n">
        <v>-6400</v>
      </c>
      <c r="C6" s="5" t="n">
        <v>-4400</v>
      </c>
    </row>
    <row r="7" spans="1:3">
      <c r="A7" s="4" t="s">
        <v>838</v>
      </c>
      <c r="B7" s="5" t="n">
        <v>-9280</v>
      </c>
    </row>
    <row r="8" spans="1:3">
      <c r="A8" s="4" t="s">
        <v>839</v>
      </c>
      <c r="B8" s="5" t="n">
        <v>-5025</v>
      </c>
      <c r="C8" s="5" t="n">
        <v>-3331</v>
      </c>
    </row>
    <row r="9" spans="1:3">
      <c r="A9" s="4" t="s">
        <v>840</v>
      </c>
      <c r="B9" s="5" t="n">
        <v>853089</v>
      </c>
      <c r="C9" s="5" t="n">
        <v>762173</v>
      </c>
    </row>
    <row r="10" spans="1:3">
      <c r="A10" s="4" t="s">
        <v>841</v>
      </c>
      <c r="B10" s="7" t="n">
        <v>7.99</v>
      </c>
      <c r="C10" s="7" t="n">
        <v>7.97</v>
      </c>
    </row>
    <row r="11" spans="1:3">
      <c r="A11" s="4" t="s">
        <v>842</v>
      </c>
      <c r="B11" s="9" t="n">
        <v>11.23</v>
      </c>
      <c r="C11" s="9" t="n">
        <v>8.56</v>
      </c>
    </row>
    <row r="12" spans="1:3">
      <c r="A12" s="4" t="s">
        <v>843</v>
      </c>
      <c r="B12" s="9" t="n">
        <v>8.050000000000001</v>
      </c>
      <c r="C12" s="9" t="n">
        <v>6.22</v>
      </c>
    </row>
    <row r="13" spans="1:3">
      <c r="A13" s="4" t="s">
        <v>844</v>
      </c>
      <c r="B13" s="9" t="n">
        <v>13.25</v>
      </c>
      <c r="C13" s="4" t="s">
        <v>83</v>
      </c>
    </row>
    <row r="14" spans="1:3">
      <c r="A14" s="4" t="s">
        <v>845</v>
      </c>
      <c r="B14" s="9" t="n">
        <v>10.44</v>
      </c>
      <c r="C14" s="9" t="n">
        <v>29.25</v>
      </c>
    </row>
    <row r="15" spans="1:3">
      <c r="A15" s="4" t="s">
        <v>846</v>
      </c>
      <c r="B15" s="7" t="n">
        <v>8.369999999999999</v>
      </c>
      <c r="C15" s="7" t="n">
        <v>7.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4</v>
      </c>
      <c r="C2" s="2" t="s">
        <v>25</v>
      </c>
    </row>
    <row r="3" spans="1:3">
      <c r="A3" s="3" t="s">
        <v>230</v>
      </c>
    </row>
    <row r="4" spans="1:3">
      <c r="A4" s="4" t="s">
        <v>686</v>
      </c>
      <c r="B4" s="4" t="s">
        <v>687</v>
      </c>
      <c r="C4" s="4" t="s">
        <v>688</v>
      </c>
    </row>
    <row r="5" spans="1:3">
      <c r="A5" s="4" t="s">
        <v>689</v>
      </c>
      <c r="B5" s="4" t="s">
        <v>690</v>
      </c>
      <c r="C5" s="4" t="s">
        <v>691</v>
      </c>
    </row>
    <row r="6" spans="1:3">
      <c r="A6" s="4" t="s">
        <v>692</v>
      </c>
      <c r="B6" s="5" t="n">
        <v>7</v>
      </c>
      <c r="C6" s="5" t="n">
        <v>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848</v>
      </c>
      <c r="B1" s="2" t="s">
        <v>1</v>
      </c>
    </row>
    <row r="2" spans="1:4">
      <c r="B2" s="2" t="s">
        <v>849</v>
      </c>
      <c r="C2" s="2" t="s">
        <v>795</v>
      </c>
      <c r="D2" s="2" t="s">
        <v>850</v>
      </c>
    </row>
    <row r="3" spans="1:4">
      <c r="A3" s="3" t="s">
        <v>851</v>
      </c>
    </row>
    <row r="4" spans="1:4">
      <c r="A4" s="4" t="s">
        <v>852</v>
      </c>
      <c r="B4" s="5" t="n">
        <v>853089</v>
      </c>
      <c r="C4" s="5" t="n">
        <v>762173</v>
      </c>
      <c r="D4" s="5" t="n">
        <v>628636</v>
      </c>
    </row>
    <row r="5" spans="1:4">
      <c r="A5" s="4" t="s">
        <v>853</v>
      </c>
      <c r="B5" s="7" t="n">
        <v>8.369999999999999</v>
      </c>
      <c r="C5" s="7" t="n">
        <v>7.99</v>
      </c>
      <c r="D5" s="7" t="n">
        <v>7.97</v>
      </c>
    </row>
    <row r="6" spans="1:4">
      <c r="A6" s="4" t="s">
        <v>854</v>
      </c>
    </row>
    <row r="7" spans="1:4">
      <c r="A7" s="3" t="s">
        <v>851</v>
      </c>
    </row>
    <row r="8" spans="1:4">
      <c r="A8" s="4" t="s">
        <v>852</v>
      </c>
      <c r="B8" s="5" t="n">
        <v>5284</v>
      </c>
    </row>
    <row r="9" spans="1:4">
      <c r="A9" s="4" t="s">
        <v>855</v>
      </c>
      <c r="B9" s="9" t="n">
        <v>0.24</v>
      </c>
    </row>
    <row r="10" spans="1:4">
      <c r="A10" s="4" t="s">
        <v>853</v>
      </c>
      <c r="B10" s="7" t="n">
        <v>13.25</v>
      </c>
    </row>
    <row r="11" spans="1:4">
      <c r="A11" s="4" t="s">
        <v>856</v>
      </c>
      <c r="B11" s="5" t="n">
        <v>5284</v>
      </c>
    </row>
    <row r="12" spans="1:4">
      <c r="A12" s="4" t="s">
        <v>857</v>
      </c>
      <c r="B12" s="4" t="s">
        <v>858</v>
      </c>
    </row>
    <row r="13" spans="1:4">
      <c r="A13" s="4" t="s">
        <v>853</v>
      </c>
      <c r="B13" s="7" t="n">
        <v>13.25</v>
      </c>
    </row>
    <row r="14" spans="1:4">
      <c r="A14" s="4" t="s">
        <v>859</v>
      </c>
    </row>
    <row r="15" spans="1:4">
      <c r="A15" s="3" t="s">
        <v>851</v>
      </c>
    </row>
    <row r="16" spans="1:4">
      <c r="A16" s="4" t="s">
        <v>852</v>
      </c>
      <c r="B16" s="5" t="n">
        <v>19787</v>
      </c>
    </row>
    <row r="17" spans="1:4">
      <c r="A17" s="4" t="s">
        <v>855</v>
      </c>
      <c r="B17" s="9" t="n">
        <v>1.26</v>
      </c>
    </row>
    <row r="18" spans="1:4">
      <c r="A18" s="4" t="s">
        <v>853</v>
      </c>
      <c r="B18" s="7" t="n">
        <v>4.91</v>
      </c>
    </row>
    <row r="19" spans="1:4">
      <c r="A19" s="4" t="s">
        <v>856</v>
      </c>
      <c r="B19" s="5" t="n">
        <v>19787</v>
      </c>
    </row>
    <row r="20" spans="1:4">
      <c r="A20" s="4" t="s">
        <v>857</v>
      </c>
      <c r="B20" s="4" t="s">
        <v>860</v>
      </c>
    </row>
    <row r="21" spans="1:4">
      <c r="A21" s="4" t="s">
        <v>853</v>
      </c>
      <c r="B21" s="7" t="n">
        <v>4.91</v>
      </c>
    </row>
    <row r="22" spans="1:4">
      <c r="A22" s="4" t="s">
        <v>861</v>
      </c>
    </row>
    <row r="23" spans="1:4">
      <c r="A23" s="3" t="s">
        <v>851</v>
      </c>
    </row>
    <row r="24" spans="1:4">
      <c r="A24" s="4" t="s">
        <v>852</v>
      </c>
      <c r="B24" s="5" t="n">
        <v>83000</v>
      </c>
    </row>
    <row r="25" spans="1:4">
      <c r="A25" s="4" t="s">
        <v>855</v>
      </c>
      <c r="B25" s="9" t="n">
        <v>2.25</v>
      </c>
    </row>
    <row r="26" spans="1:4">
      <c r="A26" s="4" t="s">
        <v>853</v>
      </c>
      <c r="B26" s="7" t="n">
        <v>6.96</v>
      </c>
    </row>
    <row r="27" spans="1:4">
      <c r="A27" s="4" t="s">
        <v>856</v>
      </c>
      <c r="B27" s="5" t="n">
        <v>83000</v>
      </c>
    </row>
    <row r="28" spans="1:4">
      <c r="A28" s="4" t="s">
        <v>857</v>
      </c>
      <c r="B28" s="4" t="s">
        <v>862</v>
      </c>
    </row>
    <row r="29" spans="1:4">
      <c r="A29" s="4" t="s">
        <v>853</v>
      </c>
      <c r="B29" s="7" t="n">
        <v>6.96</v>
      </c>
    </row>
    <row r="30" spans="1:4">
      <c r="A30" s="4" t="s">
        <v>863</v>
      </c>
    </row>
    <row r="31" spans="1:4">
      <c r="A31" s="3" t="s">
        <v>851</v>
      </c>
    </row>
    <row r="32" spans="1:4">
      <c r="A32" s="4" t="s">
        <v>852</v>
      </c>
      <c r="B32" s="5" t="n">
        <v>126905</v>
      </c>
    </row>
    <row r="33" spans="1:4">
      <c r="A33" s="4" t="s">
        <v>855</v>
      </c>
      <c r="B33" s="9" t="n">
        <v>2.44</v>
      </c>
    </row>
    <row r="34" spans="1:4">
      <c r="A34" s="4" t="s">
        <v>853</v>
      </c>
      <c r="B34" s="7" t="n">
        <v>5.03</v>
      </c>
    </row>
    <row r="35" spans="1:4">
      <c r="A35" s="4" t="s">
        <v>856</v>
      </c>
      <c r="B35" s="5" t="n">
        <v>126905</v>
      </c>
    </row>
    <row r="36" spans="1:4">
      <c r="A36" s="4" t="s">
        <v>857</v>
      </c>
      <c r="B36" s="4" t="s">
        <v>864</v>
      </c>
    </row>
    <row r="37" spans="1:4">
      <c r="A37" s="4" t="s">
        <v>853</v>
      </c>
      <c r="B37" s="7" t="n">
        <v>5.03</v>
      </c>
    </row>
    <row r="38" spans="1:4">
      <c r="A38" s="4" t="s">
        <v>865</v>
      </c>
    </row>
    <row r="39" spans="1:4">
      <c r="A39" s="3" t="s">
        <v>851</v>
      </c>
    </row>
    <row r="40" spans="1:4">
      <c r="A40" s="4" t="s">
        <v>852</v>
      </c>
      <c r="B40" s="5" t="n">
        <v>157871</v>
      </c>
    </row>
    <row r="41" spans="1:4">
      <c r="A41" s="4" t="s">
        <v>855</v>
      </c>
      <c r="B41" s="9" t="n">
        <v>3.36</v>
      </c>
    </row>
    <row r="42" spans="1:4">
      <c r="A42" s="4" t="s">
        <v>853</v>
      </c>
      <c r="B42" s="7" t="n">
        <v>6.25</v>
      </c>
    </row>
    <row r="43" spans="1:4">
      <c r="A43" s="4" t="s">
        <v>856</v>
      </c>
      <c r="B43" s="5" t="n">
        <v>157871</v>
      </c>
    </row>
    <row r="44" spans="1:4">
      <c r="A44" s="4" t="s">
        <v>857</v>
      </c>
      <c r="B44" s="4" t="s">
        <v>866</v>
      </c>
    </row>
    <row r="45" spans="1:4">
      <c r="A45" s="4" t="s">
        <v>853</v>
      </c>
      <c r="B45" s="7" t="n">
        <v>6.25</v>
      </c>
    </row>
    <row r="46" spans="1:4">
      <c r="A46" s="4" t="s">
        <v>867</v>
      </c>
    </row>
    <row r="47" spans="1:4">
      <c r="A47" s="3" t="s">
        <v>851</v>
      </c>
    </row>
    <row r="48" spans="1:4">
      <c r="A48" s="4" t="s">
        <v>852</v>
      </c>
      <c r="B48" s="5" t="n">
        <v>39476</v>
      </c>
    </row>
    <row r="49" spans="1:4">
      <c r="A49" s="4" t="s">
        <v>855</v>
      </c>
      <c r="B49" s="9" t="n">
        <v>3.89</v>
      </c>
    </row>
    <row r="50" spans="1:4">
      <c r="A50" s="4" t="s">
        <v>853</v>
      </c>
      <c r="B50" s="7" t="n">
        <v>6.6</v>
      </c>
    </row>
    <row r="51" spans="1:4">
      <c r="A51" s="4" t="s">
        <v>856</v>
      </c>
      <c r="B51" s="5" t="n">
        <v>39476</v>
      </c>
    </row>
    <row r="52" spans="1:4">
      <c r="A52" s="4" t="s">
        <v>857</v>
      </c>
      <c r="B52" s="4" t="s">
        <v>868</v>
      </c>
    </row>
    <row r="53" spans="1:4">
      <c r="A53" s="4" t="s">
        <v>853</v>
      </c>
      <c r="B53" s="7" t="n">
        <v>6.6</v>
      </c>
    </row>
    <row r="54" spans="1:4">
      <c r="A54" s="4" t="s">
        <v>869</v>
      </c>
    </row>
    <row r="55" spans="1:4">
      <c r="A55" s="3" t="s">
        <v>851</v>
      </c>
    </row>
    <row r="56" spans="1:4">
      <c r="A56" s="4" t="s">
        <v>852</v>
      </c>
      <c r="B56" s="5" t="n">
        <v>15000</v>
      </c>
    </row>
    <row r="57" spans="1:4">
      <c r="A57" s="4" t="s">
        <v>855</v>
      </c>
      <c r="B57" s="9" t="n">
        <v>4.22</v>
      </c>
    </row>
    <row r="58" spans="1:4">
      <c r="A58" s="4" t="s">
        <v>853</v>
      </c>
      <c r="B58" s="7" t="n">
        <v>8.1</v>
      </c>
    </row>
    <row r="59" spans="1:4">
      <c r="A59" s="4" t="s">
        <v>856</v>
      </c>
      <c r="B59" s="5" t="n">
        <v>15000</v>
      </c>
    </row>
    <row r="60" spans="1:4">
      <c r="A60" s="4" t="s">
        <v>857</v>
      </c>
      <c r="B60" s="4" t="s">
        <v>870</v>
      </c>
    </row>
    <row r="61" spans="1:4">
      <c r="A61" s="4" t="s">
        <v>853</v>
      </c>
      <c r="B61" s="7" t="n">
        <v>8.1</v>
      </c>
    </row>
    <row r="62" spans="1:4">
      <c r="A62" s="4" t="s">
        <v>871</v>
      </c>
    </row>
    <row r="63" spans="1:4">
      <c r="A63" s="3" t="s">
        <v>851</v>
      </c>
    </row>
    <row r="64" spans="1:4">
      <c r="A64" s="4" t="s">
        <v>852</v>
      </c>
      <c r="B64" s="5" t="n">
        <v>56821</v>
      </c>
    </row>
    <row r="65" spans="1:4">
      <c r="A65" s="4" t="s">
        <v>855</v>
      </c>
      <c r="B65" s="9" t="n">
        <v>6.23</v>
      </c>
    </row>
    <row r="66" spans="1:4">
      <c r="A66" s="4" t="s">
        <v>853</v>
      </c>
      <c r="B66" s="7" t="n">
        <v>16.14</v>
      </c>
    </row>
    <row r="67" spans="1:4">
      <c r="A67" s="4" t="s">
        <v>856</v>
      </c>
      <c r="B67" s="5" t="n">
        <v>42616</v>
      </c>
    </row>
    <row r="68" spans="1:4">
      <c r="A68" s="4" t="s">
        <v>857</v>
      </c>
      <c r="B68" s="4" t="s">
        <v>872</v>
      </c>
    </row>
    <row r="69" spans="1:4">
      <c r="A69" s="4" t="s">
        <v>853</v>
      </c>
      <c r="B69" s="7" t="n">
        <v>16.14</v>
      </c>
    </row>
    <row r="70" spans="1:4">
      <c r="A70" s="4" t="s">
        <v>873</v>
      </c>
    </row>
    <row r="71" spans="1:4">
      <c r="A71" s="3" t="s">
        <v>851</v>
      </c>
    </row>
    <row r="72" spans="1:4">
      <c r="A72" s="4" t="s">
        <v>852</v>
      </c>
      <c r="B72" s="5" t="n">
        <v>96056</v>
      </c>
    </row>
    <row r="73" spans="1:4">
      <c r="A73" s="4" t="s">
        <v>855</v>
      </c>
      <c r="B73" s="9" t="n">
        <v>7.25</v>
      </c>
    </row>
    <row r="74" spans="1:4">
      <c r="A74" s="4" t="s">
        <v>853</v>
      </c>
      <c r="B74" s="7" t="n">
        <v>10.53</v>
      </c>
    </row>
    <row r="75" spans="1:4">
      <c r="A75" s="4" t="s">
        <v>856</v>
      </c>
      <c r="B75" s="5" t="n">
        <v>48028</v>
      </c>
    </row>
    <row r="76" spans="1:4">
      <c r="A76" s="4" t="s">
        <v>857</v>
      </c>
      <c r="B76" s="4" t="s">
        <v>874</v>
      </c>
    </row>
    <row r="77" spans="1:4">
      <c r="A77" s="4" t="s">
        <v>853</v>
      </c>
      <c r="B77" s="7" t="n">
        <v>10.53</v>
      </c>
    </row>
    <row r="78" spans="1:4">
      <c r="A78" s="4" t="s">
        <v>875</v>
      </c>
    </row>
    <row r="79" spans="1:4">
      <c r="A79" s="3" t="s">
        <v>851</v>
      </c>
    </row>
    <row r="80" spans="1:4">
      <c r="A80" s="4" t="s">
        <v>852</v>
      </c>
      <c r="B80" s="5" t="n">
        <v>141268</v>
      </c>
    </row>
    <row r="81" spans="1:4">
      <c r="A81" s="4" t="s">
        <v>855</v>
      </c>
      <c r="B81" s="9" t="n">
        <v>8.199999999999999</v>
      </c>
    </row>
    <row r="82" spans="1:4">
      <c r="A82" s="4" t="s">
        <v>853</v>
      </c>
      <c r="B82" s="7" t="n">
        <v>8.56</v>
      </c>
    </row>
    <row r="83" spans="1:4">
      <c r="A83" s="4" t="s">
        <v>856</v>
      </c>
      <c r="B83" s="5" t="n">
        <v>35317</v>
      </c>
    </row>
    <row r="84" spans="1:4">
      <c r="A84" s="4" t="s">
        <v>857</v>
      </c>
      <c r="B84" s="4" t="s">
        <v>876</v>
      </c>
    </row>
    <row r="85" spans="1:4">
      <c r="A85" s="4" t="s">
        <v>853</v>
      </c>
      <c r="B85" s="7" t="n">
        <v>8.56</v>
      </c>
    </row>
    <row r="86" spans="1:4">
      <c r="A86" s="4" t="s">
        <v>877</v>
      </c>
    </row>
    <row r="87" spans="1:4">
      <c r="A87" s="3" t="s">
        <v>851</v>
      </c>
    </row>
    <row r="88" spans="1:4">
      <c r="A88" s="4" t="s">
        <v>852</v>
      </c>
      <c r="B88" s="5" t="n">
        <v>90836</v>
      </c>
    </row>
    <row r="89" spans="1:4">
      <c r="A89" s="4" t="s">
        <v>855</v>
      </c>
      <c r="B89" s="9" t="n">
        <v>9.199999999999999</v>
      </c>
    </row>
    <row r="90" spans="1:4">
      <c r="A90" s="4" t="s">
        <v>853</v>
      </c>
      <c r="B90" s="7" t="n">
        <v>11.41</v>
      </c>
    </row>
    <row r="91" spans="1:4">
      <c r="A91" s="4" t="s">
        <v>857</v>
      </c>
      <c r="B91" s="4" t="s">
        <v>878</v>
      </c>
    </row>
    <row r="92" spans="1:4">
      <c r="A92" s="4" t="s">
        <v>853</v>
      </c>
      <c r="B92" s="7" t="n">
        <v>11.41</v>
      </c>
    </row>
    <row r="93" spans="1:4">
      <c r="A93" s="4" t="s">
        <v>879</v>
      </c>
    </row>
    <row r="94" spans="1:4">
      <c r="A94" s="3" t="s">
        <v>851</v>
      </c>
    </row>
    <row r="95" spans="1:4">
      <c r="A95" s="4" t="s">
        <v>852</v>
      </c>
      <c r="B95" s="5" t="n">
        <v>20785</v>
      </c>
    </row>
    <row r="96" spans="1:4">
      <c r="A96" s="4" t="s">
        <v>855</v>
      </c>
      <c r="B96" s="9" t="n">
        <v>9.42</v>
      </c>
    </row>
    <row r="97" spans="1:4">
      <c r="A97" s="4" t="s">
        <v>853</v>
      </c>
      <c r="B97" s="7" t="n">
        <v>10.45</v>
      </c>
    </row>
    <row r="98" spans="1:4">
      <c r="A98" s="4" t="s">
        <v>857</v>
      </c>
      <c r="B98" s="4" t="s">
        <v>880</v>
      </c>
    </row>
    <row r="99" spans="1:4">
      <c r="A99" s="4" t="s">
        <v>853</v>
      </c>
      <c r="B99" s="7" t="n">
        <v>10.45</v>
      </c>
    </row>
    <row r="100" spans="1:4">
      <c r="A100" s="4" t="s">
        <v>881</v>
      </c>
    </row>
    <row r="101" spans="1:4">
      <c r="A101" s="3" t="s">
        <v>851</v>
      </c>
    </row>
    <row r="102" spans="1:4">
      <c r="A102" s="4" t="s">
        <v>852</v>
      </c>
      <c r="B102" s="5" t="n">
        <v>853089</v>
      </c>
    </row>
    <row r="103" spans="1:4">
      <c r="A103" s="4" t="s">
        <v>855</v>
      </c>
      <c r="B103" s="9" t="n">
        <v>5.29</v>
      </c>
    </row>
    <row r="104" spans="1:4">
      <c r="A104" s="4" t="s">
        <v>853</v>
      </c>
      <c r="B104" s="7" t="n">
        <v>8.369999999999999</v>
      </c>
    </row>
    <row r="105" spans="1:4">
      <c r="A105" s="4" t="s">
        <v>856</v>
      </c>
      <c r="B105" s="5" t="n">
        <v>573284</v>
      </c>
    </row>
    <row r="106" spans="1:4">
      <c r="A106" s="4" t="s">
        <v>857</v>
      </c>
      <c r="B106" s="4" t="s">
        <v>882</v>
      </c>
    </row>
    <row r="107" spans="1:4">
      <c r="A107" s="4" t="s">
        <v>853</v>
      </c>
      <c r="B107" s="7" t="n">
        <v>8.3699999999999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4</v>
      </c>
      <c r="C2" s="2" t="s">
        <v>25</v>
      </c>
    </row>
    <row r="3" spans="1:3">
      <c r="A3" s="3" t="s">
        <v>391</v>
      </c>
    </row>
    <row r="4" spans="1:3">
      <c r="A4" s="4" t="s">
        <v>884</v>
      </c>
      <c r="B4" s="5" t="n">
        <v>191366</v>
      </c>
      <c r="C4" s="5" t="n">
        <v>195569</v>
      </c>
    </row>
    <row r="5" spans="1:3">
      <c r="A5" s="4" t="s">
        <v>885</v>
      </c>
      <c r="B5" s="5" t="n">
        <v>-187162</v>
      </c>
    </row>
    <row r="6" spans="1:3">
      <c r="A6" s="4" t="s">
        <v>886</v>
      </c>
      <c r="B6" s="5" t="n">
        <v>-4204</v>
      </c>
      <c r="C6" s="5" t="n">
        <v>-4203</v>
      </c>
    </row>
    <row r="7" spans="1:3">
      <c r="A7" s="4" t="s">
        <v>887</v>
      </c>
      <c r="C7" s="5" t="n">
        <v>19136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4</v>
      </c>
      <c r="C2" s="2" t="s">
        <v>25</v>
      </c>
    </row>
    <row r="3" spans="1:3">
      <c r="A3" s="3" t="s">
        <v>391</v>
      </c>
    </row>
    <row r="4" spans="1:3">
      <c r="A4" s="4" t="s">
        <v>884</v>
      </c>
      <c r="B4" s="5" t="n">
        <v>133184</v>
      </c>
      <c r="C4" s="5" t="n">
        <v>52483</v>
      </c>
    </row>
    <row r="5" spans="1:3">
      <c r="A5" s="4" t="s">
        <v>889</v>
      </c>
      <c r="B5" s="5" t="n">
        <v>69523</v>
      </c>
      <c r="C5" s="5" t="n">
        <v>80701</v>
      </c>
    </row>
    <row r="6" spans="1:3">
      <c r="A6" s="4" t="s">
        <v>887</v>
      </c>
      <c r="B6" s="5" t="n">
        <v>202707</v>
      </c>
      <c r="C6" s="5" t="n">
        <v>13318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90</v>
      </c>
      <c r="B1" s="2" t="s">
        <v>1</v>
      </c>
    </row>
    <row r="2" spans="1:3">
      <c r="B2" s="2" t="s">
        <v>794</v>
      </c>
      <c r="C2" s="2" t="s">
        <v>795</v>
      </c>
    </row>
    <row r="3" spans="1:3">
      <c r="A3" s="3" t="s">
        <v>391</v>
      </c>
    </row>
    <row r="4" spans="1:3">
      <c r="A4" s="4" t="s">
        <v>891</v>
      </c>
      <c r="B4" s="5" t="n">
        <v>125949</v>
      </c>
      <c r="C4" s="5" t="n">
        <v>106506</v>
      </c>
    </row>
    <row r="5" spans="1:3">
      <c r="A5" s="4" t="s">
        <v>892</v>
      </c>
      <c r="B5" s="5" t="n">
        <v>21222</v>
      </c>
      <c r="C5" s="5" t="n">
        <v>20277</v>
      </c>
    </row>
    <row r="6" spans="1:3">
      <c r="A6" s="4" t="s">
        <v>893</v>
      </c>
      <c r="C6" s="5" t="n">
        <v>-834</v>
      </c>
    </row>
    <row r="7" spans="1:3">
      <c r="A7" s="4" t="s">
        <v>894</v>
      </c>
      <c r="B7" s="4" t="s">
        <v>83</v>
      </c>
    </row>
    <row r="8" spans="1:3">
      <c r="A8" s="4" t="s">
        <v>895</v>
      </c>
      <c r="B8" s="5" t="n">
        <v>147171</v>
      </c>
      <c r="C8" s="5" t="n">
        <v>125949</v>
      </c>
    </row>
    <row r="9" spans="1:3">
      <c r="A9" s="4" t="s">
        <v>896</v>
      </c>
      <c r="B9" s="6" t="n">
        <v>1406</v>
      </c>
      <c r="C9" s="6" t="n">
        <v>456</v>
      </c>
    </row>
    <row r="10" spans="1:3">
      <c r="A10" s="4" t="s">
        <v>897</v>
      </c>
      <c r="B10" s="5" t="n">
        <v>145</v>
      </c>
      <c r="C10" s="5" t="n">
        <v>174</v>
      </c>
    </row>
    <row r="11" spans="1:3">
      <c r="A11" s="4" t="s">
        <v>898</v>
      </c>
      <c r="C11" s="5" t="n">
        <v>-9</v>
      </c>
    </row>
    <row r="12" spans="1:3">
      <c r="A12" s="4" t="s">
        <v>899</v>
      </c>
      <c r="B12" s="5" t="n">
        <v>-821</v>
      </c>
      <c r="C12" s="5" t="n">
        <v>785</v>
      </c>
    </row>
    <row r="13" spans="1:3">
      <c r="A13" s="4" t="s">
        <v>900</v>
      </c>
      <c r="B13" s="6" t="n">
        <v>730</v>
      </c>
      <c r="C13" s="6" t="n">
        <v>140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4</v>
      </c>
      <c r="C2" s="2" t="s">
        <v>25</v>
      </c>
    </row>
    <row r="3" spans="1:3">
      <c r="A3" s="3" t="s">
        <v>391</v>
      </c>
    </row>
    <row r="4" spans="1:3">
      <c r="A4" s="4" t="s">
        <v>121</v>
      </c>
      <c r="B4" s="6" t="n">
        <v>281</v>
      </c>
      <c r="C4" s="6" t="n">
        <v>1692</v>
      </c>
    </row>
    <row r="5" spans="1:3">
      <c r="A5" s="4" t="s">
        <v>902</v>
      </c>
    </row>
    <row r="6" spans="1:3">
      <c r="A6" s="3" t="s">
        <v>391</v>
      </c>
    </row>
    <row r="7" spans="1:3">
      <c r="A7" s="4" t="s">
        <v>121</v>
      </c>
      <c r="B7" s="5" t="n">
        <v>539</v>
      </c>
      <c r="C7" s="5" t="n">
        <v>444</v>
      </c>
    </row>
    <row r="8" spans="1:3">
      <c r="A8" s="4" t="s">
        <v>400</v>
      </c>
    </row>
    <row r="9" spans="1:3">
      <c r="A9" s="3" t="s">
        <v>391</v>
      </c>
    </row>
    <row r="10" spans="1:3">
      <c r="A10" s="4" t="s">
        <v>121</v>
      </c>
      <c r="B10" s="5" t="n">
        <v>6</v>
      </c>
      <c r="C10" s="5" t="n">
        <v>31</v>
      </c>
    </row>
    <row r="11" spans="1:3">
      <c r="A11" s="4" t="s">
        <v>403</v>
      </c>
    </row>
    <row r="12" spans="1:3">
      <c r="A12" s="3" t="s">
        <v>391</v>
      </c>
    </row>
    <row r="13" spans="1:3">
      <c r="A13" s="4" t="s">
        <v>121</v>
      </c>
      <c r="B13" s="5" t="n">
        <v>412</v>
      </c>
      <c r="C13" s="5" t="n">
        <v>267</v>
      </c>
    </row>
    <row r="14" spans="1:3">
      <c r="A14" s="4" t="s">
        <v>828</v>
      </c>
    </row>
    <row r="15" spans="1:3">
      <c r="A15" s="3" t="s">
        <v>391</v>
      </c>
    </row>
    <row r="16" spans="1:3">
      <c r="A16" s="4" t="s">
        <v>121</v>
      </c>
      <c r="B16" s="5" t="n">
        <v>957</v>
      </c>
      <c r="C16" s="5" t="n">
        <v>742</v>
      </c>
    </row>
    <row r="17" spans="1:3">
      <c r="A17" s="4" t="s">
        <v>831</v>
      </c>
    </row>
    <row r="18" spans="1:3">
      <c r="A18" s="3" t="s">
        <v>391</v>
      </c>
    </row>
    <row r="19" spans="1:3">
      <c r="A19" s="4" t="s">
        <v>121</v>
      </c>
      <c r="B19" s="5" t="n">
        <v>145</v>
      </c>
      <c r="C19" s="5" t="n">
        <v>165</v>
      </c>
    </row>
    <row r="20" spans="1:3">
      <c r="A20" s="4" t="s">
        <v>832</v>
      </c>
    </row>
    <row r="21" spans="1:3">
      <c r="A21" s="3" t="s">
        <v>391</v>
      </c>
    </row>
    <row r="22" spans="1:3">
      <c r="A22" s="4" t="s">
        <v>903</v>
      </c>
      <c r="B22" s="5" t="n">
        <v>-821</v>
      </c>
      <c r="C22" s="5" t="n">
        <v>785</v>
      </c>
    </row>
    <row r="23" spans="1:3">
      <c r="A23" s="4" t="s">
        <v>829</v>
      </c>
    </row>
    <row r="24" spans="1:3">
      <c r="A24" s="3" t="s">
        <v>391</v>
      </c>
    </row>
    <row r="25" spans="1:3">
      <c r="A25" s="4" t="s">
        <v>121</v>
      </c>
      <c r="B25" s="5" t="n">
        <v>-676</v>
      </c>
      <c r="C25" s="5" t="n">
        <v>950</v>
      </c>
    </row>
    <row r="26" spans="1:3">
      <c r="A26" s="4" t="s">
        <v>903</v>
      </c>
      <c r="B26" s="6" t="n">
        <v>-821</v>
      </c>
      <c r="C26" s="6" t="n">
        <v>78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904</v>
      </c>
      <c r="B1" s="2" t="s">
        <v>1</v>
      </c>
    </row>
    <row r="2" spans="1:4">
      <c r="B2" s="2" t="s">
        <v>24</v>
      </c>
      <c r="C2" s="2" t="s">
        <v>25</v>
      </c>
    </row>
    <row r="3" spans="1:4">
      <c r="A3" s="3" t="s">
        <v>391</v>
      </c>
    </row>
    <row r="4" spans="1:4">
      <c r="A4" s="4" t="s">
        <v>905</v>
      </c>
      <c r="B4" s="6" t="n">
        <v>10812</v>
      </c>
      <c r="C4" s="6" t="n">
        <v>11480</v>
      </c>
    </row>
    <row r="5" spans="1:4">
      <c r="A5" s="4" t="s">
        <v>906</v>
      </c>
      <c r="B5" s="5" t="n">
        <v>454</v>
      </c>
      <c r="C5" s="5" t="n">
        <v>397</v>
      </c>
    </row>
    <row r="6" spans="1:4">
      <c r="A6" s="4" t="s">
        <v>619</v>
      </c>
      <c r="B6" s="5" t="n">
        <v>66</v>
      </c>
      <c r="C6" s="5" t="n">
        <v>57</v>
      </c>
    </row>
    <row r="7" spans="1:4">
      <c r="A7" s="4" t="s">
        <v>121</v>
      </c>
      <c r="B7" s="5" t="n">
        <v>281</v>
      </c>
      <c r="C7" s="5" t="n">
        <v>1692</v>
      </c>
    </row>
    <row r="8" spans="1:4">
      <c r="A8" s="4" t="s">
        <v>907</v>
      </c>
      <c r="B8" s="5" t="n">
        <v>11613</v>
      </c>
      <c r="C8" s="5" t="n">
        <v>13626</v>
      </c>
      <c r="D8" s="4" t="s">
        <v>30</v>
      </c>
    </row>
    <row r="9" spans="1:4">
      <c r="A9" s="4" t="s">
        <v>828</v>
      </c>
    </row>
    <row r="10" spans="1:4">
      <c r="A10" s="3" t="s">
        <v>391</v>
      </c>
    </row>
    <row r="11" spans="1:4">
      <c r="A11" s="4" t="s">
        <v>121</v>
      </c>
      <c r="B11" s="5" t="n">
        <v>957</v>
      </c>
      <c r="C11" s="5" t="n">
        <v>742</v>
      </c>
    </row>
    <row r="12" spans="1:4">
      <c r="A12" s="4" t="s">
        <v>403</v>
      </c>
    </row>
    <row r="13" spans="1:4">
      <c r="A13" s="3" t="s">
        <v>391</v>
      </c>
    </row>
    <row r="14" spans="1:4">
      <c r="A14" s="4" t="s">
        <v>121</v>
      </c>
      <c r="B14" s="5" t="n">
        <v>412</v>
      </c>
      <c r="C14" s="5" t="n">
        <v>267</v>
      </c>
    </row>
    <row r="15" spans="1:4">
      <c r="A15" s="4" t="s">
        <v>829</v>
      </c>
    </row>
    <row r="16" spans="1:4">
      <c r="A16" s="3" t="s">
        <v>391</v>
      </c>
    </row>
    <row r="17" spans="1:4">
      <c r="A17" s="4" t="s">
        <v>121</v>
      </c>
      <c r="B17" s="6" t="n">
        <v>-676</v>
      </c>
      <c r="C17" s="6" t="n">
        <v>950</v>
      </c>
    </row>
    <row r="18" spans="1:4"/>
    <row r="19" spans="1:4">
      <c r="A19" s="4" t="s">
        <v>30</v>
      </c>
      <c r="B19" s="4" t="s">
        <v>63</v>
      </c>
    </row>
  </sheetData>
  <mergeCells count="5">
    <mergeCell ref="A1:A2"/>
    <mergeCell ref="B1:D1"/>
    <mergeCell ref="C2:D2"/>
    <mergeCell ref="A18:D18"/>
    <mergeCell ref="B19:D1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908</v>
      </c>
      <c r="B1" s="2" t="s">
        <v>1</v>
      </c>
    </row>
    <row r="2" spans="1:4">
      <c r="B2" s="2" t="s">
        <v>24</v>
      </c>
      <c r="C2" s="2" t="s">
        <v>25</v>
      </c>
    </row>
    <row r="3" spans="1:4">
      <c r="A3" s="3" t="s">
        <v>236</v>
      </c>
    </row>
    <row r="4" spans="1:4">
      <c r="A4" s="4" t="s">
        <v>71</v>
      </c>
      <c r="B4" s="6" t="n">
        <v>12023</v>
      </c>
      <c r="C4" s="6" t="n">
        <v>8812</v>
      </c>
    </row>
    <row r="5" spans="1:4">
      <c r="A5" s="4" t="s">
        <v>909</v>
      </c>
      <c r="B5" s="5" t="n">
        <v>-4537</v>
      </c>
      <c r="C5" s="5" t="n">
        <v>-2436</v>
      </c>
    </row>
    <row r="6" spans="1:4">
      <c r="A6" s="4" t="s">
        <v>592</v>
      </c>
      <c r="B6" s="6" t="n">
        <v>7486</v>
      </c>
      <c r="C6" s="6" t="n">
        <v>6376</v>
      </c>
      <c r="D6" s="4" t="s">
        <v>30</v>
      </c>
    </row>
    <row r="7" spans="1:4"/>
    <row r="8" spans="1:4">
      <c r="A8" s="4" t="s">
        <v>30</v>
      </c>
      <c r="B8" s="4" t="s">
        <v>63</v>
      </c>
    </row>
  </sheetData>
  <mergeCells count="5">
    <mergeCell ref="A1:A2"/>
    <mergeCell ref="B1:D1"/>
    <mergeCell ref="C2:D2"/>
    <mergeCell ref="A7:D7"/>
    <mergeCell ref="B8:D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4</v>
      </c>
      <c r="C2" s="2" t="s">
        <v>25</v>
      </c>
    </row>
    <row r="3" spans="1:3">
      <c r="A3" s="3" t="s">
        <v>239</v>
      </c>
    </row>
    <row r="4" spans="1:3">
      <c r="A4" s="4" t="s">
        <v>911</v>
      </c>
      <c r="B4" s="6" t="n">
        <v>2286</v>
      </c>
      <c r="C4" s="6" t="n">
        <v>1873</v>
      </c>
    </row>
    <row r="5" spans="1:3">
      <c r="A5" s="4" t="s">
        <v>912</v>
      </c>
      <c r="B5" s="5" t="n">
        <v>145</v>
      </c>
      <c r="C5" s="5" t="n">
        <v>165</v>
      </c>
    </row>
    <row r="6" spans="1:3">
      <c r="A6" s="4" t="s">
        <v>913</v>
      </c>
      <c r="B6" s="5" t="n">
        <v>598</v>
      </c>
      <c r="C6" s="5" t="n">
        <v>561</v>
      </c>
    </row>
    <row r="7" spans="1:3">
      <c r="A7" s="4" t="s">
        <v>914</v>
      </c>
      <c r="B7" s="5" t="n">
        <v>601</v>
      </c>
      <c r="C7" s="5" t="n">
        <v>533</v>
      </c>
    </row>
    <row r="8" spans="1:3">
      <c r="A8" s="4" t="s">
        <v>915</v>
      </c>
      <c r="B8" s="5" t="n">
        <v>30</v>
      </c>
    </row>
    <row r="9" spans="1:3">
      <c r="A9" s="4" t="s">
        <v>103</v>
      </c>
      <c r="B9" s="6" t="n">
        <v>3660</v>
      </c>
      <c r="C9" s="6" t="n">
        <v>313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778</v>
      </c>
      <c r="C1" s="2" t="s">
        <v>24</v>
      </c>
      <c r="D1" s="2" t="s">
        <v>25</v>
      </c>
    </row>
    <row r="2" spans="1:4">
      <c r="A2" s="3" t="s">
        <v>242</v>
      </c>
    </row>
    <row r="3" spans="1:4">
      <c r="A3" s="4" t="s">
        <v>917</v>
      </c>
      <c r="C3" s="6" t="n">
        <v>23162</v>
      </c>
      <c r="D3" s="6" t="n">
        <v>32818</v>
      </c>
    </row>
    <row r="4" spans="1:4">
      <c r="A4" s="4" t="s">
        <v>918</v>
      </c>
      <c r="C4" s="5" t="n">
        <v>17857</v>
      </c>
      <c r="D4" s="5" t="n">
        <v>18497</v>
      </c>
    </row>
    <row r="5" spans="1:4">
      <c r="A5" s="4" t="s">
        <v>919</v>
      </c>
      <c r="C5" s="5" t="n">
        <v>2942</v>
      </c>
      <c r="D5" s="5" t="n">
        <v>2683</v>
      </c>
    </row>
    <row r="6" spans="1:4">
      <c r="A6" s="4" t="s">
        <v>920</v>
      </c>
      <c r="B6" s="6" t="n">
        <v>1275</v>
      </c>
      <c r="C6" s="5" t="n">
        <v>1311</v>
      </c>
      <c r="D6" s="5" t="n">
        <v>1220</v>
      </c>
    </row>
    <row r="7" spans="1:4">
      <c r="A7" s="4" t="s">
        <v>921</v>
      </c>
      <c r="C7" s="5" t="n">
        <v>706</v>
      </c>
      <c r="D7" s="5" t="n">
        <v>672</v>
      </c>
    </row>
    <row r="8" spans="1:4">
      <c r="A8" s="4" t="s">
        <v>922</v>
      </c>
      <c r="C8" s="5" t="n">
        <v>395</v>
      </c>
      <c r="D8" s="5" t="n">
        <v>479</v>
      </c>
    </row>
    <row r="9" spans="1:4">
      <c r="A9" s="4" t="s">
        <v>923</v>
      </c>
      <c r="C9" s="5" t="n">
        <v>502</v>
      </c>
      <c r="D9" s="5" t="n">
        <v>504</v>
      </c>
    </row>
    <row r="10" spans="1:4">
      <c r="A10" s="4" t="s">
        <v>924</v>
      </c>
      <c r="C10" s="5" t="n">
        <v>581</v>
      </c>
      <c r="D10" s="5" t="n">
        <v>499</v>
      </c>
    </row>
    <row r="11" spans="1:4">
      <c r="A11" s="4" t="s">
        <v>664</v>
      </c>
      <c r="C11" s="5" t="n">
        <v>1351</v>
      </c>
      <c r="D11" s="5" t="n">
        <v>1503</v>
      </c>
    </row>
    <row r="12" spans="1:4">
      <c r="A12" s="4" t="s">
        <v>925</v>
      </c>
      <c r="C12" s="6" t="n">
        <v>48807</v>
      </c>
      <c r="D12" s="6" t="n">
        <v>588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4</v>
      </c>
      <c r="C2" s="2" t="s">
        <v>25</v>
      </c>
    </row>
    <row r="3" spans="1:3">
      <c r="A3" s="3" t="s">
        <v>245</v>
      </c>
    </row>
    <row r="4" spans="1:3">
      <c r="A4" s="4" t="s">
        <v>927</v>
      </c>
      <c r="B4" s="6" t="n">
        <v>16461</v>
      </c>
      <c r="C4" s="6" t="n">
        <v>15790</v>
      </c>
    </row>
    <row r="5" spans="1:3">
      <c r="A5" s="4" t="s">
        <v>928</v>
      </c>
      <c r="B5" s="5" t="n">
        <v>957</v>
      </c>
      <c r="C5" s="5" t="n">
        <v>742</v>
      </c>
    </row>
    <row r="6" spans="1:3">
      <c r="A6" s="4" t="s">
        <v>929</v>
      </c>
      <c r="B6" s="5" t="n">
        <v>415</v>
      </c>
      <c r="C6" s="5" t="n">
        <v>346</v>
      </c>
    </row>
    <row r="7" spans="1:3">
      <c r="A7" s="4" t="s">
        <v>930</v>
      </c>
      <c r="B7" s="5" t="n">
        <v>326</v>
      </c>
      <c r="C7" s="5" t="n">
        <v>270</v>
      </c>
    </row>
    <row r="8" spans="1:3">
      <c r="A8" s="4" t="s">
        <v>931</v>
      </c>
      <c r="B8" s="5" t="n">
        <v>-676</v>
      </c>
      <c r="C8" s="5" t="n">
        <v>950</v>
      </c>
    </row>
    <row r="9" spans="1:3">
      <c r="A9" s="4" t="s">
        <v>664</v>
      </c>
      <c r="B9" s="5" t="n">
        <v>374</v>
      </c>
      <c r="C9" s="5" t="n">
        <v>399</v>
      </c>
    </row>
    <row r="10" spans="1:3">
      <c r="A10" s="4" t="s">
        <v>103</v>
      </c>
      <c r="B10" s="6" t="n">
        <v>17857</v>
      </c>
      <c r="C10" s="6" t="n">
        <v>1849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932</v>
      </c>
      <c r="B1" s="2" t="s">
        <v>1</v>
      </c>
    </row>
    <row r="2" spans="1:4">
      <c r="B2" s="2" t="s">
        <v>24</v>
      </c>
      <c r="C2" s="2" t="s">
        <v>25</v>
      </c>
    </row>
    <row r="3" spans="1:4">
      <c r="A3" s="3" t="s">
        <v>248</v>
      </c>
    </row>
    <row r="4" spans="1:4">
      <c r="A4" s="4" t="s">
        <v>933</v>
      </c>
      <c r="B4" s="6" t="n">
        <v>-101</v>
      </c>
      <c r="C4" s="6" t="n">
        <v>-256</v>
      </c>
    </row>
    <row r="5" spans="1:4">
      <c r="A5" s="4" t="s">
        <v>934</v>
      </c>
      <c r="C5" s="5" t="n">
        <v>-675</v>
      </c>
    </row>
    <row r="6" spans="1:4">
      <c r="A6" s="4" t="s">
        <v>935</v>
      </c>
      <c r="B6" s="5" t="n">
        <v>398</v>
      </c>
    </row>
    <row r="7" spans="1:4">
      <c r="A7" s="4" t="s">
        <v>103</v>
      </c>
      <c r="B7" s="6" t="n">
        <v>297</v>
      </c>
      <c r="C7" s="6" t="n">
        <v>-931</v>
      </c>
      <c r="D7" s="4" t="s">
        <v>30</v>
      </c>
    </row>
    <row r="8" spans="1:4"/>
    <row r="9" spans="1:4">
      <c r="A9" s="4" t="s">
        <v>30</v>
      </c>
      <c r="B9" s="4" t="s">
        <v>63</v>
      </c>
    </row>
  </sheetData>
  <mergeCells count="5">
    <mergeCell ref="A1:A2"/>
    <mergeCell ref="B1:D1"/>
    <mergeCell ref="C2:D2"/>
    <mergeCell ref="A8:D8"/>
    <mergeCell ref="B9:D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936</v>
      </c>
      <c r="B1" s="2" t="s">
        <v>1</v>
      </c>
    </row>
    <row r="2" spans="1:4">
      <c r="B2" s="2" t="s">
        <v>24</v>
      </c>
      <c r="C2" s="2" t="s">
        <v>25</v>
      </c>
    </row>
    <row r="3" spans="1:4">
      <c r="A3" s="4" t="s">
        <v>937</v>
      </c>
    </row>
    <row r="4" spans="1:4">
      <c r="A4" s="3" t="s">
        <v>938</v>
      </c>
    </row>
    <row r="5" spans="1:4">
      <c r="A5" s="4" t="s">
        <v>939</v>
      </c>
      <c r="B5" s="6" t="n">
        <v>5524</v>
      </c>
      <c r="C5" s="6" t="n">
        <v>5706</v>
      </c>
    </row>
    <row r="6" spans="1:4">
      <c r="A6" s="4" t="s">
        <v>82</v>
      </c>
      <c r="B6" s="5" t="n">
        <v>300</v>
      </c>
      <c r="C6" s="4" t="s">
        <v>83</v>
      </c>
      <c r="D6" s="4" t="s">
        <v>30</v>
      </c>
    </row>
    <row r="7" spans="1:4">
      <c r="A7" s="4" t="s">
        <v>939</v>
      </c>
      <c r="B7" s="5" t="n">
        <v>109953</v>
      </c>
      <c r="C7" s="5" t="n">
        <v>103452</v>
      </c>
    </row>
    <row r="8" spans="1:4">
      <c r="A8" s="4" t="s">
        <v>940</v>
      </c>
      <c r="B8" s="5" t="n">
        <v>0</v>
      </c>
    </row>
    <row r="9" spans="1:4">
      <c r="A9" s="4" t="s">
        <v>941</v>
      </c>
      <c r="B9" s="5" t="n">
        <v>109953</v>
      </c>
    </row>
    <row r="10" spans="1:4">
      <c r="A10" s="4" t="s">
        <v>942</v>
      </c>
      <c r="B10" s="5" t="n">
        <v>35544</v>
      </c>
      <c r="C10" s="6" t="n">
        <v>35283</v>
      </c>
    </row>
    <row r="11" spans="1:4">
      <c r="A11" s="4" t="s">
        <v>943</v>
      </c>
    </row>
    <row r="12" spans="1:4">
      <c r="A12" s="3" t="s">
        <v>938</v>
      </c>
    </row>
    <row r="13" spans="1:4">
      <c r="A13" s="4" t="s">
        <v>942</v>
      </c>
      <c r="B13" s="6" t="n">
        <v>35544</v>
      </c>
    </row>
    <row r="14" spans="1:4"/>
    <row r="15" spans="1:4">
      <c r="A15" s="4" t="s">
        <v>30</v>
      </c>
      <c r="B15" s="4" t="s">
        <v>63</v>
      </c>
    </row>
  </sheetData>
  <mergeCells count="5">
    <mergeCell ref="A1:A2"/>
    <mergeCell ref="B1:D1"/>
    <mergeCell ref="C2:D2"/>
    <mergeCell ref="A14:D14"/>
    <mergeCell ref="B15:D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944</v>
      </c>
      <c r="B1" s="2" t="s">
        <v>1</v>
      </c>
    </row>
    <row r="2" spans="1:4">
      <c r="B2" s="2" t="s">
        <v>24</v>
      </c>
      <c r="C2" s="2" t="s">
        <v>25</v>
      </c>
    </row>
    <row r="3" spans="1:4">
      <c r="A3" s="3" t="s">
        <v>251</v>
      </c>
    </row>
    <row r="4" spans="1:4">
      <c r="A4" s="4" t="s">
        <v>81</v>
      </c>
      <c r="B4" s="6" t="n">
        <v>-13039</v>
      </c>
      <c r="C4" s="6" t="n">
        <v>-10766</v>
      </c>
    </row>
    <row r="5" spans="1:4">
      <c r="A5" s="4" t="s">
        <v>945</v>
      </c>
      <c r="B5" s="4" t="s">
        <v>473</v>
      </c>
      <c r="C5" s="4" t="s">
        <v>473</v>
      </c>
    </row>
    <row r="6" spans="1:4">
      <c r="A6" s="4" t="s">
        <v>946</v>
      </c>
      <c r="B6" s="6" t="n">
        <v>-3260</v>
      </c>
      <c r="C6" s="6" t="n">
        <v>-2692</v>
      </c>
    </row>
    <row r="7" spans="1:4">
      <c r="A7" s="4" t="s">
        <v>947</v>
      </c>
      <c r="B7" s="5" t="n">
        <v>302</v>
      </c>
      <c r="C7" s="5" t="n">
        <v>94</v>
      </c>
    </row>
    <row r="8" spans="1:4">
      <c r="A8" s="4" t="s">
        <v>948</v>
      </c>
      <c r="B8" s="5" t="n">
        <v>300</v>
      </c>
    </row>
    <row r="9" spans="1:4">
      <c r="A9" s="4" t="s">
        <v>949</v>
      </c>
      <c r="B9" s="5" t="n">
        <v>3244</v>
      </c>
      <c r="C9" s="5" t="n">
        <v>2622</v>
      </c>
    </row>
    <row r="10" spans="1:4">
      <c r="A10" s="4" t="s">
        <v>950</v>
      </c>
      <c r="B10" s="5" t="n">
        <v>-233</v>
      </c>
      <c r="C10" s="5" t="n">
        <v>-256</v>
      </c>
    </row>
    <row r="11" spans="1:4">
      <c r="A11" s="4" t="s">
        <v>664</v>
      </c>
      <c r="B11" s="5" t="n">
        <v>-53</v>
      </c>
      <c r="C11" s="5" t="n">
        <v>231</v>
      </c>
    </row>
    <row r="12" spans="1:4">
      <c r="A12" s="4" t="s">
        <v>103</v>
      </c>
      <c r="B12" s="6" t="n">
        <v>300</v>
      </c>
      <c r="C12" s="4" t="s">
        <v>83</v>
      </c>
      <c r="D12" s="4" t="s">
        <v>30</v>
      </c>
    </row>
    <row r="13" spans="1:4"/>
    <row r="14" spans="1:4">
      <c r="A14" s="4" t="s">
        <v>30</v>
      </c>
      <c r="B14" s="4" t="s">
        <v>63</v>
      </c>
    </row>
  </sheetData>
  <mergeCells count="5">
    <mergeCell ref="A1:A2"/>
    <mergeCell ref="B1:D1"/>
    <mergeCell ref="C2:D2"/>
    <mergeCell ref="A13:D13"/>
    <mergeCell ref="B14:D1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4</v>
      </c>
      <c r="C1" s="2" t="s">
        <v>25</v>
      </c>
    </row>
    <row r="2" spans="1:3">
      <c r="A2" s="3" t="s">
        <v>938</v>
      </c>
    </row>
    <row r="3" spans="1:3">
      <c r="A3" s="4" t="s">
        <v>939</v>
      </c>
      <c r="B3" s="6" t="n">
        <v>109953</v>
      </c>
      <c r="C3" s="6" t="n">
        <v>103452</v>
      </c>
    </row>
    <row r="4" spans="1:3">
      <c r="A4" s="4" t="s">
        <v>952</v>
      </c>
    </row>
    <row r="5" spans="1:3">
      <c r="A5" s="3" t="s">
        <v>938</v>
      </c>
    </row>
    <row r="6" spans="1:3">
      <c r="A6" s="4" t="s">
        <v>939</v>
      </c>
      <c r="B6" s="5" t="n">
        <v>118</v>
      </c>
      <c r="C6" s="5" t="n">
        <v>118</v>
      </c>
    </row>
    <row r="7" spans="1:3">
      <c r="A7" s="4" t="s">
        <v>953</v>
      </c>
    </row>
    <row r="8" spans="1:3">
      <c r="A8" s="3" t="s">
        <v>938</v>
      </c>
    </row>
    <row r="9" spans="1:3">
      <c r="A9" s="4" t="s">
        <v>939</v>
      </c>
      <c r="B9" s="5" t="n">
        <v>244</v>
      </c>
      <c r="C9" s="5" t="n">
        <v>244</v>
      </c>
    </row>
    <row r="10" spans="1:3">
      <c r="A10" s="4" t="s">
        <v>954</v>
      </c>
    </row>
    <row r="11" spans="1:3">
      <c r="A11" s="3" t="s">
        <v>938</v>
      </c>
    </row>
    <row r="12" spans="1:3">
      <c r="A12" s="4" t="s">
        <v>939</v>
      </c>
      <c r="B12" s="5" t="n">
        <v>512</v>
      </c>
      <c r="C12" s="5" t="n">
        <v>512</v>
      </c>
    </row>
    <row r="13" spans="1:3">
      <c r="A13" s="4" t="s">
        <v>955</v>
      </c>
    </row>
    <row r="14" spans="1:3">
      <c r="A14" s="3" t="s">
        <v>938</v>
      </c>
    </row>
    <row r="15" spans="1:3">
      <c r="A15" s="4" t="s">
        <v>939</v>
      </c>
      <c r="B15" s="5" t="n">
        <v>14</v>
      </c>
      <c r="C15" s="5" t="n">
        <v>14</v>
      </c>
    </row>
    <row r="16" spans="1:3">
      <c r="A16" s="4" t="s">
        <v>956</v>
      </c>
    </row>
    <row r="17" spans="1:3">
      <c r="A17" s="3" t="s">
        <v>938</v>
      </c>
    </row>
    <row r="18" spans="1:3">
      <c r="A18" s="4" t="s">
        <v>939</v>
      </c>
      <c r="B18" s="5" t="n">
        <v>1</v>
      </c>
      <c r="C18" s="5" t="n">
        <v>1</v>
      </c>
    </row>
    <row r="19" spans="1:3">
      <c r="A19" s="4" t="s">
        <v>957</v>
      </c>
    </row>
    <row r="20" spans="1:3">
      <c r="A20" s="3" t="s">
        <v>938</v>
      </c>
    </row>
    <row r="21" spans="1:3">
      <c r="A21" s="4" t="s">
        <v>939</v>
      </c>
      <c r="B21" s="5" t="n">
        <v>517</v>
      </c>
      <c r="C21" s="5" t="n">
        <v>517</v>
      </c>
    </row>
    <row r="22" spans="1:3">
      <c r="A22" s="4" t="s">
        <v>958</v>
      </c>
    </row>
    <row r="23" spans="1:3">
      <c r="A23" s="3" t="s">
        <v>938</v>
      </c>
    </row>
    <row r="24" spans="1:3">
      <c r="A24" s="4" t="s">
        <v>939</v>
      </c>
      <c r="B24" s="5" t="n">
        <v>7208</v>
      </c>
      <c r="C24" s="5" t="n">
        <v>7208</v>
      </c>
    </row>
    <row r="25" spans="1:3">
      <c r="A25" s="4" t="s">
        <v>959</v>
      </c>
    </row>
    <row r="26" spans="1:3">
      <c r="A26" s="3" t="s">
        <v>938</v>
      </c>
    </row>
    <row r="27" spans="1:3">
      <c r="A27" s="4" t="s">
        <v>939</v>
      </c>
      <c r="B27" s="5" t="n">
        <v>6243</v>
      </c>
      <c r="C27" s="5" t="n">
        <v>6432</v>
      </c>
    </row>
    <row r="28" spans="1:3">
      <c r="A28" s="4" t="s">
        <v>937</v>
      </c>
    </row>
    <row r="29" spans="1:3">
      <c r="A29" s="3" t="s">
        <v>938</v>
      </c>
    </row>
    <row r="30" spans="1:3">
      <c r="A30" s="4" t="s">
        <v>939</v>
      </c>
      <c r="B30" s="5" t="n">
        <v>5524</v>
      </c>
      <c r="C30" s="5" t="n">
        <v>5706</v>
      </c>
    </row>
    <row r="31" spans="1:3">
      <c r="A31" s="4" t="s">
        <v>960</v>
      </c>
    </row>
    <row r="32" spans="1:3">
      <c r="A32" s="3" t="s">
        <v>938</v>
      </c>
    </row>
    <row r="33" spans="1:3">
      <c r="A33" s="4" t="s">
        <v>939</v>
      </c>
      <c r="B33" s="5" t="n">
        <v>4814</v>
      </c>
      <c r="C33" s="5" t="n">
        <v>4680</v>
      </c>
    </row>
    <row r="34" spans="1:3">
      <c r="A34" s="4" t="s">
        <v>961</v>
      </c>
    </row>
    <row r="35" spans="1:3">
      <c r="A35" s="3" t="s">
        <v>938</v>
      </c>
    </row>
    <row r="36" spans="1:3">
      <c r="A36" s="4" t="s">
        <v>939</v>
      </c>
      <c r="B36" s="5" t="n">
        <v>5798</v>
      </c>
      <c r="C36" s="5" t="n">
        <v>6238</v>
      </c>
    </row>
    <row r="37" spans="1:3">
      <c r="A37" s="4" t="s">
        <v>962</v>
      </c>
    </row>
    <row r="38" spans="1:3">
      <c r="A38" s="3" t="s">
        <v>938</v>
      </c>
    </row>
    <row r="39" spans="1:3">
      <c r="A39" s="4" t="s">
        <v>939</v>
      </c>
      <c r="B39" s="5" t="n">
        <v>5237</v>
      </c>
      <c r="C39" s="5" t="n">
        <v>5411</v>
      </c>
    </row>
    <row r="40" spans="1:3">
      <c r="A40" s="4" t="s">
        <v>963</v>
      </c>
    </row>
    <row r="41" spans="1:3">
      <c r="A41" s="3" t="s">
        <v>938</v>
      </c>
    </row>
    <row r="42" spans="1:3">
      <c r="A42" s="4" t="s">
        <v>939</v>
      </c>
      <c r="B42" s="5" t="n">
        <v>4789</v>
      </c>
      <c r="C42" s="5" t="n">
        <v>4853</v>
      </c>
    </row>
    <row r="43" spans="1:3">
      <c r="A43" s="4" t="s">
        <v>964</v>
      </c>
    </row>
    <row r="44" spans="1:3">
      <c r="A44" s="3" t="s">
        <v>938</v>
      </c>
    </row>
    <row r="45" spans="1:3">
      <c r="A45" s="4" t="s">
        <v>939</v>
      </c>
      <c r="B45" s="5" t="n">
        <v>6177</v>
      </c>
    </row>
    <row r="46" spans="1:3">
      <c r="A46" s="4" t="s">
        <v>965</v>
      </c>
    </row>
    <row r="47" spans="1:3">
      <c r="A47" s="3" t="s">
        <v>938</v>
      </c>
    </row>
    <row r="48" spans="1:3">
      <c r="A48" s="4" t="s">
        <v>939</v>
      </c>
      <c r="B48" s="6" t="n">
        <v>62757</v>
      </c>
      <c r="C48" s="6" t="n">
        <v>615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4</v>
      </c>
      <c r="C2" s="2" t="s">
        <v>25</v>
      </c>
    </row>
    <row r="3" spans="1:3">
      <c r="A3" s="3" t="s">
        <v>938</v>
      </c>
    </row>
    <row r="4" spans="1:3">
      <c r="A4" s="4" t="s">
        <v>967</v>
      </c>
      <c r="B4" s="6" t="n">
        <v>35544</v>
      </c>
      <c r="C4" s="6" t="n">
        <v>35283</v>
      </c>
    </row>
    <row r="5" spans="1:3">
      <c r="A5" s="4" t="s">
        <v>968</v>
      </c>
    </row>
    <row r="6" spans="1:3">
      <c r="A6" s="3" t="s">
        <v>938</v>
      </c>
    </row>
    <row r="7" spans="1:3">
      <c r="A7" s="4" t="s">
        <v>967</v>
      </c>
      <c r="B7" s="5" t="n">
        <v>30508</v>
      </c>
      <c r="C7" s="5" t="n">
        <v>30984</v>
      </c>
    </row>
    <row r="8" spans="1:3">
      <c r="A8" s="4" t="s">
        <v>969</v>
      </c>
    </row>
    <row r="9" spans="1:3">
      <c r="A9" s="3" t="s">
        <v>938</v>
      </c>
    </row>
    <row r="10" spans="1:3">
      <c r="A10" s="4" t="s">
        <v>967</v>
      </c>
      <c r="B10" s="5" t="n">
        <v>1649</v>
      </c>
      <c r="C10" s="5" t="n">
        <v>1349</v>
      </c>
    </row>
    <row r="11" spans="1:3">
      <c r="A11" s="4" t="s">
        <v>970</v>
      </c>
    </row>
    <row r="12" spans="1:3">
      <c r="A12" s="3" t="s">
        <v>938</v>
      </c>
    </row>
    <row r="13" spans="1:3">
      <c r="A13" s="4" t="s">
        <v>967</v>
      </c>
      <c r="B13" s="5" t="n">
        <v>745</v>
      </c>
      <c r="C13" s="5" t="n">
        <v>745</v>
      </c>
    </row>
    <row r="14" spans="1:3">
      <c r="A14" s="4" t="s">
        <v>971</v>
      </c>
    </row>
    <row r="15" spans="1:3">
      <c r="A15" s="3" t="s">
        <v>938</v>
      </c>
    </row>
    <row r="16" spans="1:3">
      <c r="A16" s="4" t="s">
        <v>967</v>
      </c>
      <c r="B16" s="5" t="n">
        <v>1592</v>
      </c>
      <c r="C16" s="5" t="n">
        <v>1406</v>
      </c>
    </row>
    <row r="17" spans="1:3">
      <c r="A17" s="4" t="s">
        <v>972</v>
      </c>
    </row>
    <row r="18" spans="1:3">
      <c r="A18" s="3" t="s">
        <v>938</v>
      </c>
    </row>
    <row r="19" spans="1:3">
      <c r="A19" s="4" t="s">
        <v>967</v>
      </c>
      <c r="B19" s="5" t="n">
        <v>200</v>
      </c>
      <c r="C19" s="5" t="n">
        <v>131</v>
      </c>
    </row>
    <row r="20" spans="1:3">
      <c r="A20" s="4" t="s">
        <v>973</v>
      </c>
    </row>
    <row r="21" spans="1:3">
      <c r="A21" s="3" t="s">
        <v>938</v>
      </c>
    </row>
    <row r="22" spans="1:3">
      <c r="A22" s="4" t="s">
        <v>967</v>
      </c>
      <c r="B22" s="6" t="n">
        <v>850</v>
      </c>
      <c r="C22" s="6" t="n">
        <v>66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974</v>
      </c>
      <c r="B1" s="2" t="s">
        <v>1</v>
      </c>
    </row>
    <row r="2" spans="1:2">
      <c r="B2" s="2" t="s">
        <v>2</v>
      </c>
    </row>
    <row r="3" spans="1:2">
      <c r="A3" s="3" t="s">
        <v>254</v>
      </c>
    </row>
    <row r="4" spans="1:2">
      <c r="A4" s="4" t="s">
        <v>975</v>
      </c>
      <c r="B4" s="5"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4"/>
  </cols>
  <sheetData>
    <row r="1" spans="1:4">
      <c r="A1" s="1" t="s">
        <v>976</v>
      </c>
      <c r="B1" s="2" t="s">
        <v>1</v>
      </c>
    </row>
    <row r="2" spans="1:4">
      <c r="B2" s="2" t="s">
        <v>24</v>
      </c>
      <c r="C2" s="2" t="s">
        <v>25</v>
      </c>
    </row>
    <row r="3" spans="1:4">
      <c r="A3" s="3" t="s">
        <v>254</v>
      </c>
    </row>
    <row r="4" spans="1:4">
      <c r="A4" s="4" t="s">
        <v>109</v>
      </c>
      <c r="B4" s="6" t="n">
        <v>-13339000</v>
      </c>
      <c r="C4" s="6" t="n">
        <v>-11140000</v>
      </c>
    </row>
    <row r="5" spans="1:4">
      <c r="A5" s="4" t="s">
        <v>105</v>
      </c>
      <c r="C5" s="5" t="n">
        <v>374000</v>
      </c>
    </row>
    <row r="6" spans="1:4">
      <c r="A6" s="4" t="s">
        <v>977</v>
      </c>
      <c r="B6" s="6" t="n">
        <v>-13339000</v>
      </c>
      <c r="C6" s="6" t="n">
        <v>-10766000</v>
      </c>
      <c r="D6" s="4" t="s">
        <v>30</v>
      </c>
    </row>
    <row r="7" spans="1:4">
      <c r="A7" s="4" t="s">
        <v>978</v>
      </c>
      <c r="B7" s="5" t="n">
        <v>15441947</v>
      </c>
      <c r="C7" s="5" t="n">
        <v>13947636</v>
      </c>
      <c r="D7" s="4" t="s">
        <v>30</v>
      </c>
    </row>
    <row r="8" spans="1:4">
      <c r="A8" s="4" t="s">
        <v>979</v>
      </c>
      <c r="B8" s="5" t="n">
        <v>0</v>
      </c>
    </row>
    <row r="9" spans="1:4">
      <c r="A9" s="4" t="s">
        <v>980</v>
      </c>
      <c r="B9" s="5" t="n">
        <v>15441947</v>
      </c>
      <c r="C9" s="5" t="n">
        <v>13947636</v>
      </c>
    </row>
    <row r="10" spans="1:4">
      <c r="A10" s="4" t="s">
        <v>981</v>
      </c>
      <c r="B10" s="7" t="n">
        <v>-0.86</v>
      </c>
      <c r="C10" s="7" t="n">
        <v>-0.77</v>
      </c>
    </row>
    <row r="11" spans="1:4"/>
    <row r="12" spans="1:4">
      <c r="A12" s="4" t="s">
        <v>30</v>
      </c>
      <c r="B12" s="4" t="s">
        <v>63</v>
      </c>
    </row>
  </sheetData>
  <mergeCells count="5">
    <mergeCell ref="A1:A2"/>
    <mergeCell ref="B1:D1"/>
    <mergeCell ref="C2:D2"/>
    <mergeCell ref="A11:D11"/>
    <mergeCell ref="B12:D1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2</v>
      </c>
      <c r="B1" s="2" t="s">
        <v>983</v>
      </c>
      <c r="C1" s="2" t="s">
        <v>1</v>
      </c>
    </row>
    <row r="2" spans="1:5">
      <c r="B2" s="2" t="s">
        <v>984</v>
      </c>
      <c r="C2" s="2" t="s">
        <v>708</v>
      </c>
      <c r="D2" s="2" t="s">
        <v>553</v>
      </c>
      <c r="E2" s="2" t="s">
        <v>985</v>
      </c>
    </row>
    <row r="3" spans="1:5">
      <c r="A3" s="3" t="s">
        <v>986</v>
      </c>
    </row>
    <row r="4" spans="1:5">
      <c r="A4" s="4" t="s">
        <v>987</v>
      </c>
      <c r="B4" s="6" t="n">
        <v>2950</v>
      </c>
    </row>
    <row r="5" spans="1:5">
      <c r="A5" s="4" t="s">
        <v>988</v>
      </c>
      <c r="C5" s="6" t="n">
        <v>1221</v>
      </c>
      <c r="D5" s="6" t="n">
        <v>1120</v>
      </c>
    </row>
    <row r="6" spans="1:5">
      <c r="A6" s="4" t="s">
        <v>989</v>
      </c>
      <c r="C6" s="6" t="n">
        <v>0</v>
      </c>
      <c r="D6" s="6" t="n">
        <v>0</v>
      </c>
    </row>
    <row r="7" spans="1:5">
      <c r="A7" s="4" t="s">
        <v>990</v>
      </c>
    </row>
    <row r="8" spans="1:5">
      <c r="A8" s="3" t="s">
        <v>986</v>
      </c>
    </row>
    <row r="9" spans="1:5">
      <c r="A9" s="4" t="s">
        <v>991</v>
      </c>
      <c r="C9" s="4" t="s">
        <v>477</v>
      </c>
    </row>
    <row r="10" spans="1:5">
      <c r="A10" s="4" t="s">
        <v>992</v>
      </c>
      <c r="C10" s="4" t="s">
        <v>993</v>
      </c>
    </row>
    <row r="11" spans="1:5">
      <c r="A11" s="4" t="s">
        <v>383</v>
      </c>
    </row>
    <row r="12" spans="1:5">
      <c r="A12" s="3" t="s">
        <v>986</v>
      </c>
    </row>
    <row r="13" spans="1:5">
      <c r="A13" s="4" t="s">
        <v>738</v>
      </c>
      <c r="E13" s="4" t="s">
        <v>994</v>
      </c>
    </row>
    <row r="14" spans="1:5">
      <c r="A14" s="4" t="s">
        <v>995</v>
      </c>
      <c r="C14" s="4" t="s">
        <v>996</v>
      </c>
    </row>
    <row r="15" spans="1:5">
      <c r="A15" s="4" t="s">
        <v>997</v>
      </c>
      <c r="E15" s="6" t="n">
        <v>4000</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998</v>
      </c>
      <c r="B1" s="2" t="s">
        <v>24</v>
      </c>
      <c r="C1" s="2" t="s">
        <v>25</v>
      </c>
      <c r="D1" s="2" t="s">
        <v>30</v>
      </c>
      <c r="E1" s="2" t="s">
        <v>26</v>
      </c>
      <c r="F1" s="2" t="s">
        <v>30</v>
      </c>
    </row>
    <row r="2" spans="1:6">
      <c r="A2" s="3" t="s">
        <v>547</v>
      </c>
    </row>
    <row r="3" spans="1:6">
      <c r="A3" s="4" t="s">
        <v>999</v>
      </c>
      <c r="B3" s="6" t="n">
        <v>-14581</v>
      </c>
      <c r="C3" s="6" t="n">
        <v>-11821</v>
      </c>
      <c r="E3" s="6" t="n">
        <v>-10268</v>
      </c>
    </row>
    <row r="4" spans="1:6">
      <c r="A4" s="4" t="s">
        <v>1000</v>
      </c>
      <c r="B4" s="5" t="n">
        <v>4534</v>
      </c>
      <c r="C4" s="6" t="n">
        <v>6578</v>
      </c>
      <c r="E4" s="6" t="n">
        <v>5572</v>
      </c>
    </row>
    <row r="5" spans="1:6">
      <c r="A5" s="4" t="s">
        <v>383</v>
      </c>
    </row>
    <row r="6" spans="1:6">
      <c r="A6" s="3" t="s">
        <v>547</v>
      </c>
    </row>
    <row r="7" spans="1:6">
      <c r="A7" s="4" t="s">
        <v>1001</v>
      </c>
      <c r="B7" s="5" t="n">
        <v>8792</v>
      </c>
    </row>
    <row r="8" spans="1:6">
      <c r="A8" s="4" t="s">
        <v>1002</v>
      </c>
    </row>
    <row r="9" spans="1:6">
      <c r="A9" s="3" t="s">
        <v>547</v>
      </c>
    </row>
    <row r="10" spans="1:6">
      <c r="A10" s="4" t="s">
        <v>999</v>
      </c>
      <c r="B10" s="5" t="n">
        <v>-2941</v>
      </c>
    </row>
    <row r="11" spans="1:6">
      <c r="A11" s="4" t="s">
        <v>1003</v>
      </c>
    </row>
    <row r="12" spans="1:6">
      <c r="A12" s="3" t="s">
        <v>547</v>
      </c>
    </row>
    <row r="13" spans="1:6">
      <c r="A13" s="4" t="s">
        <v>999</v>
      </c>
      <c r="B13" s="5" t="n">
        <v>-3402</v>
      </c>
    </row>
    <row r="14" spans="1:6">
      <c r="A14" s="4" t="s">
        <v>1004</v>
      </c>
    </row>
    <row r="15" spans="1:6">
      <c r="A15" s="3" t="s">
        <v>547</v>
      </c>
    </row>
    <row r="16" spans="1:6">
      <c r="A16" s="4" t="s">
        <v>999</v>
      </c>
      <c r="B16" s="5" t="n">
        <v>-117</v>
      </c>
    </row>
    <row r="17" spans="1:6">
      <c r="A17" s="4" t="s">
        <v>1005</v>
      </c>
    </row>
    <row r="18" spans="1:6">
      <c r="A18" s="3" t="s">
        <v>547</v>
      </c>
    </row>
    <row r="19" spans="1:6">
      <c r="A19" s="4" t="s">
        <v>999</v>
      </c>
      <c r="B19" s="6" t="n">
        <v>-2332</v>
      </c>
    </row>
    <row r="20" spans="1:6"/>
    <row r="21" spans="1:6">
      <c r="A21" s="4" t="s">
        <v>30</v>
      </c>
      <c r="B21" s="4" t="s">
        <v>63</v>
      </c>
    </row>
  </sheetData>
  <mergeCells count="3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708</v>
      </c>
    </row>
    <row r="2" spans="1:2">
      <c r="A2" s="3" t="s">
        <v>1007</v>
      </c>
    </row>
    <row r="3" spans="1:2">
      <c r="A3" s="4" t="s">
        <v>1008</v>
      </c>
      <c r="B3" s="6" t="n">
        <v>3934</v>
      </c>
    </row>
    <row r="4" spans="1:2">
      <c r="A4" s="4" t="s">
        <v>1009</v>
      </c>
    </row>
    <row r="5" spans="1:2">
      <c r="A5" s="3" t="s">
        <v>1007</v>
      </c>
    </row>
    <row r="6" spans="1:2">
      <c r="A6" s="4" t="s">
        <v>1008</v>
      </c>
      <c r="B6" s="5" t="n">
        <v>1088</v>
      </c>
    </row>
    <row r="7" spans="1:2">
      <c r="A7" s="4" t="s">
        <v>1010</v>
      </c>
    </row>
    <row r="8" spans="1:2">
      <c r="A8" s="3" t="s">
        <v>1007</v>
      </c>
    </row>
    <row r="9" spans="1:2">
      <c r="A9" s="4" t="s">
        <v>1008</v>
      </c>
      <c r="B9" s="5" t="n">
        <v>885</v>
      </c>
    </row>
    <row r="10" spans="1:2">
      <c r="A10" s="4" t="s">
        <v>1011</v>
      </c>
    </row>
    <row r="11" spans="1:2">
      <c r="A11" s="3" t="s">
        <v>1007</v>
      </c>
    </row>
    <row r="12" spans="1:2">
      <c r="A12" s="4" t="s">
        <v>1008</v>
      </c>
      <c r="B12" s="5" t="n">
        <v>724</v>
      </c>
    </row>
    <row r="13" spans="1:2">
      <c r="A13" s="4" t="s">
        <v>1012</v>
      </c>
    </row>
    <row r="14" spans="1:2">
      <c r="A14" s="3" t="s">
        <v>1007</v>
      </c>
    </row>
    <row r="15" spans="1:2">
      <c r="A15" s="4" t="s">
        <v>1008</v>
      </c>
      <c r="B15" s="5" t="n">
        <v>387</v>
      </c>
    </row>
    <row r="16" spans="1:2">
      <c r="A16" s="4" t="s">
        <v>1013</v>
      </c>
    </row>
    <row r="17" spans="1:2">
      <c r="A17" s="3" t="s">
        <v>1007</v>
      </c>
    </row>
    <row r="18" spans="1:2">
      <c r="A18" s="4" t="s">
        <v>1008</v>
      </c>
      <c r="B18" s="5" t="n">
        <v>290</v>
      </c>
    </row>
    <row r="19" spans="1:2">
      <c r="A19" s="4" t="s">
        <v>1014</v>
      </c>
    </row>
    <row r="20" spans="1:2">
      <c r="A20" s="3" t="s">
        <v>1007</v>
      </c>
    </row>
    <row r="21" spans="1:2">
      <c r="A21" s="4" t="s">
        <v>1008</v>
      </c>
      <c r="B21" s="6" t="n">
        <v>5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15</v>
      </c>
      <c r="B1" s="2" t="s">
        <v>1</v>
      </c>
    </row>
    <row r="2" spans="1:3">
      <c r="B2" s="2" t="s">
        <v>24</v>
      </c>
      <c r="C2" s="2" t="s">
        <v>25</v>
      </c>
    </row>
    <row r="3" spans="1:3">
      <c r="A3" s="4" t="s">
        <v>1016</v>
      </c>
    </row>
    <row r="4" spans="1:3">
      <c r="A4" s="3" t="s">
        <v>986</v>
      </c>
    </row>
    <row r="5" spans="1:3">
      <c r="A5" s="4" t="s">
        <v>1017</v>
      </c>
      <c r="B5" s="6" t="n">
        <v>467000</v>
      </c>
      <c r="C5" s="6" t="n">
        <v>646000</v>
      </c>
    </row>
    <row r="6" spans="1:3">
      <c r="A6" s="4" t="s">
        <v>1018</v>
      </c>
      <c r="B6" s="5" t="n">
        <v>21000</v>
      </c>
      <c r="C6" s="5" t="n">
        <v>8000</v>
      </c>
    </row>
    <row r="7" spans="1:3">
      <c r="A7" s="4" t="s">
        <v>347</v>
      </c>
    </row>
    <row r="8" spans="1:3">
      <c r="A8" s="3" t="s">
        <v>986</v>
      </c>
    </row>
    <row r="9" spans="1:3">
      <c r="A9" s="4" t="s">
        <v>1019</v>
      </c>
      <c r="B9" s="5" t="n">
        <v>1372000</v>
      </c>
      <c r="C9" s="5" t="n">
        <v>2030000</v>
      </c>
    </row>
    <row r="10" spans="1:3">
      <c r="A10" s="4" t="s">
        <v>1020</v>
      </c>
      <c r="B10" s="5" t="n">
        <v>196000</v>
      </c>
    </row>
    <row r="11" spans="1:3">
      <c r="A11" s="4" t="s">
        <v>1021</v>
      </c>
    </row>
    <row r="12" spans="1:3">
      <c r="A12" s="3" t="s">
        <v>986</v>
      </c>
    </row>
    <row r="13" spans="1:3">
      <c r="A13" s="4" t="s">
        <v>1019</v>
      </c>
      <c r="B13" s="6" t="n">
        <v>0</v>
      </c>
      <c r="C13"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4</v>
      </c>
      <c r="C2" s="2" t="s">
        <v>25</v>
      </c>
    </row>
    <row r="3" spans="1:3">
      <c r="A3" s="3" t="s">
        <v>263</v>
      </c>
    </row>
    <row r="4" spans="1:3">
      <c r="A4" s="4" t="s">
        <v>32</v>
      </c>
      <c r="B4" s="6" t="n">
        <v>1834</v>
      </c>
      <c r="C4" s="6" t="n">
        <v>-4013</v>
      </c>
    </row>
    <row r="5" spans="1:3">
      <c r="A5" s="4" t="s">
        <v>33</v>
      </c>
      <c r="B5" s="5" t="n">
        <v>921</v>
      </c>
      <c r="C5" s="5" t="n">
        <v>-1006</v>
      </c>
    </row>
    <row r="6" spans="1:3">
      <c r="A6" s="4" t="s">
        <v>34</v>
      </c>
      <c r="B6" s="5" t="n">
        <v>-2497</v>
      </c>
      <c r="C6" s="5" t="n">
        <v>3343</v>
      </c>
    </row>
    <row r="7" spans="1:3">
      <c r="A7" s="4" t="s">
        <v>35</v>
      </c>
      <c r="B7" s="5" t="n">
        <v>-603</v>
      </c>
      <c r="C7" s="5" t="n">
        <v>-152</v>
      </c>
    </row>
    <row r="8" spans="1:3">
      <c r="A8" s="4" t="s">
        <v>1023</v>
      </c>
      <c r="B8" s="5" t="n">
        <v>-1164</v>
      </c>
      <c r="C8" s="5" t="n">
        <v>1616</v>
      </c>
    </row>
    <row r="9" spans="1:3">
      <c r="A9" s="4" t="s">
        <v>47</v>
      </c>
      <c r="B9" s="5" t="n">
        <v>2260</v>
      </c>
      <c r="C9" s="5" t="n">
        <v>-282</v>
      </c>
    </row>
    <row r="10" spans="1:3">
      <c r="A10" s="4" t="s">
        <v>500</v>
      </c>
      <c r="B10" s="5" t="n">
        <v>999</v>
      </c>
      <c r="C10" s="5" t="n">
        <v>271</v>
      </c>
    </row>
    <row r="11" spans="1:3">
      <c r="A11" s="4" t="s">
        <v>103</v>
      </c>
      <c r="B11" s="6" t="n">
        <v>1750</v>
      </c>
      <c r="C11" s="6" t="n">
        <v>-22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24</v>
      </c>
      <c r="B1" s="2" t="s">
        <v>1</v>
      </c>
    </row>
    <row r="2" spans="1:2">
      <c r="B2" s="2" t="s">
        <v>467</v>
      </c>
    </row>
    <row r="3" spans="1:2">
      <c r="A3" s="3" t="s">
        <v>266</v>
      </c>
    </row>
    <row r="4" spans="1:2">
      <c r="A4" s="4" t="s">
        <v>471</v>
      </c>
      <c r="B4" s="5" t="n">
        <v>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025</v>
      </c>
      <c r="C1" s="2" t="s">
        <v>1</v>
      </c>
    </row>
    <row r="2" spans="1:8">
      <c r="C2" s="2" t="s">
        <v>24</v>
      </c>
      <c r="D2" s="2" t="s">
        <v>25</v>
      </c>
      <c r="F2" s="2" t="s">
        <v>26</v>
      </c>
      <c r="G2" s="2" t="s">
        <v>30</v>
      </c>
      <c r="H2" s="2" t="s">
        <v>27</v>
      </c>
    </row>
    <row r="3" spans="1:8">
      <c r="A3" s="3" t="s">
        <v>628</v>
      </c>
    </row>
    <row r="4" spans="1:8">
      <c r="A4" s="4" t="s">
        <v>1026</v>
      </c>
      <c r="C4" s="6" t="n">
        <v>33896</v>
      </c>
      <c r="D4" s="6" t="n">
        <v>48115</v>
      </c>
      <c r="E4" s="4" t="s">
        <v>30</v>
      </c>
    </row>
    <row r="5" spans="1:8">
      <c r="A5" s="4" t="s">
        <v>68</v>
      </c>
      <c r="C5" s="5" t="n">
        <v>8725</v>
      </c>
      <c r="D5" s="5" t="n">
        <v>11678</v>
      </c>
      <c r="E5" s="4" t="s">
        <v>30</v>
      </c>
    </row>
    <row r="6" spans="1:8">
      <c r="A6" s="4" t="s">
        <v>70</v>
      </c>
      <c r="C6" s="5" t="n">
        <v>11613</v>
      </c>
      <c r="D6" s="5" t="n">
        <v>13626</v>
      </c>
      <c r="E6" s="4" t="s">
        <v>30</v>
      </c>
    </row>
    <row r="7" spans="1:8">
      <c r="A7" s="4" t="s">
        <v>71</v>
      </c>
      <c r="C7" s="5" t="n">
        <v>7486</v>
      </c>
      <c r="D7" s="5" t="n">
        <v>6376</v>
      </c>
      <c r="E7" s="4" t="s">
        <v>30</v>
      </c>
    </row>
    <row r="8" spans="1:8">
      <c r="A8" s="4" t="s">
        <v>73</v>
      </c>
      <c r="C8" s="5" t="n">
        <v>-10374</v>
      </c>
      <c r="D8" s="5" t="n">
        <v>-8324</v>
      </c>
      <c r="E8" s="4" t="s">
        <v>30</v>
      </c>
    </row>
    <row r="9" spans="1:8">
      <c r="A9" s="4" t="s">
        <v>76</v>
      </c>
      <c r="C9" s="5" t="n">
        <v>-1469</v>
      </c>
      <c r="D9" s="5" t="n">
        <v>-1812</v>
      </c>
      <c r="E9" s="4" t="s">
        <v>30</v>
      </c>
    </row>
    <row r="10" spans="1:8">
      <c r="A10" s="4" t="s">
        <v>77</v>
      </c>
      <c r="B10" s="4" t="s">
        <v>78</v>
      </c>
      <c r="C10" s="5" t="n">
        <v>144</v>
      </c>
      <c r="D10" s="5" t="n">
        <v>635</v>
      </c>
      <c r="E10" s="4" t="s">
        <v>30</v>
      </c>
    </row>
    <row r="11" spans="1:8">
      <c r="A11" s="4" t="s">
        <v>1027</v>
      </c>
      <c r="C11" s="5" t="n">
        <v>-1637</v>
      </c>
      <c r="D11" s="5" t="n">
        <v>-334</v>
      </c>
      <c r="E11" s="4" t="s">
        <v>30</v>
      </c>
    </row>
    <row r="12" spans="1:8">
      <c r="A12" s="4" t="s">
        <v>1028</v>
      </c>
      <c r="C12" s="5" t="n">
        <v>297</v>
      </c>
      <c r="D12" s="5" t="n">
        <v>-931</v>
      </c>
      <c r="E12" s="4" t="s">
        <v>30</v>
      </c>
    </row>
    <row r="13" spans="1:8">
      <c r="A13" s="4" t="s">
        <v>81</v>
      </c>
      <c r="C13" s="5" t="n">
        <v>-13039</v>
      </c>
      <c r="D13" s="5" t="n">
        <v>-10766</v>
      </c>
      <c r="E13" s="4" t="s">
        <v>30</v>
      </c>
    </row>
    <row r="14" spans="1:8">
      <c r="A14" s="4" t="s">
        <v>282</v>
      </c>
      <c r="C14" s="5" t="n">
        <v>8737</v>
      </c>
      <c r="D14" s="5" t="n">
        <v>22414</v>
      </c>
    </row>
    <row r="15" spans="1:8">
      <c r="A15" s="4" t="s">
        <v>32</v>
      </c>
      <c r="C15" s="5" t="n">
        <v>6728</v>
      </c>
      <c r="D15" s="5" t="n">
        <v>8736</v>
      </c>
    </row>
    <row r="16" spans="1:8">
      <c r="A16" s="4" t="s">
        <v>33</v>
      </c>
      <c r="C16" s="5" t="n">
        <v>6223</v>
      </c>
      <c r="D16" s="5" t="n">
        <v>7223</v>
      </c>
    </row>
    <row r="17" spans="1:8">
      <c r="A17" s="4" t="s">
        <v>34</v>
      </c>
      <c r="C17" s="5" t="n">
        <v>17174</v>
      </c>
      <c r="D17" s="5" t="n">
        <v>15048</v>
      </c>
      <c r="E17" s="4" t="s">
        <v>30</v>
      </c>
      <c r="F17" s="6" t="n">
        <v>17130</v>
      </c>
    </row>
    <row r="18" spans="1:8">
      <c r="A18" s="4" t="s">
        <v>35</v>
      </c>
      <c r="C18" s="5" t="n">
        <v>1960</v>
      </c>
      <c r="D18" s="5" t="n">
        <v>1374</v>
      </c>
      <c r="E18" s="4" t="s">
        <v>30</v>
      </c>
      <c r="F18" s="5" t="n">
        <v>1198</v>
      </c>
    </row>
    <row r="19" spans="1:8">
      <c r="A19" s="4" t="s">
        <v>149</v>
      </c>
      <c r="C19" s="5" t="n">
        <v>1644</v>
      </c>
      <c r="D19" s="5" t="n">
        <v>2797</v>
      </c>
      <c r="E19" s="4" t="s">
        <v>30</v>
      </c>
      <c r="F19" s="5" t="n">
        <v>1750</v>
      </c>
    </row>
    <row r="20" spans="1:8">
      <c r="A20" s="4" t="s">
        <v>39</v>
      </c>
      <c r="C20" s="5" t="n">
        <v>2867</v>
      </c>
      <c r="D20" s="5" t="n">
        <v>3874</v>
      </c>
      <c r="E20" s="4" t="s">
        <v>30</v>
      </c>
      <c r="F20" s="5" t="n">
        <v>4095</v>
      </c>
      <c r="H20" s="6" t="n">
        <v>4095</v>
      </c>
    </row>
    <row r="21" spans="1:8">
      <c r="A21" s="4" t="s">
        <v>1029</v>
      </c>
      <c r="C21" s="5" t="n">
        <v>4591</v>
      </c>
      <c r="D21" s="5" t="n">
        <v>4749</v>
      </c>
    </row>
    <row r="22" spans="1:8">
      <c r="A22" s="4" t="s">
        <v>43</v>
      </c>
      <c r="C22" s="5" t="n">
        <v>49924</v>
      </c>
      <c r="D22" s="5" t="n">
        <v>66215</v>
      </c>
      <c r="E22" s="4" t="s">
        <v>30</v>
      </c>
      <c r="F22" s="5" t="n">
        <v>50389</v>
      </c>
    </row>
    <row r="23" spans="1:8">
      <c r="A23" s="4" t="s">
        <v>44</v>
      </c>
      <c r="C23" s="5" t="n">
        <v>30793</v>
      </c>
      <c r="D23" s="5" t="n">
        <v>30294</v>
      </c>
      <c r="E23" s="4" t="s">
        <v>30</v>
      </c>
      <c r="F23" s="5" t="n">
        <v>26106</v>
      </c>
    </row>
    <row r="24" spans="1:8">
      <c r="A24" s="4" t="s">
        <v>52</v>
      </c>
      <c r="C24" s="5" t="n">
        <v>8170</v>
      </c>
      <c r="D24" s="5" t="n">
        <v>11748</v>
      </c>
      <c r="E24" s="4" t="s">
        <v>30</v>
      </c>
      <c r="F24" s="5" t="n">
        <v>13609</v>
      </c>
    </row>
    <row r="25" spans="1:8">
      <c r="A25" s="4" t="s">
        <v>55</v>
      </c>
      <c r="C25" s="5" t="n">
        <v>38963</v>
      </c>
      <c r="D25" s="5" t="n">
        <v>42042</v>
      </c>
      <c r="E25" s="4" t="s">
        <v>30</v>
      </c>
      <c r="F25" s="6" t="n">
        <v>39715</v>
      </c>
    </row>
    <row r="26" spans="1:8">
      <c r="A26" s="4" t="s">
        <v>1030</v>
      </c>
    </row>
    <row r="27" spans="1:8">
      <c r="A27" s="3" t="s">
        <v>628</v>
      </c>
    </row>
    <row r="28" spans="1:8">
      <c r="A28" s="4" t="s">
        <v>1026</v>
      </c>
      <c r="C28" s="5" t="n">
        <v>29615</v>
      </c>
      <c r="D28" s="5" t="n">
        <v>43778</v>
      </c>
    </row>
    <row r="29" spans="1:8">
      <c r="A29" s="4" t="s">
        <v>1031</v>
      </c>
    </row>
    <row r="30" spans="1:8">
      <c r="A30" s="3" t="s">
        <v>628</v>
      </c>
    </row>
    <row r="31" spans="1:8">
      <c r="A31" s="4" t="s">
        <v>1026</v>
      </c>
      <c r="C31" s="5" t="n">
        <v>4281</v>
      </c>
      <c r="D31" s="5" t="n">
        <v>4337</v>
      </c>
    </row>
    <row r="32" spans="1:8">
      <c r="A32" s="4" t="s">
        <v>1032</v>
      </c>
    </row>
    <row r="33" spans="1:8">
      <c r="A33" s="3" t="s">
        <v>628</v>
      </c>
    </row>
    <row r="34" spans="1:8">
      <c r="A34" s="4" t="s">
        <v>1026</v>
      </c>
      <c r="C34" s="5" t="n">
        <v>18308</v>
      </c>
      <c r="D34" s="5" t="n">
        <v>25268</v>
      </c>
    </row>
    <row r="35" spans="1:8">
      <c r="A35" s="4" t="s">
        <v>68</v>
      </c>
      <c r="C35" s="5" t="n">
        <v>2648</v>
      </c>
      <c r="D35" s="5" t="n">
        <v>3663</v>
      </c>
    </row>
    <row r="36" spans="1:8">
      <c r="A36" s="4" t="s">
        <v>70</v>
      </c>
      <c r="C36" s="5" t="n">
        <v>2959</v>
      </c>
      <c r="D36" s="5" t="n">
        <v>3381</v>
      </c>
    </row>
    <row r="37" spans="1:8">
      <c r="A37" s="4" t="s">
        <v>71</v>
      </c>
      <c r="C37" s="5" t="n">
        <v>2927</v>
      </c>
      <c r="D37" s="5" t="n">
        <v>1275</v>
      </c>
    </row>
    <row r="38" spans="1:8">
      <c r="A38" s="4" t="s">
        <v>73</v>
      </c>
      <c r="C38" s="5" t="n">
        <v>-3238</v>
      </c>
      <c r="D38" s="5" t="n">
        <v>-993</v>
      </c>
    </row>
    <row r="39" spans="1:8">
      <c r="A39" s="4" t="s">
        <v>81</v>
      </c>
      <c r="C39" s="5" t="n">
        <v>-3238</v>
      </c>
      <c r="D39" s="5" t="n">
        <v>-993</v>
      </c>
    </row>
    <row r="40" spans="1:8">
      <c r="A40" s="4" t="s">
        <v>282</v>
      </c>
      <c r="C40" s="5" t="n">
        <v>5343</v>
      </c>
      <c r="D40" s="5" t="n">
        <v>6836</v>
      </c>
    </row>
    <row r="41" spans="1:8">
      <c r="A41" s="4" t="s">
        <v>32</v>
      </c>
      <c r="C41" s="5" t="n">
        <v>1949</v>
      </c>
      <c r="D41" s="5" t="n">
        <v>4936</v>
      </c>
    </row>
    <row r="42" spans="1:8">
      <c r="A42" s="4" t="s">
        <v>33</v>
      </c>
      <c r="C42" s="5" t="n">
        <v>1678</v>
      </c>
      <c r="D42" s="5" t="n">
        <v>676</v>
      </c>
    </row>
    <row r="43" spans="1:8">
      <c r="A43" s="4" t="s">
        <v>34</v>
      </c>
      <c r="C43" s="5" t="n">
        <v>6324</v>
      </c>
      <c r="D43" s="5" t="n">
        <v>8045</v>
      </c>
    </row>
    <row r="44" spans="1:8">
      <c r="A44" s="4" t="s">
        <v>35</v>
      </c>
      <c r="C44" s="5" t="n">
        <v>368</v>
      </c>
      <c r="D44" s="5" t="n">
        <v>270</v>
      </c>
    </row>
    <row r="45" spans="1:8">
      <c r="A45" s="4" t="s">
        <v>39</v>
      </c>
      <c r="C45" s="5" t="n">
        <v>272</v>
      </c>
      <c r="D45" s="5" t="n">
        <v>329</v>
      </c>
    </row>
    <row r="46" spans="1:8">
      <c r="A46" s="4" t="s">
        <v>1029</v>
      </c>
      <c r="C46" s="5" t="n">
        <v>4427</v>
      </c>
      <c r="D46" s="5" t="n">
        <v>4659</v>
      </c>
    </row>
    <row r="47" spans="1:8">
      <c r="A47" s="4" t="s">
        <v>43</v>
      </c>
      <c r="C47" s="5" t="n">
        <v>20361</v>
      </c>
      <c r="D47" s="5" t="n">
        <v>25751</v>
      </c>
    </row>
    <row r="48" spans="1:8">
      <c r="A48" s="4" t="s">
        <v>44</v>
      </c>
      <c r="C48" s="5" t="n">
        <v>12039</v>
      </c>
      <c r="D48" s="5" t="n">
        <v>11400</v>
      </c>
    </row>
    <row r="49" spans="1:8">
      <c r="A49" s="4" t="s">
        <v>52</v>
      </c>
      <c r="C49" s="5" t="n">
        <v>1180</v>
      </c>
      <c r="D49" s="5" t="n">
        <v>1138</v>
      </c>
    </row>
    <row r="50" spans="1:8">
      <c r="A50" s="4" t="s">
        <v>55</v>
      </c>
      <c r="C50" s="5" t="n">
        <v>13219</v>
      </c>
      <c r="D50" s="5" t="n">
        <v>12538</v>
      </c>
    </row>
    <row r="51" spans="1:8">
      <c r="A51" s="4" t="s">
        <v>1033</v>
      </c>
    </row>
    <row r="52" spans="1:8">
      <c r="A52" s="3" t="s">
        <v>628</v>
      </c>
    </row>
    <row r="53" spans="1:8">
      <c r="A53" s="4" t="s">
        <v>1026</v>
      </c>
      <c r="C53" s="5" t="n">
        <v>17463</v>
      </c>
      <c r="D53" s="5" t="n">
        <v>24385</v>
      </c>
    </row>
    <row r="54" spans="1:8">
      <c r="A54" s="4" t="s">
        <v>1034</v>
      </c>
    </row>
    <row r="55" spans="1:8">
      <c r="A55" s="3" t="s">
        <v>628</v>
      </c>
    </row>
    <row r="56" spans="1:8">
      <c r="A56" s="4" t="s">
        <v>1026</v>
      </c>
      <c r="C56" s="5" t="n">
        <v>845</v>
      </c>
      <c r="D56" s="5" t="n">
        <v>883</v>
      </c>
    </row>
    <row r="57" spans="1:8">
      <c r="A57" s="4" t="s">
        <v>1035</v>
      </c>
    </row>
    <row r="58" spans="1:8">
      <c r="A58" s="3" t="s">
        <v>628</v>
      </c>
    </row>
    <row r="59" spans="1:8">
      <c r="A59" s="4" t="s">
        <v>1026</v>
      </c>
      <c r="C59" s="5" t="n">
        <v>15588</v>
      </c>
      <c r="D59" s="5" t="n">
        <v>22847</v>
      </c>
    </row>
    <row r="60" spans="1:8">
      <c r="A60" s="4" t="s">
        <v>68</v>
      </c>
      <c r="C60" s="5" t="n">
        <v>6077</v>
      </c>
      <c r="D60" s="5" t="n">
        <v>8015</v>
      </c>
    </row>
    <row r="61" spans="1:8">
      <c r="A61" s="4" t="s">
        <v>70</v>
      </c>
      <c r="C61" s="5" t="n">
        <v>4276</v>
      </c>
      <c r="D61" s="5" t="n">
        <v>4321</v>
      </c>
    </row>
    <row r="62" spans="1:8">
      <c r="A62" s="4" t="s">
        <v>71</v>
      </c>
      <c r="C62" s="5" t="n">
        <v>4495</v>
      </c>
      <c r="D62" s="5" t="n">
        <v>4996</v>
      </c>
    </row>
    <row r="63" spans="1:8">
      <c r="A63" s="4" t="s">
        <v>73</v>
      </c>
      <c r="C63" s="5" t="n">
        <v>-2694</v>
      </c>
      <c r="D63" s="5" t="n">
        <v>-1302</v>
      </c>
    </row>
    <row r="64" spans="1:8">
      <c r="A64" s="4" t="s">
        <v>81</v>
      </c>
      <c r="C64" s="5" t="n">
        <v>-2694</v>
      </c>
      <c r="D64" s="5" t="n">
        <v>-1302</v>
      </c>
    </row>
    <row r="65" spans="1:8">
      <c r="A65" s="4" t="s">
        <v>282</v>
      </c>
      <c r="C65" s="5" t="n">
        <v>162</v>
      </c>
      <c r="D65" s="5" t="n">
        <v>1160</v>
      </c>
    </row>
    <row r="66" spans="1:8">
      <c r="A66" s="4" t="s">
        <v>32</v>
      </c>
      <c r="C66" s="5" t="n">
        <v>4779</v>
      </c>
      <c r="D66" s="5" t="n">
        <v>3800</v>
      </c>
    </row>
    <row r="67" spans="1:8">
      <c r="A67" s="4" t="s">
        <v>33</v>
      </c>
      <c r="C67" s="5" t="n">
        <v>4545</v>
      </c>
      <c r="D67" s="5" t="n">
        <v>6547</v>
      </c>
    </row>
    <row r="68" spans="1:8">
      <c r="A68" s="4" t="s">
        <v>34</v>
      </c>
      <c r="C68" s="5" t="n">
        <v>10850</v>
      </c>
      <c r="D68" s="5" t="n">
        <v>7003</v>
      </c>
    </row>
    <row r="69" spans="1:8">
      <c r="A69" s="4" t="s">
        <v>35</v>
      </c>
      <c r="C69" s="5" t="n">
        <v>1353</v>
      </c>
      <c r="D69" s="5" t="n">
        <v>928</v>
      </c>
    </row>
    <row r="70" spans="1:8">
      <c r="A70" s="4" t="s">
        <v>39</v>
      </c>
      <c r="C70" s="5" t="n">
        <v>2595</v>
      </c>
      <c r="D70" s="5" t="n">
        <v>3545</v>
      </c>
    </row>
    <row r="71" spans="1:8">
      <c r="A71" s="4" t="s">
        <v>1029</v>
      </c>
      <c r="C71" s="5" t="n">
        <v>10</v>
      </c>
      <c r="D71" s="5" t="n">
        <v>6</v>
      </c>
    </row>
    <row r="72" spans="1:8">
      <c r="A72" s="4" t="s">
        <v>43</v>
      </c>
      <c r="C72" s="5" t="n">
        <v>24294</v>
      </c>
      <c r="D72" s="5" t="n">
        <v>22989</v>
      </c>
    </row>
    <row r="73" spans="1:8">
      <c r="A73" s="4" t="s">
        <v>44</v>
      </c>
      <c r="C73" s="5" t="n">
        <v>15408</v>
      </c>
      <c r="D73" s="5" t="n">
        <v>14538</v>
      </c>
    </row>
    <row r="74" spans="1:8">
      <c r="A74" s="4" t="s">
        <v>52</v>
      </c>
      <c r="C74" s="5" t="n">
        <v>3575</v>
      </c>
      <c r="D74" s="5" t="n">
        <v>4737</v>
      </c>
    </row>
    <row r="75" spans="1:8">
      <c r="A75" s="4" t="s">
        <v>55</v>
      </c>
      <c r="C75" s="5" t="n">
        <v>18983</v>
      </c>
      <c r="D75" s="5" t="n">
        <v>19275</v>
      </c>
    </row>
    <row r="76" spans="1:8">
      <c r="A76" s="4" t="s">
        <v>1036</v>
      </c>
    </row>
    <row r="77" spans="1:8">
      <c r="A77" s="3" t="s">
        <v>628</v>
      </c>
    </row>
    <row r="78" spans="1:8">
      <c r="A78" s="4" t="s">
        <v>1026</v>
      </c>
      <c r="C78" s="5" t="n">
        <v>12152</v>
      </c>
      <c r="D78" s="5" t="n">
        <v>19393</v>
      </c>
    </row>
    <row r="79" spans="1:8">
      <c r="A79" s="4" t="s">
        <v>1037</v>
      </c>
    </row>
    <row r="80" spans="1:8">
      <c r="A80" s="3" t="s">
        <v>628</v>
      </c>
    </row>
    <row r="81" spans="1:8">
      <c r="A81" s="4" t="s">
        <v>1026</v>
      </c>
      <c r="C81" s="5" t="n">
        <v>3436</v>
      </c>
      <c r="D81" s="5" t="n">
        <v>3454</v>
      </c>
    </row>
    <row r="82" spans="1:8">
      <c r="A82" s="4" t="s">
        <v>1038</v>
      </c>
    </row>
    <row r="83" spans="1:8">
      <c r="A83" s="3" t="s">
        <v>628</v>
      </c>
    </row>
    <row r="84" spans="1:8">
      <c r="A84" s="4" t="s">
        <v>70</v>
      </c>
      <c r="C84" s="5" t="n">
        <v>4378</v>
      </c>
      <c r="D84" s="5" t="n">
        <v>5924</v>
      </c>
    </row>
    <row r="85" spans="1:8">
      <c r="A85" s="4" t="s">
        <v>71</v>
      </c>
      <c r="C85" s="5" t="n">
        <v>64</v>
      </c>
      <c r="D85" s="5" t="n">
        <v>105</v>
      </c>
    </row>
    <row r="86" spans="1:8">
      <c r="A86" s="4" t="s">
        <v>73</v>
      </c>
      <c r="C86" s="5" t="n">
        <v>-4442</v>
      </c>
      <c r="D86" s="5" t="n">
        <v>-6029</v>
      </c>
    </row>
    <row r="87" spans="1:8">
      <c r="A87" s="4" t="s">
        <v>76</v>
      </c>
      <c r="C87" s="5" t="n">
        <v>-1469</v>
      </c>
      <c r="D87" s="5" t="n">
        <v>-1812</v>
      </c>
    </row>
    <row r="88" spans="1:8">
      <c r="A88" s="4" t="s">
        <v>77</v>
      </c>
      <c r="C88" s="5" t="n">
        <v>144</v>
      </c>
      <c r="D88" s="5" t="n">
        <v>635</v>
      </c>
    </row>
    <row r="89" spans="1:8">
      <c r="A89" s="4" t="s">
        <v>1027</v>
      </c>
      <c r="C89" s="5" t="n">
        <v>-1637</v>
      </c>
      <c r="D89" s="5" t="n">
        <v>-334</v>
      </c>
    </row>
    <row r="90" spans="1:8">
      <c r="A90" s="4" t="s">
        <v>1028</v>
      </c>
      <c r="C90" s="5" t="n">
        <v>297</v>
      </c>
      <c r="D90" s="5" t="n">
        <v>-931</v>
      </c>
    </row>
    <row r="91" spans="1:8">
      <c r="A91" s="4" t="s">
        <v>81</v>
      </c>
      <c r="C91" s="5" t="n">
        <v>-7107</v>
      </c>
      <c r="D91" s="5" t="n">
        <v>-8471</v>
      </c>
    </row>
    <row r="92" spans="1:8">
      <c r="A92" s="4" t="s">
        <v>282</v>
      </c>
      <c r="C92" s="5" t="n">
        <v>3232</v>
      </c>
      <c r="D92" s="5" t="n">
        <v>14418</v>
      </c>
    </row>
    <row r="93" spans="1:8">
      <c r="A93" s="4" t="s">
        <v>35</v>
      </c>
      <c r="C93" s="5" t="n">
        <v>239</v>
      </c>
      <c r="D93" s="5" t="n">
        <v>176</v>
      </c>
    </row>
    <row r="94" spans="1:8">
      <c r="A94" s="4" t="s">
        <v>149</v>
      </c>
      <c r="C94" s="5" t="n">
        <v>1644</v>
      </c>
      <c r="D94" s="5" t="n">
        <v>2797</v>
      </c>
    </row>
    <row r="95" spans="1:8">
      <c r="A95" s="4" t="s">
        <v>1029</v>
      </c>
      <c r="C95" s="5" t="n">
        <v>154</v>
      </c>
      <c r="D95" s="5" t="n">
        <v>84</v>
      </c>
    </row>
    <row r="96" spans="1:8">
      <c r="A96" s="4" t="s">
        <v>43</v>
      </c>
      <c r="C96" s="5" t="n">
        <v>5269</v>
      </c>
      <c r="D96" s="5" t="n">
        <v>17475</v>
      </c>
    </row>
    <row r="97" spans="1:8">
      <c r="A97" s="4" t="s">
        <v>44</v>
      </c>
      <c r="C97" s="5" t="n">
        <v>3346</v>
      </c>
      <c r="D97" s="5" t="n">
        <v>4356</v>
      </c>
    </row>
    <row r="98" spans="1:8">
      <c r="A98" s="4" t="s">
        <v>52</v>
      </c>
      <c r="C98" s="5" t="n">
        <v>3415</v>
      </c>
      <c r="D98" s="5" t="n">
        <v>5873</v>
      </c>
    </row>
    <row r="99" spans="1:8">
      <c r="A99" s="4" t="s">
        <v>55</v>
      </c>
      <c r="C99" s="6" t="n">
        <v>6761</v>
      </c>
      <c r="D99" s="6" t="n">
        <v>10229</v>
      </c>
    </row>
    <row r="100" spans="1:8"/>
    <row r="101" spans="1:8">
      <c r="A101" s="4" t="s">
        <v>30</v>
      </c>
      <c r="B101" s="4" t="s">
        <v>63</v>
      </c>
    </row>
    <row r="102" spans="1:8">
      <c r="A102" s="4" t="s">
        <v>78</v>
      </c>
      <c r="B102" s="4" t="s">
        <v>93</v>
      </c>
    </row>
  </sheetData>
  <mergeCells count="104">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A100:G100"/>
    <mergeCell ref="B101:G101"/>
    <mergeCell ref="B102:G10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 customWidth="1" max="7" min="7" width="14"/>
  </cols>
  <sheetData>
    <row r="1" spans="1:7">
      <c r="A1" s="1" t="s">
        <v>1039</v>
      </c>
      <c r="B1" s="2" t="s">
        <v>24</v>
      </c>
      <c r="C1" s="2" t="s">
        <v>25</v>
      </c>
      <c r="E1" s="2" t="s">
        <v>26</v>
      </c>
      <c r="F1" s="2" t="s">
        <v>30</v>
      </c>
      <c r="G1" s="2" t="s">
        <v>27</v>
      </c>
    </row>
    <row r="2" spans="1:7">
      <c r="A2" s="3" t="s">
        <v>1040</v>
      </c>
    </row>
    <row r="3" spans="1:7">
      <c r="A3" s="4" t="s">
        <v>39</v>
      </c>
      <c r="B3" s="6" t="n">
        <v>2867</v>
      </c>
      <c r="C3" s="6" t="n">
        <v>3874</v>
      </c>
      <c r="D3" s="4" t="s">
        <v>30</v>
      </c>
      <c r="E3" s="6" t="n">
        <v>4095</v>
      </c>
      <c r="G3" s="6" t="n">
        <v>4095</v>
      </c>
    </row>
    <row r="4" spans="1:7">
      <c r="A4" s="4" t="s">
        <v>1041</v>
      </c>
    </row>
    <row r="5" spans="1:7">
      <c r="A5" s="3" t="s">
        <v>1040</v>
      </c>
    </row>
    <row r="6" spans="1:7">
      <c r="A6" s="4" t="s">
        <v>39</v>
      </c>
      <c r="B6" s="5" t="n">
        <v>2497</v>
      </c>
      <c r="C6" s="5" t="n">
        <v>3371</v>
      </c>
    </row>
    <row r="7" spans="1:7">
      <c r="A7" s="4" t="s">
        <v>1042</v>
      </c>
    </row>
    <row r="8" spans="1:7">
      <c r="A8" s="3" t="s">
        <v>1040</v>
      </c>
    </row>
    <row r="9" spans="1:7">
      <c r="A9" s="4" t="s">
        <v>39</v>
      </c>
      <c r="B9" s="5" t="n">
        <v>272</v>
      </c>
      <c r="C9" s="5" t="n">
        <v>329</v>
      </c>
    </row>
    <row r="10" spans="1:7">
      <c r="A10" s="4" t="s">
        <v>1043</v>
      </c>
    </row>
    <row r="11" spans="1:7">
      <c r="A11" s="3" t="s">
        <v>1040</v>
      </c>
    </row>
    <row r="12" spans="1:7">
      <c r="A12" s="4" t="s">
        <v>39</v>
      </c>
      <c r="B12" s="6" t="n">
        <v>98</v>
      </c>
      <c r="C12" s="6" t="n">
        <v>174</v>
      </c>
    </row>
    <row r="13" spans="1:7"/>
    <row r="14" spans="1:7">
      <c r="A14" s="4" t="s">
        <v>30</v>
      </c>
      <c r="B14" s="4" t="s">
        <v>63</v>
      </c>
    </row>
  </sheetData>
  <mergeCells count="14">
    <mergeCell ref="C1:D1"/>
    <mergeCell ref="E2:F2"/>
    <mergeCell ref="E3:F3"/>
    <mergeCell ref="E4:F4"/>
    <mergeCell ref="E5:F5"/>
    <mergeCell ref="E6:F6"/>
    <mergeCell ref="E7:F7"/>
    <mergeCell ref="E8:F8"/>
    <mergeCell ref="E9:F9"/>
    <mergeCell ref="E10:F10"/>
    <mergeCell ref="E11:F11"/>
    <mergeCell ref="E12:F12"/>
    <mergeCell ref="A13:G13"/>
    <mergeCell ref="B14:G1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1044</v>
      </c>
      <c r="B1" s="2" t="s">
        <v>1</v>
      </c>
    </row>
    <row r="2" spans="1:4">
      <c r="B2" s="2" t="s">
        <v>24</v>
      </c>
      <c r="C2" s="2" t="s">
        <v>25</v>
      </c>
    </row>
    <row r="3" spans="1:4">
      <c r="A3" s="3" t="s">
        <v>1040</v>
      </c>
    </row>
    <row r="4" spans="1:4">
      <c r="A4" s="4" t="s">
        <v>579</v>
      </c>
      <c r="B4" s="6" t="n">
        <v>33896</v>
      </c>
      <c r="C4" s="6" t="n">
        <v>48115</v>
      </c>
      <c r="D4" s="4" t="s">
        <v>30</v>
      </c>
    </row>
    <row r="5" spans="1:4">
      <c r="A5" s="4" t="s">
        <v>1045</v>
      </c>
      <c r="B5" s="4" t="s">
        <v>651</v>
      </c>
      <c r="C5" s="4" t="s">
        <v>651</v>
      </c>
    </row>
    <row r="6" spans="1:4">
      <c r="A6" s="4" t="s">
        <v>1046</v>
      </c>
    </row>
    <row r="7" spans="1:4">
      <c r="A7" s="3" t="s">
        <v>1040</v>
      </c>
    </row>
    <row r="8" spans="1:4">
      <c r="A8" s="4" t="s">
        <v>579</v>
      </c>
      <c r="B8" s="6" t="n">
        <v>12514</v>
      </c>
      <c r="C8" s="6" t="n">
        <v>24120</v>
      </c>
    </row>
    <row r="9" spans="1:4">
      <c r="A9" s="4" t="s">
        <v>1047</v>
      </c>
    </row>
    <row r="10" spans="1:4">
      <c r="A10" s="3" t="s">
        <v>1040</v>
      </c>
    </row>
    <row r="11" spans="1:4">
      <c r="A11" s="4" t="s">
        <v>579</v>
      </c>
      <c r="B11" s="5" t="n">
        <v>10891</v>
      </c>
      <c r="C11" s="5" t="n">
        <v>16917</v>
      </c>
    </row>
    <row r="12" spans="1:4">
      <c r="A12" s="4" t="s">
        <v>1048</v>
      </c>
    </row>
    <row r="13" spans="1:4">
      <c r="A13" s="3" t="s">
        <v>1040</v>
      </c>
    </row>
    <row r="14" spans="1:4">
      <c r="A14" s="4" t="s">
        <v>579</v>
      </c>
      <c r="B14" s="5" t="n">
        <v>3400</v>
      </c>
      <c r="C14" s="5" t="n">
        <v>1514</v>
      </c>
    </row>
    <row r="15" spans="1:4">
      <c r="A15" s="4" t="s">
        <v>1049</v>
      </c>
    </row>
    <row r="16" spans="1:4">
      <c r="A16" s="3" t="s">
        <v>1040</v>
      </c>
    </row>
    <row r="17" spans="1:4">
      <c r="A17" s="4" t="s">
        <v>579</v>
      </c>
      <c r="B17" s="5" t="n">
        <v>2896</v>
      </c>
      <c r="C17" s="5" t="n">
        <v>2697</v>
      </c>
    </row>
    <row r="18" spans="1:4">
      <c r="A18" s="4" t="s">
        <v>1050</v>
      </c>
    </row>
    <row r="19" spans="1:4">
      <c r="A19" s="3" t="s">
        <v>1040</v>
      </c>
    </row>
    <row r="20" spans="1:4">
      <c r="A20" s="4" t="s">
        <v>579</v>
      </c>
      <c r="B20" s="5" t="n">
        <v>2698</v>
      </c>
      <c r="C20" s="5" t="n">
        <v>350</v>
      </c>
    </row>
    <row r="21" spans="1:4">
      <c r="A21" s="4" t="s">
        <v>1051</v>
      </c>
    </row>
    <row r="22" spans="1:4">
      <c r="A22" s="3" t="s">
        <v>1040</v>
      </c>
    </row>
    <row r="23" spans="1:4">
      <c r="A23" s="4" t="s">
        <v>579</v>
      </c>
      <c r="B23" s="5" t="n">
        <v>616</v>
      </c>
      <c r="C23" s="5" t="n">
        <v>1145</v>
      </c>
    </row>
    <row r="24" spans="1:4">
      <c r="A24" s="4" t="s">
        <v>1052</v>
      </c>
    </row>
    <row r="25" spans="1:4">
      <c r="A25" s="3" t="s">
        <v>1040</v>
      </c>
    </row>
    <row r="26" spans="1:4">
      <c r="A26" s="4" t="s">
        <v>579</v>
      </c>
      <c r="B26" s="5" t="n">
        <v>456</v>
      </c>
      <c r="C26" s="5" t="n">
        <v>1037</v>
      </c>
    </row>
    <row r="27" spans="1:4">
      <c r="A27" s="4" t="s">
        <v>1053</v>
      </c>
    </row>
    <row r="28" spans="1:4">
      <c r="A28" s="3" t="s">
        <v>1040</v>
      </c>
    </row>
    <row r="29" spans="1:4">
      <c r="A29" s="4" t="s">
        <v>579</v>
      </c>
      <c r="B29" s="5" t="n">
        <v>425</v>
      </c>
      <c r="C29" s="5" t="n">
        <v>335</v>
      </c>
    </row>
    <row r="30" spans="1:4">
      <c r="A30" s="4" t="s">
        <v>1054</v>
      </c>
    </row>
    <row r="31" spans="1:4">
      <c r="A31" s="3" t="s">
        <v>1040</v>
      </c>
    </row>
    <row r="32" spans="1:4">
      <c r="A32" s="4" t="s">
        <v>579</v>
      </c>
      <c r="B32" s="5" t="n">
        <v>24295</v>
      </c>
      <c r="C32" s="5" t="n">
        <v>40601</v>
      </c>
    </row>
    <row r="33" spans="1:4">
      <c r="A33" s="4" t="s">
        <v>1055</v>
      </c>
    </row>
    <row r="34" spans="1:4">
      <c r="A34" s="3" t="s">
        <v>1040</v>
      </c>
    </row>
    <row r="35" spans="1:4">
      <c r="A35" s="4" t="s">
        <v>579</v>
      </c>
      <c r="B35" s="5" t="n">
        <v>6267</v>
      </c>
      <c r="C35" s="5" t="n">
        <v>5662</v>
      </c>
    </row>
    <row r="36" spans="1:4">
      <c r="A36" s="4" t="s">
        <v>1056</v>
      </c>
    </row>
    <row r="37" spans="1:4">
      <c r="A37" s="3" t="s">
        <v>1040</v>
      </c>
    </row>
    <row r="38" spans="1:4">
      <c r="A38" s="4" t="s">
        <v>579</v>
      </c>
      <c r="B38" s="5" t="n">
        <v>2063</v>
      </c>
      <c r="C38" s="5" t="n">
        <v>581</v>
      </c>
    </row>
    <row r="39" spans="1:4">
      <c r="A39" s="4" t="s">
        <v>1057</v>
      </c>
    </row>
    <row r="40" spans="1:4">
      <c r="A40" s="3" t="s">
        <v>1040</v>
      </c>
    </row>
    <row r="41" spans="1:4">
      <c r="A41" s="4" t="s">
        <v>579</v>
      </c>
      <c r="B41" s="5" t="n">
        <v>1271</v>
      </c>
      <c r="C41" s="5" t="n">
        <v>1271</v>
      </c>
    </row>
    <row r="42" spans="1:4">
      <c r="A42" s="4" t="s">
        <v>1058</v>
      </c>
    </row>
    <row r="43" spans="1:4">
      <c r="A43" s="3" t="s">
        <v>1040</v>
      </c>
    </row>
    <row r="44" spans="1:4">
      <c r="A44" s="4" t="s">
        <v>579</v>
      </c>
      <c r="B44" s="5" t="n">
        <v>13855</v>
      </c>
      <c r="C44" s="5" t="n">
        <v>21955</v>
      </c>
    </row>
    <row r="45" spans="1:4">
      <c r="A45" s="4" t="s">
        <v>1059</v>
      </c>
    </row>
    <row r="46" spans="1:4">
      <c r="A46" s="3" t="s">
        <v>1040</v>
      </c>
    </row>
    <row r="47" spans="1:4">
      <c r="A47" s="4" t="s">
        <v>579</v>
      </c>
      <c r="B47" s="5" t="n">
        <v>1082</v>
      </c>
    </row>
    <row r="48" spans="1:4">
      <c r="A48" s="4" t="s">
        <v>1060</v>
      </c>
    </row>
    <row r="49" spans="1:4">
      <c r="A49" s="3" t="s">
        <v>1040</v>
      </c>
    </row>
    <row r="50" spans="1:4">
      <c r="A50" s="4" t="s">
        <v>579</v>
      </c>
      <c r="B50" s="5" t="n">
        <v>1397</v>
      </c>
      <c r="C50" s="5" t="n">
        <v>850</v>
      </c>
    </row>
    <row r="51" spans="1:4">
      <c r="A51" s="4" t="s">
        <v>1061</v>
      </c>
    </row>
    <row r="52" spans="1:4">
      <c r="A52" s="3" t="s">
        <v>1040</v>
      </c>
    </row>
    <row r="53" spans="1:4">
      <c r="A53" s="4" t="s">
        <v>579</v>
      </c>
      <c r="B53" s="5" t="n">
        <v>1086</v>
      </c>
      <c r="C53" s="5" t="n">
        <v>8069</v>
      </c>
    </row>
    <row r="54" spans="1:4">
      <c r="A54" s="4" t="s">
        <v>1062</v>
      </c>
    </row>
    <row r="55" spans="1:4">
      <c r="A55" s="3" t="s">
        <v>1040</v>
      </c>
    </row>
    <row r="56" spans="1:4">
      <c r="A56" s="4" t="s">
        <v>579</v>
      </c>
      <c r="B56" s="5" t="n">
        <v>14259</v>
      </c>
      <c r="C56" s="5" t="n">
        <v>16578</v>
      </c>
    </row>
    <row r="57" spans="1:4">
      <c r="A57" s="4" t="s">
        <v>1063</v>
      </c>
    </row>
    <row r="58" spans="1:4">
      <c r="A58" s="3" t="s">
        <v>1040</v>
      </c>
    </row>
    <row r="59" spans="1:4">
      <c r="A59" s="4" t="s">
        <v>579</v>
      </c>
      <c r="B59" s="6" t="n">
        <v>2217</v>
      </c>
      <c r="C59" s="6" t="n">
        <v>663</v>
      </c>
    </row>
    <row r="60" spans="1:4">
      <c r="A60" s="4" t="s">
        <v>1064</v>
      </c>
    </row>
    <row r="61" spans="1:4">
      <c r="A61" s="3" t="s">
        <v>1040</v>
      </c>
    </row>
    <row r="62" spans="1:4">
      <c r="A62" s="4" t="s">
        <v>1045</v>
      </c>
      <c r="B62" s="4" t="s">
        <v>1065</v>
      </c>
      <c r="C62" s="4" t="s">
        <v>1066</v>
      </c>
    </row>
    <row r="63" spans="1:4">
      <c r="A63" s="4" t="s">
        <v>1067</v>
      </c>
    </row>
    <row r="64" spans="1:4">
      <c r="A64" s="3" t="s">
        <v>1040</v>
      </c>
    </row>
    <row r="65" spans="1:4">
      <c r="A65" s="4" t="s">
        <v>1045</v>
      </c>
      <c r="B65" s="4" t="s">
        <v>1068</v>
      </c>
      <c r="C65" s="4" t="s">
        <v>643</v>
      </c>
    </row>
    <row r="66" spans="1:4">
      <c r="A66" s="4" t="s">
        <v>1069</v>
      </c>
    </row>
    <row r="67" spans="1:4">
      <c r="A67" s="3" t="s">
        <v>1040</v>
      </c>
    </row>
    <row r="68" spans="1:4">
      <c r="A68" s="4" t="s">
        <v>1045</v>
      </c>
      <c r="B68" s="4" t="s">
        <v>639</v>
      </c>
      <c r="C68" s="4" t="s">
        <v>1070</v>
      </c>
    </row>
    <row r="69" spans="1:4">
      <c r="A69" s="4" t="s">
        <v>1071</v>
      </c>
    </row>
    <row r="70" spans="1:4">
      <c r="A70" s="3" t="s">
        <v>1040</v>
      </c>
    </row>
    <row r="71" spans="1:4">
      <c r="A71" s="4" t="s">
        <v>1045</v>
      </c>
      <c r="B71" s="4" t="s">
        <v>639</v>
      </c>
      <c r="C71" s="4" t="s">
        <v>1072</v>
      </c>
    </row>
    <row r="72" spans="1:4">
      <c r="A72" s="4" t="s">
        <v>1073</v>
      </c>
    </row>
    <row r="73" spans="1:4">
      <c r="A73" s="3" t="s">
        <v>1040</v>
      </c>
    </row>
    <row r="74" spans="1:4">
      <c r="A74" s="4" t="s">
        <v>1045</v>
      </c>
      <c r="B74" s="4" t="s">
        <v>1074</v>
      </c>
      <c r="C74" s="4" t="s">
        <v>1075</v>
      </c>
    </row>
    <row r="75" spans="1:4"/>
    <row r="76" spans="1:4">
      <c r="A76" s="4" t="s">
        <v>30</v>
      </c>
      <c r="B76" s="4" t="s">
        <v>63</v>
      </c>
    </row>
  </sheetData>
  <mergeCells count="5">
    <mergeCell ref="A1:A2"/>
    <mergeCell ref="B1:D1"/>
    <mergeCell ref="C2:D2"/>
    <mergeCell ref="A75:D75"/>
    <mergeCell ref="B76:D7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4"/>
    <col customWidth="1" max="6" min="6" width="21"/>
    <col customWidth="1" max="7" min="7" width="4"/>
    <col customWidth="1" max="8" min="8" width="21"/>
  </cols>
  <sheetData>
    <row r="1" spans="1:8">
      <c r="A1" s="1" t="s">
        <v>1076</v>
      </c>
      <c r="B1" s="2" t="s">
        <v>1077</v>
      </c>
      <c r="C1" s="2" t="s">
        <v>552</v>
      </c>
      <c r="D1" s="2" t="s">
        <v>553</v>
      </c>
      <c r="F1" s="2" t="s">
        <v>1078</v>
      </c>
      <c r="G1" s="2" t="s">
        <v>30</v>
      </c>
      <c r="H1" s="2" t="s">
        <v>730</v>
      </c>
    </row>
    <row r="2" spans="1:8">
      <c r="A2" s="3" t="s">
        <v>1079</v>
      </c>
    </row>
    <row r="3" spans="1:8">
      <c r="A3" s="4" t="s">
        <v>1080</v>
      </c>
      <c r="C3" s="6" t="n">
        <v>0</v>
      </c>
    </row>
    <row r="4" spans="1:8">
      <c r="A4" s="4" t="s">
        <v>1081</v>
      </c>
      <c r="C4" s="5" t="n">
        <v>0</v>
      </c>
    </row>
    <row r="5" spans="1:8">
      <c r="A5" s="4" t="s">
        <v>1082</v>
      </c>
      <c r="C5" s="5" t="n">
        <v>0</v>
      </c>
    </row>
    <row r="6" spans="1:8">
      <c r="A6" s="4" t="s">
        <v>1083</v>
      </c>
      <c r="C6" s="6" t="n">
        <v>7561000</v>
      </c>
      <c r="D6" s="6" t="n">
        <v>21511000</v>
      </c>
      <c r="E6" s="4" t="s">
        <v>30</v>
      </c>
      <c r="F6" s="6" t="n">
        <v>10338000</v>
      </c>
      <c r="H6" s="6" t="n">
        <v>10338000</v>
      </c>
    </row>
    <row r="7" spans="1:8">
      <c r="A7" s="4" t="s">
        <v>1084</v>
      </c>
      <c r="B7" s="6" t="n">
        <v>20520000</v>
      </c>
    </row>
    <row r="8" spans="1:8">
      <c r="A8" s="4" t="s">
        <v>1085</v>
      </c>
      <c r="C8" s="5" t="n">
        <v>2</v>
      </c>
    </row>
    <row r="9" spans="1:8">
      <c r="A9" s="4" t="s">
        <v>1086</v>
      </c>
      <c r="C9" s="4" t="s">
        <v>651</v>
      </c>
      <c r="D9" s="4" t="s">
        <v>651</v>
      </c>
    </row>
    <row r="10" spans="1:8">
      <c r="A10" s="4" t="s">
        <v>1087</v>
      </c>
      <c r="C10" s="6" t="n">
        <v>3313000</v>
      </c>
      <c r="D10" s="6" t="n">
        <v>6466000</v>
      </c>
    </row>
    <row r="11" spans="1:8">
      <c r="A11" s="4" t="s">
        <v>1088</v>
      </c>
      <c r="C11" s="4" t="s">
        <v>651</v>
      </c>
    </row>
    <row r="12" spans="1:8">
      <c r="A12" s="4" t="s">
        <v>282</v>
      </c>
      <c r="C12" s="6" t="n">
        <v>8737000</v>
      </c>
      <c r="D12" s="6" t="n">
        <v>22414000</v>
      </c>
    </row>
    <row r="13" spans="1:8">
      <c r="A13" s="4" t="s">
        <v>1089</v>
      </c>
      <c r="C13" s="4" t="s">
        <v>1090</v>
      </c>
      <c r="D13" s="4" t="s">
        <v>1091</v>
      </c>
    </row>
    <row r="14" spans="1:8">
      <c r="A14" s="4" t="s">
        <v>1092</v>
      </c>
      <c r="C14" s="5" t="n">
        <v>4</v>
      </c>
    </row>
    <row r="15" spans="1:8">
      <c r="A15" s="4" t="s">
        <v>1093</v>
      </c>
      <c r="C15" s="6" t="n">
        <v>144000</v>
      </c>
    </row>
    <row r="16" spans="1:8">
      <c r="A16" s="4" t="s">
        <v>1094</v>
      </c>
      <c r="D16" s="6" t="n">
        <v>635000</v>
      </c>
    </row>
    <row r="17" spans="1:8">
      <c r="A17" s="4" t="s">
        <v>1095</v>
      </c>
      <c r="C17" s="4" t="s">
        <v>643</v>
      </c>
    </row>
    <row r="18" spans="1:8">
      <c r="A18" s="4" t="s">
        <v>1096</v>
      </c>
      <c r="C18" s="6" t="n">
        <v>870000</v>
      </c>
    </row>
    <row r="19" spans="1:8">
      <c r="A19" s="4" t="s">
        <v>1097</v>
      </c>
      <c r="C19" s="4" t="s">
        <v>643</v>
      </c>
    </row>
    <row r="20" spans="1:8">
      <c r="A20" s="4" t="s">
        <v>1098</v>
      </c>
      <c r="C20" s="6" t="n">
        <v>445000</v>
      </c>
    </row>
    <row r="21" spans="1:8">
      <c r="A21" s="4" t="s">
        <v>1099</v>
      </c>
      <c r="C21" s="4" t="s">
        <v>1100</v>
      </c>
    </row>
    <row r="22" spans="1:8">
      <c r="A22" s="4" t="s">
        <v>1101</v>
      </c>
    </row>
    <row r="23" spans="1:8">
      <c r="A23" s="3" t="s">
        <v>1079</v>
      </c>
    </row>
    <row r="24" spans="1:8">
      <c r="A24" s="4" t="s">
        <v>1086</v>
      </c>
      <c r="C24" s="4" t="s">
        <v>1102</v>
      </c>
      <c r="D24" s="4" t="s">
        <v>1103</v>
      </c>
    </row>
    <row r="25" spans="1:8">
      <c r="A25" s="4" t="s">
        <v>1104</v>
      </c>
      <c r="C25" s="4" t="s">
        <v>1105</v>
      </c>
      <c r="D25" s="4" t="s">
        <v>1106</v>
      </c>
    </row>
    <row r="26" spans="1:8">
      <c r="A26" s="4" t="s">
        <v>1107</v>
      </c>
    </row>
    <row r="27" spans="1:8">
      <c r="A27" s="3" t="s">
        <v>1079</v>
      </c>
    </row>
    <row r="28" spans="1:8">
      <c r="A28" s="4" t="s">
        <v>1108</v>
      </c>
      <c r="C28" s="4" t="s">
        <v>1109</v>
      </c>
    </row>
    <row r="29" spans="1:8">
      <c r="A29" s="4" t="s">
        <v>481</v>
      </c>
    </row>
    <row r="30" spans="1:8">
      <c r="A30" s="3" t="s">
        <v>1079</v>
      </c>
    </row>
    <row r="31" spans="1:8">
      <c r="A31" s="4" t="s">
        <v>1108</v>
      </c>
      <c r="C31" s="4" t="s">
        <v>1110</v>
      </c>
    </row>
    <row r="32" spans="1:8"/>
    <row r="33" spans="1:8">
      <c r="A33" s="4" t="s">
        <v>30</v>
      </c>
      <c r="B33" s="4" t="s">
        <v>63</v>
      </c>
    </row>
  </sheetData>
  <mergeCells count="33">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H32"/>
    <mergeCell ref="B33:H3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4</v>
      </c>
      <c r="C1" s="2" t="s">
        <v>25</v>
      </c>
    </row>
    <row r="2" spans="1:3">
      <c r="A2" s="3" t="s">
        <v>1079</v>
      </c>
    </row>
    <row r="3" spans="1:3">
      <c r="A3" s="4" t="s">
        <v>1112</v>
      </c>
      <c r="B3" s="6" t="n">
        <v>21688</v>
      </c>
      <c r="C3" s="6" t="n">
        <v>38373</v>
      </c>
    </row>
    <row r="4" spans="1:3">
      <c r="A4" s="4" t="s">
        <v>1113</v>
      </c>
      <c r="B4" s="5" t="n">
        <v>33151</v>
      </c>
      <c r="C4" s="5" t="n">
        <v>36264</v>
      </c>
    </row>
    <row r="5" spans="1:3">
      <c r="A5" s="4" t="s">
        <v>1114</v>
      </c>
      <c r="B5" s="5" t="n">
        <v>741</v>
      </c>
      <c r="C5" s="5" t="n">
        <v>1815</v>
      </c>
    </row>
    <row r="6" spans="1:3">
      <c r="A6" s="4" t="s">
        <v>1115</v>
      </c>
    </row>
    <row r="7" spans="1:3">
      <c r="A7" s="3" t="s">
        <v>1079</v>
      </c>
    </row>
    <row r="8" spans="1:3">
      <c r="A8" s="4" t="s">
        <v>1112</v>
      </c>
      <c r="B8" s="5" t="n">
        <v>7561</v>
      </c>
      <c r="C8" s="5" t="n">
        <v>21511</v>
      </c>
    </row>
    <row r="9" spans="1:3">
      <c r="A9" s="4" t="s">
        <v>1116</v>
      </c>
    </row>
    <row r="10" spans="1:3">
      <c r="A10" s="3" t="s">
        <v>1079</v>
      </c>
    </row>
    <row r="11" spans="1:3">
      <c r="A11" s="4" t="s">
        <v>1112</v>
      </c>
      <c r="B11" s="5" t="n">
        <v>1176</v>
      </c>
      <c r="C11" s="5" t="n">
        <v>903</v>
      </c>
    </row>
    <row r="12" spans="1:3">
      <c r="A12" s="4" t="s">
        <v>1117</v>
      </c>
    </row>
    <row r="13" spans="1:3">
      <c r="A13" s="3" t="s">
        <v>1079</v>
      </c>
    </row>
    <row r="14" spans="1:3">
      <c r="A14" s="4" t="s">
        <v>1112</v>
      </c>
      <c r="B14" s="5" t="n">
        <v>12951</v>
      </c>
      <c r="C14" s="5" t="n">
        <v>15959</v>
      </c>
    </row>
    <row r="15" spans="1:3">
      <c r="A15" s="4" t="s">
        <v>1118</v>
      </c>
    </row>
    <row r="16" spans="1:3">
      <c r="A16" s="3" t="s">
        <v>1079</v>
      </c>
    </row>
    <row r="17" spans="1:3">
      <c r="A17" s="4" t="s">
        <v>1113</v>
      </c>
      <c r="B17" s="5" t="n">
        <v>9068</v>
      </c>
      <c r="C17" s="5" t="n">
        <v>9736</v>
      </c>
    </row>
    <row r="18" spans="1:3">
      <c r="A18" s="4" t="s">
        <v>1119</v>
      </c>
    </row>
    <row r="19" spans="1:3">
      <c r="A19" s="3" t="s">
        <v>1079</v>
      </c>
    </row>
    <row r="20" spans="1:3">
      <c r="A20" s="4" t="s">
        <v>1113</v>
      </c>
      <c r="B20" s="5" t="n">
        <v>8049</v>
      </c>
      <c r="C20" s="5" t="n">
        <v>11240</v>
      </c>
    </row>
    <row r="21" spans="1:3">
      <c r="A21" s="4" t="s">
        <v>1120</v>
      </c>
    </row>
    <row r="22" spans="1:3">
      <c r="A22" s="3" t="s">
        <v>1079</v>
      </c>
    </row>
    <row r="23" spans="1:3">
      <c r="A23" s="4" t="s">
        <v>1113</v>
      </c>
      <c r="C23" s="5" t="n">
        <v>1200</v>
      </c>
    </row>
    <row r="24" spans="1:3">
      <c r="A24" s="4" t="s">
        <v>1121</v>
      </c>
    </row>
    <row r="25" spans="1:3">
      <c r="A25" s="3" t="s">
        <v>1079</v>
      </c>
    </row>
    <row r="26" spans="1:3">
      <c r="A26" s="4" t="s">
        <v>1113</v>
      </c>
      <c r="B26" s="5" t="n">
        <v>16001</v>
      </c>
      <c r="C26" s="5" t="n">
        <v>14044</v>
      </c>
    </row>
    <row r="27" spans="1:3">
      <c r="A27" s="4" t="s">
        <v>684</v>
      </c>
    </row>
    <row r="28" spans="1:3">
      <c r="A28" s="3" t="s">
        <v>1079</v>
      </c>
    </row>
    <row r="29" spans="1:3">
      <c r="A29" s="4" t="s">
        <v>1113</v>
      </c>
      <c r="B29" s="5" t="n">
        <v>33</v>
      </c>
      <c r="C29" s="5" t="n">
        <v>44</v>
      </c>
    </row>
    <row r="30" spans="1:3">
      <c r="A30" s="4" t="s">
        <v>1122</v>
      </c>
    </row>
    <row r="31" spans="1:3">
      <c r="A31" s="3" t="s">
        <v>1079</v>
      </c>
    </row>
    <row r="32" spans="1:3">
      <c r="A32" s="4" t="s">
        <v>1114</v>
      </c>
      <c r="B32" s="5" t="n">
        <v>730</v>
      </c>
      <c r="C32" s="5" t="n">
        <v>1406</v>
      </c>
    </row>
    <row r="33" spans="1:3">
      <c r="A33" s="4" t="s">
        <v>675</v>
      </c>
    </row>
    <row r="34" spans="1:3">
      <c r="A34" s="3" t="s">
        <v>1079</v>
      </c>
    </row>
    <row r="35" spans="1:3">
      <c r="A35" s="4" t="s">
        <v>1114</v>
      </c>
      <c r="B35" s="6" t="n">
        <v>11</v>
      </c>
      <c r="C35" s="6" t="n">
        <v>40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4</v>
      </c>
      <c r="C1" s="2" t="s">
        <v>25</v>
      </c>
    </row>
    <row r="2" spans="1:3">
      <c r="A2" s="4" t="s">
        <v>1124</v>
      </c>
    </row>
    <row r="3" spans="1:3">
      <c r="A3" s="3" t="s">
        <v>1125</v>
      </c>
    </row>
    <row r="4" spans="1:3">
      <c r="A4" s="4" t="s">
        <v>103</v>
      </c>
      <c r="B4" s="6" t="n">
        <v>13569</v>
      </c>
      <c r="C4" s="6" t="n">
        <v>17404</v>
      </c>
    </row>
    <row r="5" spans="1:3">
      <c r="A5" s="4" t="s">
        <v>1126</v>
      </c>
    </row>
    <row r="6" spans="1:3">
      <c r="A6" s="3" t="s">
        <v>1125</v>
      </c>
    </row>
    <row r="7" spans="1:3">
      <c r="A7" s="4" t="s">
        <v>103</v>
      </c>
      <c r="B7" s="5" t="n">
        <v>6493</v>
      </c>
      <c r="C7" s="5" t="n">
        <v>7243</v>
      </c>
    </row>
    <row r="8" spans="1:3">
      <c r="A8" s="4" t="s">
        <v>1127</v>
      </c>
    </row>
    <row r="9" spans="1:3">
      <c r="A9" s="3" t="s">
        <v>1125</v>
      </c>
    </row>
    <row r="10" spans="1:3">
      <c r="A10" s="4" t="s">
        <v>103</v>
      </c>
      <c r="B10" s="5" t="n">
        <v>7</v>
      </c>
      <c r="C10" s="5" t="n">
        <v>3123</v>
      </c>
    </row>
    <row r="11" spans="1:3">
      <c r="A11" s="4" t="s">
        <v>1128</v>
      </c>
    </row>
    <row r="12" spans="1:3">
      <c r="A12" s="3" t="s">
        <v>1125</v>
      </c>
    </row>
    <row r="13" spans="1:3">
      <c r="A13" s="4" t="s">
        <v>103</v>
      </c>
      <c r="B13" s="5" t="n">
        <v>9068</v>
      </c>
      <c r="C13" s="5" t="n">
        <v>9736</v>
      </c>
    </row>
    <row r="14" spans="1:3">
      <c r="A14" s="4" t="s">
        <v>1129</v>
      </c>
    </row>
    <row r="15" spans="1:3">
      <c r="A15" s="3" t="s">
        <v>1125</v>
      </c>
    </row>
    <row r="16" spans="1:3">
      <c r="A16" s="4" t="s">
        <v>103</v>
      </c>
      <c r="B16" s="5" t="n">
        <v>730</v>
      </c>
      <c r="C16" s="5" t="n">
        <v>1406</v>
      </c>
    </row>
    <row r="17" spans="1:3">
      <c r="A17" s="4" t="s">
        <v>1130</v>
      </c>
    </row>
    <row r="18" spans="1:3">
      <c r="A18" s="3" t="s">
        <v>1125</v>
      </c>
    </row>
    <row r="19" spans="1:3">
      <c r="A19" s="4" t="s">
        <v>103</v>
      </c>
      <c r="C19" s="5" t="n">
        <v>1200</v>
      </c>
    </row>
    <row r="20" spans="1:3">
      <c r="A20" s="4" t="s">
        <v>1131</v>
      </c>
    </row>
    <row r="21" spans="1:3">
      <c r="A21" s="3" t="s">
        <v>1125</v>
      </c>
    </row>
    <row r="22" spans="1:3">
      <c r="A22" s="4" t="s">
        <v>103</v>
      </c>
      <c r="B22" s="5" t="n">
        <v>11</v>
      </c>
      <c r="C22" s="5" t="n">
        <v>409</v>
      </c>
    </row>
    <row r="23" spans="1:3">
      <c r="A23" s="4" t="s">
        <v>1132</v>
      </c>
    </row>
    <row r="24" spans="1:3">
      <c r="A24" s="3" t="s">
        <v>1125</v>
      </c>
    </row>
    <row r="25" spans="1:3">
      <c r="A25" s="4" t="s">
        <v>103</v>
      </c>
      <c r="B25" s="5" t="n">
        <v>3760</v>
      </c>
      <c r="C25" s="5" t="n">
        <v>4653</v>
      </c>
    </row>
    <row r="26" spans="1:3">
      <c r="A26" s="4" t="s">
        <v>1133</v>
      </c>
    </row>
    <row r="27" spans="1:3">
      <c r="A27" s="3" t="s">
        <v>1125</v>
      </c>
    </row>
    <row r="28" spans="1:3">
      <c r="A28" s="4" t="s">
        <v>103</v>
      </c>
      <c r="B28" s="5" t="n">
        <v>6493</v>
      </c>
      <c r="C28" s="5" t="n">
        <v>7243</v>
      </c>
    </row>
    <row r="29" spans="1:3">
      <c r="A29" s="4" t="s">
        <v>1134</v>
      </c>
    </row>
    <row r="30" spans="1:3">
      <c r="A30" s="3" t="s">
        <v>1125</v>
      </c>
    </row>
    <row r="31" spans="1:3">
      <c r="A31" s="4" t="s">
        <v>103</v>
      </c>
      <c r="B31" s="6" t="n">
        <v>7</v>
      </c>
      <c r="C31" s="6" t="n">
        <v>31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4</v>
      </c>
      <c r="C1" s="2" t="s">
        <v>25</v>
      </c>
    </row>
    <row r="2" spans="1:3">
      <c r="A2" s="3" t="s">
        <v>1136</v>
      </c>
    </row>
    <row r="3" spans="1:3">
      <c r="A3" s="4" t="s">
        <v>103</v>
      </c>
      <c r="B3" s="4" t="s">
        <v>651</v>
      </c>
      <c r="C3" s="4" t="s">
        <v>651</v>
      </c>
    </row>
    <row r="4" spans="1:3">
      <c r="A4" s="4" t="s">
        <v>1137</v>
      </c>
    </row>
    <row r="5" spans="1:3">
      <c r="A5" s="3" t="s">
        <v>1136</v>
      </c>
    </row>
    <row r="6" spans="1:3">
      <c r="A6" s="4" t="s">
        <v>103</v>
      </c>
      <c r="B6" s="4" t="s">
        <v>1138</v>
      </c>
      <c r="C6" s="4" t="s">
        <v>1139</v>
      </c>
    </row>
    <row r="7" spans="1:3">
      <c r="A7" s="4" t="s">
        <v>1140</v>
      </c>
    </row>
    <row r="8" spans="1:3">
      <c r="A8" s="3" t="s">
        <v>1136</v>
      </c>
    </row>
    <row r="9" spans="1:3">
      <c r="A9" s="4" t="s">
        <v>103</v>
      </c>
      <c r="B9" s="4" t="s">
        <v>1070</v>
      </c>
      <c r="C9" s="4" t="s">
        <v>1141</v>
      </c>
    </row>
    <row r="10" spans="1:3">
      <c r="A10" s="4" t="s">
        <v>1142</v>
      </c>
    </row>
    <row r="11" spans="1:3">
      <c r="A11" s="3" t="s">
        <v>1136</v>
      </c>
    </row>
    <row r="12" spans="1:3">
      <c r="A12" s="4" t="s">
        <v>103</v>
      </c>
      <c r="B12" s="4" t="s">
        <v>1143</v>
      </c>
      <c r="C12" s="4" t="s">
        <v>1143</v>
      </c>
    </row>
    <row r="13" spans="1:3">
      <c r="A13" s="4" t="s">
        <v>1144</v>
      </c>
    </row>
    <row r="14" spans="1:3">
      <c r="A14" s="3" t="s">
        <v>1136</v>
      </c>
    </row>
    <row r="15" spans="1:3">
      <c r="A15" s="4" t="s">
        <v>103</v>
      </c>
      <c r="B15" s="4" t="s">
        <v>644</v>
      </c>
      <c r="C15" s="4" t="s">
        <v>114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4</v>
      </c>
      <c r="C1" s="2" t="s">
        <v>25</v>
      </c>
    </row>
    <row r="2" spans="1:3">
      <c r="A2" s="3" t="s">
        <v>1146</v>
      </c>
    </row>
    <row r="3" spans="1:3">
      <c r="A3" s="4" t="s">
        <v>103</v>
      </c>
      <c r="B3" s="4" t="s">
        <v>651</v>
      </c>
      <c r="C3" s="4" t="s">
        <v>651</v>
      </c>
    </row>
    <row r="4" spans="1:3">
      <c r="A4" s="4" t="s">
        <v>1147</v>
      </c>
    </row>
    <row r="5" spans="1:3">
      <c r="A5" s="3" t="s">
        <v>1146</v>
      </c>
    </row>
    <row r="6" spans="1:3">
      <c r="A6" s="4" t="s">
        <v>103</v>
      </c>
      <c r="B6" s="4" t="s">
        <v>651</v>
      </c>
      <c r="C6" s="4" t="s">
        <v>651</v>
      </c>
    </row>
    <row r="7" spans="1:3">
      <c r="A7" s="4" t="s">
        <v>1148</v>
      </c>
    </row>
    <row r="8" spans="1:3">
      <c r="A8" s="3" t="s">
        <v>1146</v>
      </c>
    </row>
    <row r="9" spans="1:3">
      <c r="A9" s="4" t="s">
        <v>103</v>
      </c>
      <c r="B9" s="4" t="s">
        <v>1149</v>
      </c>
      <c r="C9" s="4" t="s">
        <v>1150</v>
      </c>
    </row>
    <row r="10" spans="1:3">
      <c r="A10" s="4" t="s">
        <v>1151</v>
      </c>
    </row>
    <row r="11" spans="1:3">
      <c r="A11" s="3" t="s">
        <v>1146</v>
      </c>
    </row>
    <row r="12" spans="1:3">
      <c r="A12" s="4" t="s">
        <v>103</v>
      </c>
      <c r="B12" s="4" t="s">
        <v>639</v>
      </c>
      <c r="C12" s="4" t="s">
        <v>1152</v>
      </c>
    </row>
    <row r="13" spans="1:3">
      <c r="A13" s="4" t="s">
        <v>1153</v>
      </c>
    </row>
    <row r="14" spans="1:3">
      <c r="A14" s="3" t="s">
        <v>1146</v>
      </c>
    </row>
    <row r="15" spans="1:3">
      <c r="A15" s="4" t="s">
        <v>103</v>
      </c>
      <c r="B15" s="4" t="s">
        <v>1103</v>
      </c>
      <c r="C15" s="4" t="s">
        <v>470</v>
      </c>
    </row>
    <row r="16" spans="1:3">
      <c r="A16" s="4" t="s">
        <v>1154</v>
      </c>
    </row>
    <row r="17" spans="1:3">
      <c r="A17" s="3" t="s">
        <v>1146</v>
      </c>
    </row>
    <row r="18" spans="1:3">
      <c r="A18" s="4" t="s">
        <v>103</v>
      </c>
      <c r="B18" s="4" t="s">
        <v>634</v>
      </c>
      <c r="C18" s="4" t="s">
        <v>6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5</v>
      </c>
      <c r="C2" s="2" t="s">
        <v>24</v>
      </c>
    </row>
    <row r="3" spans="1:3">
      <c r="A3" s="3" t="s">
        <v>1136</v>
      </c>
    </row>
    <row r="4" spans="1:3">
      <c r="A4" s="4" t="s">
        <v>1156</v>
      </c>
      <c r="B4" s="4" t="s">
        <v>651</v>
      </c>
      <c r="C4" s="4" t="s">
        <v>651</v>
      </c>
    </row>
    <row r="5" spans="1:3">
      <c r="A5" s="4" t="s">
        <v>1157</v>
      </c>
      <c r="B5" s="6" t="n">
        <v>38373</v>
      </c>
      <c r="C5" s="6" t="n">
        <v>21688</v>
      </c>
    </row>
    <row r="6" spans="1:3">
      <c r="A6" s="4" t="s">
        <v>1158</v>
      </c>
      <c r="B6" s="5" t="n">
        <v>-925</v>
      </c>
    </row>
    <row r="7" spans="1:3">
      <c r="A7" s="4" t="s">
        <v>1159</v>
      </c>
      <c r="B7" s="6" t="n">
        <v>18</v>
      </c>
      <c r="C7" s="6" t="n">
        <v>30</v>
      </c>
    </row>
    <row r="8" spans="1:3">
      <c r="A8" s="4" t="s">
        <v>1137</v>
      </c>
    </row>
    <row r="9" spans="1:3">
      <c r="A9" s="3" t="s">
        <v>1136</v>
      </c>
    </row>
    <row r="10" spans="1:3">
      <c r="A10" s="4" t="s">
        <v>1156</v>
      </c>
      <c r="B10" s="4" t="s">
        <v>1139</v>
      </c>
      <c r="C10" s="4" t="s">
        <v>1138</v>
      </c>
    </row>
    <row r="11" spans="1:3">
      <c r="A11" s="4" t="s">
        <v>1140</v>
      </c>
    </row>
    <row r="12" spans="1:3">
      <c r="A12" s="3" t="s">
        <v>1136</v>
      </c>
    </row>
    <row r="13" spans="1:3">
      <c r="A13" s="4" t="s">
        <v>1156</v>
      </c>
      <c r="B13" s="4" t="s">
        <v>1141</v>
      </c>
      <c r="C13" s="4" t="s">
        <v>1070</v>
      </c>
    </row>
    <row r="14" spans="1:3">
      <c r="A14" s="4" t="s">
        <v>1142</v>
      </c>
    </row>
    <row r="15" spans="1:3">
      <c r="A15" s="3" t="s">
        <v>1136</v>
      </c>
    </row>
    <row r="16" spans="1:3">
      <c r="A16" s="4" t="s">
        <v>1156</v>
      </c>
      <c r="B16" s="4" t="s">
        <v>1143</v>
      </c>
      <c r="C16" s="4" t="s">
        <v>1143</v>
      </c>
    </row>
    <row r="17" spans="1:3">
      <c r="A17" s="4" t="s">
        <v>1144</v>
      </c>
    </row>
    <row r="18" spans="1:3">
      <c r="A18" s="3" t="s">
        <v>1136</v>
      </c>
    </row>
    <row r="19" spans="1:3">
      <c r="A19" s="4" t="s">
        <v>1156</v>
      </c>
      <c r="B19" s="4" t="s">
        <v>1141</v>
      </c>
      <c r="C19" s="4" t="s">
        <v>644</v>
      </c>
    </row>
    <row r="20" spans="1:3">
      <c r="A20" s="4" t="s">
        <v>1160</v>
      </c>
    </row>
    <row r="21" spans="1:3">
      <c r="A21" s="3" t="s">
        <v>1136</v>
      </c>
    </row>
    <row r="22" spans="1:3">
      <c r="A22" s="4" t="s">
        <v>1157</v>
      </c>
      <c r="B22" s="6" t="n">
        <v>13689</v>
      </c>
    </row>
    <row r="23" spans="1:3">
      <c r="A23" s="4" t="s">
        <v>1159</v>
      </c>
      <c r="B23" s="6" t="n">
        <v>18</v>
      </c>
    </row>
    <row r="24" spans="1:3">
      <c r="A24" s="4" t="s">
        <v>1161</v>
      </c>
    </row>
    <row r="25" spans="1:3">
      <c r="A25" s="3" t="s">
        <v>1136</v>
      </c>
    </row>
    <row r="26" spans="1:3">
      <c r="A26" s="4" t="s">
        <v>1157</v>
      </c>
      <c r="C26" s="6" t="n">
        <v>9536</v>
      </c>
    </row>
    <row r="27" spans="1:3">
      <c r="A27" s="4" t="s">
        <v>1159</v>
      </c>
      <c r="C27" s="6" t="n">
        <v>30</v>
      </c>
    </row>
    <row r="28" spans="1:3">
      <c r="A28" s="4" t="s">
        <v>1162</v>
      </c>
    </row>
    <row r="29" spans="1:3">
      <c r="A29" s="3" t="s">
        <v>1136</v>
      </c>
    </row>
    <row r="30" spans="1:3">
      <c r="A30" s="4" t="s">
        <v>1156</v>
      </c>
      <c r="B30" s="4" t="s">
        <v>1163</v>
      </c>
    </row>
    <row r="31" spans="1:3">
      <c r="A31" s="4" t="s">
        <v>1157</v>
      </c>
      <c r="B31" s="6" t="n">
        <v>9849</v>
      </c>
    </row>
    <row r="32" spans="1:3">
      <c r="A32" s="4" t="s">
        <v>1159</v>
      </c>
      <c r="B32" s="6" t="n">
        <v>1</v>
      </c>
    </row>
    <row r="33" spans="1:3">
      <c r="A33" s="4" t="s">
        <v>1164</v>
      </c>
    </row>
    <row r="34" spans="1:3">
      <c r="A34" s="3" t="s">
        <v>1136</v>
      </c>
    </row>
    <row r="35" spans="1:3">
      <c r="A35" s="4" t="s">
        <v>1156</v>
      </c>
      <c r="C35" s="4" t="s">
        <v>1165</v>
      </c>
    </row>
    <row r="36" spans="1:3">
      <c r="A36" s="4" t="s">
        <v>1157</v>
      </c>
      <c r="C36" s="6" t="n">
        <v>8334</v>
      </c>
    </row>
    <row r="37" spans="1:3">
      <c r="A37" s="4" t="s">
        <v>1159</v>
      </c>
      <c r="C37" s="6" t="n">
        <v>8</v>
      </c>
    </row>
    <row r="38" spans="1:3">
      <c r="A38" s="4" t="s">
        <v>1166</v>
      </c>
    </row>
    <row r="39" spans="1:3">
      <c r="A39" s="3" t="s">
        <v>1136</v>
      </c>
    </row>
    <row r="40" spans="1:3">
      <c r="A40" s="4" t="s">
        <v>1156</v>
      </c>
      <c r="B40" s="4" t="s">
        <v>1167</v>
      </c>
    </row>
    <row r="41" spans="1:3">
      <c r="A41" s="4" t="s">
        <v>1157</v>
      </c>
      <c r="B41" s="6" t="n">
        <v>2482</v>
      </c>
    </row>
    <row r="42" spans="1:3">
      <c r="A42" s="4" t="s">
        <v>1159</v>
      </c>
      <c r="B42" s="6" t="n">
        <v>1</v>
      </c>
    </row>
    <row r="43" spans="1:3">
      <c r="A43" s="4" t="s">
        <v>1168</v>
      </c>
    </row>
    <row r="44" spans="1:3">
      <c r="A44" s="3" t="s">
        <v>1136</v>
      </c>
    </row>
    <row r="45" spans="1:3">
      <c r="A45" s="4" t="s">
        <v>1156</v>
      </c>
      <c r="C45" s="4" t="s">
        <v>1169</v>
      </c>
    </row>
    <row r="46" spans="1:3">
      <c r="A46" s="4" t="s">
        <v>1157</v>
      </c>
      <c r="C46" s="6" t="n">
        <v>529</v>
      </c>
    </row>
    <row r="47" spans="1:3">
      <c r="A47" s="4" t="s">
        <v>1159</v>
      </c>
      <c r="C47" s="6" t="n">
        <v>14</v>
      </c>
    </row>
    <row r="48" spans="1:3">
      <c r="A48" s="4" t="s">
        <v>1170</v>
      </c>
    </row>
    <row r="49" spans="1:3">
      <c r="A49" s="3" t="s">
        <v>1136</v>
      </c>
    </row>
    <row r="50" spans="1:3">
      <c r="A50" s="4" t="s">
        <v>1156</v>
      </c>
      <c r="B50" s="4" t="s">
        <v>1171</v>
      </c>
    </row>
    <row r="51" spans="1:3">
      <c r="A51" s="4" t="s">
        <v>1157</v>
      </c>
      <c r="B51" s="6" t="n">
        <v>166</v>
      </c>
    </row>
    <row r="52" spans="1:3">
      <c r="A52" s="4" t="s">
        <v>1159</v>
      </c>
      <c r="B52" s="6" t="n">
        <v>0</v>
      </c>
    </row>
    <row r="53" spans="1:3">
      <c r="A53" s="4" t="s">
        <v>1172</v>
      </c>
    </row>
    <row r="54" spans="1:3">
      <c r="A54" s="3" t="s">
        <v>1136</v>
      </c>
    </row>
    <row r="55" spans="1:3">
      <c r="A55" s="4" t="s">
        <v>1156</v>
      </c>
      <c r="C55" s="4" t="s">
        <v>1173</v>
      </c>
    </row>
    <row r="56" spans="1:3">
      <c r="A56" s="4" t="s">
        <v>1157</v>
      </c>
      <c r="C56" s="6" t="n">
        <v>96</v>
      </c>
    </row>
    <row r="57" spans="1:3">
      <c r="A57" s="4" t="s">
        <v>1159</v>
      </c>
      <c r="C57" s="6" t="n">
        <v>3</v>
      </c>
    </row>
    <row r="58" spans="1:3">
      <c r="A58" s="4" t="s">
        <v>1174</v>
      </c>
    </row>
    <row r="59" spans="1:3">
      <c r="A59" s="3" t="s">
        <v>1136</v>
      </c>
    </row>
    <row r="60" spans="1:3">
      <c r="A60" s="4" t="s">
        <v>1156</v>
      </c>
      <c r="B60" s="4" t="s">
        <v>688</v>
      </c>
    </row>
    <row r="61" spans="1:3">
      <c r="A61" s="4" t="s">
        <v>1157</v>
      </c>
      <c r="B61" s="6" t="n">
        <v>1192</v>
      </c>
    </row>
    <row r="62" spans="1:3">
      <c r="A62" s="4" t="s">
        <v>1159</v>
      </c>
      <c r="B62" s="5" t="n">
        <v>16</v>
      </c>
    </row>
    <row r="63" spans="1:3">
      <c r="A63" s="4" t="s">
        <v>1175</v>
      </c>
    </row>
    <row r="64" spans="1:3">
      <c r="A64" s="3" t="s">
        <v>1136</v>
      </c>
    </row>
    <row r="65" spans="1:3">
      <c r="A65" s="4" t="s">
        <v>1156</v>
      </c>
      <c r="C65" s="4" t="s">
        <v>1176</v>
      </c>
    </row>
    <row r="66" spans="1:3">
      <c r="A66" s="4" t="s">
        <v>1157</v>
      </c>
      <c r="C66" s="6" t="n">
        <v>577</v>
      </c>
    </row>
    <row r="67" spans="1:3">
      <c r="A67" s="4" t="s">
        <v>1159</v>
      </c>
      <c r="C67" s="6" t="n">
        <v>5</v>
      </c>
    </row>
    <row r="68" spans="1:3">
      <c r="A68" s="4" t="s">
        <v>1117</v>
      </c>
    </row>
    <row r="69" spans="1:3">
      <c r="A69" s="3" t="s">
        <v>1136</v>
      </c>
    </row>
    <row r="70" spans="1:3">
      <c r="A70" s="4" t="s">
        <v>1158</v>
      </c>
      <c r="B70" s="5" t="n">
        <v>-925</v>
      </c>
    </row>
    <row r="71" spans="1:3">
      <c r="A71" s="4" t="s">
        <v>1159</v>
      </c>
      <c r="B71" s="5" t="n">
        <v>18</v>
      </c>
    </row>
    <row r="72" spans="1:3">
      <c r="A72" s="4" t="s">
        <v>1177</v>
      </c>
    </row>
    <row r="73" spans="1:3">
      <c r="A73" s="3" t="s">
        <v>1136</v>
      </c>
    </row>
    <row r="74" spans="1:3">
      <c r="A74" s="4" t="s">
        <v>1159</v>
      </c>
      <c r="B74" s="5" t="n">
        <v>943</v>
      </c>
    </row>
    <row r="75" spans="1:3">
      <c r="A75" s="4" t="s">
        <v>1178</v>
      </c>
    </row>
    <row r="76" spans="1:3">
      <c r="A76" s="3" t="s">
        <v>1136</v>
      </c>
    </row>
    <row r="77" spans="1:3">
      <c r="A77" s="4" t="s">
        <v>1159</v>
      </c>
      <c r="B77" s="6" t="n">
        <v>94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4</v>
      </c>
      <c r="C1" s="2" t="s">
        <v>25</v>
      </c>
    </row>
    <row r="2" spans="1:3">
      <c r="A2" s="3" t="s">
        <v>1146</v>
      </c>
    </row>
    <row r="3" spans="1:3">
      <c r="A3" s="4" t="s">
        <v>103</v>
      </c>
      <c r="B3" s="4" t="s">
        <v>651</v>
      </c>
      <c r="C3" s="4" t="s">
        <v>651</v>
      </c>
    </row>
    <row r="4" spans="1:3">
      <c r="A4" s="4" t="s">
        <v>1180</v>
      </c>
    </row>
    <row r="5" spans="1:3">
      <c r="A5" s="3" t="s">
        <v>1146</v>
      </c>
    </row>
    <row r="6" spans="1:3">
      <c r="A6" s="4" t="s">
        <v>103</v>
      </c>
      <c r="B6" s="4" t="s">
        <v>651</v>
      </c>
      <c r="C6" s="4" t="s">
        <v>651</v>
      </c>
    </row>
    <row r="7" spans="1:3">
      <c r="A7" s="4" t="s">
        <v>1181</v>
      </c>
    </row>
    <row r="8" spans="1:3">
      <c r="A8" s="3" t="s">
        <v>1146</v>
      </c>
    </row>
    <row r="9" spans="1:3">
      <c r="A9" s="4" t="s">
        <v>103</v>
      </c>
      <c r="B9" s="4" t="s">
        <v>1182</v>
      </c>
      <c r="C9" s="4" t="s">
        <v>1183</v>
      </c>
    </row>
    <row r="10" spans="1:3">
      <c r="A10" s="4" t="s">
        <v>1184</v>
      </c>
    </row>
    <row r="11" spans="1:3">
      <c r="A11" s="3" t="s">
        <v>1146</v>
      </c>
    </row>
    <row r="12" spans="1:3">
      <c r="A12" s="4" t="s">
        <v>103</v>
      </c>
      <c r="B12" s="4" t="s">
        <v>1185</v>
      </c>
      <c r="C12" s="4" t="s">
        <v>470</v>
      </c>
    </row>
    <row r="13" spans="1:3">
      <c r="A13" s="4" t="s">
        <v>1186</v>
      </c>
    </row>
    <row r="14" spans="1:3">
      <c r="A14" s="3" t="s">
        <v>1146</v>
      </c>
    </row>
    <row r="15" spans="1:3">
      <c r="A15" s="4" t="s">
        <v>103</v>
      </c>
      <c r="B15" s="4" t="s">
        <v>634</v>
      </c>
      <c r="C15" s="4" t="s">
        <v>63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 customWidth="1" max="5" min="5" width="4"/>
    <col customWidth="1" max="6" min="6" width="14"/>
    <col customWidth="1" max="7" min="7" width="4"/>
    <col customWidth="1" max="8" min="8" width="14"/>
  </cols>
  <sheetData>
    <row r="1" spans="1:8">
      <c r="A1" s="1" t="s">
        <v>1187</v>
      </c>
      <c r="C1" s="2" t="s">
        <v>24</v>
      </c>
      <c r="D1" s="2" t="s">
        <v>25</v>
      </c>
      <c r="F1" s="2" t="s">
        <v>26</v>
      </c>
      <c r="H1" s="2" t="s">
        <v>27</v>
      </c>
    </row>
    <row r="2" spans="1:8">
      <c r="A2" s="3" t="s">
        <v>272</v>
      </c>
    </row>
    <row r="3" spans="1:8">
      <c r="A3" s="4" t="s">
        <v>1188</v>
      </c>
      <c r="C3" s="6" t="n">
        <v>10961</v>
      </c>
      <c r="D3" s="6" t="n">
        <v>24173</v>
      </c>
      <c r="E3" s="4" t="s">
        <v>30</v>
      </c>
      <c r="F3" s="6" t="n">
        <v>10674</v>
      </c>
      <c r="G3" s="4" t="s">
        <v>30</v>
      </c>
      <c r="H3" s="6" t="n">
        <v>10382</v>
      </c>
    </row>
    <row r="4" spans="1:8">
      <c r="A4" s="4" t="s">
        <v>45</v>
      </c>
      <c r="B4" s="4" t="s">
        <v>30</v>
      </c>
      <c r="D4" s="5" t="n">
        <v>1200</v>
      </c>
      <c r="F4" s="6" t="n">
        <v>2111</v>
      </c>
    </row>
    <row r="5" spans="1:8">
      <c r="A5" s="4" t="s">
        <v>1189</v>
      </c>
      <c r="C5" s="5" t="n">
        <v>8082</v>
      </c>
      <c r="D5" s="5" t="n">
        <v>11284</v>
      </c>
    </row>
    <row r="6" spans="1:8">
      <c r="A6" s="4" t="s">
        <v>103</v>
      </c>
      <c r="C6" s="5" t="n">
        <v>19043</v>
      </c>
      <c r="D6" s="5" t="n">
        <v>36657</v>
      </c>
    </row>
    <row r="7" spans="1:8">
      <c r="A7" s="4" t="s">
        <v>1190</v>
      </c>
      <c r="C7" s="5" t="n">
        <v>8737</v>
      </c>
      <c r="D7" s="5" t="n">
        <v>22414</v>
      </c>
    </row>
    <row r="8" spans="1:8">
      <c r="A8" s="4" t="s">
        <v>1191</v>
      </c>
      <c r="C8" s="6" t="n">
        <v>10306</v>
      </c>
      <c r="D8" s="6" t="n">
        <v>14243</v>
      </c>
    </row>
    <row r="9" spans="1:8"/>
    <row r="10" spans="1:8">
      <c r="A10" s="4" t="s">
        <v>30</v>
      </c>
      <c r="B10" s="4" t="s">
        <v>63</v>
      </c>
    </row>
  </sheetData>
  <mergeCells count="5">
    <mergeCell ref="A1:B1"/>
    <mergeCell ref="D1:E1"/>
    <mergeCell ref="F1:G1"/>
    <mergeCell ref="A9:G9"/>
    <mergeCell ref="B10:G1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1193</v>
      </c>
      <c r="C1" s="2" t="s">
        <v>24</v>
      </c>
      <c r="D1" s="2" t="s">
        <v>25</v>
      </c>
      <c r="E1" s="2" t="s">
        <v>1194</v>
      </c>
    </row>
    <row r="2" spans="1:5">
      <c r="A2" s="3" t="s">
        <v>1195</v>
      </c>
    </row>
    <row r="3" spans="1:5">
      <c r="A3" s="4" t="s">
        <v>1196</v>
      </c>
      <c r="C3" s="6" t="n">
        <v>40</v>
      </c>
      <c r="D3" s="6" t="n">
        <v>19745</v>
      </c>
    </row>
    <row r="4" spans="1:5">
      <c r="A4" s="4" t="s">
        <v>1197</v>
      </c>
    </row>
    <row r="5" spans="1:5">
      <c r="A5" s="3" t="s">
        <v>1195</v>
      </c>
    </row>
    <row r="6" spans="1:5">
      <c r="A6" s="4" t="s">
        <v>791</v>
      </c>
      <c r="B6" s="5" t="n">
        <v>3537931</v>
      </c>
    </row>
    <row r="7" spans="1:5">
      <c r="A7" s="4" t="s">
        <v>1196</v>
      </c>
      <c r="B7" s="6" t="n">
        <v>20520</v>
      </c>
    </row>
    <row r="8" spans="1:5">
      <c r="A8" s="4" t="s">
        <v>1198</v>
      </c>
      <c r="B8" s="7" t="n">
        <v>5.8</v>
      </c>
    </row>
    <row r="9" spans="1:5">
      <c r="A9" s="4" t="s">
        <v>1199</v>
      </c>
      <c r="E9" s="4" t="s">
        <v>1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4</v>
      </c>
    </row>
    <row r="3" spans="1:2">
      <c r="A3" s="3" t="s">
        <v>196</v>
      </c>
    </row>
    <row r="4" spans="1:2">
      <c r="A4" s="4" t="s">
        <v>34</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3"/>
    <col customWidth="1" max="2" min="2" width="18"/>
    <col customWidth="1" max="3" min="3" width="14"/>
    <col customWidth="1" max="4" min="4" width="14"/>
    <col customWidth="1" max="5" min="5" width="4"/>
    <col customWidth="1" max="6" min="6" width="14"/>
    <col customWidth="1" max="7" min="7" width="4"/>
    <col customWidth="1" max="8" min="8" width="14"/>
  </cols>
  <sheetData>
    <row r="1" spans="1:8">
      <c r="A1" s="1" t="s">
        <v>23</v>
      </c>
      <c r="C1" s="2" t="s">
        <v>24</v>
      </c>
      <c r="D1" s="2" t="s">
        <v>25</v>
      </c>
      <c r="F1" s="2" t="s">
        <v>26</v>
      </c>
      <c r="H1" s="2" t="s">
        <v>27</v>
      </c>
    </row>
    <row r="2" spans="1:8">
      <c r="A2" s="3" t="s">
        <v>28</v>
      </c>
    </row>
    <row r="3" spans="1:8">
      <c r="A3" s="4" t="s">
        <v>29</v>
      </c>
      <c r="C3" s="6" t="n">
        <v>7561</v>
      </c>
      <c r="D3" s="6" t="n">
        <v>21511</v>
      </c>
      <c r="E3" s="4" t="s">
        <v>30</v>
      </c>
      <c r="F3" s="6" t="n">
        <v>10338</v>
      </c>
      <c r="G3" s="4" t="s">
        <v>30</v>
      </c>
      <c r="H3" s="6" t="n">
        <v>10338</v>
      </c>
    </row>
    <row r="4" spans="1:8">
      <c r="A4" s="4" t="s">
        <v>31</v>
      </c>
      <c r="C4" s="5" t="n">
        <v>935</v>
      </c>
      <c r="D4" s="5" t="n">
        <v>435</v>
      </c>
      <c r="E4" s="4" t="s">
        <v>30</v>
      </c>
      <c r="F4" s="5" t="n">
        <v>405</v>
      </c>
      <c r="G4" s="4" t="s">
        <v>30</v>
      </c>
    </row>
    <row r="5" spans="1:8">
      <c r="A5" s="4" t="s">
        <v>32</v>
      </c>
      <c r="C5" s="5" t="n">
        <v>6728</v>
      </c>
      <c r="D5" s="5" t="n">
        <v>8736</v>
      </c>
      <c r="E5" s="4" t="s">
        <v>30</v>
      </c>
      <c r="F5" s="5" t="n">
        <v>5144</v>
      </c>
      <c r="G5" s="4" t="s">
        <v>30</v>
      </c>
    </row>
    <row r="6" spans="1:8">
      <c r="A6" s="4" t="s">
        <v>33</v>
      </c>
      <c r="C6" s="5" t="n">
        <v>4534</v>
      </c>
      <c r="D6" s="5" t="n">
        <v>6578</v>
      </c>
      <c r="E6" s="4" t="s">
        <v>30</v>
      </c>
      <c r="F6" s="5" t="n">
        <v>5572</v>
      </c>
      <c r="G6" s="4" t="s">
        <v>30</v>
      </c>
    </row>
    <row r="7" spans="1:8">
      <c r="A7" s="4" t="s">
        <v>34</v>
      </c>
      <c r="C7" s="5" t="n">
        <v>17174</v>
      </c>
      <c r="D7" s="5" t="n">
        <v>15048</v>
      </c>
      <c r="E7" s="4" t="s">
        <v>30</v>
      </c>
      <c r="F7" s="5" t="n">
        <v>17130</v>
      </c>
      <c r="G7" s="4" t="s">
        <v>30</v>
      </c>
    </row>
    <row r="8" spans="1:8">
      <c r="A8" s="4" t="s">
        <v>35</v>
      </c>
      <c r="C8" s="5" t="n">
        <v>1960</v>
      </c>
      <c r="D8" s="5" t="n">
        <v>1374</v>
      </c>
      <c r="E8" s="4" t="s">
        <v>30</v>
      </c>
      <c r="F8" s="5" t="n">
        <v>1198</v>
      </c>
      <c r="G8" s="4" t="s">
        <v>30</v>
      </c>
    </row>
    <row r="9" spans="1:8">
      <c r="A9" s="4" t="s">
        <v>36</v>
      </c>
      <c r="C9" s="5" t="n">
        <v>38892</v>
      </c>
      <c r="D9" s="5" t="n">
        <v>53682</v>
      </c>
      <c r="E9" s="4" t="s">
        <v>30</v>
      </c>
      <c r="F9" s="5" t="n">
        <v>39787</v>
      </c>
      <c r="G9" s="4" t="s">
        <v>30</v>
      </c>
    </row>
    <row r="10" spans="1:8">
      <c r="A10" s="3" t="s">
        <v>37</v>
      </c>
    </row>
    <row r="11" spans="1:8">
      <c r="A11" s="4" t="s">
        <v>31</v>
      </c>
      <c r="C11" s="5" t="n">
        <v>241</v>
      </c>
      <c r="D11" s="5" t="n">
        <v>468</v>
      </c>
      <c r="E11" s="4" t="s">
        <v>30</v>
      </c>
      <c r="F11" s="5" t="n">
        <v>535</v>
      </c>
      <c r="G11" s="4" t="s">
        <v>30</v>
      </c>
    </row>
    <row r="12" spans="1:8">
      <c r="A12" s="4" t="s">
        <v>33</v>
      </c>
      <c r="C12" s="5" t="n">
        <v>1689</v>
      </c>
      <c r="D12" s="5" t="n">
        <v>645</v>
      </c>
      <c r="E12" s="4" t="s">
        <v>30</v>
      </c>
    </row>
    <row r="13" spans="1:8">
      <c r="A13" s="4" t="s">
        <v>38</v>
      </c>
      <c r="C13" s="5" t="n">
        <v>1644</v>
      </c>
      <c r="D13" s="5" t="n">
        <v>2797</v>
      </c>
      <c r="E13" s="4" t="s">
        <v>30</v>
      </c>
      <c r="F13" s="5" t="n">
        <v>1750</v>
      </c>
      <c r="G13" s="4" t="s">
        <v>30</v>
      </c>
    </row>
    <row r="14" spans="1:8">
      <c r="A14" s="4" t="s">
        <v>39</v>
      </c>
      <c r="C14" s="5" t="n">
        <v>2867</v>
      </c>
      <c r="D14" s="5" t="n">
        <v>3874</v>
      </c>
      <c r="E14" s="4" t="s">
        <v>30</v>
      </c>
      <c r="F14" s="5" t="n">
        <v>4095</v>
      </c>
      <c r="G14" s="4" t="s">
        <v>30</v>
      </c>
      <c r="H14" s="5" t="n">
        <v>4095</v>
      </c>
    </row>
    <row r="15" spans="1:8">
      <c r="A15" s="4" t="s">
        <v>40</v>
      </c>
      <c r="C15" s="5" t="n">
        <v>232</v>
      </c>
      <c r="D15" s="5" t="n">
        <v>180</v>
      </c>
      <c r="E15" s="4" t="s">
        <v>30</v>
      </c>
      <c r="F15" s="5" t="n">
        <v>203</v>
      </c>
      <c r="G15" s="4" t="s">
        <v>30</v>
      </c>
    </row>
    <row r="16" spans="1:8">
      <c r="A16" s="4" t="s">
        <v>41</v>
      </c>
      <c r="C16" s="5" t="n">
        <v>4359</v>
      </c>
      <c r="D16" s="5" t="n">
        <v>4569</v>
      </c>
      <c r="E16" s="4" t="s">
        <v>30</v>
      </c>
      <c r="F16" s="5" t="n">
        <v>4019</v>
      </c>
      <c r="G16" s="4" t="s">
        <v>30</v>
      </c>
      <c r="H16" s="5" t="n">
        <v>4019</v>
      </c>
    </row>
    <row r="17" spans="1:8">
      <c r="A17" s="4" t="s">
        <v>42</v>
      </c>
      <c r="C17" s="5" t="n">
        <v>11032</v>
      </c>
      <c r="D17" s="5" t="n">
        <v>12533</v>
      </c>
      <c r="E17" s="4" t="s">
        <v>30</v>
      </c>
      <c r="F17" s="5" t="n">
        <v>10602</v>
      </c>
      <c r="G17" s="4" t="s">
        <v>30</v>
      </c>
    </row>
    <row r="18" spans="1:8">
      <c r="A18" s="4" t="s">
        <v>43</v>
      </c>
      <c r="C18" s="5" t="n">
        <v>49924</v>
      </c>
      <c r="D18" s="5" t="n">
        <v>66215</v>
      </c>
      <c r="E18" s="4" t="s">
        <v>30</v>
      </c>
      <c r="F18" s="5" t="n">
        <v>50389</v>
      </c>
      <c r="G18" s="4" t="s">
        <v>30</v>
      </c>
    </row>
    <row r="19" spans="1:8">
      <c r="A19" s="3" t="s">
        <v>44</v>
      </c>
    </row>
    <row r="20" spans="1:8">
      <c r="A20" s="4" t="s">
        <v>45</v>
      </c>
      <c r="B20" s="4" t="s">
        <v>30</v>
      </c>
      <c r="D20" s="5" t="n">
        <v>1200</v>
      </c>
      <c r="F20" s="5" t="n">
        <v>2111</v>
      </c>
    </row>
    <row r="21" spans="1:8">
      <c r="A21" s="4" t="s">
        <v>46</v>
      </c>
      <c r="C21" s="5" t="n">
        <v>9068</v>
      </c>
      <c r="D21" s="5" t="n">
        <v>9736</v>
      </c>
      <c r="E21" s="4" t="s">
        <v>30</v>
      </c>
      <c r="F21" s="5" t="n">
        <v>7235</v>
      </c>
      <c r="G21" s="4" t="s">
        <v>30</v>
      </c>
    </row>
    <row r="22" spans="1:8">
      <c r="A22" s="4" t="s">
        <v>47</v>
      </c>
      <c r="C22" s="5" t="n">
        <v>14581</v>
      </c>
      <c r="D22" s="5" t="n">
        <v>11821</v>
      </c>
      <c r="E22" s="4" t="s">
        <v>30</v>
      </c>
      <c r="F22" s="5" t="n">
        <v>10268</v>
      </c>
      <c r="G22" s="4" t="s">
        <v>30</v>
      </c>
    </row>
    <row r="23" spans="1:8">
      <c r="A23" s="4" t="s">
        <v>48</v>
      </c>
      <c r="C23" s="5" t="n">
        <v>3359</v>
      </c>
      <c r="D23" s="5" t="n">
        <v>4913</v>
      </c>
      <c r="E23" s="4" t="s">
        <v>30</v>
      </c>
      <c r="F23" s="5" t="n">
        <v>3939</v>
      </c>
      <c r="G23" s="4" t="s">
        <v>30</v>
      </c>
    </row>
    <row r="24" spans="1:8">
      <c r="A24" s="4" t="s">
        <v>49</v>
      </c>
      <c r="C24" s="5" t="n">
        <v>2041</v>
      </c>
      <c r="D24" s="5" t="n">
        <v>1744</v>
      </c>
      <c r="E24" s="4" t="s">
        <v>30</v>
      </c>
      <c r="F24" s="5" t="n">
        <v>2045</v>
      </c>
      <c r="G24" s="4" t="s">
        <v>30</v>
      </c>
    </row>
    <row r="25" spans="1:8">
      <c r="A25" s="4" t="s">
        <v>50</v>
      </c>
      <c r="C25" s="5" t="n">
        <v>1744</v>
      </c>
      <c r="D25" s="5" t="n">
        <v>880</v>
      </c>
      <c r="E25" s="4" t="s">
        <v>30</v>
      </c>
      <c r="F25" s="5" t="n">
        <v>508</v>
      </c>
      <c r="G25" s="4" t="s">
        <v>30</v>
      </c>
    </row>
    <row r="26" spans="1:8">
      <c r="A26" s="4" t="s">
        <v>51</v>
      </c>
      <c r="C26" s="5" t="n">
        <v>30793</v>
      </c>
      <c r="D26" s="5" t="n">
        <v>30294</v>
      </c>
      <c r="E26" s="4" t="s">
        <v>30</v>
      </c>
      <c r="F26" s="5" t="n">
        <v>26106</v>
      </c>
      <c r="G26" s="4" t="s">
        <v>30</v>
      </c>
    </row>
    <row r="27" spans="1:8">
      <c r="A27" s="3" t="s">
        <v>52</v>
      </c>
    </row>
    <row r="28" spans="1:8">
      <c r="A28" s="4" t="s">
        <v>53</v>
      </c>
      <c r="C28" s="5" t="n">
        <v>5711</v>
      </c>
      <c r="D28" s="5" t="n">
        <v>8516</v>
      </c>
      <c r="E28" s="4" t="s">
        <v>30</v>
      </c>
      <c r="F28" s="5" t="n">
        <v>9262</v>
      </c>
      <c r="G28" s="4" t="s">
        <v>30</v>
      </c>
    </row>
    <row r="29" spans="1:8">
      <c r="A29" s="4" t="s">
        <v>47</v>
      </c>
      <c r="C29" s="5" t="n">
        <v>1420</v>
      </c>
      <c r="D29" s="5" t="n">
        <v>2223</v>
      </c>
      <c r="E29" s="4" t="s">
        <v>30</v>
      </c>
      <c r="F29" s="5" t="n">
        <v>3494</v>
      </c>
      <c r="G29" s="4" t="s">
        <v>30</v>
      </c>
    </row>
    <row r="30" spans="1:8">
      <c r="A30" s="4" t="s">
        <v>49</v>
      </c>
      <c r="C30" s="5" t="n">
        <v>810</v>
      </c>
      <c r="D30" s="5" t="n">
        <v>976</v>
      </c>
      <c r="E30" s="4" t="s">
        <v>30</v>
      </c>
      <c r="F30" s="5" t="n">
        <v>841</v>
      </c>
      <c r="G30" s="4" t="s">
        <v>30</v>
      </c>
    </row>
    <row r="31" spans="1:8">
      <c r="A31" s="4" t="s">
        <v>50</v>
      </c>
      <c r="C31" s="5" t="n">
        <v>229</v>
      </c>
      <c r="D31" s="5" t="n">
        <v>33</v>
      </c>
      <c r="E31" s="4" t="s">
        <v>30</v>
      </c>
      <c r="F31" s="5" t="n">
        <v>12</v>
      </c>
      <c r="G31" s="4" t="s">
        <v>30</v>
      </c>
    </row>
    <row r="32" spans="1:8">
      <c r="A32" s="4" t="s">
        <v>54</v>
      </c>
      <c r="C32" s="5" t="n">
        <v>8170</v>
      </c>
      <c r="D32" s="5" t="n">
        <v>11748</v>
      </c>
      <c r="E32" s="4" t="s">
        <v>30</v>
      </c>
      <c r="F32" s="5" t="n">
        <v>13609</v>
      </c>
      <c r="G32" s="4" t="s">
        <v>30</v>
      </c>
    </row>
    <row r="33" spans="1:8">
      <c r="A33" s="4" t="s">
        <v>55</v>
      </c>
      <c r="C33" s="5" t="n">
        <v>38963</v>
      </c>
      <c r="D33" s="5" t="n">
        <v>42042</v>
      </c>
      <c r="E33" s="4" t="s">
        <v>30</v>
      </c>
      <c r="F33" s="5" t="n">
        <v>39715</v>
      </c>
      <c r="G33" s="4" t="s">
        <v>30</v>
      </c>
    </row>
    <row r="34" spans="1:8">
      <c r="A34" s="3" t="s">
        <v>56</v>
      </c>
    </row>
    <row r="35" spans="1:8">
      <c r="A35" s="4" t="s">
        <v>57</v>
      </c>
      <c r="C35" s="5" t="n">
        <v>387911</v>
      </c>
      <c r="D35" s="5" t="n">
        <v>387746</v>
      </c>
      <c r="E35" s="4" t="s">
        <v>30</v>
      </c>
      <c r="F35" s="5" t="n">
        <v>365923</v>
      </c>
      <c r="G35" s="4" t="s">
        <v>30</v>
      </c>
    </row>
    <row r="36" spans="1:8">
      <c r="A36" s="4" t="s">
        <v>58</v>
      </c>
      <c r="C36" s="5" t="n">
        <v>20717</v>
      </c>
      <c r="D36" s="5" t="n">
        <v>19885</v>
      </c>
      <c r="E36" s="4" t="s">
        <v>30</v>
      </c>
      <c r="F36" s="5" t="n">
        <v>19255</v>
      </c>
      <c r="G36" s="4" t="s">
        <v>30</v>
      </c>
    </row>
    <row r="37" spans="1:8">
      <c r="A37" s="4" t="s">
        <v>59</v>
      </c>
      <c r="C37" s="5" t="n">
        <v>-2681</v>
      </c>
      <c r="D37" s="5" t="n">
        <v>-1811</v>
      </c>
      <c r="E37" s="4" t="s">
        <v>30</v>
      </c>
      <c r="F37" s="5" t="n">
        <v>-3623</v>
      </c>
      <c r="G37" s="4" t="s">
        <v>30</v>
      </c>
    </row>
    <row r="38" spans="1:8">
      <c r="A38" s="4" t="s">
        <v>60</v>
      </c>
      <c r="C38" s="5" t="n">
        <v>-394986</v>
      </c>
      <c r="D38" s="5" t="n">
        <v>-381647</v>
      </c>
      <c r="E38" s="4" t="s">
        <v>30</v>
      </c>
      <c r="F38" s="5" t="n">
        <v>-370881</v>
      </c>
      <c r="G38" s="4" t="s">
        <v>30</v>
      </c>
    </row>
    <row r="39" spans="1:8">
      <c r="A39" s="4" t="s">
        <v>61</v>
      </c>
      <c r="C39" s="5" t="n">
        <v>10961</v>
      </c>
      <c r="D39" s="5" t="n">
        <v>24173</v>
      </c>
      <c r="E39" s="4" t="s">
        <v>30</v>
      </c>
      <c r="F39" s="5" t="n">
        <v>10674</v>
      </c>
      <c r="G39" s="4" t="s">
        <v>30</v>
      </c>
      <c r="H39" s="6" t="n">
        <v>10382</v>
      </c>
    </row>
    <row r="40" spans="1:8">
      <c r="A40" s="4" t="s">
        <v>62</v>
      </c>
      <c r="C40" s="6" t="n">
        <v>49924</v>
      </c>
      <c r="D40" s="6" t="n">
        <v>66215</v>
      </c>
      <c r="E40" s="4" t="s">
        <v>30</v>
      </c>
      <c r="F40" s="6" t="n">
        <v>50389</v>
      </c>
      <c r="G40" s="4" t="s">
        <v>30</v>
      </c>
    </row>
    <row r="41" spans="1:8"/>
    <row r="42" spans="1:8">
      <c r="A42" s="4" t="s">
        <v>30</v>
      </c>
      <c r="B42" s="4" t="s">
        <v>63</v>
      </c>
    </row>
  </sheetData>
  <mergeCells count="5">
    <mergeCell ref="A1:B1"/>
    <mergeCell ref="D1:E1"/>
    <mergeCell ref="F1:G1"/>
    <mergeCell ref="A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v>
      </c>
      <c r="B1" s="2" t="s">
        <v>1</v>
      </c>
    </row>
    <row r="2" spans="1:2">
      <c r="B2" s="2" t="s">
        <v>24</v>
      </c>
    </row>
    <row r="3" spans="1:2">
      <c r="A3" s="3" t="s">
        <v>210</v>
      </c>
    </row>
    <row r="4" spans="1:2">
      <c r="A4" s="4" t="s">
        <v>41</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4</v>
      </c>
    </row>
    <row r="3" spans="1:2">
      <c r="A3" s="3" t="s">
        <v>218</v>
      </c>
    </row>
    <row r="4" spans="1:2">
      <c r="A4" s="4" t="s">
        <v>49</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4</v>
      </c>
      <c r="C1" s="2" t="s">
        <v>1</v>
      </c>
    </row>
    <row r="2" spans="1:5">
      <c r="C2" s="2" t="s">
        <v>24</v>
      </c>
      <c r="D2" s="2" t="s">
        <v>25</v>
      </c>
      <c r="E2" s="2" t="s">
        <v>30</v>
      </c>
    </row>
    <row r="3" spans="1:5">
      <c r="A3" s="3" t="s">
        <v>65</v>
      </c>
    </row>
    <row r="4" spans="1:5">
      <c r="A4" s="4" t="s">
        <v>66</v>
      </c>
      <c r="C4" s="6" t="n">
        <v>33896</v>
      </c>
      <c r="D4" s="6" t="n">
        <v>48115</v>
      </c>
    </row>
    <row r="5" spans="1:5">
      <c r="A5" s="4" t="s">
        <v>67</v>
      </c>
      <c r="C5" s="5" t="n">
        <v>25171</v>
      </c>
      <c r="D5" s="5" t="n">
        <v>36437</v>
      </c>
    </row>
    <row r="6" spans="1:5">
      <c r="A6" s="4" t="s">
        <v>68</v>
      </c>
      <c r="C6" s="5" t="n">
        <v>8725</v>
      </c>
      <c r="D6" s="5" t="n">
        <v>11678</v>
      </c>
    </row>
    <row r="7" spans="1:5">
      <c r="A7" s="3" t="s">
        <v>69</v>
      </c>
    </row>
    <row r="8" spans="1:5">
      <c r="A8" s="4" t="s">
        <v>70</v>
      </c>
      <c r="C8" s="5" t="n">
        <v>11613</v>
      </c>
      <c r="D8" s="5" t="n">
        <v>13626</v>
      </c>
    </row>
    <row r="9" spans="1:5">
      <c r="A9" s="4" t="s">
        <v>71</v>
      </c>
      <c r="C9" s="5" t="n">
        <v>7486</v>
      </c>
      <c r="D9" s="5" t="n">
        <v>6376</v>
      </c>
    </row>
    <row r="10" spans="1:5">
      <c r="A10" s="4" t="s">
        <v>72</v>
      </c>
      <c r="C10" s="5" t="n">
        <v>19099</v>
      </c>
      <c r="D10" s="5" t="n">
        <v>20002</v>
      </c>
    </row>
    <row r="11" spans="1:5">
      <c r="A11" s="4" t="s">
        <v>73</v>
      </c>
      <c r="C11" s="5" t="n">
        <v>-10374</v>
      </c>
      <c r="D11" s="5" t="n">
        <v>-8324</v>
      </c>
    </row>
    <row r="12" spans="1:5">
      <c r="A12" s="4" t="s">
        <v>74</v>
      </c>
      <c r="C12" s="5" t="n">
        <v>-1637</v>
      </c>
      <c r="D12" s="5" t="n">
        <v>-334</v>
      </c>
    </row>
    <row r="13" spans="1:5">
      <c r="A13" s="3" t="s">
        <v>75</v>
      </c>
    </row>
    <row r="14" spans="1:5">
      <c r="A14" s="4" t="s">
        <v>76</v>
      </c>
      <c r="C14" s="5" t="n">
        <v>-1469</v>
      </c>
      <c r="D14" s="5" t="n">
        <v>-1812</v>
      </c>
    </row>
    <row r="15" spans="1:5">
      <c r="A15" s="4" t="s">
        <v>77</v>
      </c>
      <c r="B15" s="4" t="s">
        <v>78</v>
      </c>
      <c r="C15" s="5" t="n">
        <v>144</v>
      </c>
      <c r="D15" s="5" t="n">
        <v>635</v>
      </c>
    </row>
    <row r="16" spans="1:5">
      <c r="A16" s="4" t="s">
        <v>79</v>
      </c>
      <c r="C16" s="5" t="n">
        <v>297</v>
      </c>
      <c r="D16" s="5" t="n">
        <v>-931</v>
      </c>
    </row>
    <row r="17" spans="1:5">
      <c r="A17" s="4" t="s">
        <v>80</v>
      </c>
      <c r="C17" s="5" t="n">
        <v>-1028</v>
      </c>
      <c r="D17" s="5" t="n">
        <v>-2108</v>
      </c>
    </row>
    <row r="18" spans="1:5">
      <c r="A18" s="4" t="s">
        <v>81</v>
      </c>
      <c r="C18" s="5" t="n">
        <v>-13039</v>
      </c>
      <c r="D18" s="5" t="n">
        <v>-10766</v>
      </c>
    </row>
    <row r="19" spans="1:5">
      <c r="A19" s="4" t="s">
        <v>82</v>
      </c>
      <c r="C19" s="5" t="n">
        <v>300</v>
      </c>
      <c r="D19" s="4" t="s">
        <v>83</v>
      </c>
    </row>
    <row r="20" spans="1:5">
      <c r="A20" s="4" t="s">
        <v>84</v>
      </c>
      <c r="C20" s="5" t="n">
        <v>-13339</v>
      </c>
      <c r="D20" s="5" t="n">
        <v>-10766</v>
      </c>
    </row>
    <row r="21" spans="1:5">
      <c r="A21" s="3" t="s">
        <v>85</v>
      </c>
    </row>
    <row r="22" spans="1:5">
      <c r="A22" s="4" t="s">
        <v>86</v>
      </c>
      <c r="C22" s="5" t="n">
        <v>70</v>
      </c>
      <c r="D22" s="5" t="n">
        <v>98</v>
      </c>
    </row>
    <row r="23" spans="1:5">
      <c r="A23" s="3" t="s">
        <v>87</v>
      </c>
    </row>
    <row r="24" spans="1:5">
      <c r="A24" s="4" t="s">
        <v>88</v>
      </c>
      <c r="C24" s="5" t="n">
        <v>-940</v>
      </c>
      <c r="D24" s="5" t="n">
        <v>1714</v>
      </c>
    </row>
    <row r="25" spans="1:5">
      <c r="A25" s="4" t="s">
        <v>89</v>
      </c>
      <c r="C25" s="6" t="n">
        <v>-14209</v>
      </c>
      <c r="D25" s="6" t="n">
        <v>-8954</v>
      </c>
    </row>
    <row r="26" spans="1:5">
      <c r="A26" s="3" t="s">
        <v>90</v>
      </c>
    </row>
    <row r="27" spans="1:5">
      <c r="A27" s="4" t="s">
        <v>91</v>
      </c>
      <c r="C27" s="7" t="n">
        <v>-0.86</v>
      </c>
      <c r="D27" s="7" t="n">
        <v>-0.77</v>
      </c>
    </row>
    <row r="28" spans="1:5">
      <c r="A28" s="4" t="s">
        <v>92</v>
      </c>
      <c r="C28" s="5" t="n">
        <v>15441947</v>
      </c>
      <c r="D28" s="5" t="n">
        <v>13947636</v>
      </c>
    </row>
    <row r="29" spans="1:5"/>
    <row r="30" spans="1:5">
      <c r="A30" s="4" t="s">
        <v>30</v>
      </c>
      <c r="B30" s="4" t="s">
        <v>63</v>
      </c>
    </row>
    <row r="31" spans="1:5">
      <c r="A31" s="4" t="s">
        <v>78</v>
      </c>
      <c r="B31" s="4" t="s">
        <v>93</v>
      </c>
    </row>
  </sheetData>
  <mergeCells count="3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D29"/>
    <mergeCell ref="B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4</v>
      </c>
      <c r="C1" s="2" t="s">
        <v>1</v>
      </c>
    </row>
    <row r="2" spans="1:5">
      <c r="C2" s="2" t="s">
        <v>24</v>
      </c>
      <c r="D2" s="2" t="s">
        <v>25</v>
      </c>
    </row>
    <row r="3" spans="1:5">
      <c r="A3" s="3" t="s">
        <v>95</v>
      </c>
    </row>
    <row r="4" spans="1:5">
      <c r="A4" s="4" t="s">
        <v>96</v>
      </c>
      <c r="B4" s="4" t="s">
        <v>30</v>
      </c>
      <c r="C4" s="6" t="n">
        <v>144</v>
      </c>
      <c r="D4" s="6" t="n">
        <v>635</v>
      </c>
      <c r="E4" s="4" t="s">
        <v>78</v>
      </c>
    </row>
    <row r="5" spans="1:5">
      <c r="A5" s="4" t="s">
        <v>97</v>
      </c>
    </row>
    <row r="6" spans="1:5">
      <c r="A6" s="3" t="s">
        <v>95</v>
      </c>
    </row>
    <row r="7" spans="1:5">
      <c r="A7" s="4" t="s">
        <v>96</v>
      </c>
      <c r="C7" s="6" t="n">
        <v>223</v>
      </c>
      <c r="D7" s="6" t="n">
        <v>-223</v>
      </c>
    </row>
    <row r="8" spans="1:5"/>
    <row r="9" spans="1:5">
      <c r="A9" s="4" t="s">
        <v>30</v>
      </c>
      <c r="B9" s="4" t="s">
        <v>93</v>
      </c>
    </row>
    <row r="10" spans="1:5">
      <c r="A10" s="4" t="s">
        <v>78</v>
      </c>
      <c r="B10" s="4" t="s">
        <v>63</v>
      </c>
    </row>
  </sheetData>
  <mergeCells count="6">
    <mergeCell ref="A1:B2"/>
    <mergeCell ref="C1:E1"/>
    <mergeCell ref="D2:E2"/>
    <mergeCell ref="A8:D8"/>
    <mergeCell ref="B9:D9"/>
    <mergeCell ref="B10:D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4</v>
      </c>
    </row>
    <row r="3" spans="1:2">
      <c r="A3" s="3" t="s">
        <v>269</v>
      </c>
    </row>
    <row r="4" spans="1:2">
      <c r="A4" s="4" t="s">
        <v>268</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4</v>
      </c>
    </row>
    <row r="3" spans="1:2">
      <c r="A3" s="3" t="s">
        <v>272</v>
      </c>
    </row>
    <row r="4" spans="1:2">
      <c r="A4" s="4" t="s">
        <v>271</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4</v>
      </c>
    </row>
    <row r="3" spans="1:2">
      <c r="A3" s="3" t="s">
        <v>275</v>
      </c>
    </row>
    <row r="4" spans="1:2">
      <c r="A4" s="4" t="s">
        <v>274</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4</v>
      </c>
    </row>
    <row r="3" spans="1:2">
      <c r="A3" s="3" t="s">
        <v>17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34</v>
      </c>
      <c r="B9" s="4" t="s">
        <v>288</v>
      </c>
    </row>
    <row r="10" spans="1:2">
      <c r="A10" s="4" t="s">
        <v>39</v>
      </c>
      <c r="B10" s="4" t="s">
        <v>289</v>
      </c>
    </row>
    <row r="11" spans="1:2">
      <c r="A11" s="4" t="s">
        <v>40</v>
      </c>
      <c r="B11" s="4" t="s">
        <v>290</v>
      </c>
    </row>
    <row r="12" spans="1:2">
      <c r="A12" s="4" t="s">
        <v>41</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67</v>
      </c>
      <c r="B21" s="4" t="s">
        <v>308</v>
      </c>
    </row>
    <row r="22" spans="1:2">
      <c r="A22" s="4" t="s">
        <v>57</v>
      </c>
      <c r="B22" s="4" t="s">
        <v>309</v>
      </c>
    </row>
    <row r="23" spans="1:2">
      <c r="A23" s="4" t="s">
        <v>310</v>
      </c>
      <c r="B23" s="4" t="s">
        <v>311</v>
      </c>
    </row>
    <row r="24" spans="1:2">
      <c r="A24" s="4" t="s">
        <v>144</v>
      </c>
      <c r="B24" s="4" t="s">
        <v>312</v>
      </c>
    </row>
    <row r="25" spans="1:2">
      <c r="A25" s="4" t="s">
        <v>313</v>
      </c>
      <c r="B25" s="4" t="s">
        <v>314</v>
      </c>
    </row>
    <row r="26" spans="1:2">
      <c r="A26" s="4" t="s">
        <v>90</v>
      </c>
      <c r="B26"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4</v>
      </c>
    </row>
    <row r="3" spans="1:2">
      <c r="A3" s="3" t="s">
        <v>175</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4</v>
      </c>
    </row>
    <row r="3" spans="1:2">
      <c r="A3" s="3" t="s">
        <v>18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4</v>
      </c>
    </row>
    <row r="3" spans="1:2">
      <c r="A3" s="3" t="s">
        <v>187</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4</v>
      </c>
    </row>
    <row r="3" spans="1:2">
      <c r="A3" s="3" t="s">
        <v>190</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17"/>
    <col customWidth="1" max="5" min="5" width="48"/>
    <col customWidth="1" max="6" min="6" width="4"/>
    <col customWidth="1" max="7" min="7" width="10"/>
    <col customWidth="1" max="8" min="8" width="4"/>
  </cols>
  <sheetData>
    <row r="1" spans="1:8">
      <c r="A1" s="1" t="s">
        <v>98</v>
      </c>
      <c r="B1" s="2" t="s">
        <v>99</v>
      </c>
      <c r="C1" s="2" t="s">
        <v>100</v>
      </c>
      <c r="D1" s="2" t="s">
        <v>101</v>
      </c>
      <c r="E1" s="2" t="s">
        <v>102</v>
      </c>
      <c r="F1" s="2" t="s">
        <v>30</v>
      </c>
      <c r="G1" s="2" t="s">
        <v>103</v>
      </c>
    </row>
    <row r="2" spans="1:8">
      <c r="A2" s="4" t="s">
        <v>104</v>
      </c>
      <c r="B2" s="5" t="n">
        <v>12544960</v>
      </c>
    </row>
    <row r="3" spans="1:8">
      <c r="A3" s="4" t="s">
        <v>105</v>
      </c>
      <c r="B3" s="4" t="s">
        <v>83</v>
      </c>
      <c r="C3" s="4" t="s">
        <v>83</v>
      </c>
      <c r="D3" s="6" t="n">
        <v>292</v>
      </c>
      <c r="E3" s="4" t="s">
        <v>83</v>
      </c>
      <c r="G3" s="6" t="n">
        <v>292</v>
      </c>
    </row>
    <row r="4" spans="1:8">
      <c r="A4" s="4" t="s">
        <v>106</v>
      </c>
      <c r="B4" s="6" t="n">
        <v>365923</v>
      </c>
      <c r="C4" s="5" t="n">
        <v>19255</v>
      </c>
      <c r="D4" s="5" t="n">
        <v>-371173</v>
      </c>
      <c r="E4" s="5" t="n">
        <v>-3623</v>
      </c>
      <c r="G4" s="5" t="n">
        <v>10382</v>
      </c>
    </row>
    <row r="5" spans="1:8">
      <c r="A5" s="4" t="s">
        <v>107</v>
      </c>
      <c r="B5" s="5" t="n">
        <v>12544960</v>
      </c>
    </row>
    <row r="6" spans="1:8">
      <c r="A6" s="4" t="s">
        <v>108</v>
      </c>
      <c r="B6" s="6" t="n">
        <v>365923</v>
      </c>
      <c r="C6" s="5" t="n">
        <v>19255</v>
      </c>
      <c r="D6" s="5" t="n">
        <v>-370881</v>
      </c>
      <c r="E6" s="5" t="n">
        <v>-3623</v>
      </c>
      <c r="G6" s="5" t="n">
        <v>10674</v>
      </c>
      <c r="H6" s="4" t="s">
        <v>78</v>
      </c>
    </row>
    <row r="7" spans="1:8">
      <c r="A7" s="4" t="s">
        <v>104</v>
      </c>
      <c r="B7" s="5" t="n">
        <v>12544960</v>
      </c>
    </row>
    <row r="8" spans="1:8">
      <c r="A8" s="4" t="s">
        <v>106</v>
      </c>
      <c r="B8" s="6" t="n">
        <v>365923</v>
      </c>
      <c r="C8" s="5" t="n">
        <v>19255</v>
      </c>
      <c r="D8" s="5" t="n">
        <v>-371173</v>
      </c>
      <c r="E8" s="5" t="n">
        <v>-3623</v>
      </c>
      <c r="G8" s="5" t="n">
        <v>10382</v>
      </c>
    </row>
    <row r="9" spans="1:8">
      <c r="A9" s="4" t="s">
        <v>109</v>
      </c>
      <c r="B9" s="4" t="s">
        <v>83</v>
      </c>
      <c r="C9" s="4" t="s">
        <v>83</v>
      </c>
      <c r="D9" s="5" t="n">
        <v>-10766</v>
      </c>
      <c r="E9" s="4" t="s">
        <v>83</v>
      </c>
      <c r="G9" s="5" t="n">
        <v>-10766</v>
      </c>
      <c r="H9" s="4" t="s">
        <v>78</v>
      </c>
    </row>
    <row r="10" spans="1:8">
      <c r="A10" s="4" t="s">
        <v>110</v>
      </c>
      <c r="B10" s="4" t="s">
        <v>83</v>
      </c>
      <c r="C10" s="4" t="s">
        <v>83</v>
      </c>
      <c r="D10" s="4" t="s">
        <v>83</v>
      </c>
      <c r="E10" s="5" t="n">
        <v>1812</v>
      </c>
      <c r="G10" s="5" t="n">
        <v>1812</v>
      </c>
    </row>
    <row r="11" spans="1:8">
      <c r="A11" s="4" t="s">
        <v>89</v>
      </c>
      <c r="B11" s="4" t="s">
        <v>83</v>
      </c>
      <c r="C11" s="4" t="s">
        <v>83</v>
      </c>
      <c r="D11" s="5" t="n">
        <v>-10766</v>
      </c>
      <c r="E11" s="5" t="n">
        <v>1812</v>
      </c>
      <c r="G11" s="5" t="n">
        <v>-8954</v>
      </c>
      <c r="H11" s="4" t="s">
        <v>78</v>
      </c>
    </row>
    <row r="12" spans="1:8">
      <c r="A12" s="4" t="s">
        <v>111</v>
      </c>
      <c r="B12" s="5" t="n">
        <v>-1</v>
      </c>
    </row>
    <row r="13" spans="1:8">
      <c r="A13" s="4" t="s">
        <v>112</v>
      </c>
      <c r="B13" s="4" t="s">
        <v>83</v>
      </c>
      <c r="C13" s="4" t="s">
        <v>83</v>
      </c>
      <c r="D13" s="4" t="s">
        <v>83</v>
      </c>
      <c r="E13" s="4" t="s">
        <v>83</v>
      </c>
      <c r="G13" s="4" t="s">
        <v>83</v>
      </c>
    </row>
    <row r="14" spans="1:8">
      <c r="A14" s="4" t="s">
        <v>113</v>
      </c>
      <c r="B14" s="5" t="n">
        <v>2682742</v>
      </c>
    </row>
    <row r="15" spans="1:8">
      <c r="A15" s="4" t="s">
        <v>114</v>
      </c>
      <c r="B15" s="6" t="n">
        <v>19725</v>
      </c>
      <c r="C15" s="4" t="s">
        <v>83</v>
      </c>
      <c r="D15" s="4" t="s">
        <v>83</v>
      </c>
      <c r="E15" s="4" t="s">
        <v>83</v>
      </c>
      <c r="G15" s="5" t="n">
        <v>19725</v>
      </c>
    </row>
    <row r="16" spans="1:8">
      <c r="A16" s="4" t="s">
        <v>115</v>
      </c>
      <c r="B16" s="5" t="n">
        <v>200575</v>
      </c>
    </row>
    <row r="17" spans="1:8">
      <c r="A17" s="4" t="s">
        <v>116</v>
      </c>
      <c r="B17" s="6" t="n">
        <v>1966</v>
      </c>
      <c r="C17" s="4" t="s">
        <v>83</v>
      </c>
      <c r="D17" s="4" t="s">
        <v>83</v>
      </c>
      <c r="E17" s="4" t="s">
        <v>83</v>
      </c>
      <c r="G17" s="5" t="n">
        <v>1966</v>
      </c>
    </row>
    <row r="18" spans="1:8">
      <c r="A18" s="4" t="s">
        <v>117</v>
      </c>
      <c r="B18" s="5" t="n">
        <v>4400</v>
      </c>
    </row>
    <row r="19" spans="1:8">
      <c r="A19" s="4" t="s">
        <v>118</v>
      </c>
      <c r="B19" s="6" t="n">
        <v>36</v>
      </c>
      <c r="C19" s="5" t="n">
        <v>-16</v>
      </c>
      <c r="D19" s="4" t="s">
        <v>83</v>
      </c>
      <c r="E19" s="4" t="s">
        <v>83</v>
      </c>
      <c r="G19" s="5" t="n">
        <v>20</v>
      </c>
    </row>
    <row r="20" spans="1:8">
      <c r="A20" s="4" t="s">
        <v>119</v>
      </c>
      <c r="B20" s="5" t="n">
        <v>4203</v>
      </c>
    </row>
    <row r="21" spans="1:8">
      <c r="A21" s="4" t="s">
        <v>120</v>
      </c>
      <c r="B21" s="6" t="n">
        <v>96</v>
      </c>
      <c r="C21" s="5" t="n">
        <v>-96</v>
      </c>
      <c r="D21" s="4" t="s">
        <v>83</v>
      </c>
      <c r="E21" s="4" t="s">
        <v>83</v>
      </c>
      <c r="G21" s="4" t="s">
        <v>83</v>
      </c>
    </row>
    <row r="22" spans="1:8">
      <c r="A22" s="4" t="s">
        <v>121</v>
      </c>
      <c r="B22" s="4" t="s">
        <v>83</v>
      </c>
      <c r="C22" s="5" t="n">
        <v>742</v>
      </c>
      <c r="D22" s="4" t="s">
        <v>83</v>
      </c>
      <c r="E22" s="4" t="s">
        <v>83</v>
      </c>
      <c r="G22" s="5" t="n">
        <v>742</v>
      </c>
    </row>
    <row r="23" spans="1:8">
      <c r="A23" s="4" t="s">
        <v>122</v>
      </c>
      <c r="B23" s="5" t="n">
        <v>15436879</v>
      </c>
    </row>
    <row r="24" spans="1:8">
      <c r="A24" s="4" t="s">
        <v>123</v>
      </c>
      <c r="B24" s="6" t="n">
        <v>387746</v>
      </c>
      <c r="C24" s="5" t="n">
        <v>19885</v>
      </c>
      <c r="D24" s="5" t="n">
        <v>-381647</v>
      </c>
      <c r="E24" s="5" t="n">
        <v>-1811</v>
      </c>
      <c r="G24" s="5" t="n">
        <v>24173</v>
      </c>
      <c r="H24" s="4" t="s">
        <v>78</v>
      </c>
    </row>
    <row r="25" spans="1:8">
      <c r="A25" s="4" t="s">
        <v>109</v>
      </c>
      <c r="B25" s="4" t="s">
        <v>83</v>
      </c>
      <c r="C25" s="4" t="s">
        <v>83</v>
      </c>
      <c r="D25" s="5" t="n">
        <v>-13339</v>
      </c>
      <c r="E25" s="4" t="s">
        <v>83</v>
      </c>
      <c r="G25" s="5" t="n">
        <v>-13339</v>
      </c>
    </row>
    <row r="26" spans="1:8">
      <c r="A26" s="4" t="s">
        <v>110</v>
      </c>
      <c r="B26" s="4" t="s">
        <v>83</v>
      </c>
      <c r="C26" s="4" t="s">
        <v>83</v>
      </c>
      <c r="D26" s="4" t="s">
        <v>83</v>
      </c>
      <c r="E26" s="5" t="n">
        <v>-870</v>
      </c>
      <c r="G26" s="5" t="n">
        <v>-870</v>
      </c>
    </row>
    <row r="27" spans="1:8">
      <c r="A27" s="4" t="s">
        <v>89</v>
      </c>
      <c r="B27" s="4" t="s">
        <v>83</v>
      </c>
      <c r="C27" s="4" t="s">
        <v>83</v>
      </c>
      <c r="D27" s="5" t="n">
        <v>-13339</v>
      </c>
      <c r="E27" s="5" t="n">
        <v>-870</v>
      </c>
      <c r="G27" s="5" t="n">
        <v>-14209</v>
      </c>
    </row>
    <row r="28" spans="1:8">
      <c r="A28" s="4" t="s">
        <v>113</v>
      </c>
      <c r="B28" s="4" t="s">
        <v>83</v>
      </c>
    </row>
    <row r="29" spans="1:8">
      <c r="A29" s="4" t="s">
        <v>114</v>
      </c>
      <c r="B29" s="4" t="s">
        <v>83</v>
      </c>
    </row>
    <row r="30" spans="1:8">
      <c r="A30" s="4" t="s">
        <v>117</v>
      </c>
      <c r="B30" s="5" t="n">
        <v>6400</v>
      </c>
    </row>
    <row r="31" spans="1:8">
      <c r="A31" s="4" t="s">
        <v>118</v>
      </c>
      <c r="B31" s="6" t="n">
        <v>69</v>
      </c>
      <c r="C31" s="5" t="n">
        <v>-29</v>
      </c>
      <c r="D31" s="4" t="s">
        <v>83</v>
      </c>
      <c r="E31" s="4" t="s">
        <v>83</v>
      </c>
      <c r="G31" s="5" t="n">
        <v>40</v>
      </c>
    </row>
    <row r="32" spans="1:8">
      <c r="A32" s="4" t="s">
        <v>119</v>
      </c>
      <c r="B32" s="5" t="n">
        <v>4204</v>
      </c>
    </row>
    <row r="33" spans="1:8">
      <c r="A33" s="4" t="s">
        <v>120</v>
      </c>
      <c r="B33" s="6" t="n">
        <v>96</v>
      </c>
      <c r="C33" s="5" t="n">
        <v>-96</v>
      </c>
      <c r="D33" s="4" t="s">
        <v>83</v>
      </c>
      <c r="E33" s="4" t="s">
        <v>83</v>
      </c>
      <c r="G33" s="4" t="s">
        <v>83</v>
      </c>
    </row>
    <row r="34" spans="1:8">
      <c r="A34" s="4" t="s">
        <v>121</v>
      </c>
      <c r="B34" s="4" t="s">
        <v>83</v>
      </c>
      <c r="C34" s="5" t="n">
        <v>957</v>
      </c>
      <c r="D34" s="4" t="s">
        <v>83</v>
      </c>
      <c r="E34" s="4" t="s">
        <v>83</v>
      </c>
      <c r="G34" s="5" t="n">
        <v>957</v>
      </c>
    </row>
    <row r="35" spans="1:8">
      <c r="A35" s="4" t="s">
        <v>124</v>
      </c>
      <c r="B35" s="5" t="n">
        <v>15447483</v>
      </c>
    </row>
    <row r="36" spans="1:8">
      <c r="A36" s="4" t="s">
        <v>125</v>
      </c>
      <c r="B36" s="6" t="n">
        <v>387911</v>
      </c>
      <c r="C36" s="6" t="n">
        <v>20717</v>
      </c>
      <c r="D36" s="6" t="n">
        <v>-394986</v>
      </c>
      <c r="E36" s="6" t="n">
        <v>-2681</v>
      </c>
      <c r="G36" s="6" t="n">
        <v>10961</v>
      </c>
    </row>
    <row r="37" spans="1:8"/>
    <row r="38" spans="1:8">
      <c r="A38" s="4" t="s">
        <v>30</v>
      </c>
      <c r="B38" s="4" t="s">
        <v>126</v>
      </c>
    </row>
    <row r="39" spans="1:8">
      <c r="A39" s="4" t="s">
        <v>78</v>
      </c>
      <c r="B39" s="4" t="s">
        <v>63</v>
      </c>
    </row>
  </sheetData>
  <mergeCells count="39">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H37"/>
    <mergeCell ref="B38:H38"/>
    <mergeCell ref="B39:H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4</v>
      </c>
    </row>
    <row r="3" spans="1:2">
      <c r="A3" s="3" t="s">
        <v>19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4</v>
      </c>
    </row>
    <row r="3" spans="1:2">
      <c r="A3" s="3" t="s">
        <v>19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4</v>
      </c>
    </row>
    <row r="3" spans="1:2">
      <c r="A3" s="3" t="s">
        <v>199</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4</v>
      </c>
    </row>
    <row r="3" spans="1:2">
      <c r="A3" s="3" t="s">
        <v>344</v>
      </c>
    </row>
    <row r="4" spans="1:2">
      <c r="A4" s="4" t="s">
        <v>345</v>
      </c>
      <c r="B4" s="4" t="s">
        <v>346</v>
      </c>
    </row>
    <row r="5" spans="1:2">
      <c r="A5" s="4" t="s">
        <v>347</v>
      </c>
    </row>
    <row r="6" spans="1:2">
      <c r="A6" s="3" t="s">
        <v>344</v>
      </c>
    </row>
    <row r="7" spans="1:2">
      <c r="A7" s="4" t="s">
        <v>348</v>
      </c>
      <c r="B7" s="4" t="s">
        <v>349</v>
      </c>
    </row>
    <row r="8" spans="1:2">
      <c r="A8" s="4" t="s">
        <v>350</v>
      </c>
      <c r="B8" s="4" t="s">
        <v>351</v>
      </c>
    </row>
    <row r="9" spans="1:2">
      <c r="A9" s="4" t="s">
        <v>352</v>
      </c>
      <c r="B9" s="4" t="s">
        <v>353</v>
      </c>
    </row>
    <row r="10" spans="1:2">
      <c r="A10" s="4" t="s">
        <v>354</v>
      </c>
    </row>
    <row r="11" spans="1:2">
      <c r="A11" s="3" t="s">
        <v>344</v>
      </c>
    </row>
    <row r="12" spans="1:2">
      <c r="A12" s="4" t="s">
        <v>345</v>
      </c>
      <c r="B12"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4</v>
      </c>
    </row>
    <row r="3" spans="1:2">
      <c r="A3" s="3" t="s">
        <v>205</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4</v>
      </c>
    </row>
    <row r="3" spans="1:2">
      <c r="A3" s="3" t="s">
        <v>208</v>
      </c>
    </row>
    <row r="4" spans="1:2">
      <c r="A4" s="4" t="s">
        <v>360</v>
      </c>
      <c r="B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4</v>
      </c>
    </row>
    <row r="3" spans="1:2">
      <c r="A3" s="3" t="s">
        <v>210</v>
      </c>
    </row>
    <row r="4" spans="1:2">
      <c r="A4" s="4" t="s">
        <v>363</v>
      </c>
      <c r="B4"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4</v>
      </c>
    </row>
    <row r="3" spans="1:2">
      <c r="A3" s="3" t="s">
        <v>213</v>
      </c>
    </row>
    <row r="4" spans="1:2">
      <c r="A4" s="4" t="s">
        <v>366</v>
      </c>
      <c r="B4"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4</v>
      </c>
    </row>
    <row r="3" spans="1:2">
      <c r="A3" s="3" t="s">
        <v>21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4</v>
      </c>
    </row>
    <row r="3" spans="1:2">
      <c r="A3" s="3" t="s">
        <v>218</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4</v>
      </c>
      <c r="C1" s="2" t="s">
        <v>25</v>
      </c>
    </row>
    <row r="2" spans="1:3">
      <c r="A2" s="4" t="s">
        <v>128</v>
      </c>
      <c r="B2" s="6" t="n">
        <v>27</v>
      </c>
      <c r="C2" s="6" t="n">
        <v>-43</v>
      </c>
    </row>
    <row r="3" spans="1:3">
      <c r="A3" s="4" t="s">
        <v>129</v>
      </c>
    </row>
    <row r="4" spans="1:3">
      <c r="A4" s="4" t="s">
        <v>130</v>
      </c>
      <c r="B4" s="6" t="n">
        <v>-2719</v>
      </c>
      <c r="C4" s="6" t="n">
        <v>-1779</v>
      </c>
    </row>
    <row r="5" spans="1:3">
      <c r="A5" s="4" t="s">
        <v>99</v>
      </c>
    </row>
    <row r="6" spans="1:3">
      <c r="A6" s="4" t="s">
        <v>131</v>
      </c>
      <c r="B6" s="6" t="n">
        <v>0</v>
      </c>
      <c r="C6" s="6" t="n">
        <v>0</v>
      </c>
    </row>
    <row r="7" spans="1:3">
      <c r="A7" s="4" t="s">
        <v>132</v>
      </c>
    </row>
    <row r="8" spans="1:3">
      <c r="A8" s="4" t="s">
        <v>131</v>
      </c>
      <c r="B8" s="6" t="n">
        <v>0</v>
      </c>
      <c r="C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4</v>
      </c>
    </row>
    <row r="3" spans="1:2">
      <c r="A3" s="3" t="s">
        <v>377</v>
      </c>
    </row>
    <row r="4" spans="1:2">
      <c r="A4" s="4" t="s">
        <v>378</v>
      </c>
      <c r="B4" s="4" t="s">
        <v>379</v>
      </c>
    </row>
    <row r="5" spans="1:2">
      <c r="A5" s="4" t="s">
        <v>380</v>
      </c>
    </row>
    <row r="6" spans="1:2">
      <c r="A6" s="3" t="s">
        <v>377</v>
      </c>
    </row>
    <row r="7" spans="1:2">
      <c r="A7" s="4" t="s">
        <v>381</v>
      </c>
      <c r="B7" s="4" t="s">
        <v>382</v>
      </c>
    </row>
    <row r="8" spans="1:2">
      <c r="A8" s="4" t="s">
        <v>383</v>
      </c>
    </row>
    <row r="9" spans="1:2">
      <c r="A9" s="3" t="s">
        <v>377</v>
      </c>
    </row>
    <row r="10" spans="1:2">
      <c r="A10" s="4" t="s">
        <v>381</v>
      </c>
      <c r="B10" s="4" t="s">
        <v>384</v>
      </c>
    </row>
    <row r="11" spans="1:2">
      <c r="A11" s="4" t="s">
        <v>385</v>
      </c>
    </row>
    <row r="12" spans="1:2">
      <c r="A12" s="3" t="s">
        <v>377</v>
      </c>
    </row>
    <row r="13" spans="1:2">
      <c r="A13" s="4" t="s">
        <v>381</v>
      </c>
      <c r="B13"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4</v>
      </c>
    </row>
    <row r="3" spans="1:2">
      <c r="A3" s="3" t="s">
        <v>227</v>
      </c>
    </row>
    <row r="4" spans="1:2">
      <c r="A4" s="4" t="s">
        <v>388</v>
      </c>
      <c r="B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4</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row>
    <row r="9" spans="1:2">
      <c r="A9" s="3" t="s">
        <v>391</v>
      </c>
    </row>
    <row r="10" spans="1:2">
      <c r="A10" s="4" t="s">
        <v>401</v>
      </c>
      <c r="B10" s="4" t="s">
        <v>402</v>
      </c>
    </row>
    <row r="11" spans="1:2">
      <c r="A11" s="4" t="s">
        <v>403</v>
      </c>
    </row>
    <row r="12" spans="1:2">
      <c r="A12" s="3" t="s">
        <v>391</v>
      </c>
    </row>
    <row r="13" spans="1:2">
      <c r="A13" s="4" t="s">
        <v>401</v>
      </c>
      <c r="B13" s="4" t="s">
        <v>404</v>
      </c>
    </row>
    <row r="14" spans="1:2">
      <c r="A14" s="4" t="s">
        <v>405</v>
      </c>
    </row>
    <row r="15" spans="1:2">
      <c r="A15" s="3" t="s">
        <v>391</v>
      </c>
    </row>
    <row r="16" spans="1:2">
      <c r="A16" s="4" t="s">
        <v>401</v>
      </c>
      <c r="B16" s="4" t="s">
        <v>4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4</v>
      </c>
    </row>
    <row r="3" spans="1:2">
      <c r="A3" s="3" t="s">
        <v>233</v>
      </c>
    </row>
    <row r="4" spans="1:2">
      <c r="A4" s="4" t="s">
        <v>408</v>
      </c>
      <c r="B4" s="4" t="s">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4</v>
      </c>
    </row>
    <row r="3" spans="1:2">
      <c r="A3" s="3" t="s">
        <v>236</v>
      </c>
    </row>
    <row r="4" spans="1:2">
      <c r="A4" s="4" t="s">
        <v>411</v>
      </c>
      <c r="B4"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4</v>
      </c>
    </row>
    <row r="3" spans="1:2">
      <c r="A3" s="3" t="s">
        <v>239</v>
      </c>
    </row>
    <row r="4" spans="1:2">
      <c r="A4" s="4" t="s">
        <v>414</v>
      </c>
      <c r="B4" s="4" t="s">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6</v>
      </c>
      <c r="B1" s="2" t="s">
        <v>1</v>
      </c>
    </row>
    <row r="2" spans="1:2">
      <c r="B2" s="2" t="s">
        <v>24</v>
      </c>
    </row>
    <row r="3" spans="1:2">
      <c r="A3" s="3" t="s">
        <v>242</v>
      </c>
    </row>
    <row r="4" spans="1:2">
      <c r="A4" s="4" t="s">
        <v>417</v>
      </c>
      <c r="B4" s="4" t="s">
        <v>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4</v>
      </c>
    </row>
    <row r="3" spans="1:2">
      <c r="A3" s="3" t="s">
        <v>245</v>
      </c>
    </row>
    <row r="4" spans="1:2">
      <c r="A4" s="4" t="s">
        <v>420</v>
      </c>
      <c r="B4" s="4" t="s">
        <v>4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4</v>
      </c>
    </row>
    <row r="3" spans="1:2">
      <c r="A3" s="3" t="s">
        <v>248</v>
      </c>
    </row>
    <row r="4" spans="1:2">
      <c r="A4" s="4" t="s">
        <v>423</v>
      </c>
      <c r="B4" s="4" t="s">
        <v>4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4</v>
      </c>
    </row>
    <row r="3" spans="1:2">
      <c r="A3" s="3" t="s">
        <v>25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8"/>
    <col customWidth="1" max="3" min="3" width="4"/>
    <col customWidth="1" max="4" min="4" width="14"/>
    <col customWidth="1" max="5" min="5" width="4"/>
  </cols>
  <sheetData>
    <row r="1" spans="1:5">
      <c r="A1" s="1" t="s">
        <v>133</v>
      </c>
      <c r="B1" s="2" t="s">
        <v>1</v>
      </c>
    </row>
    <row r="2" spans="1:5">
      <c r="B2" s="2" t="s">
        <v>24</v>
      </c>
      <c r="D2" s="2" t="s">
        <v>25</v>
      </c>
    </row>
    <row r="3" spans="1:5">
      <c r="A3" s="3" t="s">
        <v>134</v>
      </c>
    </row>
    <row r="4" spans="1:5">
      <c r="A4" s="4" t="s">
        <v>135</v>
      </c>
      <c r="B4" s="6" t="n">
        <v>-13339</v>
      </c>
      <c r="D4" s="6" t="n">
        <v>-10766</v>
      </c>
      <c r="E4" s="4" t="s">
        <v>30</v>
      </c>
    </row>
    <row r="5" spans="1:5">
      <c r="A5" s="4" t="s">
        <v>136</v>
      </c>
      <c r="B5" s="5" t="n">
        <v>-304</v>
      </c>
      <c r="D5" s="5" t="n">
        <v>134</v>
      </c>
    </row>
    <row r="6" spans="1:5">
      <c r="A6" s="3" t="s">
        <v>137</v>
      </c>
    </row>
    <row r="7" spans="1:5">
      <c r="A7" s="4" t="s">
        <v>138</v>
      </c>
      <c r="B7" s="5" t="n">
        <v>-11</v>
      </c>
      <c r="D7" s="5" t="n">
        <v>131</v>
      </c>
    </row>
    <row r="8" spans="1:5">
      <c r="A8" s="4" t="s">
        <v>139</v>
      </c>
      <c r="B8" s="5" t="n">
        <v>706</v>
      </c>
      <c r="D8" s="5" t="n">
        <v>672</v>
      </c>
    </row>
    <row r="9" spans="1:5">
      <c r="A9" s="4" t="s">
        <v>140</v>
      </c>
      <c r="B9" s="5" t="n">
        <v>-398</v>
      </c>
      <c r="D9" s="5" t="n">
        <v>675</v>
      </c>
    </row>
    <row r="10" spans="1:5">
      <c r="A10" s="4" t="s">
        <v>141</v>
      </c>
      <c r="B10" s="5" t="n">
        <v>-353</v>
      </c>
      <c r="D10" s="5" t="n">
        <v>494</v>
      </c>
    </row>
    <row r="11" spans="1:5">
      <c r="A11" s="4" t="s">
        <v>142</v>
      </c>
      <c r="B11" s="5" t="n">
        <v>1637</v>
      </c>
      <c r="D11" s="5" t="n">
        <v>334</v>
      </c>
    </row>
    <row r="12" spans="1:5">
      <c r="A12" s="4" t="s">
        <v>143</v>
      </c>
      <c r="B12" s="5" t="n">
        <v>1650</v>
      </c>
      <c r="D12" s="5" t="n">
        <v>2075</v>
      </c>
    </row>
    <row r="13" spans="1:5">
      <c r="A13" s="4" t="s">
        <v>144</v>
      </c>
      <c r="B13" s="5" t="n">
        <v>957</v>
      </c>
      <c r="D13" s="5" t="n">
        <v>742</v>
      </c>
    </row>
    <row r="14" spans="1:5">
      <c r="A14" s="4" t="s">
        <v>145</v>
      </c>
      <c r="B14" s="5" t="n">
        <v>-676</v>
      </c>
      <c r="D14" s="5" t="n">
        <v>950</v>
      </c>
    </row>
    <row r="15" spans="1:5">
      <c r="A15" s="4" t="s">
        <v>146</v>
      </c>
      <c r="B15" s="5" t="n">
        <v>1750</v>
      </c>
      <c r="D15" s="5" t="n">
        <v>-223</v>
      </c>
    </row>
    <row r="16" spans="1:5">
      <c r="A16" s="4" t="s">
        <v>147</v>
      </c>
      <c r="B16" s="5" t="n">
        <v>-8381</v>
      </c>
      <c r="D16" s="5" t="n">
        <v>-4782</v>
      </c>
    </row>
    <row r="17" spans="1:5">
      <c r="A17" s="3" t="s">
        <v>148</v>
      </c>
    </row>
    <row r="18" spans="1:5">
      <c r="A18" s="4" t="s">
        <v>149</v>
      </c>
      <c r="D18" s="5" t="n">
        <v>-93</v>
      </c>
    </row>
    <row r="19" spans="1:5">
      <c r="A19" s="4" t="s">
        <v>150</v>
      </c>
      <c r="B19" s="5" t="n">
        <v>-1001</v>
      </c>
      <c r="D19" s="5" t="n">
        <v>-3920</v>
      </c>
    </row>
    <row r="20" spans="1:5">
      <c r="A20" s="4" t="s">
        <v>151</v>
      </c>
      <c r="B20" s="5" t="n">
        <v>974</v>
      </c>
      <c r="D20" s="5" t="n">
        <v>1792</v>
      </c>
    </row>
    <row r="21" spans="1:5">
      <c r="A21" s="4" t="s">
        <v>152</v>
      </c>
      <c r="B21" s="5" t="n">
        <v>700</v>
      </c>
      <c r="D21" s="5" t="n">
        <v>1035</v>
      </c>
    </row>
    <row r="22" spans="1:5">
      <c r="A22" s="4" t="s">
        <v>153</v>
      </c>
      <c r="B22" s="5" t="n">
        <v>-125</v>
      </c>
      <c r="D22" s="5" t="n">
        <v>-25</v>
      </c>
    </row>
    <row r="23" spans="1:5">
      <c r="A23" s="4" t="s">
        <v>154</v>
      </c>
      <c r="B23" s="5" t="n">
        <v>548</v>
      </c>
      <c r="D23" s="5" t="n">
        <v>-1211</v>
      </c>
    </row>
    <row r="24" spans="1:5">
      <c r="A24" s="3" t="s">
        <v>155</v>
      </c>
    </row>
    <row r="25" spans="1:5">
      <c r="A25" s="4" t="s">
        <v>156</v>
      </c>
      <c r="B25" s="5" t="n">
        <v>40</v>
      </c>
      <c r="D25" s="5" t="n">
        <v>19745</v>
      </c>
    </row>
    <row r="26" spans="1:5">
      <c r="A26" s="4" t="s">
        <v>157</v>
      </c>
      <c r="B26" s="5" t="n">
        <v>-3120</v>
      </c>
      <c r="D26" s="5" t="n">
        <v>-1639</v>
      </c>
    </row>
    <row r="27" spans="1:5">
      <c r="A27" s="4" t="s">
        <v>158</v>
      </c>
      <c r="D27" s="5" t="n">
        <v>1374</v>
      </c>
    </row>
    <row r="28" spans="1:5">
      <c r="A28" s="4" t="s">
        <v>159</v>
      </c>
      <c r="B28" s="5" t="n">
        <v>-1498</v>
      </c>
      <c r="D28" s="5" t="n">
        <v>-1274</v>
      </c>
    </row>
    <row r="29" spans="1:5">
      <c r="A29" s="4" t="s">
        <v>160</v>
      </c>
      <c r="D29" s="5" t="n">
        <v>-873</v>
      </c>
    </row>
    <row r="30" spans="1:5">
      <c r="A30" s="4" t="s">
        <v>161</v>
      </c>
      <c r="B30" s="5" t="n">
        <v>-1193</v>
      </c>
    </row>
    <row r="31" spans="1:5">
      <c r="A31" s="4" t="s">
        <v>162</v>
      </c>
      <c r="D31" s="5" t="n">
        <v>-171</v>
      </c>
    </row>
    <row r="32" spans="1:5">
      <c r="A32" s="4" t="s">
        <v>163</v>
      </c>
      <c r="B32" s="5" t="n">
        <v>-5771</v>
      </c>
      <c r="D32" s="5" t="n">
        <v>17162</v>
      </c>
    </row>
    <row r="33" spans="1:5">
      <c r="A33" s="4" t="s">
        <v>164</v>
      </c>
      <c r="B33" s="5" t="n">
        <v>-13604</v>
      </c>
      <c r="D33" s="5" t="n">
        <v>11169</v>
      </c>
    </row>
    <row r="34" spans="1:5">
      <c r="A34" s="4" t="s">
        <v>165</v>
      </c>
      <c r="B34" s="5" t="n">
        <v>21511</v>
      </c>
      <c r="C34" s="4" t="s">
        <v>30</v>
      </c>
      <c r="D34" s="5" t="n">
        <v>10338</v>
      </c>
    </row>
    <row r="35" spans="1:5">
      <c r="A35" s="4" t="s">
        <v>166</v>
      </c>
      <c r="B35" s="5" t="n">
        <v>-346</v>
      </c>
      <c r="D35" s="5" t="n">
        <v>4</v>
      </c>
    </row>
    <row r="36" spans="1:5">
      <c r="A36" s="4" t="s">
        <v>167</v>
      </c>
      <c r="B36" s="6" t="n">
        <v>7561</v>
      </c>
      <c r="D36" s="6" t="n">
        <v>21511</v>
      </c>
      <c r="E36" s="4" t="s">
        <v>30</v>
      </c>
    </row>
    <row r="37" spans="1:5"/>
    <row r="38" spans="1:5">
      <c r="A38" s="4" t="s">
        <v>30</v>
      </c>
      <c r="B38" s="4" t="s">
        <v>63</v>
      </c>
    </row>
  </sheetData>
  <mergeCells count="6">
    <mergeCell ref="A1:A2"/>
    <mergeCell ref="B1:E1"/>
    <mergeCell ref="B2:C2"/>
    <mergeCell ref="D2:E2"/>
    <mergeCell ref="A37:E37"/>
    <mergeCell ref="B38:E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2</v>
      </c>
      <c r="B1" s="2" t="s">
        <v>1</v>
      </c>
    </row>
    <row r="2" spans="1:2">
      <c r="B2" s="2" t="s">
        <v>24</v>
      </c>
    </row>
    <row r="3" spans="1:2">
      <c r="A3" s="3" t="s">
        <v>254</v>
      </c>
    </row>
    <row r="4" spans="1:2">
      <c r="A4" s="4" t="s">
        <v>433</v>
      </c>
      <c r="B4" s="4" t="s">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4</v>
      </c>
    </row>
    <row r="3" spans="1:2">
      <c r="A3" s="3" t="s">
        <v>25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4</v>
      </c>
    </row>
    <row r="3" spans="1:2">
      <c r="A3" s="3" t="s">
        <v>263</v>
      </c>
    </row>
    <row r="4" spans="1:2">
      <c r="A4" s="4" t="s">
        <v>441</v>
      </c>
      <c r="B4" s="4" t="s">
        <v>4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4</v>
      </c>
    </row>
    <row r="3" spans="1:2">
      <c r="A3" s="3" t="s">
        <v>26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4</v>
      </c>
    </row>
    <row r="3" spans="1:2">
      <c r="A3" s="3" t="s">
        <v>26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3</v>
      </c>
      <c r="B1" s="2" t="s">
        <v>1</v>
      </c>
    </row>
    <row r="2" spans="1:2">
      <c r="B2" s="2" t="s">
        <v>24</v>
      </c>
    </row>
    <row r="3" spans="1:2">
      <c r="A3" s="3" t="s">
        <v>272</v>
      </c>
    </row>
    <row r="4" spans="1:2">
      <c r="A4" s="4" t="s">
        <v>464</v>
      </c>
      <c r="B4" s="4" t="s">
        <v>4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66</v>
      </c>
      <c r="B1" s="2" t="s">
        <v>1</v>
      </c>
    </row>
    <row r="2" spans="1:2">
      <c r="B2" s="2" t="s">
        <v>467</v>
      </c>
    </row>
    <row r="3" spans="1:2">
      <c r="A3" s="3" t="s">
        <v>468</v>
      </c>
    </row>
    <row r="4" spans="1:2">
      <c r="A4" s="4" t="s">
        <v>469</v>
      </c>
      <c r="B4" s="4" t="s">
        <v>470</v>
      </c>
    </row>
    <row r="5" spans="1:2">
      <c r="A5" s="4" t="s">
        <v>471</v>
      </c>
      <c r="B5" s="5" t="n">
        <v>2</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77</v>
      </c>
    </row>
    <row r="11" spans="1:2">
      <c r="A11" s="4" t="s">
        <v>481</v>
      </c>
    </row>
    <row r="12" spans="1:2">
      <c r="A12" s="3" t="s">
        <v>468</v>
      </c>
    </row>
    <row r="13" spans="1:2">
      <c r="A13" s="4" t="s">
        <v>482</v>
      </c>
      <c r="B13" s="4" t="s">
        <v>4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4</v>
      </c>
    </row>
    <row r="3" spans="1:2">
      <c r="A3" s="4" t="s">
        <v>485</v>
      </c>
    </row>
    <row r="4" spans="1:2">
      <c r="A4" s="3" t="s">
        <v>486</v>
      </c>
    </row>
    <row r="5" spans="1:2">
      <c r="A5" s="4" t="s">
        <v>487</v>
      </c>
      <c r="B5" s="4" t="s">
        <v>488</v>
      </c>
    </row>
    <row r="6" spans="1:2">
      <c r="A6" s="4" t="s">
        <v>489</v>
      </c>
    </row>
    <row r="7" spans="1:2">
      <c r="A7" s="3" t="s">
        <v>486</v>
      </c>
    </row>
    <row r="8" spans="1:2">
      <c r="A8" s="4" t="s">
        <v>487</v>
      </c>
      <c r="B8" s="4" t="s">
        <v>470</v>
      </c>
    </row>
    <row r="9" spans="1:2">
      <c r="A9" s="4" t="s">
        <v>490</v>
      </c>
    </row>
    <row r="10" spans="1:2">
      <c r="A10" s="3" t="s">
        <v>486</v>
      </c>
    </row>
    <row r="11" spans="1:2">
      <c r="A11" s="4" t="s">
        <v>487</v>
      </c>
      <c r="B11" s="4" t="s">
        <v>470</v>
      </c>
    </row>
    <row r="12" spans="1:2">
      <c r="A12" s="4" t="s">
        <v>491</v>
      </c>
    </row>
    <row r="13" spans="1:2">
      <c r="A13" s="3" t="s">
        <v>486</v>
      </c>
    </row>
    <row r="14" spans="1:2">
      <c r="A14" s="4" t="s">
        <v>487</v>
      </c>
      <c r="B14" s="4" t="s">
        <v>4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4</v>
      </c>
    </row>
    <row r="3" spans="1:2">
      <c r="A3" s="4" t="s">
        <v>481</v>
      </c>
    </row>
    <row r="4" spans="1:2">
      <c r="A4" s="3" t="s">
        <v>493</v>
      </c>
    </row>
    <row r="5" spans="1:2">
      <c r="A5" s="4" t="s">
        <v>494</v>
      </c>
      <c r="B5" s="4" t="s">
        <v>4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7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4"/>
    <col customWidth="1" max="6" min="6" width="14"/>
    <col customWidth="1" max="7" min="7" width="4"/>
    <col customWidth="1" max="8" min="8" width="14"/>
  </cols>
  <sheetData>
    <row r="1" spans="1:8">
      <c r="A1" s="1" t="s">
        <v>495</v>
      </c>
      <c r="C1" s="2" t="s">
        <v>24</v>
      </c>
      <c r="D1" s="2" t="s">
        <v>25</v>
      </c>
      <c r="F1" s="2" t="s">
        <v>26</v>
      </c>
      <c r="H1" s="2" t="s">
        <v>27</v>
      </c>
    </row>
    <row r="2" spans="1:8">
      <c r="A2" s="3" t="s">
        <v>28</v>
      </c>
    </row>
    <row r="3" spans="1:8">
      <c r="A3" s="4" t="s">
        <v>29</v>
      </c>
      <c r="C3" s="6" t="n">
        <v>7561</v>
      </c>
      <c r="D3" s="6" t="n">
        <v>21511</v>
      </c>
      <c r="E3" s="4" t="s">
        <v>30</v>
      </c>
      <c r="F3" s="6" t="n">
        <v>10338</v>
      </c>
      <c r="G3" s="4" t="s">
        <v>30</v>
      </c>
      <c r="H3" s="6" t="n">
        <v>10338</v>
      </c>
    </row>
    <row r="4" spans="1:8">
      <c r="A4" s="4" t="s">
        <v>31</v>
      </c>
      <c r="C4" s="5" t="n">
        <v>935</v>
      </c>
      <c r="D4" s="5" t="n">
        <v>435</v>
      </c>
      <c r="E4" s="4" t="s">
        <v>30</v>
      </c>
      <c r="F4" s="5" t="n">
        <v>405</v>
      </c>
      <c r="G4" s="4" t="s">
        <v>30</v>
      </c>
    </row>
    <row r="5" spans="1:8">
      <c r="A5" s="4" t="s">
        <v>32</v>
      </c>
      <c r="C5" s="5" t="n">
        <v>6728</v>
      </c>
      <c r="D5" s="5" t="n">
        <v>8736</v>
      </c>
      <c r="E5" s="4" t="s">
        <v>30</v>
      </c>
      <c r="F5" s="5" t="n">
        <v>5144</v>
      </c>
      <c r="G5" s="4" t="s">
        <v>30</v>
      </c>
    </row>
    <row r="6" spans="1:8">
      <c r="A6" s="4" t="s">
        <v>33</v>
      </c>
      <c r="C6" s="5" t="n">
        <v>4534</v>
      </c>
      <c r="D6" s="5" t="n">
        <v>6578</v>
      </c>
      <c r="E6" s="4" t="s">
        <v>30</v>
      </c>
      <c r="F6" s="5" t="n">
        <v>5572</v>
      </c>
      <c r="G6" s="4" t="s">
        <v>30</v>
      </c>
    </row>
    <row r="7" spans="1:8">
      <c r="A7" s="4" t="s">
        <v>34</v>
      </c>
      <c r="C7" s="5" t="n">
        <v>17174</v>
      </c>
      <c r="D7" s="5" t="n">
        <v>15048</v>
      </c>
      <c r="E7" s="4" t="s">
        <v>30</v>
      </c>
      <c r="F7" s="5" t="n">
        <v>17130</v>
      </c>
      <c r="G7" s="4" t="s">
        <v>30</v>
      </c>
    </row>
    <row r="8" spans="1:8">
      <c r="A8" s="4" t="s">
        <v>35</v>
      </c>
      <c r="C8" s="5" t="n">
        <v>1960</v>
      </c>
      <c r="D8" s="5" t="n">
        <v>1374</v>
      </c>
      <c r="E8" s="4" t="s">
        <v>30</v>
      </c>
      <c r="F8" s="5" t="n">
        <v>1198</v>
      </c>
      <c r="G8" s="4" t="s">
        <v>30</v>
      </c>
    </row>
    <row r="9" spans="1:8">
      <c r="A9" s="4" t="s">
        <v>36</v>
      </c>
      <c r="C9" s="5" t="n">
        <v>38892</v>
      </c>
      <c r="D9" s="5" t="n">
        <v>53682</v>
      </c>
      <c r="E9" s="4" t="s">
        <v>30</v>
      </c>
      <c r="F9" s="5" t="n">
        <v>39787</v>
      </c>
      <c r="G9" s="4" t="s">
        <v>30</v>
      </c>
    </row>
    <row r="10" spans="1:8">
      <c r="A10" s="3" t="s">
        <v>37</v>
      </c>
    </row>
    <row r="11" spans="1:8">
      <c r="A11" s="4" t="s">
        <v>31</v>
      </c>
      <c r="C11" s="5" t="n">
        <v>241</v>
      </c>
      <c r="D11" s="5" t="n">
        <v>468</v>
      </c>
      <c r="E11" s="4" t="s">
        <v>30</v>
      </c>
      <c r="F11" s="5" t="n">
        <v>535</v>
      </c>
      <c r="G11" s="4" t="s">
        <v>30</v>
      </c>
    </row>
    <row r="12" spans="1:8">
      <c r="A12" s="4" t="s">
        <v>33</v>
      </c>
      <c r="C12" s="5" t="n">
        <v>1689</v>
      </c>
      <c r="D12" s="5" t="n">
        <v>645</v>
      </c>
      <c r="E12" s="4" t="s">
        <v>30</v>
      </c>
    </row>
    <row r="13" spans="1:8">
      <c r="A13" s="4" t="s">
        <v>38</v>
      </c>
      <c r="C13" s="5" t="n">
        <v>1644</v>
      </c>
      <c r="D13" s="5" t="n">
        <v>2797</v>
      </c>
      <c r="E13" s="4" t="s">
        <v>30</v>
      </c>
      <c r="F13" s="5" t="n">
        <v>1750</v>
      </c>
      <c r="G13" s="4" t="s">
        <v>30</v>
      </c>
    </row>
    <row r="14" spans="1:8">
      <c r="A14" s="4" t="s">
        <v>39</v>
      </c>
      <c r="C14" s="5" t="n">
        <v>2867</v>
      </c>
      <c r="D14" s="5" t="n">
        <v>3874</v>
      </c>
      <c r="E14" s="4" t="s">
        <v>30</v>
      </c>
      <c r="F14" s="5" t="n">
        <v>4095</v>
      </c>
      <c r="G14" s="4" t="s">
        <v>30</v>
      </c>
      <c r="H14" s="5" t="n">
        <v>4095</v>
      </c>
    </row>
    <row r="15" spans="1:8">
      <c r="A15" s="4" t="s">
        <v>40</v>
      </c>
      <c r="C15" s="5" t="n">
        <v>232</v>
      </c>
      <c r="D15" s="5" t="n">
        <v>180</v>
      </c>
      <c r="E15" s="4" t="s">
        <v>30</v>
      </c>
      <c r="F15" s="5" t="n">
        <v>203</v>
      </c>
      <c r="G15" s="4" t="s">
        <v>30</v>
      </c>
    </row>
    <row r="16" spans="1:8">
      <c r="A16" s="4" t="s">
        <v>41</v>
      </c>
      <c r="C16" s="5" t="n">
        <v>4359</v>
      </c>
      <c r="D16" s="5" t="n">
        <v>4569</v>
      </c>
      <c r="E16" s="4" t="s">
        <v>30</v>
      </c>
      <c r="F16" s="5" t="n">
        <v>4019</v>
      </c>
      <c r="G16" s="4" t="s">
        <v>30</v>
      </c>
      <c r="H16" s="5" t="n">
        <v>4019</v>
      </c>
    </row>
    <row r="17" spans="1:8">
      <c r="A17" s="4" t="s">
        <v>42</v>
      </c>
      <c r="C17" s="5" t="n">
        <v>11032</v>
      </c>
      <c r="D17" s="5" t="n">
        <v>12533</v>
      </c>
      <c r="E17" s="4" t="s">
        <v>30</v>
      </c>
      <c r="F17" s="5" t="n">
        <v>10602</v>
      </c>
      <c r="G17" s="4" t="s">
        <v>30</v>
      </c>
    </row>
    <row r="18" spans="1:8">
      <c r="A18" s="4" t="s">
        <v>43</v>
      </c>
      <c r="C18" s="5" t="n">
        <v>49924</v>
      </c>
      <c r="D18" s="5" t="n">
        <v>66215</v>
      </c>
      <c r="E18" s="4" t="s">
        <v>30</v>
      </c>
      <c r="F18" s="5" t="n">
        <v>50389</v>
      </c>
      <c r="G18" s="4" t="s">
        <v>30</v>
      </c>
    </row>
    <row r="19" spans="1:8">
      <c r="A19" s="3" t="s">
        <v>44</v>
      </c>
    </row>
    <row r="20" spans="1:8">
      <c r="A20" s="4" t="s">
        <v>45</v>
      </c>
      <c r="B20" s="4" t="s">
        <v>30</v>
      </c>
      <c r="D20" s="5" t="n">
        <v>1200</v>
      </c>
      <c r="F20" s="5" t="n">
        <v>2111</v>
      </c>
    </row>
    <row r="21" spans="1:8">
      <c r="A21" s="4" t="s">
        <v>46</v>
      </c>
      <c r="C21" s="5" t="n">
        <v>9068</v>
      </c>
      <c r="D21" s="5" t="n">
        <v>9736</v>
      </c>
      <c r="E21" s="4" t="s">
        <v>30</v>
      </c>
      <c r="F21" s="5" t="n">
        <v>7235</v>
      </c>
      <c r="G21" s="4" t="s">
        <v>30</v>
      </c>
    </row>
    <row r="22" spans="1:8">
      <c r="A22" s="4" t="s">
        <v>47</v>
      </c>
      <c r="C22" s="5" t="n">
        <v>14581</v>
      </c>
      <c r="D22" s="5" t="n">
        <v>11821</v>
      </c>
      <c r="E22" s="4" t="s">
        <v>30</v>
      </c>
      <c r="F22" s="5" t="n">
        <v>10268</v>
      </c>
      <c r="G22" s="4" t="s">
        <v>30</v>
      </c>
    </row>
    <row r="23" spans="1:8">
      <c r="A23" s="4" t="s">
        <v>48</v>
      </c>
      <c r="C23" s="5" t="n">
        <v>3359</v>
      </c>
      <c r="D23" s="5" t="n">
        <v>4913</v>
      </c>
      <c r="E23" s="4" t="s">
        <v>30</v>
      </c>
      <c r="F23" s="5" t="n">
        <v>3939</v>
      </c>
      <c r="G23" s="4" t="s">
        <v>30</v>
      </c>
    </row>
    <row r="24" spans="1:8">
      <c r="A24" s="4" t="s">
        <v>49</v>
      </c>
      <c r="C24" s="5" t="n">
        <v>2041</v>
      </c>
      <c r="D24" s="5" t="n">
        <v>1744</v>
      </c>
      <c r="E24" s="4" t="s">
        <v>30</v>
      </c>
      <c r="F24" s="5" t="n">
        <v>2045</v>
      </c>
      <c r="G24" s="4" t="s">
        <v>30</v>
      </c>
    </row>
    <row r="25" spans="1:8">
      <c r="A25" s="4" t="s">
        <v>50</v>
      </c>
      <c r="C25" s="5" t="n">
        <v>1744</v>
      </c>
      <c r="D25" s="5" t="n">
        <v>880</v>
      </c>
      <c r="E25" s="4" t="s">
        <v>30</v>
      </c>
      <c r="F25" s="5" t="n">
        <v>508</v>
      </c>
      <c r="G25" s="4" t="s">
        <v>30</v>
      </c>
    </row>
    <row r="26" spans="1:8">
      <c r="A26" s="4" t="s">
        <v>51</v>
      </c>
      <c r="C26" s="5" t="n">
        <v>30793</v>
      </c>
      <c r="D26" s="5" t="n">
        <v>30294</v>
      </c>
      <c r="E26" s="4" t="s">
        <v>30</v>
      </c>
      <c r="F26" s="5" t="n">
        <v>26106</v>
      </c>
      <c r="G26" s="4" t="s">
        <v>30</v>
      </c>
    </row>
    <row r="27" spans="1:8">
      <c r="A27" s="3" t="s">
        <v>52</v>
      </c>
    </row>
    <row r="28" spans="1:8">
      <c r="A28" s="4" t="s">
        <v>53</v>
      </c>
      <c r="C28" s="5" t="n">
        <v>5711</v>
      </c>
      <c r="D28" s="5" t="n">
        <v>8516</v>
      </c>
      <c r="E28" s="4" t="s">
        <v>30</v>
      </c>
      <c r="F28" s="5" t="n">
        <v>9262</v>
      </c>
      <c r="G28" s="4" t="s">
        <v>30</v>
      </c>
    </row>
    <row r="29" spans="1:8">
      <c r="A29" s="4" t="s">
        <v>47</v>
      </c>
      <c r="C29" s="5" t="n">
        <v>1420</v>
      </c>
      <c r="D29" s="5" t="n">
        <v>2223</v>
      </c>
      <c r="E29" s="4" t="s">
        <v>30</v>
      </c>
      <c r="F29" s="5" t="n">
        <v>3494</v>
      </c>
      <c r="G29" s="4" t="s">
        <v>30</v>
      </c>
    </row>
    <row r="30" spans="1:8">
      <c r="A30" s="4" t="s">
        <v>49</v>
      </c>
      <c r="C30" s="5" t="n">
        <v>810</v>
      </c>
      <c r="D30" s="5" t="n">
        <v>976</v>
      </c>
      <c r="E30" s="4" t="s">
        <v>30</v>
      </c>
      <c r="F30" s="5" t="n">
        <v>841</v>
      </c>
      <c r="G30" s="4" t="s">
        <v>30</v>
      </c>
    </row>
    <row r="31" spans="1:8">
      <c r="A31" s="4" t="s">
        <v>50</v>
      </c>
      <c r="C31" s="5" t="n">
        <v>229</v>
      </c>
      <c r="D31" s="5" t="n">
        <v>33</v>
      </c>
      <c r="E31" s="4" t="s">
        <v>30</v>
      </c>
      <c r="F31" s="5" t="n">
        <v>12</v>
      </c>
      <c r="G31" s="4" t="s">
        <v>30</v>
      </c>
    </row>
    <row r="32" spans="1:8">
      <c r="A32" s="4" t="s">
        <v>54</v>
      </c>
      <c r="C32" s="5" t="n">
        <v>8170</v>
      </c>
      <c r="D32" s="5" t="n">
        <v>11748</v>
      </c>
      <c r="E32" s="4" t="s">
        <v>30</v>
      </c>
      <c r="F32" s="5" t="n">
        <v>13609</v>
      </c>
      <c r="G32" s="4" t="s">
        <v>30</v>
      </c>
    </row>
    <row r="33" spans="1:8">
      <c r="A33" s="4" t="s">
        <v>55</v>
      </c>
      <c r="C33" s="5" t="n">
        <v>38963</v>
      </c>
      <c r="D33" s="5" t="n">
        <v>42042</v>
      </c>
      <c r="E33" s="4" t="s">
        <v>30</v>
      </c>
      <c r="F33" s="5" t="n">
        <v>39715</v>
      </c>
      <c r="G33" s="4" t="s">
        <v>30</v>
      </c>
    </row>
    <row r="34" spans="1:8">
      <c r="A34" s="3" t="s">
        <v>56</v>
      </c>
    </row>
    <row r="35" spans="1:8">
      <c r="A35" s="4" t="s">
        <v>57</v>
      </c>
      <c r="C35" s="5" t="n">
        <v>387911</v>
      </c>
      <c r="D35" s="5" t="n">
        <v>387746</v>
      </c>
      <c r="E35" s="4" t="s">
        <v>30</v>
      </c>
      <c r="F35" s="5" t="n">
        <v>365923</v>
      </c>
      <c r="G35" s="4" t="s">
        <v>30</v>
      </c>
    </row>
    <row r="36" spans="1:8">
      <c r="A36" s="4" t="s">
        <v>58</v>
      </c>
      <c r="C36" s="5" t="n">
        <v>20717</v>
      </c>
      <c r="D36" s="5" t="n">
        <v>19885</v>
      </c>
      <c r="E36" s="4" t="s">
        <v>30</v>
      </c>
      <c r="F36" s="5" t="n">
        <v>19255</v>
      </c>
      <c r="G36" s="4" t="s">
        <v>30</v>
      </c>
    </row>
    <row r="37" spans="1:8">
      <c r="A37" s="4" t="s">
        <v>59</v>
      </c>
      <c r="C37" s="5" t="n">
        <v>-2681</v>
      </c>
      <c r="D37" s="5" t="n">
        <v>-1811</v>
      </c>
      <c r="E37" s="4" t="s">
        <v>30</v>
      </c>
      <c r="F37" s="5" t="n">
        <v>-3623</v>
      </c>
      <c r="G37" s="4" t="s">
        <v>30</v>
      </c>
    </row>
    <row r="38" spans="1:8">
      <c r="A38" s="4" t="s">
        <v>60</v>
      </c>
      <c r="C38" s="5" t="n">
        <v>-394986</v>
      </c>
      <c r="D38" s="5" t="n">
        <v>-381647</v>
      </c>
      <c r="E38" s="4" t="s">
        <v>30</v>
      </c>
      <c r="F38" s="5" t="n">
        <v>-370881</v>
      </c>
      <c r="G38" s="4" t="s">
        <v>30</v>
      </c>
    </row>
    <row r="39" spans="1:8">
      <c r="A39" s="4" t="s">
        <v>61</v>
      </c>
      <c r="C39" s="5" t="n">
        <v>10961</v>
      </c>
      <c r="D39" s="5" t="n">
        <v>24173</v>
      </c>
      <c r="E39" s="4" t="s">
        <v>30</v>
      </c>
      <c r="F39" s="5" t="n">
        <v>10674</v>
      </c>
      <c r="G39" s="4" t="s">
        <v>30</v>
      </c>
      <c r="H39" s="6" t="n">
        <v>10382</v>
      </c>
    </row>
    <row r="40" spans="1:8">
      <c r="A40" s="4" t="s">
        <v>62</v>
      </c>
      <c r="C40" s="6" t="n">
        <v>49924</v>
      </c>
      <c r="D40" s="5" t="n">
        <v>66215</v>
      </c>
      <c r="E40" s="4" t="s">
        <v>30</v>
      </c>
      <c r="F40" s="5" t="n">
        <v>50389</v>
      </c>
      <c r="G40" s="4" t="s">
        <v>30</v>
      </c>
    </row>
    <row r="41" spans="1:8">
      <c r="A41" s="4" t="s">
        <v>496</v>
      </c>
    </row>
    <row r="42" spans="1:8">
      <c r="A42" s="3" t="s">
        <v>28</v>
      </c>
    </row>
    <row r="43" spans="1:8">
      <c r="A43" s="4" t="s">
        <v>29</v>
      </c>
      <c r="D43" s="5" t="n">
        <v>21511</v>
      </c>
    </row>
    <row r="44" spans="1:8">
      <c r="A44" s="4" t="s">
        <v>31</v>
      </c>
      <c r="D44" s="5" t="n">
        <v>435</v>
      </c>
    </row>
    <row r="45" spans="1:8">
      <c r="A45" s="4" t="s">
        <v>32</v>
      </c>
      <c r="D45" s="5" t="n">
        <v>8736</v>
      </c>
    </row>
    <row r="46" spans="1:8">
      <c r="A46" s="4" t="s">
        <v>33</v>
      </c>
      <c r="D46" s="5" t="n">
        <v>6578</v>
      </c>
    </row>
    <row r="47" spans="1:8">
      <c r="A47" s="4" t="s">
        <v>34</v>
      </c>
      <c r="D47" s="5" t="n">
        <v>15048</v>
      </c>
    </row>
    <row r="48" spans="1:8">
      <c r="A48" s="4" t="s">
        <v>35</v>
      </c>
      <c r="D48" s="5" t="n">
        <v>1374</v>
      </c>
    </row>
    <row r="49" spans="1:8">
      <c r="A49" s="4" t="s">
        <v>36</v>
      </c>
      <c r="D49" s="5" t="n">
        <v>53682</v>
      </c>
    </row>
    <row r="50" spans="1:8">
      <c r="A50" s="3" t="s">
        <v>37</v>
      </c>
    </row>
    <row r="51" spans="1:8">
      <c r="A51" s="4" t="s">
        <v>31</v>
      </c>
      <c r="D51" s="5" t="n">
        <v>468</v>
      </c>
    </row>
    <row r="52" spans="1:8">
      <c r="A52" s="4" t="s">
        <v>33</v>
      </c>
      <c r="D52" s="5" t="n">
        <v>645</v>
      </c>
    </row>
    <row r="53" spans="1:8">
      <c r="A53" s="4" t="s">
        <v>38</v>
      </c>
      <c r="D53" s="5" t="n">
        <v>2797</v>
      </c>
    </row>
    <row r="54" spans="1:8">
      <c r="A54" s="4" t="s">
        <v>39</v>
      </c>
      <c r="D54" s="5" t="n">
        <v>3874</v>
      </c>
    </row>
    <row r="55" spans="1:8">
      <c r="A55" s="4" t="s">
        <v>40</v>
      </c>
      <c r="D55" s="5" t="n">
        <v>180</v>
      </c>
    </row>
    <row r="56" spans="1:8">
      <c r="A56" s="4" t="s">
        <v>41</v>
      </c>
      <c r="D56" s="5" t="n">
        <v>4569</v>
      </c>
    </row>
    <row r="57" spans="1:8">
      <c r="A57" s="4" t="s">
        <v>42</v>
      </c>
      <c r="D57" s="5" t="n">
        <v>12533</v>
      </c>
    </row>
    <row r="58" spans="1:8">
      <c r="A58" s="4" t="s">
        <v>43</v>
      </c>
      <c r="D58" s="5" t="n">
        <v>66215</v>
      </c>
    </row>
    <row r="59" spans="1:8">
      <c r="A59" s="3" t="s">
        <v>44</v>
      </c>
    </row>
    <row r="60" spans="1:8">
      <c r="A60" s="4" t="s">
        <v>45</v>
      </c>
      <c r="D60" s="5" t="n">
        <v>1200</v>
      </c>
    </row>
    <row r="61" spans="1:8">
      <c r="A61" s="4" t="s">
        <v>46</v>
      </c>
      <c r="D61" s="5" t="n">
        <v>9736</v>
      </c>
    </row>
    <row r="62" spans="1:8">
      <c r="A62" s="4" t="s">
        <v>47</v>
      </c>
      <c r="D62" s="5" t="n">
        <v>11821</v>
      </c>
    </row>
    <row r="63" spans="1:8">
      <c r="A63" s="4" t="s">
        <v>48</v>
      </c>
      <c r="D63" s="5" t="n">
        <v>4913</v>
      </c>
    </row>
    <row r="64" spans="1:8">
      <c r="A64" s="4" t="s">
        <v>49</v>
      </c>
      <c r="D64" s="5" t="n">
        <v>1744</v>
      </c>
    </row>
    <row r="65" spans="1:8">
      <c r="A65" s="4" t="s">
        <v>50</v>
      </c>
      <c r="D65" s="5" t="n">
        <v>880</v>
      </c>
    </row>
    <row r="66" spans="1:8">
      <c r="A66" s="4" t="s">
        <v>51</v>
      </c>
      <c r="D66" s="5" t="n">
        <v>30294</v>
      </c>
    </row>
    <row r="67" spans="1:8">
      <c r="A67" s="3" t="s">
        <v>52</v>
      </c>
    </row>
    <row r="68" spans="1:8">
      <c r="A68" s="4" t="s">
        <v>53</v>
      </c>
      <c r="D68" s="5" t="n">
        <v>8516</v>
      </c>
    </row>
    <row r="69" spans="1:8">
      <c r="A69" s="4" t="s">
        <v>47</v>
      </c>
      <c r="D69" s="5" t="n">
        <v>2223</v>
      </c>
    </row>
    <row r="70" spans="1:8">
      <c r="A70" s="4" t="s">
        <v>49</v>
      </c>
      <c r="D70" s="5" t="n">
        <v>976</v>
      </c>
    </row>
    <row r="71" spans="1:8">
      <c r="A71" s="4" t="s">
        <v>50</v>
      </c>
      <c r="D71" s="5" t="n">
        <v>33</v>
      </c>
    </row>
    <row r="72" spans="1:8">
      <c r="A72" s="4" t="s">
        <v>54</v>
      </c>
      <c r="D72" s="5" t="n">
        <v>11748</v>
      </c>
    </row>
    <row r="73" spans="1:8">
      <c r="A73" s="4" t="s">
        <v>55</v>
      </c>
      <c r="D73" s="5" t="n">
        <v>42042</v>
      </c>
    </row>
    <row r="74" spans="1:8">
      <c r="A74" s="3" t="s">
        <v>56</v>
      </c>
    </row>
    <row r="75" spans="1:8">
      <c r="A75" s="4" t="s">
        <v>57</v>
      </c>
      <c r="D75" s="5" t="n">
        <v>387746</v>
      </c>
    </row>
    <row r="76" spans="1:8">
      <c r="A76" s="4" t="s">
        <v>58</v>
      </c>
      <c r="D76" s="5" t="n">
        <v>19885</v>
      </c>
    </row>
    <row r="77" spans="1:8">
      <c r="A77" s="4" t="s">
        <v>59</v>
      </c>
      <c r="D77" s="5" t="n">
        <v>-1811</v>
      </c>
    </row>
    <row r="78" spans="1:8">
      <c r="A78" s="4" t="s">
        <v>60</v>
      </c>
      <c r="D78" s="5" t="n">
        <v>-381647</v>
      </c>
    </row>
    <row r="79" spans="1:8">
      <c r="A79" s="4" t="s">
        <v>61</v>
      </c>
      <c r="D79" s="5" t="n">
        <v>24173</v>
      </c>
    </row>
    <row r="80" spans="1:8">
      <c r="A80" s="4" t="s">
        <v>62</v>
      </c>
      <c r="D80" s="5" t="n">
        <v>66215</v>
      </c>
    </row>
    <row r="81" spans="1:8">
      <c r="A81" s="4" t="s">
        <v>497</v>
      </c>
    </row>
    <row r="82" spans="1:8">
      <c r="A82" s="3" t="s">
        <v>28</v>
      </c>
    </row>
    <row r="83" spans="1:8">
      <c r="A83" s="4" t="s">
        <v>29</v>
      </c>
      <c r="F83" s="5" t="n">
        <v>10338</v>
      </c>
    </row>
    <row r="84" spans="1:8">
      <c r="A84" s="4" t="s">
        <v>31</v>
      </c>
      <c r="F84" s="5" t="n">
        <v>405</v>
      </c>
    </row>
    <row r="85" spans="1:8">
      <c r="A85" s="4" t="s">
        <v>32</v>
      </c>
      <c r="F85" s="5" t="n">
        <v>5144</v>
      </c>
    </row>
    <row r="86" spans="1:8">
      <c r="A86" s="4" t="s">
        <v>33</v>
      </c>
      <c r="F86" s="5" t="n">
        <v>5572</v>
      </c>
    </row>
    <row r="87" spans="1:8">
      <c r="A87" s="4" t="s">
        <v>34</v>
      </c>
      <c r="F87" s="5" t="n">
        <v>17130</v>
      </c>
    </row>
    <row r="88" spans="1:8">
      <c r="A88" s="4" t="s">
        <v>35</v>
      </c>
      <c r="F88" s="5" t="n">
        <v>1198</v>
      </c>
    </row>
    <row r="89" spans="1:8">
      <c r="A89" s="4" t="s">
        <v>36</v>
      </c>
      <c r="F89" s="5" t="n">
        <v>39787</v>
      </c>
    </row>
    <row r="90" spans="1:8">
      <c r="A90" s="3" t="s">
        <v>37</v>
      </c>
    </row>
    <row r="91" spans="1:8">
      <c r="A91" s="4" t="s">
        <v>31</v>
      </c>
      <c r="F91" s="5" t="n">
        <v>535</v>
      </c>
    </row>
    <row r="92" spans="1:8">
      <c r="A92" s="4" t="s">
        <v>38</v>
      </c>
      <c r="F92" s="5" t="n">
        <v>1750</v>
      </c>
    </row>
    <row r="93" spans="1:8">
      <c r="A93" s="4" t="s">
        <v>39</v>
      </c>
      <c r="F93" s="5" t="n">
        <v>4095</v>
      </c>
    </row>
    <row r="94" spans="1:8">
      <c r="A94" s="4" t="s">
        <v>40</v>
      </c>
      <c r="F94" s="5" t="n">
        <v>203</v>
      </c>
    </row>
    <row r="95" spans="1:8">
      <c r="A95" s="4" t="s">
        <v>41</v>
      </c>
      <c r="F95" s="5" t="n">
        <v>4019</v>
      </c>
    </row>
    <row r="96" spans="1:8">
      <c r="A96" s="4" t="s">
        <v>42</v>
      </c>
      <c r="F96" s="5" t="n">
        <v>10602</v>
      </c>
    </row>
    <row r="97" spans="1:8">
      <c r="A97" s="4" t="s">
        <v>43</v>
      </c>
      <c r="F97" s="5" t="n">
        <v>50389</v>
      </c>
    </row>
    <row r="98" spans="1:8">
      <c r="A98" s="3" t="s">
        <v>44</v>
      </c>
    </row>
    <row r="99" spans="1:8">
      <c r="A99" s="4" t="s">
        <v>45</v>
      </c>
      <c r="F99" s="5" t="n">
        <v>2111</v>
      </c>
    </row>
    <row r="100" spans="1:8">
      <c r="A100" s="4" t="s">
        <v>46</v>
      </c>
      <c r="F100" s="5" t="n">
        <v>7235</v>
      </c>
    </row>
    <row r="101" spans="1:8">
      <c r="A101" s="4" t="s">
        <v>47</v>
      </c>
      <c r="F101" s="5" t="n">
        <v>10268</v>
      </c>
    </row>
    <row r="102" spans="1:8">
      <c r="A102" s="4" t="s">
        <v>48</v>
      </c>
      <c r="F102" s="5" t="n">
        <v>3939</v>
      </c>
    </row>
    <row r="103" spans="1:8">
      <c r="A103" s="4" t="s">
        <v>49</v>
      </c>
      <c r="F103" s="5" t="n">
        <v>2045</v>
      </c>
    </row>
    <row r="104" spans="1:8">
      <c r="A104" s="4" t="s">
        <v>50</v>
      </c>
      <c r="F104" s="5" t="n">
        <v>508</v>
      </c>
    </row>
    <row r="105" spans="1:8">
      <c r="A105" s="4" t="s">
        <v>51</v>
      </c>
      <c r="F105" s="5" t="n">
        <v>26106</v>
      </c>
    </row>
    <row r="106" spans="1:8">
      <c r="A106" s="3" t="s">
        <v>52</v>
      </c>
    </row>
    <row r="107" spans="1:8">
      <c r="A107" s="4" t="s">
        <v>53</v>
      </c>
      <c r="F107" s="5" t="n">
        <v>9262</v>
      </c>
    </row>
    <row r="108" spans="1:8">
      <c r="A108" s="4" t="s">
        <v>47</v>
      </c>
      <c r="F108" s="5" t="n">
        <v>3494</v>
      </c>
    </row>
    <row r="109" spans="1:8">
      <c r="A109" s="4" t="s">
        <v>49</v>
      </c>
      <c r="F109" s="5" t="n">
        <v>841</v>
      </c>
    </row>
    <row r="110" spans="1:8">
      <c r="A110" s="4" t="s">
        <v>50</v>
      </c>
      <c r="F110" s="5" t="n">
        <v>12</v>
      </c>
    </row>
    <row r="111" spans="1:8">
      <c r="A111" s="4" t="s">
        <v>54</v>
      </c>
      <c r="F111" s="5" t="n">
        <v>13609</v>
      </c>
    </row>
    <row r="112" spans="1:8">
      <c r="A112" s="4" t="s">
        <v>55</v>
      </c>
      <c r="F112" s="5" t="n">
        <v>39715</v>
      </c>
    </row>
    <row r="113" spans="1:8">
      <c r="A113" s="3" t="s">
        <v>56</v>
      </c>
    </row>
    <row r="114" spans="1:8">
      <c r="A114" s="4" t="s">
        <v>57</v>
      </c>
      <c r="F114" s="5" t="n">
        <v>365923</v>
      </c>
    </row>
    <row r="115" spans="1:8">
      <c r="A115" s="4" t="s">
        <v>58</v>
      </c>
      <c r="F115" s="5" t="n">
        <v>19255</v>
      </c>
    </row>
    <row r="116" spans="1:8">
      <c r="A116" s="4" t="s">
        <v>59</v>
      </c>
      <c r="F116" s="5" t="n">
        <v>-3623</v>
      </c>
    </row>
    <row r="117" spans="1:8">
      <c r="A117" s="4" t="s">
        <v>60</v>
      </c>
      <c r="F117" s="5" t="n">
        <v>-370881</v>
      </c>
    </row>
    <row r="118" spans="1:8">
      <c r="A118" s="4" t="s">
        <v>61</v>
      </c>
      <c r="F118" s="5" t="n">
        <v>10674</v>
      </c>
    </row>
    <row r="119" spans="1:8">
      <c r="A119" s="4" t="s">
        <v>62</v>
      </c>
      <c r="F119" s="5" t="n">
        <v>50389</v>
      </c>
    </row>
    <row r="120" spans="1:8">
      <c r="A120" s="4" t="s">
        <v>498</v>
      </c>
    </row>
    <row r="121" spans="1:8">
      <c r="A121" s="3" t="s">
        <v>28</v>
      </c>
    </row>
    <row r="122" spans="1:8">
      <c r="A122" s="4" t="s">
        <v>29</v>
      </c>
      <c r="D122" s="5" t="n">
        <v>21511</v>
      </c>
    </row>
    <row r="123" spans="1:8">
      <c r="A123" s="4" t="s">
        <v>31</v>
      </c>
      <c r="D123" s="5" t="n">
        <v>435</v>
      </c>
    </row>
    <row r="124" spans="1:8">
      <c r="A124" s="4" t="s">
        <v>32</v>
      </c>
      <c r="D124" s="5" t="n">
        <v>14292</v>
      </c>
    </row>
    <row r="125" spans="1:8">
      <c r="A125" s="4" t="s">
        <v>34</v>
      </c>
      <c r="D125" s="5" t="n">
        <v>15164</v>
      </c>
    </row>
    <row r="126" spans="1:8">
      <c r="A126" s="4" t="s">
        <v>35</v>
      </c>
      <c r="D126" s="5" t="n">
        <v>978</v>
      </c>
    </row>
    <row r="127" spans="1:8">
      <c r="A127" s="4" t="s">
        <v>36</v>
      </c>
      <c r="D127" s="5" t="n">
        <v>52380</v>
      </c>
    </row>
    <row r="128" spans="1:8">
      <c r="A128" s="3" t="s">
        <v>37</v>
      </c>
    </row>
    <row r="129" spans="1:8">
      <c r="A129" s="4" t="s">
        <v>31</v>
      </c>
      <c r="D129" s="5" t="n">
        <v>468</v>
      </c>
    </row>
    <row r="130" spans="1:8">
      <c r="A130" s="4" t="s">
        <v>499</v>
      </c>
      <c r="D130" s="5" t="n">
        <v>645</v>
      </c>
    </row>
    <row r="131" spans="1:8">
      <c r="A131" s="4" t="s">
        <v>38</v>
      </c>
      <c r="D131" s="5" t="n">
        <v>2797</v>
      </c>
    </row>
    <row r="132" spans="1:8">
      <c r="A132" s="4" t="s">
        <v>39</v>
      </c>
      <c r="D132" s="5" t="n">
        <v>3874</v>
      </c>
    </row>
    <row r="133" spans="1:8">
      <c r="A133" s="4" t="s">
        <v>40</v>
      </c>
      <c r="D133" s="5" t="n">
        <v>180</v>
      </c>
    </row>
    <row r="134" spans="1:8">
      <c r="A134" s="4" t="s">
        <v>41</v>
      </c>
      <c r="D134" s="5" t="n">
        <v>4569</v>
      </c>
    </row>
    <row r="135" spans="1:8">
      <c r="A135" s="4" t="s">
        <v>42</v>
      </c>
      <c r="D135" s="5" t="n">
        <v>12533</v>
      </c>
    </row>
    <row r="136" spans="1:8">
      <c r="A136" s="4" t="s">
        <v>43</v>
      </c>
      <c r="D136" s="5" t="n">
        <v>64913</v>
      </c>
    </row>
    <row r="137" spans="1:8">
      <c r="A137" s="3" t="s">
        <v>44</v>
      </c>
    </row>
    <row r="138" spans="1:8">
      <c r="A138" s="4" t="s">
        <v>45</v>
      </c>
      <c r="D138" s="5" t="n">
        <v>1200</v>
      </c>
    </row>
    <row r="139" spans="1:8">
      <c r="A139" s="4" t="s">
        <v>46</v>
      </c>
      <c r="D139" s="5" t="n">
        <v>9736</v>
      </c>
    </row>
    <row r="140" spans="1:8">
      <c r="A140" s="4" t="s">
        <v>48</v>
      </c>
      <c r="D140" s="5" t="n">
        <v>4913</v>
      </c>
    </row>
    <row r="141" spans="1:8">
      <c r="A141" s="4" t="s">
        <v>49</v>
      </c>
      <c r="D141" s="5" t="n">
        <v>1174</v>
      </c>
    </row>
    <row r="142" spans="1:8">
      <c r="A142" s="4" t="s">
        <v>500</v>
      </c>
      <c r="D142" s="5" t="n">
        <v>12734</v>
      </c>
    </row>
    <row r="143" spans="1:8">
      <c r="A143" s="4" t="s">
        <v>51</v>
      </c>
      <c r="D143" s="5" t="n">
        <v>29757</v>
      </c>
    </row>
    <row r="144" spans="1:8">
      <c r="A144" s="3" t="s">
        <v>52</v>
      </c>
    </row>
    <row r="145" spans="1:8">
      <c r="A145" s="4" t="s">
        <v>53</v>
      </c>
      <c r="D145" s="5" t="n">
        <v>8516</v>
      </c>
    </row>
    <row r="146" spans="1:8">
      <c r="A146" s="4" t="s">
        <v>49</v>
      </c>
      <c r="D146" s="5" t="n">
        <v>921</v>
      </c>
    </row>
    <row r="147" spans="1:8">
      <c r="A147" s="4" t="s">
        <v>500</v>
      </c>
      <c r="D147" s="5" t="n">
        <v>2223</v>
      </c>
    </row>
    <row r="148" spans="1:8">
      <c r="A148" s="4" t="s">
        <v>54</v>
      </c>
      <c r="D148" s="5" t="n">
        <v>11660</v>
      </c>
    </row>
    <row r="149" spans="1:8">
      <c r="A149" s="4" t="s">
        <v>55</v>
      </c>
      <c r="D149" s="5" t="n">
        <v>41417</v>
      </c>
    </row>
    <row r="150" spans="1:8">
      <c r="A150" s="3" t="s">
        <v>56</v>
      </c>
    </row>
    <row r="151" spans="1:8">
      <c r="A151" s="4" t="s">
        <v>57</v>
      </c>
      <c r="D151" s="5" t="n">
        <v>387746</v>
      </c>
    </row>
    <row r="152" spans="1:8">
      <c r="A152" s="4" t="s">
        <v>58</v>
      </c>
      <c r="D152" s="5" t="n">
        <v>19885</v>
      </c>
    </row>
    <row r="153" spans="1:8">
      <c r="A153" s="4" t="s">
        <v>59</v>
      </c>
      <c r="D153" s="5" t="n">
        <v>-1822</v>
      </c>
    </row>
    <row r="154" spans="1:8">
      <c r="A154" s="4" t="s">
        <v>60</v>
      </c>
      <c r="D154" s="5" t="n">
        <v>-382313</v>
      </c>
    </row>
    <row r="155" spans="1:8">
      <c r="A155" s="4" t="s">
        <v>61</v>
      </c>
      <c r="D155" s="5" t="n">
        <v>23496</v>
      </c>
    </row>
    <row r="156" spans="1:8">
      <c r="A156" s="4" t="s">
        <v>62</v>
      </c>
      <c r="D156" s="5" t="n">
        <v>64913</v>
      </c>
    </row>
    <row r="157" spans="1:8">
      <c r="A157" s="4" t="s">
        <v>501</v>
      </c>
    </row>
    <row r="158" spans="1:8">
      <c r="A158" s="3" t="s">
        <v>28</v>
      </c>
    </row>
    <row r="159" spans="1:8">
      <c r="A159" s="4" t="s">
        <v>29</v>
      </c>
      <c r="F159" s="5" t="n">
        <v>10338</v>
      </c>
    </row>
    <row r="160" spans="1:8">
      <c r="A160" s="4" t="s">
        <v>31</v>
      </c>
      <c r="F160" s="5" t="n">
        <v>405</v>
      </c>
    </row>
    <row r="161" spans="1:8">
      <c r="A161" s="4" t="s">
        <v>32</v>
      </c>
      <c r="F161" s="5" t="n">
        <v>9802</v>
      </c>
    </row>
    <row r="162" spans="1:8">
      <c r="A162" s="4" t="s">
        <v>34</v>
      </c>
      <c r="F162" s="5" t="n">
        <v>17208</v>
      </c>
    </row>
    <row r="163" spans="1:8">
      <c r="A163" s="4" t="s">
        <v>35</v>
      </c>
      <c r="F163" s="5" t="n">
        <v>918</v>
      </c>
    </row>
    <row r="164" spans="1:8">
      <c r="A164" s="4" t="s">
        <v>36</v>
      </c>
      <c r="F164" s="5" t="n">
        <v>38671</v>
      </c>
    </row>
    <row r="165" spans="1:8">
      <c r="A165" s="3" t="s">
        <v>37</v>
      </c>
    </row>
    <row r="166" spans="1:8">
      <c r="A166" s="4" t="s">
        <v>31</v>
      </c>
      <c r="F166" s="5" t="n">
        <v>535</v>
      </c>
    </row>
    <row r="167" spans="1:8">
      <c r="A167" s="4" t="s">
        <v>38</v>
      </c>
      <c r="F167" s="5" t="n">
        <v>1750</v>
      </c>
    </row>
    <row r="168" spans="1:8">
      <c r="A168" s="4" t="s">
        <v>39</v>
      </c>
      <c r="F168" s="5" t="n">
        <v>4095</v>
      </c>
    </row>
    <row r="169" spans="1:8">
      <c r="A169" s="4" t="s">
        <v>40</v>
      </c>
      <c r="F169" s="5" t="n">
        <v>203</v>
      </c>
    </row>
    <row r="170" spans="1:8">
      <c r="A170" s="4" t="s">
        <v>41</v>
      </c>
      <c r="F170" s="5" t="n">
        <v>4019</v>
      </c>
    </row>
    <row r="171" spans="1:8">
      <c r="A171" s="4" t="s">
        <v>42</v>
      </c>
      <c r="F171" s="5" t="n">
        <v>10602</v>
      </c>
    </row>
    <row r="172" spans="1:8">
      <c r="A172" s="4" t="s">
        <v>43</v>
      </c>
      <c r="F172" s="5" t="n">
        <v>49273</v>
      </c>
    </row>
    <row r="173" spans="1:8">
      <c r="A173" s="3" t="s">
        <v>44</v>
      </c>
    </row>
    <row r="174" spans="1:8">
      <c r="A174" s="4" t="s">
        <v>45</v>
      </c>
      <c r="F174" s="5" t="n">
        <v>2111</v>
      </c>
    </row>
    <row r="175" spans="1:8">
      <c r="A175" s="4" t="s">
        <v>46</v>
      </c>
      <c r="F175" s="5" t="n">
        <v>7235</v>
      </c>
    </row>
    <row r="176" spans="1:8">
      <c r="A176" s="4" t="s">
        <v>48</v>
      </c>
      <c r="F176" s="5" t="n">
        <v>3939</v>
      </c>
    </row>
    <row r="177" spans="1:8">
      <c r="A177" s="4" t="s">
        <v>49</v>
      </c>
      <c r="F177" s="5" t="n">
        <v>1221</v>
      </c>
    </row>
    <row r="178" spans="1:8">
      <c r="A178" s="4" t="s">
        <v>500</v>
      </c>
      <c r="F178" s="5" t="n">
        <v>10788</v>
      </c>
    </row>
    <row r="179" spans="1:8">
      <c r="A179" s="4" t="s">
        <v>51</v>
      </c>
      <c r="F179" s="5" t="n">
        <v>25294</v>
      </c>
    </row>
    <row r="180" spans="1:8">
      <c r="A180" s="3" t="s">
        <v>52</v>
      </c>
    </row>
    <row r="181" spans="1:8">
      <c r="A181" s="4" t="s">
        <v>53</v>
      </c>
      <c r="F181" s="5" t="n">
        <v>9262</v>
      </c>
    </row>
    <row r="182" spans="1:8">
      <c r="A182" s="4" t="s">
        <v>49</v>
      </c>
      <c r="F182" s="5" t="n">
        <v>841</v>
      </c>
    </row>
    <row r="183" spans="1:8">
      <c r="A183" s="4" t="s">
        <v>500</v>
      </c>
      <c r="F183" s="5" t="n">
        <v>3494</v>
      </c>
    </row>
    <row r="184" spans="1:8">
      <c r="A184" s="4" t="s">
        <v>54</v>
      </c>
      <c r="F184" s="5" t="n">
        <v>13597</v>
      </c>
    </row>
    <row r="185" spans="1:8">
      <c r="A185" s="4" t="s">
        <v>55</v>
      </c>
      <c r="F185" s="5" t="n">
        <v>38891</v>
      </c>
    </row>
    <row r="186" spans="1:8">
      <c r="A186" s="3" t="s">
        <v>56</v>
      </c>
    </row>
    <row r="187" spans="1:8">
      <c r="A187" s="4" t="s">
        <v>57</v>
      </c>
      <c r="F187" s="5" t="n">
        <v>365923</v>
      </c>
    </row>
    <row r="188" spans="1:8">
      <c r="A188" s="4" t="s">
        <v>58</v>
      </c>
      <c r="F188" s="5" t="n">
        <v>19255</v>
      </c>
    </row>
    <row r="189" spans="1:8">
      <c r="A189" s="4" t="s">
        <v>59</v>
      </c>
      <c r="F189" s="5" t="n">
        <v>-3623</v>
      </c>
    </row>
    <row r="190" spans="1:8">
      <c r="A190" s="4" t="s">
        <v>60</v>
      </c>
      <c r="F190" s="5" t="n">
        <v>-371173</v>
      </c>
    </row>
    <row r="191" spans="1:8">
      <c r="A191" s="4" t="s">
        <v>61</v>
      </c>
      <c r="F191" s="5" t="n">
        <v>10382</v>
      </c>
    </row>
    <row r="192" spans="1:8">
      <c r="A192" s="4" t="s">
        <v>62</v>
      </c>
      <c r="F192" s="5" t="n">
        <v>49273</v>
      </c>
    </row>
    <row r="193" spans="1:8">
      <c r="A193" s="4" t="s">
        <v>502</v>
      </c>
    </row>
    <row r="194" spans="1:8">
      <c r="A194" s="3" t="s">
        <v>28</v>
      </c>
    </row>
    <row r="195" spans="1:8">
      <c r="A195" s="4" t="s">
        <v>33</v>
      </c>
      <c r="D195" s="5" t="n">
        <v>1022</v>
      </c>
    </row>
    <row r="196" spans="1:8">
      <c r="A196" s="4" t="s">
        <v>35</v>
      </c>
      <c r="D196" s="5" t="n">
        <v>396</v>
      </c>
    </row>
    <row r="197" spans="1:8">
      <c r="A197" s="4" t="s">
        <v>36</v>
      </c>
      <c r="D197" s="5" t="n">
        <v>1418</v>
      </c>
    </row>
    <row r="198" spans="1:8">
      <c r="A198" s="3" t="s">
        <v>37</v>
      </c>
    </row>
    <row r="199" spans="1:8">
      <c r="A199" s="4" t="s">
        <v>43</v>
      </c>
      <c r="D199" s="5" t="n">
        <v>1418</v>
      </c>
    </row>
    <row r="200" spans="1:8">
      <c r="A200" s="3" t="s">
        <v>44</v>
      </c>
    </row>
    <row r="201" spans="1:8">
      <c r="A201" s="4" t="s">
        <v>49</v>
      </c>
      <c r="D201" s="5" t="n">
        <v>741</v>
      </c>
    </row>
    <row r="202" spans="1:8">
      <c r="A202" s="4" t="s">
        <v>51</v>
      </c>
      <c r="D202" s="5" t="n">
        <v>741</v>
      </c>
    </row>
    <row r="203" spans="1:8">
      <c r="A203" s="3" t="s">
        <v>52</v>
      </c>
    </row>
    <row r="204" spans="1:8">
      <c r="A204" s="4" t="s">
        <v>55</v>
      </c>
      <c r="D204" s="5" t="n">
        <v>741</v>
      </c>
    </row>
    <row r="205" spans="1:8">
      <c r="A205" s="3" t="s">
        <v>56</v>
      </c>
    </row>
    <row r="206" spans="1:8">
      <c r="A206" s="4" t="s">
        <v>59</v>
      </c>
      <c r="D206" s="5" t="n">
        <v>11</v>
      </c>
    </row>
    <row r="207" spans="1:8">
      <c r="A207" s="4" t="s">
        <v>60</v>
      </c>
      <c r="D207" s="5" t="n">
        <v>666</v>
      </c>
    </row>
    <row r="208" spans="1:8">
      <c r="A208" s="4" t="s">
        <v>61</v>
      </c>
      <c r="D208" s="5" t="n">
        <v>677</v>
      </c>
    </row>
    <row r="209" spans="1:8">
      <c r="A209" s="4" t="s">
        <v>62</v>
      </c>
      <c r="D209" s="5" t="n">
        <v>1418</v>
      </c>
    </row>
    <row r="210" spans="1:8">
      <c r="A210" s="4" t="s">
        <v>503</v>
      </c>
    </row>
    <row r="211" spans="1:8">
      <c r="A211" s="3" t="s">
        <v>28</v>
      </c>
    </row>
    <row r="212" spans="1:8">
      <c r="A212" s="4" t="s">
        <v>33</v>
      </c>
      <c r="F212" s="5" t="n">
        <v>914</v>
      </c>
    </row>
    <row r="213" spans="1:8">
      <c r="A213" s="4" t="s">
        <v>35</v>
      </c>
      <c r="F213" s="5" t="n">
        <v>280</v>
      </c>
    </row>
    <row r="214" spans="1:8">
      <c r="A214" s="4" t="s">
        <v>36</v>
      </c>
      <c r="F214" s="5" t="n">
        <v>1194</v>
      </c>
    </row>
    <row r="215" spans="1:8">
      <c r="A215" s="3" t="s">
        <v>37</v>
      </c>
    </row>
    <row r="216" spans="1:8">
      <c r="A216" s="4" t="s">
        <v>43</v>
      </c>
      <c r="F216" s="5" t="n">
        <v>1194</v>
      </c>
    </row>
    <row r="217" spans="1:8">
      <c r="A217" s="3" t="s">
        <v>44</v>
      </c>
    </row>
    <row r="218" spans="1:8">
      <c r="A218" s="4" t="s">
        <v>49</v>
      </c>
      <c r="F218" s="5" t="n">
        <v>902</v>
      </c>
    </row>
    <row r="219" spans="1:8">
      <c r="A219" s="4" t="s">
        <v>51</v>
      </c>
      <c r="F219" s="5" t="n">
        <v>902</v>
      </c>
    </row>
    <row r="220" spans="1:8">
      <c r="A220" s="3" t="s">
        <v>52</v>
      </c>
    </row>
    <row r="221" spans="1:8">
      <c r="A221" s="4" t="s">
        <v>55</v>
      </c>
      <c r="F221" s="5" t="n">
        <v>902</v>
      </c>
    </row>
    <row r="222" spans="1:8">
      <c r="A222" s="3" t="s">
        <v>56</v>
      </c>
    </row>
    <row r="223" spans="1:8">
      <c r="A223" s="4" t="s">
        <v>60</v>
      </c>
      <c r="F223" s="5" t="n">
        <v>292</v>
      </c>
    </row>
    <row r="224" spans="1:8">
      <c r="A224" s="4" t="s">
        <v>61</v>
      </c>
      <c r="F224" s="5" t="n">
        <v>292</v>
      </c>
    </row>
    <row r="225" spans="1:8">
      <c r="A225" s="4" t="s">
        <v>62</v>
      </c>
      <c r="F225" s="5" t="n">
        <v>1194</v>
      </c>
    </row>
    <row r="226" spans="1:8">
      <c r="A226" s="4" t="s">
        <v>504</v>
      </c>
    </row>
    <row r="227" spans="1:8">
      <c r="A227" s="3" t="s">
        <v>28</v>
      </c>
    </row>
    <row r="228" spans="1:8">
      <c r="A228" s="4" t="s">
        <v>32</v>
      </c>
      <c r="D228" s="5" t="n">
        <v>-5556</v>
      </c>
    </row>
    <row r="229" spans="1:8">
      <c r="A229" s="4" t="s">
        <v>33</v>
      </c>
      <c r="D229" s="5" t="n">
        <v>5556</v>
      </c>
    </row>
    <row r="230" spans="1:8">
      <c r="A230" s="4" t="s">
        <v>34</v>
      </c>
      <c r="D230" s="5" t="n">
        <v>-116</v>
      </c>
    </row>
    <row r="231" spans="1:8">
      <c r="A231" s="4" t="s">
        <v>36</v>
      </c>
      <c r="D231" s="5" t="n">
        <v>-116</v>
      </c>
    </row>
    <row r="232" spans="1:8">
      <c r="A232" s="3" t="s">
        <v>37</v>
      </c>
    </row>
    <row r="233" spans="1:8">
      <c r="A233" s="4" t="s">
        <v>499</v>
      </c>
      <c r="D233" s="5" t="n">
        <v>-645</v>
      </c>
    </row>
    <row r="234" spans="1:8">
      <c r="A234" s="4" t="s">
        <v>33</v>
      </c>
      <c r="D234" s="5" t="n">
        <v>645</v>
      </c>
    </row>
    <row r="235" spans="1:8">
      <c r="A235" s="4" t="s">
        <v>43</v>
      </c>
      <c r="D235" s="5" t="n">
        <v>-116</v>
      </c>
    </row>
    <row r="236" spans="1:8">
      <c r="A236" s="3" t="s">
        <v>44</v>
      </c>
    </row>
    <row r="237" spans="1:8">
      <c r="A237" s="4" t="s">
        <v>47</v>
      </c>
      <c r="D237" s="5" t="n">
        <v>11821</v>
      </c>
    </row>
    <row r="238" spans="1:8">
      <c r="A238" s="4" t="s">
        <v>49</v>
      </c>
      <c r="D238" s="5" t="n">
        <v>-171</v>
      </c>
    </row>
    <row r="239" spans="1:8">
      <c r="A239" s="4" t="s">
        <v>50</v>
      </c>
      <c r="D239" s="5" t="n">
        <v>880</v>
      </c>
    </row>
    <row r="240" spans="1:8">
      <c r="A240" s="4" t="s">
        <v>500</v>
      </c>
      <c r="D240" s="5" t="n">
        <v>-12734</v>
      </c>
    </row>
    <row r="241" spans="1:8">
      <c r="A241" s="4" t="s">
        <v>51</v>
      </c>
      <c r="D241" s="5" t="n">
        <v>-204</v>
      </c>
    </row>
    <row r="242" spans="1:8">
      <c r="A242" s="3" t="s">
        <v>52</v>
      </c>
    </row>
    <row r="243" spans="1:8">
      <c r="A243" s="4" t="s">
        <v>47</v>
      </c>
      <c r="D243" s="5" t="n">
        <v>2223</v>
      </c>
    </row>
    <row r="244" spans="1:8">
      <c r="A244" s="4" t="s">
        <v>49</v>
      </c>
      <c r="D244" s="5" t="n">
        <v>55</v>
      </c>
    </row>
    <row r="245" spans="1:8">
      <c r="A245" s="4" t="s">
        <v>50</v>
      </c>
      <c r="D245" s="5" t="n">
        <v>33</v>
      </c>
    </row>
    <row r="246" spans="1:8">
      <c r="A246" s="4" t="s">
        <v>500</v>
      </c>
      <c r="D246" s="5" t="n">
        <v>-2223</v>
      </c>
    </row>
    <row r="247" spans="1:8">
      <c r="A247" s="4" t="s">
        <v>54</v>
      </c>
      <c r="D247" s="5" t="n">
        <v>88</v>
      </c>
    </row>
    <row r="248" spans="1:8">
      <c r="A248" s="4" t="s">
        <v>55</v>
      </c>
      <c r="D248" s="5" t="n">
        <v>-116</v>
      </c>
    </row>
    <row r="249" spans="1:8">
      <c r="A249" s="3" t="s">
        <v>56</v>
      </c>
    </row>
    <row r="250" spans="1:8">
      <c r="A250" s="4" t="s">
        <v>62</v>
      </c>
      <c r="D250" s="6" t="n">
        <v>-116</v>
      </c>
    </row>
    <row r="251" spans="1:8">
      <c r="A251" s="4" t="s">
        <v>505</v>
      </c>
    </row>
    <row r="252" spans="1:8">
      <c r="A252" s="3" t="s">
        <v>28</v>
      </c>
    </row>
    <row r="253" spans="1:8">
      <c r="A253" s="4" t="s">
        <v>32</v>
      </c>
      <c r="F253" s="5" t="n">
        <v>-4658</v>
      </c>
    </row>
    <row r="254" spans="1:8">
      <c r="A254" s="4" t="s">
        <v>33</v>
      </c>
      <c r="F254" s="5" t="n">
        <v>4658</v>
      </c>
    </row>
    <row r="255" spans="1:8">
      <c r="A255" s="4" t="s">
        <v>34</v>
      </c>
      <c r="F255" s="5" t="n">
        <v>-78</v>
      </c>
    </row>
    <row r="256" spans="1:8">
      <c r="A256" s="4" t="s">
        <v>36</v>
      </c>
      <c r="F256" s="5" t="n">
        <v>-78</v>
      </c>
    </row>
    <row r="257" spans="1:8">
      <c r="A257" s="3" t="s">
        <v>37</v>
      </c>
    </row>
    <row r="258" spans="1:8">
      <c r="A258" s="4" t="s">
        <v>43</v>
      </c>
      <c r="F258" s="5" t="n">
        <v>-78</v>
      </c>
    </row>
    <row r="259" spans="1:8">
      <c r="A259" s="3" t="s">
        <v>44</v>
      </c>
    </row>
    <row r="260" spans="1:8">
      <c r="A260" s="4" t="s">
        <v>47</v>
      </c>
      <c r="F260" s="5" t="n">
        <v>10268</v>
      </c>
    </row>
    <row r="261" spans="1:8">
      <c r="A261" s="4" t="s">
        <v>49</v>
      </c>
      <c r="F261" s="5" t="n">
        <v>-78</v>
      </c>
    </row>
    <row r="262" spans="1:8">
      <c r="A262" s="4" t="s">
        <v>50</v>
      </c>
      <c r="F262" s="5" t="n">
        <v>508</v>
      </c>
    </row>
    <row r="263" spans="1:8">
      <c r="A263" s="4" t="s">
        <v>500</v>
      </c>
      <c r="F263" s="5" t="n">
        <v>-10788</v>
      </c>
    </row>
    <row r="264" spans="1:8">
      <c r="A264" s="4" t="s">
        <v>51</v>
      </c>
      <c r="F264" s="5" t="n">
        <v>-90</v>
      </c>
    </row>
    <row r="265" spans="1:8">
      <c r="A265" s="3" t="s">
        <v>52</v>
      </c>
    </row>
    <row r="266" spans="1:8">
      <c r="A266" s="4" t="s">
        <v>47</v>
      </c>
      <c r="F266" s="5" t="n">
        <v>3494</v>
      </c>
    </row>
    <row r="267" spans="1:8">
      <c r="A267" s="4" t="s">
        <v>50</v>
      </c>
      <c r="F267" s="5" t="n">
        <v>12</v>
      </c>
    </row>
    <row r="268" spans="1:8">
      <c r="A268" s="4" t="s">
        <v>500</v>
      </c>
      <c r="F268" s="5" t="n">
        <v>-3494</v>
      </c>
    </row>
    <row r="269" spans="1:8">
      <c r="A269" s="4" t="s">
        <v>54</v>
      </c>
      <c r="F269" s="5" t="n">
        <v>12</v>
      </c>
    </row>
    <row r="270" spans="1:8">
      <c r="A270" s="4" t="s">
        <v>55</v>
      </c>
      <c r="F270" s="5" t="n">
        <v>-78</v>
      </c>
    </row>
    <row r="271" spans="1:8">
      <c r="A271" s="3" t="s">
        <v>56</v>
      </c>
    </row>
    <row r="272" spans="1:8">
      <c r="A272" s="4" t="s">
        <v>62</v>
      </c>
      <c r="F272" s="6" t="n">
        <v>-78</v>
      </c>
    </row>
    <row r="273" spans="1:8"/>
    <row r="274" spans="1:8">
      <c r="A274" s="4" t="s">
        <v>30</v>
      </c>
      <c r="B274" s="4" t="s">
        <v>63</v>
      </c>
    </row>
  </sheetData>
  <mergeCells count="5">
    <mergeCell ref="A1:B1"/>
    <mergeCell ref="D1:E1"/>
    <mergeCell ref="F1:G1"/>
    <mergeCell ref="A273:G273"/>
    <mergeCell ref="B274:G27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06</v>
      </c>
      <c r="C1" s="2" t="s">
        <v>1</v>
      </c>
    </row>
    <row r="2" spans="1:5">
      <c r="C2" s="2" t="s">
        <v>24</v>
      </c>
      <c r="D2" s="2" t="s">
        <v>25</v>
      </c>
    </row>
    <row r="3" spans="1:5">
      <c r="A3" s="3" t="s">
        <v>507</v>
      </c>
    </row>
    <row r="4" spans="1:5">
      <c r="A4" s="4" t="s">
        <v>66</v>
      </c>
      <c r="C4" s="6" t="n">
        <v>33896</v>
      </c>
      <c r="D4" s="6" t="n">
        <v>48115</v>
      </c>
      <c r="E4" s="4" t="s">
        <v>30</v>
      </c>
    </row>
    <row r="5" spans="1:5">
      <c r="A5" s="4" t="s">
        <v>67</v>
      </c>
      <c r="C5" s="5" t="n">
        <v>25171</v>
      </c>
      <c r="D5" s="5" t="n">
        <v>36437</v>
      </c>
      <c r="E5" s="4" t="s">
        <v>30</v>
      </c>
    </row>
    <row r="6" spans="1:5">
      <c r="A6" s="4" t="s">
        <v>68</v>
      </c>
      <c r="C6" s="5" t="n">
        <v>8725</v>
      </c>
      <c r="D6" s="5" t="n">
        <v>11678</v>
      </c>
      <c r="E6" s="4" t="s">
        <v>30</v>
      </c>
    </row>
    <row r="7" spans="1:5">
      <c r="A7" s="3" t="s">
        <v>69</v>
      </c>
    </row>
    <row r="8" spans="1:5">
      <c r="A8" s="4" t="s">
        <v>70</v>
      </c>
      <c r="C8" s="5" t="n">
        <v>11613</v>
      </c>
      <c r="D8" s="5" t="n">
        <v>13626</v>
      </c>
      <c r="E8" s="4" t="s">
        <v>30</v>
      </c>
    </row>
    <row r="9" spans="1:5">
      <c r="A9" s="4" t="s">
        <v>71</v>
      </c>
      <c r="C9" s="5" t="n">
        <v>7486</v>
      </c>
      <c r="D9" s="5" t="n">
        <v>6376</v>
      </c>
      <c r="E9" s="4" t="s">
        <v>30</v>
      </c>
    </row>
    <row r="10" spans="1:5">
      <c r="A10" s="4" t="s">
        <v>72</v>
      </c>
      <c r="C10" s="5" t="n">
        <v>19099</v>
      </c>
      <c r="D10" s="5" t="n">
        <v>20002</v>
      </c>
      <c r="E10" s="4" t="s">
        <v>30</v>
      </c>
    </row>
    <row r="11" spans="1:5">
      <c r="A11" s="4" t="s">
        <v>73</v>
      </c>
      <c r="C11" s="5" t="n">
        <v>-10374</v>
      </c>
      <c r="D11" s="5" t="n">
        <v>-8324</v>
      </c>
      <c r="E11" s="4" t="s">
        <v>30</v>
      </c>
    </row>
    <row r="12" spans="1:5">
      <c r="A12" s="4" t="s">
        <v>74</v>
      </c>
      <c r="C12" s="5" t="n">
        <v>-1637</v>
      </c>
      <c r="D12" s="5" t="n">
        <v>-334</v>
      </c>
      <c r="E12" s="4" t="s">
        <v>30</v>
      </c>
    </row>
    <row r="13" spans="1:5">
      <c r="A13" s="3" t="s">
        <v>75</v>
      </c>
    </row>
    <row r="14" spans="1:5">
      <c r="A14" s="4" t="s">
        <v>76</v>
      </c>
      <c r="C14" s="5" t="n">
        <v>-1469</v>
      </c>
      <c r="D14" s="5" t="n">
        <v>-1812</v>
      </c>
      <c r="E14" s="4" t="s">
        <v>30</v>
      </c>
    </row>
    <row r="15" spans="1:5">
      <c r="A15" s="4" t="s">
        <v>77</v>
      </c>
      <c r="B15" s="4" t="s">
        <v>78</v>
      </c>
      <c r="C15" s="5" t="n">
        <v>144</v>
      </c>
      <c r="D15" s="5" t="n">
        <v>635</v>
      </c>
      <c r="E15" s="4" t="s">
        <v>30</v>
      </c>
    </row>
    <row r="16" spans="1:5">
      <c r="A16" s="4" t="s">
        <v>79</v>
      </c>
      <c r="C16" s="5" t="n">
        <v>297</v>
      </c>
      <c r="D16" s="5" t="n">
        <v>-931</v>
      </c>
      <c r="E16" s="4" t="s">
        <v>30</v>
      </c>
    </row>
    <row r="17" spans="1:5">
      <c r="A17" s="4" t="s">
        <v>80</v>
      </c>
      <c r="C17" s="5" t="n">
        <v>-1028</v>
      </c>
      <c r="D17" s="5" t="n">
        <v>-2108</v>
      </c>
      <c r="E17" s="4" t="s">
        <v>30</v>
      </c>
    </row>
    <row r="18" spans="1:5">
      <c r="A18" s="4" t="s">
        <v>81</v>
      </c>
      <c r="C18" s="5" t="n">
        <v>-13039</v>
      </c>
      <c r="D18" s="5" t="n">
        <v>-10766</v>
      </c>
      <c r="E18" s="4" t="s">
        <v>30</v>
      </c>
    </row>
    <row r="19" spans="1:5">
      <c r="A19" s="4" t="s">
        <v>82</v>
      </c>
      <c r="C19" s="5" t="n">
        <v>300</v>
      </c>
      <c r="D19" s="4" t="s">
        <v>83</v>
      </c>
      <c r="E19" s="4" t="s">
        <v>30</v>
      </c>
    </row>
    <row r="20" spans="1:5">
      <c r="A20" s="4" t="s">
        <v>84</v>
      </c>
      <c r="C20" s="5" t="n">
        <v>-13339</v>
      </c>
      <c r="D20" s="5" t="n">
        <v>-10766</v>
      </c>
      <c r="E20" s="4" t="s">
        <v>30</v>
      </c>
    </row>
    <row r="21" spans="1:5">
      <c r="A21" s="3" t="s">
        <v>85</v>
      </c>
    </row>
    <row r="22" spans="1:5">
      <c r="A22" s="4" t="s">
        <v>86</v>
      </c>
      <c r="C22" s="5" t="n">
        <v>70</v>
      </c>
      <c r="D22" s="5" t="n">
        <v>98</v>
      </c>
      <c r="E22" s="4" t="s">
        <v>30</v>
      </c>
    </row>
    <row r="23" spans="1:5">
      <c r="A23" s="3" t="s">
        <v>87</v>
      </c>
    </row>
    <row r="24" spans="1:5">
      <c r="A24" s="4" t="s">
        <v>88</v>
      </c>
      <c r="C24" s="5" t="n">
        <v>-940</v>
      </c>
      <c r="D24" s="5" t="n">
        <v>1714</v>
      </c>
      <c r="E24" s="4" t="s">
        <v>30</v>
      </c>
    </row>
    <row r="25" spans="1:5">
      <c r="A25" s="4" t="s">
        <v>89</v>
      </c>
      <c r="C25" s="6" t="n">
        <v>-14209</v>
      </c>
      <c r="D25" s="5" t="n">
        <v>-8954</v>
      </c>
      <c r="E25" s="4" t="s">
        <v>30</v>
      </c>
    </row>
    <row r="26" spans="1:5">
      <c r="A26" s="4" t="s">
        <v>496</v>
      </c>
    </row>
    <row r="27" spans="1:5">
      <c r="A27" s="3" t="s">
        <v>507</v>
      </c>
    </row>
    <row r="28" spans="1:5">
      <c r="A28" s="4" t="s">
        <v>66</v>
      </c>
      <c r="D28" s="5" t="n">
        <v>48115</v>
      </c>
    </row>
    <row r="29" spans="1:5">
      <c r="A29" s="4" t="s">
        <v>67</v>
      </c>
      <c r="D29" s="5" t="n">
        <v>36437</v>
      </c>
    </row>
    <row r="30" spans="1:5">
      <c r="A30" s="4" t="s">
        <v>68</v>
      </c>
      <c r="D30" s="5" t="n">
        <v>11678</v>
      </c>
    </row>
    <row r="31" spans="1:5">
      <c r="A31" s="3" t="s">
        <v>69</v>
      </c>
    </row>
    <row r="32" spans="1:5">
      <c r="A32" s="4" t="s">
        <v>70</v>
      </c>
      <c r="D32" s="5" t="n">
        <v>13626</v>
      </c>
    </row>
    <row r="33" spans="1:5">
      <c r="A33" s="4" t="s">
        <v>71</v>
      </c>
      <c r="D33" s="5" t="n">
        <v>6376</v>
      </c>
    </row>
    <row r="34" spans="1:5">
      <c r="A34" s="4" t="s">
        <v>72</v>
      </c>
      <c r="D34" s="5" t="n">
        <v>20002</v>
      </c>
    </row>
    <row r="35" spans="1:5">
      <c r="A35" s="4" t="s">
        <v>73</v>
      </c>
      <c r="D35" s="5" t="n">
        <v>-8324</v>
      </c>
    </row>
    <row r="36" spans="1:5">
      <c r="A36" s="4" t="s">
        <v>74</v>
      </c>
      <c r="D36" s="5" t="n">
        <v>-334</v>
      </c>
    </row>
    <row r="37" spans="1:5">
      <c r="A37" s="3" t="s">
        <v>75</v>
      </c>
    </row>
    <row r="38" spans="1:5">
      <c r="A38" s="4" t="s">
        <v>76</v>
      </c>
      <c r="D38" s="5" t="n">
        <v>-1812</v>
      </c>
    </row>
    <row r="39" spans="1:5">
      <c r="A39" s="4" t="s">
        <v>77</v>
      </c>
      <c r="D39" s="5" t="n">
        <v>635</v>
      </c>
    </row>
    <row r="40" spans="1:5">
      <c r="A40" s="4" t="s">
        <v>79</v>
      </c>
      <c r="D40" s="5" t="n">
        <v>-931</v>
      </c>
    </row>
    <row r="41" spans="1:5">
      <c r="A41" s="4" t="s">
        <v>80</v>
      </c>
      <c r="D41" s="5" t="n">
        <v>-2108</v>
      </c>
    </row>
    <row r="42" spans="1:5">
      <c r="A42" s="4" t="s">
        <v>81</v>
      </c>
      <c r="D42" s="5" t="n">
        <v>-10766</v>
      </c>
    </row>
    <row r="43" spans="1:5">
      <c r="A43" s="4" t="s">
        <v>84</v>
      </c>
      <c r="D43" s="5" t="n">
        <v>-10766</v>
      </c>
    </row>
    <row r="44" spans="1:5">
      <c r="A44" s="3" t="s">
        <v>85</v>
      </c>
    </row>
    <row r="45" spans="1:5">
      <c r="A45" s="4" t="s">
        <v>86</v>
      </c>
      <c r="D45" s="5" t="n">
        <v>98</v>
      </c>
    </row>
    <row r="46" spans="1:5">
      <c r="A46" s="3" t="s">
        <v>87</v>
      </c>
    </row>
    <row r="47" spans="1:5">
      <c r="A47" s="4" t="s">
        <v>88</v>
      </c>
      <c r="D47" s="5" t="n">
        <v>1714</v>
      </c>
    </row>
    <row r="48" spans="1:5">
      <c r="A48" s="4" t="s">
        <v>89</v>
      </c>
      <c r="D48" s="5" t="n">
        <v>-8954</v>
      </c>
    </row>
    <row r="49" spans="1:5">
      <c r="A49" s="4" t="s">
        <v>498</v>
      </c>
    </row>
    <row r="50" spans="1:5">
      <c r="A50" s="3" t="s">
        <v>507</v>
      </c>
    </row>
    <row r="51" spans="1:5">
      <c r="A51" s="4" t="s">
        <v>66</v>
      </c>
      <c r="D51" s="5" t="n">
        <v>48052</v>
      </c>
    </row>
    <row r="52" spans="1:5">
      <c r="A52" s="4" t="s">
        <v>67</v>
      </c>
      <c r="D52" s="5" t="n">
        <v>36632</v>
      </c>
    </row>
    <row r="53" spans="1:5">
      <c r="A53" s="4" t="s">
        <v>68</v>
      </c>
      <c r="D53" s="5" t="n">
        <v>11420</v>
      </c>
    </row>
    <row r="54" spans="1:5">
      <c r="A54" s="3" t="s">
        <v>69</v>
      </c>
    </row>
    <row r="55" spans="1:5">
      <c r="A55" s="4" t="s">
        <v>70</v>
      </c>
      <c r="D55" s="5" t="n">
        <v>13742</v>
      </c>
    </row>
    <row r="56" spans="1:5">
      <c r="A56" s="4" t="s">
        <v>71</v>
      </c>
      <c r="D56" s="5" t="n">
        <v>6376</v>
      </c>
    </row>
    <row r="57" spans="1:5">
      <c r="A57" s="4" t="s">
        <v>72</v>
      </c>
      <c r="D57" s="5" t="n">
        <v>20118</v>
      </c>
    </row>
    <row r="58" spans="1:5">
      <c r="A58" s="4" t="s">
        <v>73</v>
      </c>
      <c r="D58" s="5" t="n">
        <v>-8698</v>
      </c>
    </row>
    <row r="59" spans="1:5">
      <c r="A59" s="4" t="s">
        <v>74</v>
      </c>
      <c r="D59" s="5" t="n">
        <v>-334</v>
      </c>
    </row>
    <row r="60" spans="1:5">
      <c r="A60" s="3" t="s">
        <v>75</v>
      </c>
    </row>
    <row r="61" spans="1:5">
      <c r="A61" s="4" t="s">
        <v>76</v>
      </c>
      <c r="D61" s="5" t="n">
        <v>-1812</v>
      </c>
    </row>
    <row r="62" spans="1:5">
      <c r="A62" s="4" t="s">
        <v>77</v>
      </c>
      <c r="D62" s="5" t="n">
        <v>635</v>
      </c>
    </row>
    <row r="63" spans="1:5">
      <c r="A63" s="4" t="s">
        <v>79</v>
      </c>
      <c r="D63" s="5" t="n">
        <v>-931</v>
      </c>
    </row>
    <row r="64" spans="1:5">
      <c r="A64" s="4" t="s">
        <v>80</v>
      </c>
      <c r="D64" s="5" t="n">
        <v>-2108</v>
      </c>
    </row>
    <row r="65" spans="1:5">
      <c r="A65" s="4" t="s">
        <v>81</v>
      </c>
      <c r="D65" s="5" t="n">
        <v>-11140</v>
      </c>
    </row>
    <row r="66" spans="1:5">
      <c r="A66" s="4" t="s">
        <v>84</v>
      </c>
      <c r="D66" s="5" t="n">
        <v>-11140</v>
      </c>
    </row>
    <row r="67" spans="1:5">
      <c r="A67" s="3" t="s">
        <v>85</v>
      </c>
    </row>
    <row r="68" spans="1:5">
      <c r="A68" s="4" t="s">
        <v>86</v>
      </c>
      <c r="D68" s="5" t="n">
        <v>98</v>
      </c>
    </row>
    <row r="69" spans="1:5">
      <c r="A69" s="3" t="s">
        <v>87</v>
      </c>
    </row>
    <row r="70" spans="1:5">
      <c r="A70" s="4" t="s">
        <v>88</v>
      </c>
      <c r="D70" s="5" t="n">
        <v>1703</v>
      </c>
    </row>
    <row r="71" spans="1:5">
      <c r="A71" s="4" t="s">
        <v>89</v>
      </c>
      <c r="D71" s="5" t="n">
        <v>-9339</v>
      </c>
    </row>
    <row r="72" spans="1:5">
      <c r="A72" s="4" t="s">
        <v>502</v>
      </c>
    </row>
    <row r="73" spans="1:5">
      <c r="A73" s="3" t="s">
        <v>507</v>
      </c>
    </row>
    <row r="74" spans="1:5">
      <c r="A74" s="4" t="s">
        <v>66</v>
      </c>
      <c r="D74" s="5" t="n">
        <v>63</v>
      </c>
    </row>
    <row r="75" spans="1:5">
      <c r="A75" s="4" t="s">
        <v>67</v>
      </c>
      <c r="D75" s="5" t="n">
        <v>-195</v>
      </c>
    </row>
    <row r="76" spans="1:5">
      <c r="A76" s="4" t="s">
        <v>68</v>
      </c>
      <c r="D76" s="5" t="n">
        <v>258</v>
      </c>
    </row>
    <row r="77" spans="1:5">
      <c r="A77" s="3" t="s">
        <v>69</v>
      </c>
    </row>
    <row r="78" spans="1:5">
      <c r="A78" s="4" t="s">
        <v>70</v>
      </c>
      <c r="D78" s="5" t="n">
        <v>-116</v>
      </c>
    </row>
    <row r="79" spans="1:5">
      <c r="A79" s="4" t="s">
        <v>72</v>
      </c>
      <c r="D79" s="5" t="n">
        <v>-116</v>
      </c>
    </row>
    <row r="80" spans="1:5">
      <c r="A80" s="4" t="s">
        <v>73</v>
      </c>
      <c r="D80" s="5" t="n">
        <v>374</v>
      </c>
    </row>
    <row r="81" spans="1:5">
      <c r="A81" s="3" t="s">
        <v>75</v>
      </c>
    </row>
    <row r="82" spans="1:5">
      <c r="A82" s="4" t="s">
        <v>81</v>
      </c>
      <c r="D82" s="5" t="n">
        <v>374</v>
      </c>
    </row>
    <row r="83" spans="1:5">
      <c r="A83" s="4" t="s">
        <v>84</v>
      </c>
      <c r="D83" s="5" t="n">
        <v>374</v>
      </c>
    </row>
    <row r="84" spans="1:5">
      <c r="A84" s="3" t="s">
        <v>87</v>
      </c>
    </row>
    <row r="85" spans="1:5">
      <c r="A85" s="4" t="s">
        <v>88</v>
      </c>
      <c r="D85" s="5" t="n">
        <v>11</v>
      </c>
    </row>
    <row r="86" spans="1:5">
      <c r="A86" s="4" t="s">
        <v>89</v>
      </c>
      <c r="D86" s="6" t="n">
        <v>385</v>
      </c>
    </row>
    <row r="87" spans="1:5"/>
    <row r="88" spans="1:5">
      <c r="A88" s="4" t="s">
        <v>30</v>
      </c>
      <c r="B88" s="4" t="s">
        <v>63</v>
      </c>
    </row>
    <row r="89" spans="1:5">
      <c r="A89" s="4" t="s">
        <v>78</v>
      </c>
      <c r="B89" s="4" t="s">
        <v>93</v>
      </c>
    </row>
  </sheetData>
  <mergeCells count="6">
    <mergeCell ref="A1:B2"/>
    <mergeCell ref="C1:E1"/>
    <mergeCell ref="D2:E2"/>
    <mergeCell ref="A87:D87"/>
    <mergeCell ref="B88:D88"/>
    <mergeCell ref="B89:D8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4</v>
      </c>
      <c r="C1" s="2" t="s">
        <v>25</v>
      </c>
    </row>
    <row r="2" spans="1:3">
      <c r="A2" s="3" t="s">
        <v>187</v>
      </c>
    </row>
    <row r="3" spans="1:3">
      <c r="A3" s="4" t="s">
        <v>509</v>
      </c>
      <c r="B3" s="6" t="n">
        <v>2890</v>
      </c>
      <c r="C3" s="6" t="n">
        <v>28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 customWidth="1" max="7" min="7" width="14"/>
  </cols>
  <sheetData>
    <row r="1" spans="1:7">
      <c r="A1" s="1" t="s">
        <v>510</v>
      </c>
      <c r="B1" s="2" t="s">
        <v>24</v>
      </c>
      <c r="C1" s="2" t="s">
        <v>25</v>
      </c>
      <c r="E1" s="2" t="s">
        <v>26</v>
      </c>
      <c r="F1" s="2" t="s">
        <v>30</v>
      </c>
      <c r="G1" s="2" t="s">
        <v>27</v>
      </c>
    </row>
    <row r="2" spans="1:7">
      <c r="A2" s="3" t="s">
        <v>187</v>
      </c>
    </row>
    <row r="3" spans="1:7">
      <c r="A3" s="4" t="s">
        <v>29</v>
      </c>
      <c r="B3" s="6" t="n">
        <v>7561</v>
      </c>
      <c r="C3" s="6" t="n">
        <v>21511</v>
      </c>
      <c r="D3" s="4" t="s">
        <v>30</v>
      </c>
      <c r="E3" s="6" t="n">
        <v>10338</v>
      </c>
      <c r="G3" s="6" t="n">
        <v>10338</v>
      </c>
    </row>
    <row r="4" spans="1:7">
      <c r="A4" s="4" t="s">
        <v>31</v>
      </c>
      <c r="B4" s="5" t="n">
        <v>935</v>
      </c>
      <c r="C4" s="5" t="n">
        <v>435</v>
      </c>
      <c r="D4" s="4" t="s">
        <v>30</v>
      </c>
      <c r="E4" s="5" t="n">
        <v>405</v>
      </c>
    </row>
    <row r="5" spans="1:7">
      <c r="A5" s="4" t="s">
        <v>511</v>
      </c>
      <c r="B5" s="5" t="n">
        <v>241</v>
      </c>
      <c r="C5" s="5" t="n">
        <v>468</v>
      </c>
      <c r="D5" s="4" t="s">
        <v>30</v>
      </c>
      <c r="E5" s="6" t="n">
        <v>535</v>
      </c>
    </row>
    <row r="6" spans="1:7">
      <c r="A6" s="4" t="s">
        <v>103</v>
      </c>
      <c r="B6" s="6" t="n">
        <v>8737</v>
      </c>
      <c r="C6" s="6" t="n">
        <v>22414</v>
      </c>
    </row>
    <row r="7" spans="1:7"/>
    <row r="8" spans="1:7">
      <c r="A8" s="4" t="s">
        <v>30</v>
      </c>
      <c r="B8" s="4" t="s">
        <v>63</v>
      </c>
    </row>
  </sheetData>
  <mergeCells count="8">
    <mergeCell ref="C1:D1"/>
    <mergeCell ref="E2:F2"/>
    <mergeCell ref="E3:F3"/>
    <mergeCell ref="E4:F4"/>
    <mergeCell ref="E5:F5"/>
    <mergeCell ref="E6:F6"/>
    <mergeCell ref="A7:G7"/>
    <mergeCell ref="B8:G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512</v>
      </c>
      <c r="B1" s="2" t="s">
        <v>24</v>
      </c>
      <c r="C1" s="2" t="s">
        <v>25</v>
      </c>
      <c r="E1" s="2" t="s">
        <v>26</v>
      </c>
      <c r="F1" s="2" t="s">
        <v>30</v>
      </c>
    </row>
    <row r="2" spans="1:6">
      <c r="A2" s="3" t="s">
        <v>190</v>
      </c>
    </row>
    <row r="3" spans="1:6">
      <c r="A3" s="4" t="s">
        <v>513</v>
      </c>
      <c r="B3" s="6" t="n">
        <v>3313</v>
      </c>
      <c r="C3" s="6" t="n">
        <v>6466</v>
      </c>
    </row>
    <row r="4" spans="1:6">
      <c r="A4" s="4" t="s">
        <v>514</v>
      </c>
      <c r="B4" s="5" t="n">
        <v>-30</v>
      </c>
      <c r="C4" s="5" t="n">
        <v>-18</v>
      </c>
    </row>
    <row r="5" spans="1:6">
      <c r="A5" s="4" t="s">
        <v>515</v>
      </c>
      <c r="B5" s="5" t="n">
        <v>3283</v>
      </c>
      <c r="C5" s="5" t="n">
        <v>6448</v>
      </c>
    </row>
    <row r="6" spans="1:6">
      <c r="A6" s="4" t="s">
        <v>516</v>
      </c>
      <c r="B6" s="5" t="n">
        <v>3445</v>
      </c>
      <c r="C6" s="5" t="n">
        <v>2288</v>
      </c>
    </row>
    <row r="7" spans="1:6">
      <c r="A7" s="4" t="s">
        <v>517</v>
      </c>
      <c r="B7" s="6" t="n">
        <v>6728</v>
      </c>
      <c r="C7" s="6" t="n">
        <v>8736</v>
      </c>
      <c r="D7" s="4" t="s">
        <v>30</v>
      </c>
      <c r="E7" s="6" t="n">
        <v>5144</v>
      </c>
    </row>
    <row r="8" spans="1:6"/>
    <row r="9" spans="1:6">
      <c r="A9" s="4" t="s">
        <v>30</v>
      </c>
      <c r="B9" s="4" t="s">
        <v>63</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4</v>
      </c>
      <c r="C2" s="2" t="s">
        <v>25</v>
      </c>
    </row>
    <row r="3" spans="1:3">
      <c r="A3" s="3" t="s">
        <v>519</v>
      </c>
    </row>
    <row r="4" spans="1:3">
      <c r="A4" s="4" t="s">
        <v>520</v>
      </c>
      <c r="B4" s="6" t="n">
        <v>4048000</v>
      </c>
      <c r="C4" s="6" t="n">
        <v>4764000</v>
      </c>
    </row>
    <row r="5" spans="1:3">
      <c r="A5" s="4" t="s">
        <v>521</v>
      </c>
      <c r="B5" s="5" t="n">
        <v>7042000</v>
      </c>
      <c r="C5" s="6" t="n">
        <v>895000</v>
      </c>
    </row>
    <row r="6" spans="1:3">
      <c r="A6" s="4" t="s">
        <v>522</v>
      </c>
      <c r="B6" s="5" t="n">
        <v>0</v>
      </c>
    </row>
    <row r="7" spans="1:3">
      <c r="A7" s="4" t="s">
        <v>523</v>
      </c>
      <c r="B7" s="5" t="n">
        <v>49000000</v>
      </c>
    </row>
    <row r="8" spans="1:3">
      <c r="A8" s="4" t="s">
        <v>524</v>
      </c>
    </row>
    <row r="9" spans="1:3">
      <c r="A9" s="3" t="s">
        <v>519</v>
      </c>
    </row>
    <row r="10" spans="1:3">
      <c r="A10" s="4" t="s">
        <v>523</v>
      </c>
      <c r="B10" s="6" t="n">
        <v>837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525</v>
      </c>
      <c r="B1" s="2" t="s">
        <v>24</v>
      </c>
      <c r="C1" s="2" t="s">
        <v>25</v>
      </c>
      <c r="E1" s="2" t="s">
        <v>26</v>
      </c>
      <c r="F1" s="2" t="s">
        <v>30</v>
      </c>
    </row>
    <row r="2" spans="1:6">
      <c r="A2" s="3" t="s">
        <v>507</v>
      </c>
    </row>
    <row r="3" spans="1:6">
      <c r="A3" s="4" t="s">
        <v>33</v>
      </c>
      <c r="B3" s="6" t="n">
        <v>6223</v>
      </c>
      <c r="C3" s="6" t="n">
        <v>7223</v>
      </c>
    </row>
    <row r="4" spans="1:6">
      <c r="A4" s="4" t="s">
        <v>526</v>
      </c>
      <c r="B4" s="5" t="n">
        <v>-1689</v>
      </c>
      <c r="C4" s="5" t="n">
        <v>-645</v>
      </c>
      <c r="D4" s="4" t="s">
        <v>30</v>
      </c>
    </row>
    <row r="5" spans="1:6">
      <c r="A5" s="4" t="s">
        <v>527</v>
      </c>
      <c r="B5" s="5" t="n">
        <v>4534</v>
      </c>
      <c r="C5" s="5" t="n">
        <v>6578</v>
      </c>
      <c r="D5" s="4" t="s">
        <v>30</v>
      </c>
      <c r="E5" s="6" t="n">
        <v>5572</v>
      </c>
    </row>
    <row r="6" spans="1:6">
      <c r="A6" s="4" t="s">
        <v>47</v>
      </c>
      <c r="B6" s="5" t="n">
        <v>16001</v>
      </c>
      <c r="C6" s="5" t="n">
        <v>14044</v>
      </c>
    </row>
    <row r="7" spans="1:6">
      <c r="A7" s="4" t="s">
        <v>47</v>
      </c>
      <c r="B7" s="5" t="n">
        <v>-1420</v>
      </c>
      <c r="C7" s="5" t="n">
        <v>-2223</v>
      </c>
      <c r="D7" s="4" t="s">
        <v>30</v>
      </c>
      <c r="E7" s="5" t="n">
        <v>-3494</v>
      </c>
    </row>
    <row r="8" spans="1:6">
      <c r="A8" s="4" t="s">
        <v>527</v>
      </c>
      <c r="B8" s="5" t="n">
        <v>14581</v>
      </c>
      <c r="C8" s="6" t="n">
        <v>11821</v>
      </c>
      <c r="D8" s="4" t="s">
        <v>30</v>
      </c>
      <c r="E8" s="6" t="n">
        <v>10268</v>
      </c>
    </row>
    <row r="9" spans="1:6">
      <c r="A9" s="4" t="s">
        <v>528</v>
      </c>
    </row>
    <row r="10" spans="1:6">
      <c r="A10" s="3" t="s">
        <v>507</v>
      </c>
    </row>
    <row r="11" spans="1:6">
      <c r="A11" s="4" t="s">
        <v>33</v>
      </c>
      <c r="B11" s="5" t="n">
        <v>-1000</v>
      </c>
    </row>
    <row r="12" spans="1:6">
      <c r="A12" s="4" t="s">
        <v>526</v>
      </c>
      <c r="B12" s="5" t="n">
        <v>-1044</v>
      </c>
    </row>
    <row r="13" spans="1:6">
      <c r="A13" s="4" t="s">
        <v>527</v>
      </c>
      <c r="B13" s="5" t="n">
        <v>-2044</v>
      </c>
    </row>
    <row r="14" spans="1:6">
      <c r="A14" s="4" t="s">
        <v>47</v>
      </c>
      <c r="B14" s="5" t="n">
        <v>1957</v>
      </c>
    </row>
    <row r="15" spans="1:6">
      <c r="A15" s="4" t="s">
        <v>47</v>
      </c>
      <c r="B15" s="5" t="n">
        <v>803</v>
      </c>
    </row>
    <row r="16" spans="1:6">
      <c r="A16" s="4" t="s">
        <v>527</v>
      </c>
      <c r="B16" s="6" t="n">
        <v>2760</v>
      </c>
    </row>
    <row r="17" spans="1:6"/>
    <row r="18" spans="1:6">
      <c r="A18" s="4" t="s">
        <v>30</v>
      </c>
      <c r="B18" s="4" t="s">
        <v>63</v>
      </c>
    </row>
  </sheetData>
  <mergeCells count="1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4</v>
      </c>
      <c r="C1" s="2" t="s">
        <v>25</v>
      </c>
    </row>
    <row r="2" spans="1:3">
      <c r="A2" s="3" t="s">
        <v>530</v>
      </c>
    </row>
    <row r="3" spans="1:3">
      <c r="A3" s="4" t="s">
        <v>103</v>
      </c>
      <c r="B3" s="6" t="n">
        <v>132700</v>
      </c>
      <c r="C3" s="6" t="n">
        <v>144600</v>
      </c>
    </row>
    <row r="4" spans="1:3">
      <c r="A4" s="4" t="s">
        <v>531</v>
      </c>
    </row>
    <row r="5" spans="1:3">
      <c r="A5" s="3" t="s">
        <v>530</v>
      </c>
    </row>
    <row r="6" spans="1:3">
      <c r="A6" s="4" t="s">
        <v>103</v>
      </c>
      <c r="B6" s="5" t="n">
        <v>20600</v>
      </c>
      <c r="C6" s="5" t="n">
        <v>19900</v>
      </c>
    </row>
    <row r="7" spans="1:3">
      <c r="A7" s="4" t="s">
        <v>532</v>
      </c>
    </row>
    <row r="8" spans="1:3">
      <c r="A8" s="3" t="s">
        <v>530</v>
      </c>
    </row>
    <row r="9" spans="1:3">
      <c r="A9" s="4" t="s">
        <v>103</v>
      </c>
      <c r="B9" s="6" t="n">
        <v>112100</v>
      </c>
      <c r="C9" s="6" t="n">
        <v>124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4"/>
    <col customWidth="1" max="5" min="5" width="14"/>
    <col customWidth="1" max="6" min="6" width="4"/>
  </cols>
  <sheetData>
    <row r="1" spans="1:6">
      <c r="A1" s="1" t="s">
        <v>533</v>
      </c>
      <c r="B1" s="2" t="s">
        <v>24</v>
      </c>
      <c r="C1" s="2" t="s">
        <v>25</v>
      </c>
      <c r="E1" s="2" t="s">
        <v>26</v>
      </c>
      <c r="F1" s="2" t="s">
        <v>30</v>
      </c>
    </row>
    <row r="2" spans="1:6">
      <c r="A2" s="3" t="s">
        <v>196</v>
      </c>
    </row>
    <row r="3" spans="1:6">
      <c r="A3" s="4" t="s">
        <v>534</v>
      </c>
      <c r="B3" s="6" t="n">
        <v>9954</v>
      </c>
      <c r="C3" s="6" t="n">
        <v>9708</v>
      </c>
    </row>
    <row r="4" spans="1:6">
      <c r="A4" s="4" t="s">
        <v>535</v>
      </c>
      <c r="B4" s="5" t="n">
        <v>6349</v>
      </c>
      <c r="C4" s="5" t="n">
        <v>4750</v>
      </c>
    </row>
    <row r="5" spans="1:6">
      <c r="A5" s="4" t="s">
        <v>536</v>
      </c>
      <c r="B5" s="5" t="n">
        <v>871</v>
      </c>
      <c r="C5" s="5" t="n">
        <v>590</v>
      </c>
    </row>
    <row r="6" spans="1:6">
      <c r="A6" s="4" t="s">
        <v>537</v>
      </c>
      <c r="B6" s="6" t="n">
        <v>17174</v>
      </c>
      <c r="C6" s="6" t="n">
        <v>15048</v>
      </c>
      <c r="D6" s="4" t="s">
        <v>30</v>
      </c>
      <c r="E6" s="6" t="n">
        <v>17130</v>
      </c>
    </row>
    <row r="7" spans="1:6"/>
    <row r="8" spans="1:6">
      <c r="A8" s="4" t="s">
        <v>30</v>
      </c>
      <c r="B8" s="4" t="s">
        <v>63</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4</v>
      </c>
      <c r="C2" s="2" t="s">
        <v>25</v>
      </c>
    </row>
    <row r="3" spans="1:3">
      <c r="A3" s="3" t="s">
        <v>539</v>
      </c>
    </row>
    <row r="4" spans="1:3">
      <c r="A4" s="4" t="s">
        <v>540</v>
      </c>
      <c r="B4" s="6" t="n">
        <v>2720</v>
      </c>
    </row>
    <row r="5" spans="1:3">
      <c r="A5" s="4" t="s">
        <v>541</v>
      </c>
      <c r="B5" s="5" t="n">
        <v>-106</v>
      </c>
      <c r="C5" s="6" t="n">
        <v>286</v>
      </c>
    </row>
    <row r="6" spans="1:3">
      <c r="A6" s="4" t="s">
        <v>542</v>
      </c>
      <c r="B6" s="5" t="n">
        <v>2851</v>
      </c>
      <c r="C6" s="5" t="n">
        <v>2720</v>
      </c>
    </row>
    <row r="7" spans="1:3">
      <c r="A7" s="4" t="s">
        <v>543</v>
      </c>
    </row>
    <row r="8" spans="1:3">
      <c r="A8" s="3" t="s">
        <v>539</v>
      </c>
    </row>
    <row r="9" spans="1:3">
      <c r="A9" s="4" t="s">
        <v>540</v>
      </c>
      <c r="B9" s="5" t="n">
        <v>1534</v>
      </c>
      <c r="C9" s="5" t="n">
        <v>1332</v>
      </c>
    </row>
    <row r="10" spans="1:3">
      <c r="A10" s="4" t="s">
        <v>544</v>
      </c>
      <c r="B10" s="5" t="n">
        <v>834</v>
      </c>
      <c r="C10" s="5" t="n">
        <v>873</v>
      </c>
    </row>
    <row r="11" spans="1:3">
      <c r="A11" s="4" t="s">
        <v>545</v>
      </c>
      <c r="B11" s="5" t="n">
        <v>-779</v>
      </c>
      <c r="C11" s="5" t="n">
        <v>-691</v>
      </c>
    </row>
    <row r="12" spans="1:3">
      <c r="A12" s="4" t="s">
        <v>541</v>
      </c>
      <c r="B12" s="5" t="n">
        <v>5</v>
      </c>
      <c r="C12" s="5" t="n">
        <v>20</v>
      </c>
    </row>
    <row r="13" spans="1:3">
      <c r="A13" s="4" t="s">
        <v>542</v>
      </c>
      <c r="B13" s="6" t="n">
        <v>1594</v>
      </c>
      <c r="C13" s="6" t="n">
        <v>15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546</v>
      </c>
      <c r="B1" s="2" t="s">
        <v>1</v>
      </c>
    </row>
    <row r="2" spans="1:6">
      <c r="B2" s="2" t="s">
        <v>24</v>
      </c>
      <c r="C2" s="2" t="s">
        <v>25</v>
      </c>
      <c r="E2" s="2" t="s">
        <v>26</v>
      </c>
      <c r="F2" s="2" t="s">
        <v>30</v>
      </c>
    </row>
    <row r="3" spans="1:6">
      <c r="A3" s="3" t="s">
        <v>547</v>
      </c>
    </row>
    <row r="4" spans="1:6">
      <c r="A4" s="4" t="s">
        <v>35</v>
      </c>
      <c r="B4" s="6" t="n">
        <v>1960</v>
      </c>
      <c r="C4" s="6" t="n">
        <v>1374</v>
      </c>
      <c r="D4" s="4" t="s">
        <v>30</v>
      </c>
      <c r="E4" s="6" t="n">
        <v>1198</v>
      </c>
    </row>
    <row r="5" spans="1:6">
      <c r="A5" s="4" t="s">
        <v>548</v>
      </c>
      <c r="B5" s="5" t="n">
        <v>33</v>
      </c>
      <c r="C5" s="5" t="n">
        <v>167</v>
      </c>
    </row>
    <row r="6" spans="1:6">
      <c r="A6" s="4" t="s">
        <v>549</v>
      </c>
    </row>
    <row r="7" spans="1:6">
      <c r="A7" s="3" t="s">
        <v>547</v>
      </c>
    </row>
    <row r="8" spans="1:6">
      <c r="A8" s="4" t="s">
        <v>35</v>
      </c>
      <c r="B8" s="5" t="n">
        <v>1593</v>
      </c>
      <c r="C8" s="5" t="n">
        <v>978</v>
      </c>
    </row>
    <row r="9" spans="1:6">
      <c r="A9" s="4" t="s">
        <v>550</v>
      </c>
    </row>
    <row r="10" spans="1:6">
      <c r="A10" s="3" t="s">
        <v>547</v>
      </c>
    </row>
    <row r="11" spans="1:6">
      <c r="A11" s="4" t="s">
        <v>35</v>
      </c>
      <c r="B11" s="6" t="n">
        <v>367</v>
      </c>
      <c r="C11" s="6" t="n">
        <v>396</v>
      </c>
    </row>
    <row r="12" spans="1:6"/>
    <row r="13" spans="1:6">
      <c r="A13" s="4" t="s">
        <v>30</v>
      </c>
      <c r="B13" s="4" t="s">
        <v>63</v>
      </c>
    </row>
  </sheetData>
  <mergeCells count="15">
    <mergeCell ref="A1:A2"/>
    <mergeCell ref="B1:D1"/>
    <mergeCell ref="E1:F1"/>
    <mergeCell ref="C2:D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1</v>
      </c>
      <c r="B1" s="2" t="s">
        <v>1</v>
      </c>
    </row>
    <row r="2" spans="1:3">
      <c r="B2" s="2" t="s">
        <v>552</v>
      </c>
      <c r="C2" s="2" t="s">
        <v>553</v>
      </c>
    </row>
    <row r="3" spans="1:3">
      <c r="A3" s="3" t="s">
        <v>344</v>
      </c>
    </row>
    <row r="4" spans="1:3">
      <c r="A4" s="4" t="s">
        <v>554</v>
      </c>
      <c r="B4" s="5" t="n">
        <v>2</v>
      </c>
    </row>
    <row r="5" spans="1:3">
      <c r="A5" s="4" t="s">
        <v>555</v>
      </c>
      <c r="B5" s="6" t="n">
        <v>700</v>
      </c>
      <c r="C5" s="6" t="n">
        <v>1035</v>
      </c>
    </row>
    <row r="6" spans="1:3">
      <c r="A6" s="4" t="s">
        <v>556</v>
      </c>
      <c r="B6" s="5" t="n">
        <v>30</v>
      </c>
      <c r="C6" s="5" t="n">
        <v>-146</v>
      </c>
    </row>
    <row r="7" spans="1:3">
      <c r="A7" s="4" t="s">
        <v>557</v>
      </c>
      <c r="B7" s="6" t="n">
        <v>8</v>
      </c>
      <c r="C7" s="5" t="n">
        <v>35</v>
      </c>
    </row>
    <row r="8" spans="1:3">
      <c r="A8" s="4" t="s">
        <v>558</v>
      </c>
      <c r="C8" s="5" t="n">
        <v>93</v>
      </c>
    </row>
    <row r="9" spans="1:3">
      <c r="A9" s="4" t="s">
        <v>347</v>
      </c>
    </row>
    <row r="10" spans="1:3">
      <c r="A10" s="3" t="s">
        <v>344</v>
      </c>
    </row>
    <row r="11" spans="1:3">
      <c r="A11" s="4" t="s">
        <v>559</v>
      </c>
      <c r="B11" s="5" t="n">
        <v>5</v>
      </c>
    </row>
    <row r="12" spans="1:3">
      <c r="A12" s="4" t="s">
        <v>560</v>
      </c>
      <c r="B12" s="6" t="n">
        <v>1372</v>
      </c>
      <c r="C12" s="5" t="n">
        <v>2030</v>
      </c>
    </row>
    <row r="13" spans="1:3">
      <c r="A13" s="4" t="s">
        <v>354</v>
      </c>
    </row>
    <row r="14" spans="1:3">
      <c r="A14" s="3" t="s">
        <v>344</v>
      </c>
    </row>
    <row r="15" spans="1:3">
      <c r="A15" s="4" t="s">
        <v>559</v>
      </c>
      <c r="B15" s="5" t="n">
        <v>4</v>
      </c>
    </row>
    <row r="16" spans="1:3">
      <c r="A16" s="4" t="s">
        <v>561</v>
      </c>
    </row>
    <row r="17" spans="1:3">
      <c r="A17" s="3" t="s">
        <v>344</v>
      </c>
    </row>
    <row r="18" spans="1:3">
      <c r="A18" s="4" t="s">
        <v>562</v>
      </c>
      <c r="B18" s="4" t="s">
        <v>563</v>
      </c>
    </row>
    <row r="19" spans="1:3">
      <c r="A19" s="4" t="s">
        <v>554</v>
      </c>
      <c r="B19" s="5" t="n">
        <v>3</v>
      </c>
    </row>
    <row r="20" spans="1:3">
      <c r="A20" s="4" t="s">
        <v>555</v>
      </c>
      <c r="B20" s="6" t="n">
        <v>672</v>
      </c>
      <c r="C20" s="6" t="n">
        <v>995</v>
      </c>
    </row>
    <row r="21" spans="1:3">
      <c r="A21" s="4" t="s">
        <v>564</v>
      </c>
    </row>
    <row r="22" spans="1:3">
      <c r="A22" s="3" t="s">
        <v>344</v>
      </c>
    </row>
    <row r="23" spans="1:3">
      <c r="A23" s="4" t="s">
        <v>565</v>
      </c>
      <c r="B23" s="4" t="s">
        <v>563</v>
      </c>
    </row>
    <row r="24" spans="1:3">
      <c r="A24" s="4" t="s">
        <v>554</v>
      </c>
      <c r="B24" s="5"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4"/>
  </cols>
  <sheetData>
    <row r="1" spans="1:5">
      <c r="A1" s="1" t="s">
        <v>566</v>
      </c>
      <c r="C1" s="2" t="s">
        <v>1</v>
      </c>
    </row>
    <row r="2" spans="1:5">
      <c r="C2" s="2" t="s">
        <v>24</v>
      </c>
      <c r="D2" s="2" t="s">
        <v>25</v>
      </c>
    </row>
    <row r="3" spans="1:5">
      <c r="A3" s="3" t="s">
        <v>344</v>
      </c>
    </row>
    <row r="4" spans="1:5">
      <c r="A4" s="4" t="s">
        <v>567</v>
      </c>
      <c r="B4" s="4" t="s">
        <v>30</v>
      </c>
      <c r="C4" s="6" t="n">
        <v>2797</v>
      </c>
    </row>
    <row r="5" spans="1:5">
      <c r="A5" s="4" t="s">
        <v>568</v>
      </c>
      <c r="C5" s="5" t="n">
        <v>1644</v>
      </c>
      <c r="D5" s="6" t="n">
        <v>2797</v>
      </c>
      <c r="E5" s="4" t="s">
        <v>30</v>
      </c>
    </row>
    <row r="6" spans="1:5">
      <c r="A6" s="4" t="s">
        <v>561</v>
      </c>
    </row>
    <row r="7" spans="1:5">
      <c r="A7" s="3" t="s">
        <v>344</v>
      </c>
    </row>
    <row r="8" spans="1:5">
      <c r="A8" s="4" t="s">
        <v>567</v>
      </c>
      <c r="C8" s="5" t="n">
        <v>1176</v>
      </c>
      <c r="D8" s="4" t="s">
        <v>83</v>
      </c>
    </row>
    <row r="9" spans="1:5">
      <c r="A9" s="4" t="s">
        <v>569</v>
      </c>
      <c r="C9" s="5" t="n">
        <v>664</v>
      </c>
      <c r="D9" s="5" t="n">
        <v>1123</v>
      </c>
    </row>
    <row r="10" spans="1:5">
      <c r="A10" s="4" t="s">
        <v>570</v>
      </c>
      <c r="C10" s="5" t="n">
        <v>-76</v>
      </c>
      <c r="D10" s="4" t="s">
        <v>83</v>
      </c>
    </row>
    <row r="11" spans="1:5">
      <c r="A11" s="4" t="s">
        <v>571</v>
      </c>
      <c r="C11" s="5" t="n">
        <v>-10</v>
      </c>
      <c r="D11" s="5" t="n">
        <v>-9</v>
      </c>
    </row>
    <row r="12" spans="1:5">
      <c r="A12" s="4" t="s">
        <v>572</v>
      </c>
      <c r="C12" s="5" t="n">
        <v>-110</v>
      </c>
      <c r="D12" s="5" t="n">
        <v>62</v>
      </c>
    </row>
    <row r="13" spans="1:5">
      <c r="A13" s="4" t="s">
        <v>568</v>
      </c>
      <c r="C13" s="5" t="n">
        <v>1644</v>
      </c>
      <c r="D13" s="5" t="n">
        <v>1176</v>
      </c>
    </row>
    <row r="14" spans="1:5">
      <c r="A14" s="4" t="s">
        <v>564</v>
      </c>
    </row>
    <row r="15" spans="1:5">
      <c r="A15" s="3" t="s">
        <v>344</v>
      </c>
    </row>
    <row r="16" spans="1:5">
      <c r="A16" s="4" t="s">
        <v>567</v>
      </c>
      <c r="C16" s="5" t="n">
        <v>1621</v>
      </c>
      <c r="D16" s="5" t="n">
        <v>1750</v>
      </c>
    </row>
    <row r="17" spans="1:5">
      <c r="A17" s="4" t="s">
        <v>573</v>
      </c>
      <c r="C17" s="5" t="n">
        <v>-1561</v>
      </c>
      <c r="D17" s="5" t="n">
        <v>-334</v>
      </c>
    </row>
    <row r="18" spans="1:5">
      <c r="A18" s="4" t="s">
        <v>572</v>
      </c>
      <c r="C18" s="6" t="n">
        <v>-60</v>
      </c>
      <c r="D18" s="5" t="n">
        <v>205</v>
      </c>
    </row>
    <row r="19" spans="1:5">
      <c r="A19" s="4" t="s">
        <v>568</v>
      </c>
      <c r="D19" s="6" t="n">
        <v>1621</v>
      </c>
    </row>
    <row r="20" spans="1:5"/>
    <row r="21" spans="1:5">
      <c r="A21" s="4" t="s">
        <v>30</v>
      </c>
      <c r="B21" s="4" t="s">
        <v>63</v>
      </c>
    </row>
  </sheetData>
  <mergeCells count="5">
    <mergeCell ref="A1:B2"/>
    <mergeCell ref="C1:E1"/>
    <mergeCell ref="D2:E2"/>
    <mergeCell ref="A20:D20"/>
    <mergeCell ref="B21:D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 customWidth="1" max="6" min="6" width="4"/>
  </cols>
  <sheetData>
    <row r="1" spans="1:6">
      <c r="A1" s="1" t="s">
        <v>574</v>
      </c>
      <c r="B1" s="2" t="s">
        <v>24</v>
      </c>
      <c r="C1" s="2" t="s">
        <v>25</v>
      </c>
      <c r="E1" s="2" t="s">
        <v>26</v>
      </c>
      <c r="F1" s="2" t="s">
        <v>30</v>
      </c>
    </row>
    <row r="2" spans="1:6">
      <c r="A2" s="3" t="s">
        <v>575</v>
      </c>
    </row>
    <row r="3" spans="1:6">
      <c r="A3" s="4" t="s">
        <v>28</v>
      </c>
      <c r="B3" s="6" t="n">
        <v>38892</v>
      </c>
      <c r="C3" s="6" t="n">
        <v>53682</v>
      </c>
      <c r="D3" s="4" t="s">
        <v>30</v>
      </c>
      <c r="E3" s="6" t="n">
        <v>39787</v>
      </c>
    </row>
    <row r="4" spans="1:6">
      <c r="A4" s="4" t="s">
        <v>37</v>
      </c>
      <c r="B4" s="5" t="n">
        <v>11032</v>
      </c>
      <c r="C4" s="5" t="n">
        <v>12533</v>
      </c>
      <c r="D4" s="4" t="s">
        <v>30</v>
      </c>
      <c r="E4" s="5" t="n">
        <v>10602</v>
      </c>
    </row>
    <row r="5" spans="1:6">
      <c r="A5" s="4" t="s">
        <v>43</v>
      </c>
      <c r="B5" s="5" t="n">
        <v>49924</v>
      </c>
      <c r="C5" s="5" t="n">
        <v>66215</v>
      </c>
      <c r="D5" s="4" t="s">
        <v>30</v>
      </c>
      <c r="E5" s="5" t="n">
        <v>50389</v>
      </c>
    </row>
    <row r="6" spans="1:6">
      <c r="A6" s="3" t="s">
        <v>576</v>
      </c>
    </row>
    <row r="7" spans="1:6">
      <c r="A7" s="4" t="s">
        <v>44</v>
      </c>
      <c r="B7" s="5" t="n">
        <v>30793</v>
      </c>
      <c r="C7" s="5" t="n">
        <v>30294</v>
      </c>
      <c r="D7" s="4" t="s">
        <v>30</v>
      </c>
      <c r="E7" s="5" t="n">
        <v>26106</v>
      </c>
    </row>
    <row r="8" spans="1:6">
      <c r="A8" s="4" t="s">
        <v>52</v>
      </c>
      <c r="B8" s="5" t="n">
        <v>8170</v>
      </c>
      <c r="C8" s="5" t="n">
        <v>11748</v>
      </c>
      <c r="D8" s="4" t="s">
        <v>30</v>
      </c>
      <c r="E8" s="5" t="n">
        <v>13609</v>
      </c>
    </row>
    <row r="9" spans="1:6">
      <c r="A9" s="4" t="s">
        <v>55</v>
      </c>
      <c r="B9" s="5" t="n">
        <v>38963</v>
      </c>
      <c r="C9" s="5" t="n">
        <v>42042</v>
      </c>
      <c r="D9" s="4" t="s">
        <v>30</v>
      </c>
      <c r="E9" s="6" t="n">
        <v>39715</v>
      </c>
    </row>
    <row r="10" spans="1:6">
      <c r="A10" s="4" t="s">
        <v>347</v>
      </c>
    </row>
    <row r="11" spans="1:6">
      <c r="A11" s="3" t="s">
        <v>575</v>
      </c>
    </row>
    <row r="12" spans="1:6">
      <c r="A12" s="4" t="s">
        <v>28</v>
      </c>
      <c r="B12" s="5" t="n">
        <v>439</v>
      </c>
      <c r="C12" s="5" t="n">
        <v>1</v>
      </c>
    </row>
    <row r="13" spans="1:6">
      <c r="A13" s="4" t="s">
        <v>37</v>
      </c>
      <c r="B13" s="5" t="n">
        <v>3202</v>
      </c>
      <c r="C13" s="5" t="n">
        <v>2156</v>
      </c>
    </row>
    <row r="14" spans="1:6">
      <c r="A14" s="4" t="s">
        <v>43</v>
      </c>
      <c r="B14" s="5" t="n">
        <v>3641</v>
      </c>
      <c r="C14" s="5" t="n">
        <v>2157</v>
      </c>
    </row>
    <row r="15" spans="1:6">
      <c r="A15" s="3" t="s">
        <v>576</v>
      </c>
    </row>
    <row r="16" spans="1:6">
      <c r="A16" s="4" t="s">
        <v>44</v>
      </c>
      <c r="B16" s="5" t="n">
        <v>293</v>
      </c>
    </row>
    <row r="17" spans="1:6">
      <c r="A17" s="4" t="s">
        <v>55</v>
      </c>
      <c r="B17" s="5" t="n">
        <v>293</v>
      </c>
    </row>
    <row r="18" spans="1:6">
      <c r="A18" s="4" t="s">
        <v>577</v>
      </c>
      <c r="B18" s="6" t="n">
        <v>3348</v>
      </c>
      <c r="C18" s="6" t="n">
        <v>2157</v>
      </c>
    </row>
    <row r="19" spans="1:6"/>
    <row r="20" spans="1:6">
      <c r="A20" s="4" t="s">
        <v>30</v>
      </c>
      <c r="B20" s="4" t="s">
        <v>63</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578</v>
      </c>
      <c r="B1" s="2" t="s">
        <v>1</v>
      </c>
    </row>
    <row r="2" spans="1:4">
      <c r="B2" s="2" t="s">
        <v>24</v>
      </c>
      <c r="C2" s="2" t="s">
        <v>25</v>
      </c>
    </row>
    <row r="3" spans="1:4">
      <c r="A3" s="3" t="s">
        <v>344</v>
      </c>
    </row>
    <row r="4" spans="1:4">
      <c r="A4" s="4" t="s">
        <v>579</v>
      </c>
      <c r="B4" s="6" t="n">
        <v>33896</v>
      </c>
      <c r="C4" s="6" t="n">
        <v>48115</v>
      </c>
      <c r="D4" s="4" t="s">
        <v>30</v>
      </c>
    </row>
    <row r="5" spans="1:4">
      <c r="A5" s="4" t="s">
        <v>580</v>
      </c>
      <c r="B5" s="5" t="n">
        <v>-13039</v>
      </c>
      <c r="C5" s="5" t="n">
        <v>-10766</v>
      </c>
      <c r="D5" s="4" t="s">
        <v>30</v>
      </c>
    </row>
    <row r="6" spans="1:4">
      <c r="A6" s="4" t="s">
        <v>581</v>
      </c>
      <c r="B6" s="5" t="n">
        <v>-1637</v>
      </c>
      <c r="C6" s="5" t="n">
        <v>-334</v>
      </c>
      <c r="D6" s="4" t="s">
        <v>30</v>
      </c>
    </row>
    <row r="7" spans="1:4">
      <c r="A7" s="4" t="s">
        <v>347</v>
      </c>
    </row>
    <row r="8" spans="1:4">
      <c r="A8" s="3" t="s">
        <v>344</v>
      </c>
    </row>
    <row r="9" spans="1:4">
      <c r="A9" s="4" t="s">
        <v>579</v>
      </c>
      <c r="B9" s="5" t="n">
        <v>627</v>
      </c>
    </row>
    <row r="10" spans="1:4">
      <c r="A10" s="4" t="s">
        <v>580</v>
      </c>
      <c r="B10" s="5" t="n">
        <v>71</v>
      </c>
      <c r="C10" s="5" t="n">
        <v>1</v>
      </c>
    </row>
    <row r="11" spans="1:4">
      <c r="A11" s="4" t="s">
        <v>581</v>
      </c>
      <c r="B11" s="6" t="n">
        <v>52</v>
      </c>
      <c r="C11" s="6" t="n">
        <v>1</v>
      </c>
    </row>
    <row r="12" spans="1:4"/>
    <row r="13" spans="1:4">
      <c r="A13" s="4" t="s">
        <v>30</v>
      </c>
      <c r="B13" s="4" t="s">
        <v>63</v>
      </c>
    </row>
  </sheetData>
  <mergeCells count="5">
    <mergeCell ref="A1:A2"/>
    <mergeCell ref="B1:D1"/>
    <mergeCell ref="C2:D2"/>
    <mergeCell ref="A12:D12"/>
    <mergeCell ref="B13:D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4"/>
  </cols>
  <sheetData>
    <row r="1" spans="1:5">
      <c r="A1" s="1" t="s">
        <v>582</v>
      </c>
      <c r="C1" s="2" t="s">
        <v>1</v>
      </c>
    </row>
    <row r="2" spans="1:5">
      <c r="C2" s="2" t="s">
        <v>24</v>
      </c>
      <c r="D2" s="2" t="s">
        <v>25</v>
      </c>
    </row>
    <row r="3" spans="1:5">
      <c r="A3" s="3" t="s">
        <v>344</v>
      </c>
    </row>
    <row r="4" spans="1:5">
      <c r="A4" s="4" t="s">
        <v>567</v>
      </c>
      <c r="B4" s="4" t="s">
        <v>30</v>
      </c>
      <c r="C4" s="6" t="n">
        <v>2797</v>
      </c>
    </row>
    <row r="5" spans="1:5">
      <c r="A5" s="4" t="s">
        <v>568</v>
      </c>
      <c r="C5" s="5" t="n">
        <v>1644</v>
      </c>
      <c r="D5" s="6" t="n">
        <v>2797</v>
      </c>
      <c r="E5" s="4" t="s">
        <v>30</v>
      </c>
    </row>
    <row r="6" spans="1:5">
      <c r="A6" s="4" t="s">
        <v>347</v>
      </c>
    </row>
    <row r="7" spans="1:5">
      <c r="A7" s="3" t="s">
        <v>344</v>
      </c>
    </row>
    <row r="8" spans="1:5">
      <c r="A8" s="4" t="s">
        <v>567</v>
      </c>
      <c r="C8" s="5" t="n">
        <v>2157</v>
      </c>
    </row>
    <row r="9" spans="1:5">
      <c r="A9" s="4" t="s">
        <v>569</v>
      </c>
      <c r="C9" s="5" t="n">
        <v>1372</v>
      </c>
      <c r="D9" s="5" t="n">
        <v>2030</v>
      </c>
    </row>
    <row r="10" spans="1:5">
      <c r="A10" s="4" t="s">
        <v>583</v>
      </c>
      <c r="C10" s="5" t="n">
        <v>-52</v>
      </c>
      <c r="D10" s="5" t="n">
        <v>-1</v>
      </c>
    </row>
    <row r="11" spans="1:5">
      <c r="A11" s="4" t="s">
        <v>572</v>
      </c>
      <c r="C11" s="5" t="n">
        <v>-233</v>
      </c>
      <c r="D11" s="5" t="n">
        <v>126</v>
      </c>
    </row>
    <row r="12" spans="1:5">
      <c r="A12" s="4" t="s">
        <v>568</v>
      </c>
      <c r="C12" s="5" t="n">
        <v>3348</v>
      </c>
      <c r="D12" s="5" t="n">
        <v>2157</v>
      </c>
    </row>
    <row r="13" spans="1:5">
      <c r="A13" s="4" t="s">
        <v>584</v>
      </c>
      <c r="C13" s="5" t="n">
        <v>56</v>
      </c>
      <c r="D13" s="5" t="n">
        <v>71</v>
      </c>
    </row>
    <row r="14" spans="1:5">
      <c r="A14" s="4" t="s">
        <v>585</v>
      </c>
      <c r="C14" s="5" t="n">
        <v>3404</v>
      </c>
      <c r="D14" s="5" t="n">
        <v>2228</v>
      </c>
    </row>
    <row r="15" spans="1:5">
      <c r="A15" s="4" t="s">
        <v>586</v>
      </c>
      <c r="C15" s="5" t="n">
        <v>1570</v>
      </c>
      <c r="D15" s="5" t="n">
        <v>1092</v>
      </c>
    </row>
    <row r="16" spans="1:5">
      <c r="A16" s="4" t="s">
        <v>587</v>
      </c>
      <c r="C16" s="5" t="n">
        <v>93</v>
      </c>
      <c r="D16" s="5" t="n">
        <v>93</v>
      </c>
    </row>
    <row r="17" spans="1:5">
      <c r="A17" s="4" t="s">
        <v>588</v>
      </c>
      <c r="C17" s="5" t="n">
        <v>-19</v>
      </c>
      <c r="D17" s="5" t="n">
        <v>-9</v>
      </c>
    </row>
    <row r="18" spans="1:5">
      <c r="A18" s="4" t="s">
        <v>568</v>
      </c>
      <c r="C18" s="6" t="n">
        <v>1644</v>
      </c>
      <c r="D18" s="6" t="n">
        <v>1176</v>
      </c>
    </row>
    <row r="19" spans="1:5">
      <c r="A19" s="4" t="s">
        <v>564</v>
      </c>
    </row>
    <row r="20" spans="1:5">
      <c r="A20" s="3" t="s">
        <v>344</v>
      </c>
    </row>
    <row r="21" spans="1:5">
      <c r="A21" s="4" t="s">
        <v>565</v>
      </c>
      <c r="C21" s="4" t="s">
        <v>563</v>
      </c>
    </row>
    <row r="22" spans="1:5"/>
    <row r="23" spans="1:5">
      <c r="A23" s="4" t="s">
        <v>30</v>
      </c>
      <c r="B23" s="4" t="s">
        <v>63</v>
      </c>
    </row>
  </sheetData>
  <mergeCells count="5">
    <mergeCell ref="A1:B2"/>
    <mergeCell ref="C1:E1"/>
    <mergeCell ref="D2:E2"/>
    <mergeCell ref="A22:D22"/>
    <mergeCell ref="B23:D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s>
  <sheetData>
    <row r="1" spans="1:4">
      <c r="A1" s="1" t="s">
        <v>589</v>
      </c>
      <c r="B1" s="2" t="s">
        <v>1</v>
      </c>
    </row>
    <row r="2" spans="1:4">
      <c r="B2" s="2" t="s">
        <v>24</v>
      </c>
      <c r="C2" s="2" t="s">
        <v>25</v>
      </c>
    </row>
    <row r="3" spans="1:4">
      <c r="A3" s="3" t="s">
        <v>486</v>
      </c>
    </row>
    <row r="4" spans="1:4">
      <c r="A4" s="4" t="s">
        <v>590</v>
      </c>
      <c r="B4" s="6" t="n">
        <v>1343</v>
      </c>
      <c r="C4" s="6" t="n">
        <v>2189</v>
      </c>
    </row>
    <row r="5" spans="1:4">
      <c r="A5" s="4" t="s">
        <v>591</v>
      </c>
      <c r="B5" s="5" t="n">
        <v>11613</v>
      </c>
      <c r="C5" s="5" t="n">
        <v>13626</v>
      </c>
      <c r="D5" s="4" t="s">
        <v>30</v>
      </c>
    </row>
    <row r="6" spans="1:4">
      <c r="A6" s="4" t="s">
        <v>592</v>
      </c>
      <c r="B6" s="5" t="n">
        <v>7486</v>
      </c>
      <c r="C6" s="5" t="n">
        <v>6376</v>
      </c>
      <c r="D6" s="4" t="s">
        <v>30</v>
      </c>
    </row>
    <row r="7" spans="1:4">
      <c r="A7" s="4" t="s">
        <v>67</v>
      </c>
      <c r="B7" s="5" t="n">
        <v>25171</v>
      </c>
      <c r="C7" s="5" t="n">
        <v>36437</v>
      </c>
      <c r="D7" s="4" t="s">
        <v>30</v>
      </c>
    </row>
    <row r="8" spans="1:4">
      <c r="A8" s="4" t="s">
        <v>593</v>
      </c>
    </row>
    <row r="9" spans="1:4">
      <c r="A9" s="3" t="s">
        <v>486</v>
      </c>
    </row>
    <row r="10" spans="1:4">
      <c r="A10" s="4" t="s">
        <v>594</v>
      </c>
      <c r="C10" s="5" t="n">
        <v>1342</v>
      </c>
    </row>
    <row r="11" spans="1:4">
      <c r="A11" s="4" t="s">
        <v>590</v>
      </c>
      <c r="B11" s="5" t="n">
        <v>1342</v>
      </c>
      <c r="C11" s="5" t="n">
        <v>2176</v>
      </c>
    </row>
    <row r="12" spans="1:4">
      <c r="A12" s="4" t="s">
        <v>595</v>
      </c>
    </row>
    <row r="13" spans="1:4">
      <c r="A13" s="3" t="s">
        <v>486</v>
      </c>
    </row>
    <row r="14" spans="1:4">
      <c r="A14" s="4" t="s">
        <v>591</v>
      </c>
      <c r="B14" s="5" t="n">
        <v>454</v>
      </c>
      <c r="C14" s="5" t="n">
        <v>397</v>
      </c>
    </row>
    <row r="15" spans="1:4">
      <c r="A15" s="4" t="s">
        <v>592</v>
      </c>
      <c r="B15" s="5" t="n">
        <v>104</v>
      </c>
      <c r="C15" s="5" t="n">
        <v>81</v>
      </c>
    </row>
    <row r="16" spans="1:4">
      <c r="A16" s="4" t="s">
        <v>67</v>
      </c>
      <c r="B16" s="6" t="n">
        <v>82</v>
      </c>
      <c r="C16" s="6" t="n">
        <v>137</v>
      </c>
    </row>
    <row r="17" spans="1:4"/>
    <row r="18" spans="1:4">
      <c r="A18" s="4" t="s">
        <v>30</v>
      </c>
      <c r="B18" s="4" t="s">
        <v>63</v>
      </c>
    </row>
  </sheetData>
  <mergeCells count="5">
    <mergeCell ref="A1:A2"/>
    <mergeCell ref="B1:D1"/>
    <mergeCell ref="C2:D2"/>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8"/>
    <col customWidth="1" max="3" min="3" width="4"/>
    <col customWidth="1" max="4" min="4" width="14"/>
    <col customWidth="1" max="5" min="5" width="4"/>
  </cols>
  <sheetData>
    <row r="1" spans="1:5">
      <c r="A1" s="1" t="s">
        <v>596</v>
      </c>
      <c r="B1" s="2" t="s">
        <v>1</v>
      </c>
    </row>
    <row r="2" spans="1:5">
      <c r="B2" s="2" t="s">
        <v>24</v>
      </c>
      <c r="D2" s="2" t="s">
        <v>25</v>
      </c>
    </row>
    <row r="3" spans="1:5">
      <c r="A3" s="3" t="s">
        <v>486</v>
      </c>
    </row>
    <row r="4" spans="1:5">
      <c r="A4" s="4" t="s">
        <v>597</v>
      </c>
      <c r="B4" s="6" t="n">
        <v>3874</v>
      </c>
      <c r="C4" s="4" t="s">
        <v>30</v>
      </c>
      <c r="D4" s="6" t="n">
        <v>4095</v>
      </c>
    </row>
    <row r="5" spans="1:5">
      <c r="A5" s="4" t="s">
        <v>598</v>
      </c>
      <c r="B5" s="5" t="n">
        <v>1001</v>
      </c>
      <c r="D5" s="5" t="n">
        <v>2499</v>
      </c>
    </row>
    <row r="6" spans="1:5">
      <c r="A6" s="4" t="s">
        <v>599</v>
      </c>
      <c r="B6" s="5" t="n">
        <v>-1343</v>
      </c>
      <c r="D6" s="5" t="n">
        <v>-2189</v>
      </c>
    </row>
    <row r="7" spans="1:5">
      <c r="A7" s="4" t="s">
        <v>600</v>
      </c>
      <c r="B7" s="5" t="n">
        <v>-640</v>
      </c>
      <c r="D7" s="5" t="n">
        <v>-615</v>
      </c>
    </row>
    <row r="8" spans="1:5">
      <c r="A8" s="4" t="s">
        <v>601</v>
      </c>
      <c r="B8" s="5" t="n">
        <v>-25</v>
      </c>
      <c r="D8" s="5" t="n">
        <v>84</v>
      </c>
    </row>
    <row r="9" spans="1:5">
      <c r="A9" s="4" t="s">
        <v>602</v>
      </c>
      <c r="B9" s="5" t="n">
        <v>2867</v>
      </c>
      <c r="D9" s="5" t="n">
        <v>3874</v>
      </c>
      <c r="E9" s="4" t="s">
        <v>30</v>
      </c>
    </row>
    <row r="10" spans="1:5">
      <c r="A10" s="4" t="s">
        <v>603</v>
      </c>
    </row>
    <row r="11" spans="1:5">
      <c r="A11" s="3" t="s">
        <v>486</v>
      </c>
    </row>
    <row r="12" spans="1:5">
      <c r="A12" s="4" t="s">
        <v>597</v>
      </c>
      <c r="B12" s="5" t="n">
        <v>183</v>
      </c>
      <c r="D12" s="5" t="n">
        <v>214</v>
      </c>
    </row>
    <row r="13" spans="1:5">
      <c r="A13" s="4" t="s">
        <v>598</v>
      </c>
      <c r="B13" s="5" t="n">
        <v>155</v>
      </c>
      <c r="D13" s="5" t="n">
        <v>55</v>
      </c>
    </row>
    <row r="14" spans="1:5">
      <c r="A14" s="4" t="s">
        <v>599</v>
      </c>
      <c r="B14" s="4" t="s">
        <v>83</v>
      </c>
      <c r="D14" s="5" t="n">
        <v>-11</v>
      </c>
    </row>
    <row r="15" spans="1:5">
      <c r="A15" s="4" t="s">
        <v>600</v>
      </c>
      <c r="B15" s="5" t="n">
        <v>-100</v>
      </c>
      <c r="D15" s="5" t="n">
        <v>-104</v>
      </c>
    </row>
    <row r="16" spans="1:5">
      <c r="A16" s="4" t="s">
        <v>601</v>
      </c>
      <c r="B16" s="5" t="n">
        <v>-8</v>
      </c>
      <c r="D16" s="5" t="n">
        <v>29</v>
      </c>
    </row>
    <row r="17" spans="1:5">
      <c r="A17" s="4" t="s">
        <v>602</v>
      </c>
      <c r="B17" s="5" t="n">
        <v>230</v>
      </c>
      <c r="D17" s="5" t="n">
        <v>183</v>
      </c>
    </row>
    <row r="18" spans="1:5">
      <c r="A18" s="4" t="s">
        <v>604</v>
      </c>
    </row>
    <row r="19" spans="1:5">
      <c r="A19" s="3" t="s">
        <v>486</v>
      </c>
    </row>
    <row r="20" spans="1:5">
      <c r="A20" s="4" t="s">
        <v>597</v>
      </c>
      <c r="B20" s="5" t="n">
        <v>1187</v>
      </c>
      <c r="D20" s="5" t="n">
        <v>1270</v>
      </c>
    </row>
    <row r="21" spans="1:5">
      <c r="A21" s="4" t="s">
        <v>598</v>
      </c>
      <c r="B21" s="5" t="n">
        <v>373</v>
      </c>
      <c r="D21" s="5" t="n">
        <v>233</v>
      </c>
    </row>
    <row r="22" spans="1:5">
      <c r="A22" s="4" t="s">
        <v>599</v>
      </c>
      <c r="B22" s="4" t="s">
        <v>83</v>
      </c>
      <c r="D22" s="4" t="s">
        <v>83</v>
      </c>
    </row>
    <row r="23" spans="1:5">
      <c r="A23" s="4" t="s">
        <v>600</v>
      </c>
      <c r="B23" s="5" t="n">
        <v>-333</v>
      </c>
      <c r="D23" s="5" t="n">
        <v>-338</v>
      </c>
    </row>
    <row r="24" spans="1:5">
      <c r="A24" s="4" t="s">
        <v>601</v>
      </c>
      <c r="B24" s="5" t="n">
        <v>-9</v>
      </c>
      <c r="D24" s="5" t="n">
        <v>22</v>
      </c>
    </row>
    <row r="25" spans="1:5">
      <c r="A25" s="4" t="s">
        <v>602</v>
      </c>
      <c r="B25" s="5" t="n">
        <v>1218</v>
      </c>
      <c r="D25" s="5" t="n">
        <v>1187</v>
      </c>
    </row>
    <row r="26" spans="1:5">
      <c r="A26" s="4" t="s">
        <v>490</v>
      </c>
    </row>
    <row r="27" spans="1:5">
      <c r="A27" s="3" t="s">
        <v>486</v>
      </c>
    </row>
    <row r="28" spans="1:5">
      <c r="A28" s="4" t="s">
        <v>597</v>
      </c>
      <c r="B28" s="5" t="n">
        <v>204</v>
      </c>
      <c r="D28" s="5" t="n">
        <v>182</v>
      </c>
    </row>
    <row r="29" spans="1:5">
      <c r="A29" s="4" t="s">
        <v>598</v>
      </c>
      <c r="B29" s="5" t="n">
        <v>58</v>
      </c>
      <c r="D29" s="5" t="n">
        <v>91</v>
      </c>
    </row>
    <row r="30" spans="1:5">
      <c r="A30" s="4" t="s">
        <v>599</v>
      </c>
      <c r="B30" s="5" t="n">
        <v>-1</v>
      </c>
      <c r="D30" s="5" t="n">
        <v>-2</v>
      </c>
    </row>
    <row r="31" spans="1:5">
      <c r="A31" s="4" t="s">
        <v>600</v>
      </c>
      <c r="B31" s="5" t="n">
        <v>-90</v>
      </c>
      <c r="D31" s="5" t="n">
        <v>-97</v>
      </c>
    </row>
    <row r="32" spans="1:5">
      <c r="A32" s="4" t="s">
        <v>601</v>
      </c>
      <c r="B32" s="5" t="n">
        <v>-4</v>
      </c>
      <c r="D32" s="5" t="n">
        <v>30</v>
      </c>
    </row>
    <row r="33" spans="1:5">
      <c r="A33" s="4" t="s">
        <v>602</v>
      </c>
      <c r="B33" s="5" t="n">
        <v>167</v>
      </c>
      <c r="D33" s="5" t="n">
        <v>204</v>
      </c>
    </row>
    <row r="34" spans="1:5">
      <c r="A34" s="4" t="s">
        <v>605</v>
      </c>
    </row>
    <row r="35" spans="1:5">
      <c r="A35" s="3" t="s">
        <v>486</v>
      </c>
    </row>
    <row r="36" spans="1:5">
      <c r="A36" s="4" t="s">
        <v>597</v>
      </c>
      <c r="B36" s="5" t="n">
        <v>352</v>
      </c>
      <c r="D36" s="5" t="n">
        <v>308</v>
      </c>
    </row>
    <row r="37" spans="1:5">
      <c r="A37" s="4" t="s">
        <v>598</v>
      </c>
      <c r="B37" s="5" t="n">
        <v>290</v>
      </c>
      <c r="D37" s="5" t="n">
        <v>117</v>
      </c>
    </row>
    <row r="38" spans="1:5">
      <c r="A38" s="4" t="s">
        <v>599</v>
      </c>
      <c r="B38" s="4" t="s">
        <v>83</v>
      </c>
      <c r="D38" s="4" t="s">
        <v>83</v>
      </c>
    </row>
    <row r="39" spans="1:5">
      <c r="A39" s="4" t="s">
        <v>600</v>
      </c>
      <c r="B39" s="5" t="n">
        <v>-117</v>
      </c>
      <c r="D39" s="5" t="n">
        <v>-76</v>
      </c>
    </row>
    <row r="40" spans="1:5">
      <c r="A40" s="4" t="s">
        <v>601</v>
      </c>
      <c r="B40" s="5" t="n">
        <v>-4</v>
      </c>
      <c r="D40" s="5" t="n">
        <v>3</v>
      </c>
    </row>
    <row r="41" spans="1:5">
      <c r="A41" s="4" t="s">
        <v>602</v>
      </c>
      <c r="B41" s="5" t="n">
        <v>521</v>
      </c>
      <c r="D41" s="5" t="n">
        <v>352</v>
      </c>
    </row>
    <row r="42" spans="1:5">
      <c r="A42" s="4" t="s">
        <v>593</v>
      </c>
    </row>
    <row r="43" spans="1:5">
      <c r="A43" s="3" t="s">
        <v>486</v>
      </c>
    </row>
    <row r="44" spans="1:5">
      <c r="A44" s="4" t="s">
        <v>597</v>
      </c>
      <c r="B44" s="5" t="n">
        <v>1948</v>
      </c>
      <c r="D44" s="5" t="n">
        <v>2121</v>
      </c>
    </row>
    <row r="45" spans="1:5">
      <c r="A45" s="4" t="s">
        <v>598</v>
      </c>
      <c r="B45" s="5" t="n">
        <v>125</v>
      </c>
      <c r="D45" s="5" t="n">
        <v>2003</v>
      </c>
    </row>
    <row r="46" spans="1:5">
      <c r="A46" s="4" t="s">
        <v>599</v>
      </c>
      <c r="B46" s="5" t="n">
        <v>-1342</v>
      </c>
      <c r="D46" s="5" t="n">
        <v>-2176</v>
      </c>
    </row>
    <row r="47" spans="1:5">
      <c r="A47" s="4" t="s">
        <v>600</v>
      </c>
      <c r="B47" s="4" t="s">
        <v>83</v>
      </c>
      <c r="D47" s="4" t="s">
        <v>83</v>
      </c>
    </row>
    <row r="48" spans="1:5">
      <c r="A48" s="4" t="s">
        <v>601</v>
      </c>
      <c r="B48" s="4" t="s">
        <v>83</v>
      </c>
      <c r="D48" s="4" t="s">
        <v>83</v>
      </c>
    </row>
    <row r="49" spans="1:5">
      <c r="A49" s="4" t="s">
        <v>602</v>
      </c>
      <c r="B49" s="5" t="n">
        <v>731</v>
      </c>
      <c r="D49" s="5" t="n">
        <v>1948</v>
      </c>
    </row>
    <row r="50" spans="1:5">
      <c r="A50" s="4" t="s">
        <v>606</v>
      </c>
    </row>
    <row r="51" spans="1:5">
      <c r="A51" s="3" t="s">
        <v>486</v>
      </c>
    </row>
    <row r="52" spans="1:5">
      <c r="A52" s="4" t="s">
        <v>597</v>
      </c>
      <c r="B52" s="5" t="n">
        <v>13535</v>
      </c>
    </row>
    <row r="53" spans="1:5">
      <c r="A53" s="4" t="s">
        <v>602</v>
      </c>
      <c r="B53" s="5" t="n">
        <v>12924</v>
      </c>
      <c r="D53" s="5" t="n">
        <v>13535</v>
      </c>
    </row>
    <row r="54" spans="1:5">
      <c r="A54" s="4" t="s">
        <v>607</v>
      </c>
    </row>
    <row r="55" spans="1:5">
      <c r="A55" s="3" t="s">
        <v>486</v>
      </c>
    </row>
    <row r="56" spans="1:5">
      <c r="A56" s="4" t="s">
        <v>597</v>
      </c>
      <c r="B56" s="5" t="n">
        <v>3604</v>
      </c>
    </row>
    <row r="57" spans="1:5">
      <c r="A57" s="4" t="s">
        <v>602</v>
      </c>
      <c r="B57" s="5" t="n">
        <v>3712</v>
      </c>
      <c r="D57" s="5" t="n">
        <v>3604</v>
      </c>
    </row>
    <row r="58" spans="1:5">
      <c r="A58" s="4" t="s">
        <v>608</v>
      </c>
    </row>
    <row r="59" spans="1:5">
      <c r="A59" s="3" t="s">
        <v>486</v>
      </c>
    </row>
    <row r="60" spans="1:5">
      <c r="A60" s="4" t="s">
        <v>597</v>
      </c>
      <c r="B60" s="5" t="n">
        <v>5648</v>
      </c>
    </row>
    <row r="61" spans="1:5">
      <c r="A61" s="4" t="s">
        <v>602</v>
      </c>
      <c r="B61" s="5" t="n">
        <v>5889</v>
      </c>
      <c r="D61" s="5" t="n">
        <v>5648</v>
      </c>
    </row>
    <row r="62" spans="1:5">
      <c r="A62" s="4" t="s">
        <v>609</v>
      </c>
    </row>
    <row r="63" spans="1:5">
      <c r="A63" s="3" t="s">
        <v>486</v>
      </c>
    </row>
    <row r="64" spans="1:5">
      <c r="A64" s="4" t="s">
        <v>597</v>
      </c>
      <c r="B64" s="5" t="n">
        <v>558</v>
      </c>
    </row>
    <row r="65" spans="1:5">
      <c r="A65" s="4" t="s">
        <v>602</v>
      </c>
      <c r="B65" s="5" t="n">
        <v>548</v>
      </c>
      <c r="D65" s="5" t="n">
        <v>558</v>
      </c>
    </row>
    <row r="66" spans="1:5">
      <c r="A66" s="4" t="s">
        <v>610</v>
      </c>
    </row>
    <row r="67" spans="1:5">
      <c r="A67" s="3" t="s">
        <v>486</v>
      </c>
    </row>
    <row r="68" spans="1:5">
      <c r="A68" s="4" t="s">
        <v>597</v>
      </c>
      <c r="B68" s="5" t="n">
        <v>1777</v>
      </c>
    </row>
    <row r="69" spans="1:5">
      <c r="A69" s="4" t="s">
        <v>602</v>
      </c>
      <c r="B69" s="5" t="n">
        <v>2044</v>
      </c>
      <c r="D69" s="5" t="n">
        <v>1777</v>
      </c>
    </row>
    <row r="70" spans="1:5">
      <c r="A70" s="4" t="s">
        <v>611</v>
      </c>
    </row>
    <row r="71" spans="1:5">
      <c r="A71" s="3" t="s">
        <v>486</v>
      </c>
    </row>
    <row r="72" spans="1:5">
      <c r="A72" s="4" t="s">
        <v>597</v>
      </c>
      <c r="B72" s="5" t="n">
        <v>1948</v>
      </c>
    </row>
    <row r="73" spans="1:5">
      <c r="A73" s="4" t="s">
        <v>602</v>
      </c>
      <c r="B73" s="5" t="n">
        <v>731</v>
      </c>
      <c r="D73" s="5" t="n">
        <v>1948</v>
      </c>
    </row>
    <row r="74" spans="1:5">
      <c r="A74" s="4" t="s">
        <v>612</v>
      </c>
    </row>
    <row r="75" spans="1:5">
      <c r="A75" s="3" t="s">
        <v>486</v>
      </c>
    </row>
    <row r="76" spans="1:5">
      <c r="A76" s="4" t="s">
        <v>597</v>
      </c>
      <c r="B76" s="5" t="n">
        <v>-9661</v>
      </c>
    </row>
    <row r="77" spans="1:5">
      <c r="A77" s="4" t="s">
        <v>602</v>
      </c>
      <c r="B77" s="5" t="n">
        <v>-10057</v>
      </c>
      <c r="D77" s="5" t="n">
        <v>-9661</v>
      </c>
    </row>
    <row r="78" spans="1:5">
      <c r="A78" s="4" t="s">
        <v>613</v>
      </c>
    </row>
    <row r="79" spans="1:5">
      <c r="A79" s="3" t="s">
        <v>486</v>
      </c>
    </row>
    <row r="80" spans="1:5">
      <c r="A80" s="4" t="s">
        <v>597</v>
      </c>
      <c r="B80" s="5" t="n">
        <v>-3421</v>
      </c>
    </row>
    <row r="81" spans="1:5">
      <c r="A81" s="4" t="s">
        <v>602</v>
      </c>
      <c r="B81" s="5" t="n">
        <v>-3482</v>
      </c>
      <c r="D81" s="5" t="n">
        <v>-3421</v>
      </c>
    </row>
    <row r="82" spans="1:5">
      <c r="A82" s="4" t="s">
        <v>614</v>
      </c>
    </row>
    <row r="83" spans="1:5">
      <c r="A83" s="3" t="s">
        <v>486</v>
      </c>
    </row>
    <row r="84" spans="1:5">
      <c r="A84" s="4" t="s">
        <v>597</v>
      </c>
      <c r="B84" s="5" t="n">
        <v>-4461</v>
      </c>
    </row>
    <row r="85" spans="1:5">
      <c r="A85" s="4" t="s">
        <v>602</v>
      </c>
      <c r="B85" s="5" t="n">
        <v>-4671</v>
      </c>
      <c r="D85" s="5" t="n">
        <v>-4461</v>
      </c>
    </row>
    <row r="86" spans="1:5">
      <c r="A86" s="4" t="s">
        <v>615</v>
      </c>
    </row>
    <row r="87" spans="1:5">
      <c r="A87" s="3" t="s">
        <v>486</v>
      </c>
    </row>
    <row r="88" spans="1:5">
      <c r="A88" s="4" t="s">
        <v>597</v>
      </c>
      <c r="B88" s="5" t="n">
        <v>-354</v>
      </c>
    </row>
    <row r="89" spans="1:5">
      <c r="A89" s="4" t="s">
        <v>602</v>
      </c>
      <c r="B89" s="5" t="n">
        <v>-381</v>
      </c>
      <c r="D89" s="5" t="n">
        <v>-354</v>
      </c>
    </row>
    <row r="90" spans="1:5">
      <c r="A90" s="4" t="s">
        <v>616</v>
      </c>
    </row>
    <row r="91" spans="1:5">
      <c r="A91" s="3" t="s">
        <v>486</v>
      </c>
    </row>
    <row r="92" spans="1:5">
      <c r="A92" s="4" t="s">
        <v>597</v>
      </c>
      <c r="B92" s="5" t="n">
        <v>-1425</v>
      </c>
    </row>
    <row r="93" spans="1:5">
      <c r="A93" s="4" t="s">
        <v>602</v>
      </c>
      <c r="B93" s="5" t="n">
        <v>-1523</v>
      </c>
      <c r="D93" s="5" t="n">
        <v>-1425</v>
      </c>
    </row>
    <row r="94" spans="1:5">
      <c r="A94" s="4" t="s">
        <v>617</v>
      </c>
    </row>
    <row r="95" spans="1:5">
      <c r="A95" s="3" t="s">
        <v>486</v>
      </c>
    </row>
    <row r="96" spans="1:5">
      <c r="A96" s="4" t="s">
        <v>597</v>
      </c>
      <c r="B96" s="4" t="s">
        <v>83</v>
      </c>
    </row>
    <row r="97" spans="1:5">
      <c r="A97" s="4" t="s">
        <v>602</v>
      </c>
      <c r="B97" s="4" t="s">
        <v>83</v>
      </c>
      <c r="D97" s="4" t="s">
        <v>83</v>
      </c>
    </row>
    <row r="98" spans="1:5"/>
    <row r="99" spans="1:5">
      <c r="A99" s="4" t="s">
        <v>30</v>
      </c>
      <c r="B99" s="4" t="s">
        <v>63</v>
      </c>
    </row>
  </sheetData>
  <mergeCells count="6">
    <mergeCell ref="A1:A2"/>
    <mergeCell ref="B1:E1"/>
    <mergeCell ref="B2:C2"/>
    <mergeCell ref="D2:E2"/>
    <mergeCell ref="A98:E98"/>
    <mergeCell ref="B99:E9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8</v>
      </c>
      <c r="B1" s="2" t="s">
        <v>1</v>
      </c>
    </row>
    <row r="2" spans="1:3">
      <c r="B2" s="2" t="s">
        <v>24</v>
      </c>
      <c r="C2" s="2" t="s">
        <v>25</v>
      </c>
    </row>
    <row r="3" spans="1:3">
      <c r="A3" s="3" t="s">
        <v>208</v>
      </c>
    </row>
    <row r="4" spans="1:3">
      <c r="A4" s="4" t="s">
        <v>619</v>
      </c>
      <c r="B4" s="6" t="n">
        <v>66</v>
      </c>
      <c r="C4" s="6" t="n">
        <v>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4"/>
  </cols>
  <sheetData>
    <row r="1" spans="1:5">
      <c r="A1" s="1" t="s">
        <v>620</v>
      </c>
      <c r="C1" s="2" t="s">
        <v>1</v>
      </c>
    </row>
    <row r="2" spans="1:5">
      <c r="C2" s="2" t="s">
        <v>24</v>
      </c>
      <c r="D2" s="2" t="s">
        <v>25</v>
      </c>
    </row>
    <row r="3" spans="1:5">
      <c r="A3" s="3" t="s">
        <v>621</v>
      </c>
    </row>
    <row r="4" spans="1:5">
      <c r="A4" s="4" t="s">
        <v>622</v>
      </c>
      <c r="B4" s="4" t="s">
        <v>30</v>
      </c>
      <c r="C4" s="6" t="n">
        <v>180</v>
      </c>
    </row>
    <row r="5" spans="1:5">
      <c r="A5" s="4" t="s">
        <v>619</v>
      </c>
      <c r="C5" s="5" t="n">
        <v>66</v>
      </c>
      <c r="D5" s="6" t="n">
        <v>57</v>
      </c>
    </row>
    <row r="6" spans="1:5">
      <c r="A6" s="4" t="s">
        <v>623</v>
      </c>
      <c r="C6" s="5" t="n">
        <v>232</v>
      </c>
      <c r="D6" s="5" t="n">
        <v>180</v>
      </c>
      <c r="E6" s="4" t="s">
        <v>30</v>
      </c>
    </row>
    <row r="7" spans="1:5">
      <c r="A7" s="4" t="s">
        <v>624</v>
      </c>
    </row>
    <row r="8" spans="1:5">
      <c r="A8" s="3" t="s">
        <v>621</v>
      </c>
    </row>
    <row r="9" spans="1:5">
      <c r="A9" s="4" t="s">
        <v>622</v>
      </c>
      <c r="C9" s="5" t="n">
        <v>180</v>
      </c>
      <c r="D9" s="5" t="n">
        <v>203</v>
      </c>
    </row>
    <row r="10" spans="1:5">
      <c r="A10" s="4" t="s">
        <v>598</v>
      </c>
      <c r="C10" s="5" t="n">
        <v>125</v>
      </c>
      <c r="D10" s="5" t="n">
        <v>25</v>
      </c>
    </row>
    <row r="11" spans="1:5">
      <c r="A11" s="4" t="s">
        <v>619</v>
      </c>
      <c r="C11" s="5" t="n">
        <v>-66</v>
      </c>
      <c r="D11" s="5" t="n">
        <v>-57</v>
      </c>
    </row>
    <row r="12" spans="1:5">
      <c r="A12" s="4" t="s">
        <v>601</v>
      </c>
      <c r="C12" s="5" t="n">
        <v>-7</v>
      </c>
      <c r="D12" s="5" t="n">
        <v>9</v>
      </c>
    </row>
    <row r="13" spans="1:5">
      <c r="A13" s="4" t="s">
        <v>623</v>
      </c>
      <c r="C13" s="5" t="n">
        <v>232</v>
      </c>
      <c r="D13" s="5" t="n">
        <v>180</v>
      </c>
    </row>
    <row r="14" spans="1:5">
      <c r="A14" s="4" t="s">
        <v>625</v>
      </c>
    </row>
    <row r="15" spans="1:5">
      <c r="A15" s="3" t="s">
        <v>621</v>
      </c>
    </row>
    <row r="16" spans="1:5">
      <c r="A16" s="4" t="s">
        <v>622</v>
      </c>
      <c r="C16" s="5" t="n">
        <v>2043</v>
      </c>
    </row>
    <row r="17" spans="1:5">
      <c r="A17" s="4" t="s">
        <v>623</v>
      </c>
      <c r="C17" s="5" t="n">
        <v>2158</v>
      </c>
      <c r="D17" s="5" t="n">
        <v>2043</v>
      </c>
    </row>
    <row r="18" spans="1:5">
      <c r="A18" s="4" t="s">
        <v>626</v>
      </c>
    </row>
    <row r="19" spans="1:5">
      <c r="A19" s="3" t="s">
        <v>621</v>
      </c>
    </row>
    <row r="20" spans="1:5">
      <c r="A20" s="4" t="s">
        <v>622</v>
      </c>
      <c r="C20" s="5" t="n">
        <v>-1863</v>
      </c>
    </row>
    <row r="21" spans="1:5">
      <c r="A21" s="4" t="s">
        <v>623</v>
      </c>
      <c r="C21" s="6" t="n">
        <v>-1926</v>
      </c>
      <c r="D21" s="6" t="n">
        <v>-1863</v>
      </c>
    </row>
    <row r="22" spans="1:5"/>
    <row r="23" spans="1:5">
      <c r="A23" s="4" t="s">
        <v>30</v>
      </c>
      <c r="B23" s="4" t="s">
        <v>63</v>
      </c>
    </row>
  </sheetData>
  <mergeCells count="5">
    <mergeCell ref="A1:B2"/>
    <mergeCell ref="C1:E1"/>
    <mergeCell ref="D2:E2"/>
    <mergeCell ref="A22:D22"/>
    <mergeCell ref="B23:D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4</v>
      </c>
      <c r="C2" s="2" t="s">
        <v>25</v>
      </c>
    </row>
    <row r="3" spans="1:3">
      <c r="A3" s="3" t="s">
        <v>628</v>
      </c>
    </row>
    <row r="4" spans="1:3">
      <c r="A4" s="4" t="s">
        <v>629</v>
      </c>
      <c r="B4" s="4" t="s">
        <v>630</v>
      </c>
    </row>
    <row r="5" spans="1:3">
      <c r="A5" s="4" t="s">
        <v>631</v>
      </c>
      <c r="B5" s="4" t="s">
        <v>630</v>
      </c>
    </row>
    <row r="6" spans="1:3">
      <c r="A6" s="4" t="s">
        <v>632</v>
      </c>
      <c r="B6" s="4" t="s">
        <v>470</v>
      </c>
      <c r="C6" s="4" t="s">
        <v>488</v>
      </c>
    </row>
    <row r="7" spans="1:3">
      <c r="A7" s="4" t="s">
        <v>633</v>
      </c>
      <c r="B7" s="4" t="s">
        <v>634</v>
      </c>
      <c r="C7" s="4" t="s">
        <v>634</v>
      </c>
    </row>
    <row r="8" spans="1:3">
      <c r="A8" s="4" t="s">
        <v>635</v>
      </c>
      <c r="B8" s="4" t="s">
        <v>636</v>
      </c>
      <c r="C8" s="4" t="s">
        <v>637</v>
      </c>
    </row>
    <row r="9" spans="1:3">
      <c r="A9" s="4" t="s">
        <v>638</v>
      </c>
      <c r="B9" s="4" t="s">
        <v>639</v>
      </c>
      <c r="C9" s="4" t="s">
        <v>640</v>
      </c>
    </row>
    <row r="10" spans="1:3">
      <c r="A10" s="4" t="s">
        <v>641</v>
      </c>
      <c r="B10" s="6" t="n">
        <v>1500000</v>
      </c>
    </row>
    <row r="11" spans="1:3">
      <c r="A11" s="4" t="s">
        <v>642</v>
      </c>
      <c r="B11" s="4" t="s">
        <v>643</v>
      </c>
      <c r="C11" s="4" t="s">
        <v>644</v>
      </c>
    </row>
    <row r="12" spans="1:3">
      <c r="A12" s="4" t="s">
        <v>645</v>
      </c>
      <c r="B12" s="4" t="s">
        <v>646</v>
      </c>
      <c r="C12" s="4" t="s">
        <v>647</v>
      </c>
    </row>
    <row r="13" spans="1:3">
      <c r="A13" s="4" t="s">
        <v>648</v>
      </c>
      <c r="B13" s="4" t="s">
        <v>649</v>
      </c>
      <c r="C13" s="4" t="s">
        <v>640</v>
      </c>
    </row>
    <row r="14" spans="1:3">
      <c r="A14" s="4" t="s">
        <v>650</v>
      </c>
      <c r="B14" s="4" t="s">
        <v>651</v>
      </c>
      <c r="C14" s="4" t="s">
        <v>651</v>
      </c>
    </row>
    <row r="15" spans="1:3">
      <c r="A15" s="4" t="s">
        <v>652</v>
      </c>
      <c r="B15" s="8" t="n">
        <v>2.5</v>
      </c>
      <c r="C15" s="8" t="n">
        <v>3.1</v>
      </c>
    </row>
    <row r="16" spans="1:3">
      <c r="A16" s="4" t="s">
        <v>653</v>
      </c>
      <c r="B16" s="6" t="n">
        <v>0</v>
      </c>
      <c r="C16" s="6" t="n">
        <v>0</v>
      </c>
    </row>
    <row r="17" spans="1:3">
      <c r="A17" s="4" t="s">
        <v>654</v>
      </c>
      <c r="B17" s="8" t="n">
        <v>0.5</v>
      </c>
      <c r="C17" s="8" t="n">
        <v>0.3</v>
      </c>
    </row>
    <row r="18" spans="1:3">
      <c r="A18" s="4" t="s">
        <v>531</v>
      </c>
    </row>
    <row r="19" spans="1:3">
      <c r="A19" s="3" t="s">
        <v>628</v>
      </c>
    </row>
    <row r="20" spans="1:3">
      <c r="A20" s="4" t="s">
        <v>652</v>
      </c>
      <c r="B20" s="8" t="n">
        <v>1.2</v>
      </c>
      <c r="C20" s="8" t="n">
        <v>2.2</v>
      </c>
    </row>
    <row r="21" spans="1:3">
      <c r="A21" s="4" t="s">
        <v>532</v>
      </c>
    </row>
    <row r="22" spans="1:3">
      <c r="A22" s="3" t="s">
        <v>628</v>
      </c>
    </row>
    <row r="23" spans="1:3">
      <c r="A23" s="4" t="s">
        <v>655</v>
      </c>
      <c r="B23" s="8" t="n">
        <v>4.5</v>
      </c>
      <c r="C23" s="8" t="n">
        <v>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06:30:38Z</dcterms:created>
  <dcterms:modified xmlns:dcterms="http://purl.org/dc/terms/" xmlns:xsi="http://www.w3.org/2001/XMLSchema-instance" xsi:type="dcterms:W3CDTF">2019-03-19T06:30:38Z</dcterms:modified>
</cp:coreProperties>
</file>